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 of opera" sheetId="2" state="visible" r:id="rId2"/>
    <sheet xmlns:r="http://schemas.openxmlformats.org/officeDocument/2006/relationships" name="Consolidated statement of compr" sheetId="3" state="visible" r:id="rId3"/>
    <sheet xmlns:r="http://schemas.openxmlformats.org/officeDocument/2006/relationships" name="Consolidated statement of finan" sheetId="4" state="visible" r:id="rId4"/>
    <sheet xmlns:r="http://schemas.openxmlformats.org/officeDocument/2006/relationships" name="Consolidated statement of chang" sheetId="5" state="visible" r:id="rId5"/>
    <sheet xmlns:r="http://schemas.openxmlformats.org/officeDocument/2006/relationships" name="Consolidated statement of cash " sheetId="6" state="visible" r:id="rId6"/>
    <sheet xmlns:r="http://schemas.openxmlformats.org/officeDocument/2006/relationships" name="Corporate  information" sheetId="7" state="visible" r:id="rId7"/>
    <sheet xmlns:r="http://schemas.openxmlformats.org/officeDocument/2006/relationships" name="Summary of significant accounti" sheetId="8" state="visible" r:id="rId8"/>
    <sheet xmlns:r="http://schemas.openxmlformats.org/officeDocument/2006/relationships" name="Financial risk management" sheetId="9" state="visible" r:id="rId9"/>
    <sheet xmlns:r="http://schemas.openxmlformats.org/officeDocument/2006/relationships" name="Significant accounting judgment" sheetId="10" state="visible" r:id="rId10"/>
    <sheet xmlns:r="http://schemas.openxmlformats.org/officeDocument/2006/relationships" name="Segment information" sheetId="11" state="visible" r:id="rId11"/>
    <sheet xmlns:r="http://schemas.openxmlformats.org/officeDocument/2006/relationships" name="Depreciation Amortization and I" sheetId="12" state="visible" r:id="rId12"/>
    <sheet xmlns:r="http://schemas.openxmlformats.org/officeDocument/2006/relationships" name="Employee and Personnel Costs" sheetId="13" state="visible" r:id="rId13"/>
    <sheet xmlns:r="http://schemas.openxmlformats.org/officeDocument/2006/relationships" name="Share-based payments" sheetId="14" state="visible" r:id="rId14"/>
    <sheet xmlns:r="http://schemas.openxmlformats.org/officeDocument/2006/relationships" name="Finance income and expenses" sheetId="15" state="visible" r:id="rId15"/>
    <sheet xmlns:r="http://schemas.openxmlformats.org/officeDocument/2006/relationships" name="Net Exchange Rate Differences" sheetId="16" state="visible" r:id="rId16"/>
    <sheet xmlns:r="http://schemas.openxmlformats.org/officeDocument/2006/relationships" name="Income tax" sheetId="17" state="visible" r:id="rId17"/>
    <sheet xmlns:r="http://schemas.openxmlformats.org/officeDocument/2006/relationships" name="Investments in subsidiaries" sheetId="18" state="visible" r:id="rId18"/>
    <sheet xmlns:r="http://schemas.openxmlformats.org/officeDocument/2006/relationships" name="Intangible assets" sheetId="19" state="visible" r:id="rId19"/>
    <sheet xmlns:r="http://schemas.openxmlformats.org/officeDocument/2006/relationships" name="Property, plant and equipment" sheetId="20" state="visible" r:id="rId20"/>
    <sheet xmlns:r="http://schemas.openxmlformats.org/officeDocument/2006/relationships" name="Leases" sheetId="21" state="visible" r:id="rId21"/>
    <sheet xmlns:r="http://schemas.openxmlformats.org/officeDocument/2006/relationships" name="Other non-current receivables" sheetId="22" state="visible" r:id="rId22"/>
    <sheet xmlns:r="http://schemas.openxmlformats.org/officeDocument/2006/relationships" name="Financial instruments per categ" sheetId="23" state="visible" r:id="rId23"/>
    <sheet xmlns:r="http://schemas.openxmlformats.org/officeDocument/2006/relationships" name="Inventories" sheetId="24" state="visible" r:id="rId24"/>
    <sheet xmlns:r="http://schemas.openxmlformats.org/officeDocument/2006/relationships" name="Trade receivables" sheetId="25" state="visible" r:id="rId25"/>
    <sheet xmlns:r="http://schemas.openxmlformats.org/officeDocument/2006/relationships" name="Other current receivables" sheetId="26" state="visible" r:id="rId26"/>
    <sheet xmlns:r="http://schemas.openxmlformats.org/officeDocument/2006/relationships" name="Prepaid expenses" sheetId="27" state="visible" r:id="rId27"/>
    <sheet xmlns:r="http://schemas.openxmlformats.org/officeDocument/2006/relationships" name="Cash and cash equivalents" sheetId="28" state="visible" r:id="rId28"/>
    <sheet xmlns:r="http://schemas.openxmlformats.org/officeDocument/2006/relationships" name="Share capital and other contrib" sheetId="29" state="visible" r:id="rId29"/>
    <sheet xmlns:r="http://schemas.openxmlformats.org/officeDocument/2006/relationships" name="Liabilities to Credit Instituti" sheetId="30" state="visible" r:id="rId30"/>
    <sheet xmlns:r="http://schemas.openxmlformats.org/officeDocument/2006/relationships" name="Other non-current liabilities" sheetId="31" state="visible" r:id="rId31"/>
    <sheet xmlns:r="http://schemas.openxmlformats.org/officeDocument/2006/relationships" name="Provisions" sheetId="32" state="visible" r:id="rId32"/>
    <sheet xmlns:r="http://schemas.openxmlformats.org/officeDocument/2006/relationships" name="Shareholder loans" sheetId="33" state="visible" r:id="rId33"/>
    <sheet xmlns:r="http://schemas.openxmlformats.org/officeDocument/2006/relationships" name="Other current liabilities" sheetId="34" state="visible" r:id="rId34"/>
    <sheet xmlns:r="http://schemas.openxmlformats.org/officeDocument/2006/relationships" name="Accrued expenses" sheetId="35" state="visible" r:id="rId35"/>
    <sheet xmlns:r="http://schemas.openxmlformats.org/officeDocument/2006/relationships" name="Related party disclosures" sheetId="36" state="visible" r:id="rId36"/>
    <sheet xmlns:r="http://schemas.openxmlformats.org/officeDocument/2006/relationships" name="Changes in liabilities attribut" sheetId="37" state="visible" r:id="rId37"/>
    <sheet xmlns:r="http://schemas.openxmlformats.org/officeDocument/2006/relationships" name="Loss per share" sheetId="38" state="visible" r:id="rId38"/>
    <sheet xmlns:r="http://schemas.openxmlformats.org/officeDocument/2006/relationships" name="Commitments and Contingencies" sheetId="39" state="visible" r:id="rId39"/>
    <sheet xmlns:r="http://schemas.openxmlformats.org/officeDocument/2006/relationships" name="Events after the end of the rep" sheetId="40" state="visible" r:id="rId40"/>
    <sheet xmlns:r="http://schemas.openxmlformats.org/officeDocument/2006/relationships" name="Summary of significant accoun_2" sheetId="41" state="visible" r:id="rId41"/>
    <sheet xmlns:r="http://schemas.openxmlformats.org/officeDocument/2006/relationships" name="Summary of significant accoun_3" sheetId="42" state="visible" r:id="rId42"/>
    <sheet xmlns:r="http://schemas.openxmlformats.org/officeDocument/2006/relationships" name="Financial risk management (Tabl" sheetId="43" state="visible" r:id="rId43"/>
    <sheet xmlns:r="http://schemas.openxmlformats.org/officeDocument/2006/relationships" name="Segment information (Tables)" sheetId="44" state="visible" r:id="rId44"/>
    <sheet xmlns:r="http://schemas.openxmlformats.org/officeDocument/2006/relationships" name="Depreciation Amortization and_2" sheetId="45" state="visible" r:id="rId45"/>
    <sheet xmlns:r="http://schemas.openxmlformats.org/officeDocument/2006/relationships" name="Employee and Personnel Costs (T" sheetId="46" state="visible" r:id="rId46"/>
    <sheet xmlns:r="http://schemas.openxmlformats.org/officeDocument/2006/relationships" name="Share-based payments (Tables)" sheetId="47" state="visible" r:id="rId47"/>
    <sheet xmlns:r="http://schemas.openxmlformats.org/officeDocument/2006/relationships" name="Finance income and expenses (Ta" sheetId="48" state="visible" r:id="rId48"/>
    <sheet xmlns:r="http://schemas.openxmlformats.org/officeDocument/2006/relationships" name="Net Exchange Rate Differences (" sheetId="49" state="visible" r:id="rId49"/>
    <sheet xmlns:r="http://schemas.openxmlformats.org/officeDocument/2006/relationships" name="Income tax (Tables)" sheetId="50" state="visible" r:id="rId50"/>
    <sheet xmlns:r="http://schemas.openxmlformats.org/officeDocument/2006/relationships" name="Investments in subsidiaries (Ta" sheetId="51" state="visible" r:id="rId51"/>
    <sheet xmlns:r="http://schemas.openxmlformats.org/officeDocument/2006/relationships" name="Intangible assets (Tables)" sheetId="52" state="visible" r:id="rId52"/>
    <sheet xmlns:r="http://schemas.openxmlformats.org/officeDocument/2006/relationships" name="Property, plant and equipment (" sheetId="53" state="visible" r:id="rId53"/>
    <sheet xmlns:r="http://schemas.openxmlformats.org/officeDocument/2006/relationships" name="Leases (Tables)" sheetId="54" state="visible" r:id="rId54"/>
    <sheet xmlns:r="http://schemas.openxmlformats.org/officeDocument/2006/relationships" name="Other non-current receivables (" sheetId="55" state="visible" r:id="rId55"/>
    <sheet xmlns:r="http://schemas.openxmlformats.org/officeDocument/2006/relationships" name="Financial instruments per cat_2" sheetId="56" state="visible" r:id="rId56"/>
    <sheet xmlns:r="http://schemas.openxmlformats.org/officeDocument/2006/relationships" name="Inventories  (Tables)" sheetId="57" state="visible" r:id="rId57"/>
    <sheet xmlns:r="http://schemas.openxmlformats.org/officeDocument/2006/relationships" name="Trade receivables (Tables)" sheetId="58" state="visible" r:id="rId58"/>
    <sheet xmlns:r="http://schemas.openxmlformats.org/officeDocument/2006/relationships" name="Other Current Receivables  (Tab" sheetId="59" state="visible" r:id="rId59"/>
    <sheet xmlns:r="http://schemas.openxmlformats.org/officeDocument/2006/relationships" name="Prepaid expenses (Tables)" sheetId="60" state="visible" r:id="rId60"/>
    <sheet xmlns:r="http://schemas.openxmlformats.org/officeDocument/2006/relationships" name="Cash and cash equivalents (Tabl" sheetId="61" state="visible" r:id="rId61"/>
    <sheet xmlns:r="http://schemas.openxmlformats.org/officeDocument/2006/relationships" name="Liabilities to Credit Institu_2" sheetId="62" state="visible" r:id="rId62"/>
    <sheet xmlns:r="http://schemas.openxmlformats.org/officeDocument/2006/relationships" name="Other non-current liabilities (" sheetId="63" state="visible" r:id="rId63"/>
    <sheet xmlns:r="http://schemas.openxmlformats.org/officeDocument/2006/relationships" name="Provisions (Tables)" sheetId="64" state="visible" r:id="rId64"/>
    <sheet xmlns:r="http://schemas.openxmlformats.org/officeDocument/2006/relationships" name="Other current liabilities  (Tab" sheetId="65" state="visible" r:id="rId65"/>
    <sheet xmlns:r="http://schemas.openxmlformats.org/officeDocument/2006/relationships" name="Accrued expenses (Tables)" sheetId="66" state="visible" r:id="rId66"/>
    <sheet xmlns:r="http://schemas.openxmlformats.org/officeDocument/2006/relationships" name="Changes in liabilities attrib_2" sheetId="67" state="visible" r:id="rId67"/>
    <sheet xmlns:r="http://schemas.openxmlformats.org/officeDocument/2006/relationships" name="Loss per share (Tables)" sheetId="68" state="visible" r:id="rId68"/>
    <sheet xmlns:r="http://schemas.openxmlformats.org/officeDocument/2006/relationships" name="Summary of Significant Accoun_4" sheetId="69" state="visible" r:id="rId69"/>
    <sheet xmlns:r="http://schemas.openxmlformats.org/officeDocument/2006/relationships" name="Summary of Significant Accoun_5" sheetId="70" state="visible" r:id="rId70"/>
    <sheet xmlns:r="http://schemas.openxmlformats.org/officeDocument/2006/relationships" name="Financial Risk Management - Add" sheetId="71" state="visible" r:id="rId71"/>
    <sheet xmlns:r="http://schemas.openxmlformats.org/officeDocument/2006/relationships" name="Financial Risk Management - Sum" sheetId="72" state="visible" r:id="rId72"/>
    <sheet xmlns:r="http://schemas.openxmlformats.org/officeDocument/2006/relationships" name="Financial Risk Management - S_2" sheetId="73" state="visible" r:id="rId73"/>
    <sheet xmlns:r="http://schemas.openxmlformats.org/officeDocument/2006/relationships" name="Financial Risk Management - S_3" sheetId="74" state="visible" r:id="rId74"/>
    <sheet xmlns:r="http://schemas.openxmlformats.org/officeDocument/2006/relationships" name="Financial Risk Management - Sen" sheetId="75" state="visible" r:id="rId75"/>
    <sheet xmlns:r="http://schemas.openxmlformats.org/officeDocument/2006/relationships" name="Financial Risk Management - S_4" sheetId="76" state="visible" r:id="rId76"/>
    <sheet xmlns:r="http://schemas.openxmlformats.org/officeDocument/2006/relationships" name="Financial Risk Management - S_5" sheetId="77" state="visible" r:id="rId77"/>
    <sheet xmlns:r="http://schemas.openxmlformats.org/officeDocument/2006/relationships" name="Financial Risk Management - S_6" sheetId="78" state="visible" r:id="rId78"/>
    <sheet xmlns:r="http://schemas.openxmlformats.org/officeDocument/2006/relationships" name="Financial Risk Management - S_7" sheetId="79" state="visible" r:id="rId79"/>
    <sheet xmlns:r="http://schemas.openxmlformats.org/officeDocument/2006/relationships" name="Financial Risk Management - S_8" sheetId="80" state="visible" r:id="rId80"/>
    <sheet xmlns:r="http://schemas.openxmlformats.org/officeDocument/2006/relationships" name="Financial Risk Management - S_9" sheetId="81" state="visible" r:id="rId81"/>
    <sheet xmlns:r="http://schemas.openxmlformats.org/officeDocument/2006/relationships" name="Significant Accounting Judgme_2" sheetId="82" state="visible" r:id="rId82"/>
    <sheet xmlns:r="http://schemas.openxmlformats.org/officeDocument/2006/relationships" name="Segment Information - Additiona" sheetId="83" state="visible" r:id="rId83"/>
    <sheet xmlns:r="http://schemas.openxmlformats.org/officeDocument/2006/relationships" name="Segment Information - Summary o" sheetId="84" state="visible" r:id="rId84"/>
    <sheet xmlns:r="http://schemas.openxmlformats.org/officeDocument/2006/relationships" name="Segment Information - Summary_2" sheetId="85" state="visible" r:id="rId85"/>
    <sheet xmlns:r="http://schemas.openxmlformats.org/officeDocument/2006/relationships" name="Segment Information - Summary_3" sheetId="86" state="visible" r:id="rId86"/>
    <sheet xmlns:r="http://schemas.openxmlformats.org/officeDocument/2006/relationships" name="Segment Information - Summary_4" sheetId="87" state="visible" r:id="rId87"/>
    <sheet xmlns:r="http://schemas.openxmlformats.org/officeDocument/2006/relationships" name="Depreciation Amortization and_3" sheetId="88" state="visible" r:id="rId88"/>
    <sheet xmlns:r="http://schemas.openxmlformats.org/officeDocument/2006/relationships" name="Depreciation Amortization and_4" sheetId="89" state="visible" r:id="rId89"/>
    <sheet xmlns:r="http://schemas.openxmlformats.org/officeDocument/2006/relationships" name="Employee and Personnel Costs - " sheetId="90" state="visible" r:id="rId90"/>
    <sheet xmlns:r="http://schemas.openxmlformats.org/officeDocument/2006/relationships" name="Employee and Personnel Costs _2" sheetId="91" state="visible" r:id="rId91"/>
    <sheet xmlns:r="http://schemas.openxmlformats.org/officeDocument/2006/relationships" name="Employee and Personnel Costs _3" sheetId="92" state="visible" r:id="rId92"/>
    <sheet xmlns:r="http://schemas.openxmlformats.org/officeDocument/2006/relationships" name="Share-based payments - Addition" sheetId="93" state="visible" r:id="rId93"/>
    <sheet xmlns:r="http://schemas.openxmlformats.org/officeDocument/2006/relationships" name="Share-based payments - Summary " sheetId="94" state="visible" r:id="rId94"/>
    <sheet xmlns:r="http://schemas.openxmlformats.org/officeDocument/2006/relationships" name="Share-based payments - Summar_2" sheetId="95" state="visible" r:id="rId95"/>
    <sheet xmlns:r="http://schemas.openxmlformats.org/officeDocument/2006/relationships" name="Share-based payments - Summar_3" sheetId="96" state="visible" r:id="rId96"/>
    <sheet xmlns:r="http://schemas.openxmlformats.org/officeDocument/2006/relationships" name="Share-based payments - Summar_4" sheetId="97" state="visible" r:id="rId97"/>
    <sheet xmlns:r="http://schemas.openxmlformats.org/officeDocument/2006/relationships" name="Share-based payments - Summar_5" sheetId="98" state="visible" r:id="rId98"/>
    <sheet xmlns:r="http://schemas.openxmlformats.org/officeDocument/2006/relationships" name="Share-based payments - Summar_6" sheetId="99" state="visible" r:id="rId99"/>
    <sheet xmlns:r="http://schemas.openxmlformats.org/officeDocument/2006/relationships" name="Share-based payments - Summar_7" sheetId="100" state="visible" r:id="rId100"/>
    <sheet xmlns:r="http://schemas.openxmlformats.org/officeDocument/2006/relationships" name="Share-based payments - Summar_8" sheetId="101" state="visible" r:id="rId101"/>
    <sheet xmlns:r="http://schemas.openxmlformats.org/officeDocument/2006/relationships" name="Share-based payments - Summar_9" sheetId="102" state="visible" r:id="rId102"/>
    <sheet xmlns:r="http://schemas.openxmlformats.org/officeDocument/2006/relationships" name="Share-based payments - Summa_10" sheetId="103" state="visible" r:id="rId103"/>
    <sheet xmlns:r="http://schemas.openxmlformats.org/officeDocument/2006/relationships" name="Share-based payments - Summa_11" sheetId="104" state="visible" r:id="rId104"/>
    <sheet xmlns:r="http://schemas.openxmlformats.org/officeDocument/2006/relationships" name="Finance income and expenses - S" sheetId="105" state="visible" r:id="rId105"/>
    <sheet xmlns:r="http://schemas.openxmlformats.org/officeDocument/2006/relationships" name="Finance income and expenses - A" sheetId="106" state="visible" r:id="rId106"/>
    <sheet xmlns:r="http://schemas.openxmlformats.org/officeDocument/2006/relationships" name="Net exchange-rate differences -" sheetId="107" state="visible" r:id="rId107"/>
    <sheet xmlns:r="http://schemas.openxmlformats.org/officeDocument/2006/relationships" name="Income tax - Major Components o" sheetId="108" state="visible" r:id="rId108"/>
    <sheet xmlns:r="http://schemas.openxmlformats.org/officeDocument/2006/relationships" name="Income tax - Additional Informa" sheetId="109" state="visible" r:id="rId109"/>
    <sheet xmlns:r="http://schemas.openxmlformats.org/officeDocument/2006/relationships" name="Income tax - Summary of Reconci" sheetId="110" state="visible" r:id="rId110"/>
    <sheet xmlns:r="http://schemas.openxmlformats.org/officeDocument/2006/relationships" name="Income tax - Summary of Recon_2" sheetId="111" state="visible" r:id="rId111"/>
    <sheet xmlns:r="http://schemas.openxmlformats.org/officeDocument/2006/relationships" name="Income tax - Summary of Deferre" sheetId="112" state="visible" r:id="rId112"/>
    <sheet xmlns:r="http://schemas.openxmlformats.org/officeDocument/2006/relationships" name="Income tax - Summary of Recon_3" sheetId="113" state="visible" r:id="rId113"/>
    <sheet xmlns:r="http://schemas.openxmlformats.org/officeDocument/2006/relationships" name="Income tax - Summary of Defer_2" sheetId="114" state="visible" r:id="rId114"/>
    <sheet xmlns:r="http://schemas.openxmlformats.org/officeDocument/2006/relationships" name="Income tax - Summary of Tax Los" sheetId="115" state="visible" r:id="rId115"/>
    <sheet xmlns:r="http://schemas.openxmlformats.org/officeDocument/2006/relationships" name="Investments in Subsidiaries - S" sheetId="116" state="visible" r:id="rId116"/>
    <sheet xmlns:r="http://schemas.openxmlformats.org/officeDocument/2006/relationships" name="Intangible Assets - Summary of " sheetId="117" state="visible" r:id="rId117"/>
    <sheet xmlns:r="http://schemas.openxmlformats.org/officeDocument/2006/relationships" name="Intangible Assets - Additional " sheetId="118" state="visible" r:id="rId118"/>
    <sheet xmlns:r="http://schemas.openxmlformats.org/officeDocument/2006/relationships" name="Intangible Assets - Summary o_2" sheetId="119" state="visible" r:id="rId119"/>
    <sheet xmlns:r="http://schemas.openxmlformats.org/officeDocument/2006/relationships" name="Property, Plant and Equipment -" sheetId="120" state="visible" r:id="rId120"/>
    <sheet xmlns:r="http://schemas.openxmlformats.org/officeDocument/2006/relationships" name="Property, plant and equipment_2" sheetId="121" state="visible" r:id="rId121"/>
    <sheet xmlns:r="http://schemas.openxmlformats.org/officeDocument/2006/relationships" name="Leases - Additional Information" sheetId="122" state="visible" r:id="rId122"/>
    <sheet xmlns:r="http://schemas.openxmlformats.org/officeDocument/2006/relationships" name="Leases - Summary of Consolidate" sheetId="123" state="visible" r:id="rId123"/>
    <sheet xmlns:r="http://schemas.openxmlformats.org/officeDocument/2006/relationships" name="Leases - Summary of Changes in " sheetId="124" state="visible" r:id="rId124"/>
    <sheet xmlns:r="http://schemas.openxmlformats.org/officeDocument/2006/relationships" name="Leases - Summary of Changes i_2" sheetId="125" state="visible" r:id="rId125"/>
    <sheet xmlns:r="http://schemas.openxmlformats.org/officeDocument/2006/relationships" name="Leases - Summary of Amounts Rec" sheetId="126" state="visible" r:id="rId126"/>
    <sheet xmlns:r="http://schemas.openxmlformats.org/officeDocument/2006/relationships" name="Other Non-Current Receivables -" sheetId="127" state="visible" r:id="rId127"/>
    <sheet xmlns:r="http://schemas.openxmlformats.org/officeDocument/2006/relationships" name="Financial Instruments Per Cat_3" sheetId="128" state="visible" r:id="rId128"/>
    <sheet xmlns:r="http://schemas.openxmlformats.org/officeDocument/2006/relationships" name="Financial Instruments Per Cat_4" sheetId="129" state="visible" r:id="rId129"/>
    <sheet xmlns:r="http://schemas.openxmlformats.org/officeDocument/2006/relationships" name="Financial Instruments Per Cat_5" sheetId="130" state="visible" r:id="rId130"/>
    <sheet xmlns:r="http://schemas.openxmlformats.org/officeDocument/2006/relationships" name="Inventories - Summary of Invent" sheetId="131" state="visible" r:id="rId131"/>
    <sheet xmlns:r="http://schemas.openxmlformats.org/officeDocument/2006/relationships" name="Inventories - Additional Inform" sheetId="132" state="visible" r:id="rId132"/>
    <sheet xmlns:r="http://schemas.openxmlformats.org/officeDocument/2006/relationships" name="Trade receivables - Summary of " sheetId="133" state="visible" r:id="rId133"/>
    <sheet xmlns:r="http://schemas.openxmlformats.org/officeDocument/2006/relationships" name="Trade receivables - Summary o_2" sheetId="134" state="visible" r:id="rId134"/>
    <sheet xmlns:r="http://schemas.openxmlformats.org/officeDocument/2006/relationships" name="Other Current Receivables - Sum" sheetId="135" state="visible" r:id="rId135"/>
    <sheet xmlns:r="http://schemas.openxmlformats.org/officeDocument/2006/relationships" name="Prepaid Expenses - Summary of P" sheetId="136" state="visible" r:id="rId136"/>
    <sheet xmlns:r="http://schemas.openxmlformats.org/officeDocument/2006/relationships" name="Cash and Cash Equivalents - Sum" sheetId="137" state="visible" r:id="rId137"/>
    <sheet xmlns:r="http://schemas.openxmlformats.org/officeDocument/2006/relationships" name="Share Capital and other Contr_2" sheetId="138" state="visible" r:id="rId138"/>
    <sheet xmlns:r="http://schemas.openxmlformats.org/officeDocument/2006/relationships" name="Liabilities to Credit Institu_3" sheetId="139" state="visible" r:id="rId139"/>
    <sheet xmlns:r="http://schemas.openxmlformats.org/officeDocument/2006/relationships" name="Liabilities to Credit Institu_4" sheetId="140" state="visible" r:id="rId140"/>
    <sheet xmlns:r="http://schemas.openxmlformats.org/officeDocument/2006/relationships" name="Other non-current liabilities -" sheetId="141" state="visible" r:id="rId141"/>
    <sheet xmlns:r="http://schemas.openxmlformats.org/officeDocument/2006/relationships" name="Provisions - Summary of Changes" sheetId="142" state="visible" r:id="rId142"/>
    <sheet xmlns:r="http://schemas.openxmlformats.org/officeDocument/2006/relationships" name="Shareholder Loans - Additional " sheetId="143" state="visible" r:id="rId143"/>
    <sheet xmlns:r="http://schemas.openxmlformats.org/officeDocument/2006/relationships" name="Other Current Liabilities - Sum" sheetId="144" state="visible" r:id="rId144"/>
    <sheet xmlns:r="http://schemas.openxmlformats.org/officeDocument/2006/relationships" name="Accrued Expenses - Summary of A" sheetId="145" state="visible" r:id="rId145"/>
    <sheet xmlns:r="http://schemas.openxmlformats.org/officeDocument/2006/relationships" name="Related Party Disclosures - Add" sheetId="146" state="visible" r:id="rId146"/>
    <sheet xmlns:r="http://schemas.openxmlformats.org/officeDocument/2006/relationships" name="Changes in Liabilities Attrib_3" sheetId="147" state="visible" r:id="rId147"/>
    <sheet xmlns:r="http://schemas.openxmlformats.org/officeDocument/2006/relationships" name="Loss per Share - Summary of Wei" sheetId="148" state="visible" r:id="rId148"/>
    <sheet xmlns:r="http://schemas.openxmlformats.org/officeDocument/2006/relationships" name="Loss per Share - Summary of Los" sheetId="149" state="visible" r:id="rId149"/>
    <sheet xmlns:r="http://schemas.openxmlformats.org/officeDocument/2006/relationships" name="Loss per Share - Summary of Pot" sheetId="150" state="visible" r:id="rId150"/>
    <sheet xmlns:r="http://schemas.openxmlformats.org/officeDocument/2006/relationships" name="Commitments and Contingencies -" sheetId="151" state="visible" r:id="rId151"/>
    <sheet xmlns:r="http://schemas.openxmlformats.org/officeDocument/2006/relationships" name="Events After the End of the R_2" sheetId="152" state="visible" r:id="rId152"/>
  </sheets>
  <definedNames/>
  <calcPr calcId="124519" fullCalcOnLoad="1"/>
</workbook>
</file>

<file path=xl/styles.xml><?xml version="1.0" encoding="utf-8"?>
<styleSheet xmlns="http://schemas.openxmlformats.org/spreadsheetml/2006/main">
  <numFmts count="11">
    <numFmt numFmtId="164" formatCode="_(&quot;$ &quot;#,##0_);_(&quot;$ &quot;(#,##0)"/>
    <numFmt numFmtId="165" formatCode="_(&quot;$ &quot;#,##0.00_);_(&quot;$ &quot;(#,##0.00)"/>
    <numFmt numFmtId="166" formatCode="_(&quot;£ &quot;#,##0_);_(&quot;£ &quot;(#,##0)"/>
    <numFmt numFmtId="167" formatCode="_(&quot;kr &quot;#,##0_);_(&quot;kr &quot;(#,##0)"/>
    <numFmt numFmtId="168" formatCode="_(&quot;kr &quot;#,##0.0_);_(&quot;kr &quot;(#,##0.0)"/>
    <numFmt numFmtId="169" formatCode="_(&quot;kr &quot;#,##0.0000_);_(&quot;kr &quot;(#,##0.0000)"/>
    <numFmt numFmtId="170" formatCode="_(&quot;kr &quot;#,##0.00_);_(&quot;kr &quot;(#,##0.00)"/>
    <numFmt numFmtId="171" formatCode="_(&quot;$ &quot;#,##0.0_);_(&quot;$ &quot;(#,##0.0)"/>
    <numFmt numFmtId="172" formatCode="_(&quot;$ &quot;#,##0.00000_);_(&quot;$ &quot;(#,##0.00000)"/>
    <numFmt numFmtId="173" formatCode="_(&quot;kr &quot;#,##0.00000_);_(&quot;kr &quot;(#,##0.00000)"/>
    <numFmt numFmtId="174"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styles" Target="styles.xml" Id="rId153"/><Relationship Type="http://schemas.openxmlformats.org/officeDocument/2006/relationships/theme" Target="theme/theme1.xml" Id="rId15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7"/>
  <sheetViews>
    <sheetView workbookViewId="0">
      <selection activeCell="A1" sqref="A1"/>
    </sheetView>
  </sheetViews>
  <sheetFormatPr baseColWidth="8" defaultRowHeight="15"/>
  <cols>
    <col width="44" customWidth="1" min="1" max="1"/>
    <col width="46" customWidth="1" min="2" max="2"/>
  </cols>
  <sheetData>
    <row r="1">
      <c r="A1" s="1" t="inlineStr">
        <is>
          <t>Document and Entity Information</t>
        </is>
      </c>
      <c r="B1" s="2" t="inlineStr">
        <is>
          <t>12 Months Ended</t>
        </is>
      </c>
    </row>
    <row r="2">
      <c r="B2" s="2" t="inlineStr">
        <is>
          <t>Dec. 31, 2021shares</t>
        </is>
      </c>
    </row>
    <row r="3">
      <c r="A3" s="3" t="inlineStr">
        <is>
          <t>Document Information [Line Items]</t>
        </is>
      </c>
    </row>
    <row r="4">
      <c r="A4" s="4" t="inlineStr">
        <is>
          <t>Document Type</t>
        </is>
      </c>
      <c r="B4" s="4" t="inlineStr">
        <is>
          <t>20-F</t>
        </is>
      </c>
    </row>
    <row r="5">
      <c r="A5" s="4" t="inlineStr">
        <is>
          <t>Amendment Flag</t>
        </is>
      </c>
      <c r="B5" s="4" t="inlineStr">
        <is>
          <t>false</t>
        </is>
      </c>
    </row>
    <row r="6">
      <c r="A6" s="4" t="inlineStr">
        <is>
          <t>Document Period End Date</t>
        </is>
      </c>
      <c r="B6" s="4" t="inlineStr">
        <is>
          <t>Dec. 31,
		2021</t>
        </is>
      </c>
    </row>
    <row r="7">
      <c r="A7" s="4" t="inlineStr">
        <is>
          <t>Document Fiscal Year Focus</t>
        </is>
      </c>
      <c r="B7" s="4" t="inlineStr">
        <is>
          <t>2021</t>
        </is>
      </c>
    </row>
    <row r="8">
      <c r="A8" s="4" t="inlineStr">
        <is>
          <t>Document Fiscal Period Focus</t>
        </is>
      </c>
      <c r="B8" s="4" t="inlineStr">
        <is>
          <t>FY</t>
        </is>
      </c>
    </row>
    <row r="9">
      <c r="A9" s="4" t="inlineStr">
        <is>
          <t>Entity Registrant Name</t>
        </is>
      </c>
      <c r="B9" s="4" t="inlineStr">
        <is>
          <t>Oatly Group AB</t>
        </is>
      </c>
    </row>
    <row r="10">
      <c r="A10" s="4" t="inlineStr">
        <is>
          <t>Entity Central Index Key</t>
        </is>
      </c>
      <c r="B10" s="4" t="inlineStr">
        <is>
          <t>0001843586</t>
        </is>
      </c>
    </row>
    <row r="11">
      <c r="A11" s="4" t="inlineStr">
        <is>
          <t>Entity Current Reporting Status</t>
        </is>
      </c>
      <c r="B11" s="4" t="inlineStr">
        <is>
          <t>Yes</t>
        </is>
      </c>
    </row>
    <row r="12">
      <c r="A12" s="4" t="inlineStr">
        <is>
          <t>Entity Voluntary Filers</t>
        </is>
      </c>
      <c r="B12" s="4" t="inlineStr">
        <is>
          <t>No</t>
        </is>
      </c>
    </row>
    <row r="13">
      <c r="A13" s="4" t="inlineStr">
        <is>
          <t>Entity Interactive Data Current</t>
        </is>
      </c>
      <c r="B13" s="4" t="inlineStr">
        <is>
          <t>Yes</t>
        </is>
      </c>
    </row>
    <row r="14">
      <c r="A14" s="4" t="inlineStr">
        <is>
          <t>Current Fiscal Year End Date</t>
        </is>
      </c>
      <c r="B14" s="4" t="inlineStr">
        <is>
          <t>--12-31</t>
        </is>
      </c>
    </row>
    <row r="15">
      <c r="A15" s="4" t="inlineStr">
        <is>
          <t>Entity Filer Category</t>
        </is>
      </c>
      <c r="B15" s="4" t="inlineStr">
        <is>
          <t>Non-accelerated Filer</t>
        </is>
      </c>
    </row>
    <row r="16">
      <c r="A16" s="4" t="inlineStr">
        <is>
          <t>Entity Well-known Seasoned Issuer</t>
        </is>
      </c>
      <c r="B16" s="4" t="inlineStr">
        <is>
          <t>No</t>
        </is>
      </c>
    </row>
    <row r="17">
      <c r="A17" s="4" t="inlineStr">
        <is>
          <t>Entity Common Stock, Shares Outstanding</t>
        </is>
      </c>
      <c r="B17" s="5" t="n">
        <v>591777001</v>
      </c>
    </row>
    <row r="18">
      <c r="A18" s="4" t="inlineStr">
        <is>
          <t>Entity Shell Company</t>
        </is>
      </c>
      <c r="B18" s="4" t="inlineStr">
        <is>
          <t>false</t>
        </is>
      </c>
    </row>
    <row r="19">
      <c r="A19" s="4" t="inlineStr">
        <is>
          <t>Entity Emerging Growth Company</t>
        </is>
      </c>
      <c r="B19" s="4" t="inlineStr">
        <is>
          <t>true</t>
        </is>
      </c>
    </row>
    <row r="20">
      <c r="A20" s="4" t="inlineStr">
        <is>
          <t>Entity Ex Transition Period</t>
        </is>
      </c>
      <c r="B20" s="4" t="inlineStr">
        <is>
          <t>false</t>
        </is>
      </c>
    </row>
    <row r="21">
      <c r="A21" s="4" t="inlineStr">
        <is>
          <t>Trading Symbol</t>
        </is>
      </c>
      <c r="B21" s="4" t="inlineStr">
        <is>
          <t>OTLY</t>
        </is>
      </c>
    </row>
    <row r="22">
      <c r="A22" s="4" t="inlineStr">
        <is>
          <t>Title of 12(b) Security</t>
        </is>
      </c>
      <c r="B22" s="4" t="inlineStr">
        <is>
          <t>Ordinary shares, par value $0.00018 per share</t>
        </is>
      </c>
    </row>
    <row r="23">
      <c r="A23" s="4" t="inlineStr">
        <is>
          <t>Security Exchange Name</t>
        </is>
      </c>
      <c r="B23" s="4" t="inlineStr">
        <is>
          <t>NASDAQ</t>
        </is>
      </c>
    </row>
    <row r="24">
      <c r="A24" s="4" t="inlineStr">
        <is>
          <t>Entity File Number</t>
        </is>
      </c>
      <c r="B24" s="4" t="inlineStr">
        <is>
          <t>001-40401</t>
        </is>
      </c>
    </row>
    <row r="25">
      <c r="A25" s="4" t="inlineStr">
        <is>
          <t>Entity Incorporation, State or Country Code</t>
        </is>
      </c>
      <c r="B25" s="4" t="inlineStr">
        <is>
          <t>V7</t>
        </is>
      </c>
    </row>
    <row r="26">
      <c r="A26" s="4" t="inlineStr">
        <is>
          <t>Entity Address, Address Line One</t>
        </is>
      </c>
      <c r="B26" s="4" t="inlineStr">
        <is>
          <t>Jagaregatan 4</t>
        </is>
      </c>
    </row>
    <row r="27">
      <c r="A27" s="4" t="inlineStr">
        <is>
          <t>Entity Address, Postal Zip Code</t>
        </is>
      </c>
      <c r="B27" s="4" t="inlineStr">
        <is>
          <t>211 19</t>
        </is>
      </c>
    </row>
    <row r="28">
      <c r="A28" s="4" t="inlineStr">
        <is>
          <t>Entity Address, City or Town</t>
        </is>
      </c>
      <c r="B28" s="4" t="inlineStr">
        <is>
          <t>Malmö</t>
        </is>
      </c>
    </row>
    <row r="29">
      <c r="A29" s="4" t="inlineStr">
        <is>
          <t>Entity Address, Country</t>
        </is>
      </c>
      <c r="B29" s="4" t="inlineStr">
        <is>
          <t>SE</t>
        </is>
      </c>
    </row>
    <row r="30">
      <c r="A30" s="4" t="inlineStr">
        <is>
          <t>ICFR Auditor Attestation Flag</t>
        </is>
      </c>
      <c r="B30" s="4" t="inlineStr">
        <is>
          <t>false</t>
        </is>
      </c>
    </row>
    <row r="31">
      <c r="A31" s="4" t="inlineStr">
        <is>
          <t>Document Annual Report</t>
        </is>
      </c>
      <c r="B31" s="4" t="inlineStr">
        <is>
          <t>true</t>
        </is>
      </c>
    </row>
    <row r="32">
      <c r="A32" s="4" t="inlineStr">
        <is>
          <t>Document Transition Report</t>
        </is>
      </c>
      <c r="B32" s="4" t="inlineStr">
        <is>
          <t>false</t>
        </is>
      </c>
    </row>
    <row r="33">
      <c r="A33" s="4" t="inlineStr">
        <is>
          <t>Document Shell Company Report</t>
        </is>
      </c>
      <c r="B33" s="4" t="inlineStr">
        <is>
          <t>false</t>
        </is>
      </c>
    </row>
    <row r="34">
      <c r="A34" s="4" t="inlineStr">
        <is>
          <t>Document Registration Statement</t>
        </is>
      </c>
      <c r="B34" s="4" t="inlineStr">
        <is>
          <t>false</t>
        </is>
      </c>
    </row>
    <row r="35">
      <c r="A35" s="4" t="inlineStr">
        <is>
          <t>Document Accounting Standard</t>
        </is>
      </c>
      <c r="B35" s="4" t="inlineStr">
        <is>
          <t>International Financial Reporting Standards</t>
        </is>
      </c>
    </row>
    <row r="36">
      <c r="A36" s="4" t="inlineStr">
        <is>
          <t>Auditor Firm ID</t>
        </is>
      </c>
      <c r="B36" s="4" t="inlineStr">
        <is>
          <t>1433</t>
        </is>
      </c>
    </row>
    <row r="37">
      <c r="A37" s="4" t="inlineStr">
        <is>
          <t>Auditor Name</t>
        </is>
      </c>
      <c r="B37" s="4" t="inlineStr">
        <is>
          <t>Ernst &amp; Young AB</t>
        </is>
      </c>
    </row>
    <row r="38">
      <c r="A38" s="4" t="inlineStr">
        <is>
          <t>Auditor Location</t>
        </is>
      </c>
      <c r="B38" s="4" t="inlineStr">
        <is>
          <t>Stockholm, Sweden</t>
        </is>
      </c>
    </row>
    <row r="39">
      <c r="A39" s="4" t="inlineStr">
        <is>
          <t>Business Contact</t>
        </is>
      </c>
    </row>
    <row r="40">
      <c r="A40" s="3" t="inlineStr">
        <is>
          <t>Document Information [Line Items]</t>
        </is>
      </c>
    </row>
    <row r="41">
      <c r="A41" s="4" t="inlineStr">
        <is>
          <t>Contact Personnel Name</t>
        </is>
      </c>
      <c r="B41" s="4" t="inlineStr">
        <is>
          <t>Christian Hanke</t>
        </is>
      </c>
    </row>
    <row r="42">
      <c r="A42" s="4" t="inlineStr">
        <is>
          <t>Entity Address, Address Line One</t>
        </is>
      </c>
      <c r="B42" s="4" t="inlineStr">
        <is>
          <t>Jagaregatan 4</t>
        </is>
      </c>
    </row>
    <row r="43">
      <c r="A43" s="4" t="inlineStr">
        <is>
          <t>Entity Address, Postal Zip Code</t>
        </is>
      </c>
      <c r="B43" s="4" t="inlineStr">
        <is>
          <t>211 19</t>
        </is>
      </c>
    </row>
    <row r="44">
      <c r="A44" s="4" t="inlineStr">
        <is>
          <t>Entity Address, City or Town</t>
        </is>
      </c>
      <c r="B44" s="4" t="inlineStr">
        <is>
          <t>Malmö</t>
        </is>
      </c>
    </row>
    <row r="45">
      <c r="A45" s="4" t="inlineStr">
        <is>
          <t>Entity Address, Country</t>
        </is>
      </c>
      <c r="B45" s="4" t="inlineStr">
        <is>
          <t>SE</t>
        </is>
      </c>
    </row>
    <row r="46">
      <c r="A46" s="4" t="inlineStr">
        <is>
          <t>City Area Code</t>
        </is>
      </c>
      <c r="B46" s="4" t="inlineStr">
        <is>
          <t>+46 418</t>
        </is>
      </c>
    </row>
    <row r="47">
      <c r="A47" s="4" t="inlineStr">
        <is>
          <t>Local Phone Number</t>
        </is>
      </c>
      <c r="B47" s="4" t="inlineStr">
        <is>
          <t>47 550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Significant accounting judgments, estimates and assessments</t>
        </is>
      </c>
      <c r="B1" s="2" t="inlineStr">
        <is>
          <t>12 Months Ended</t>
        </is>
      </c>
    </row>
    <row r="2">
      <c r="B2" s="2" t="inlineStr">
        <is>
          <t>Dec. 31, 2021</t>
        </is>
      </c>
    </row>
    <row r="3">
      <c r="A3" s="3" t="inlineStr">
        <is>
          <t>Significant Accounting Judgments Estimates And Assessments [Abstract]</t>
        </is>
      </c>
    </row>
    <row r="4">
      <c r="A4" s="4" t="inlineStr">
        <is>
          <t>Significant accounting judgments, estimates and assessments</t>
        </is>
      </c>
      <c r="B4" s="4" t="inlineStr">
        <is>
          <t xml:space="preserve">4. Significant accounting judgments, estimates and assessments The preparation of the consolidated financial statements requires management to make judgments, estimates and assumptions that affect the reported amounts of revenues, expenses, assets, liabilities and equity in the consolidated financial statements and the accompanying disclosures. Estimates and judgments are continually evaluated and are based on historical experience and other factors, including expectations of future events. Uncertainty about these assumptions and the use of accounting estimates may not equal the actual results. This note provides an overview of the areas that involved a higher degree of judgment or complexity. Revenue recognition—variable consideration for discounts and trade promotion If the consideration in a contract includes a variable amount, the Group estimates the consideration to which the Group will be entitled in exchange for transferring goods to the customer. The Group’s expected discounts and payments for trade promotion activities are analyzed on a per customer basis. The Group estimates the consideration using either the expected value method or the most likely amount method, depending on which method better predicts the amount of consideration to which the Group will be entitled. The most likely amount method is used for contracts with a single contract sum, while the expected value method is used for contracts with more than one threshold due to the complexity and the activities agreed with the individual customer. Management makes judgments when deciding whether trade promotion activities with a customer should be classified as a reduction to revenue or as a marketing expense. Generally, activities with the individual customer are accounted for as a reduction to revenue whereas costs related to broader marketing activities are classified as marketing expenses. Valuation of loss carry-forwards A deferred tax asset is only recognized for loss carry-forwards, for which it is probable that they can be utilized against future tax surpluses and against taxable temporary differences. The majority of the loss carry-forwards as at December 31, 2021 and 2020 are not recognized in the Group as these are not expected to be utilized in the foreseeable future. Refer to Note 11 for further details. Leases—Determining the lease term of contracts with renewal and termination options—Group as lessee In determining the lease term, management considers all facts and circumstances that create an economic incentive to exercise an extension option, or not exercise a termination option. Extension options (or periods after termination options) are only included in the lease term if the lease is reasonably certain to be extended (or not terminated). The majority of the extension options in properties and production equipment have not been included in the lease liability, primarily due to the fact that the Group could replace the assets without significant cost or business disruption. However, for four new production plants, which commenced during 2021, extension options have been included in the lease term since the Group intends to make larger investments in the plants. The total lease terms for these production plants are 10, 20 and 40 years. For two existing production plants, the contracts were amended during the period and additional extension options were included for a total lease term of 40 years. The lease term is reassessed when it is decided that an option will be exercised (or not exercised) or the Group becomes obliged to exercise (or not exercise) it. The assessment of reasonable certainty is only revised if a significant event or a significant change in circumstances occurs, which affects this assessment, and that is within the control of the lessee. Refer to Note 15 for further details. Leases—Estimating the incremental borrowing rate The Group cannot readily determine the interest rate implicit in the lease, therefore, it uses its incremental borrowing rate (“IBR”) to measure lease liabilities. The IBR is the rate of interest that the Group would have to pay to borrow over a similar term and, with a similar security, the funds necessary to obtain an asset of a similar value to the right-of-use asset in a similar economic environment. The IBR therefore reflects what the Group “would have to pay,” which requires estimation when no observable rates are available (such as for subsidiaries that do not enter into financing transactions). The Group estimates the IBR using observable inputs (such as market interest rates) when available and is required to make certain entity-specific estimates (such as the subsidiary’s stand-alone credit rating). Embedded leases The Group has supplier contracts that have been reviewed in order to assess if the agreements contain embedded leases. There is judgment involved in assessing if an arrangement contains an embedded lease. The general rule is that an arrangement contains a lease if (1) there is an explicit or implicit identified asset in the contract, and (2) the customer controls use of the identified asset. For two supplier contracts entered into during 2021, the Group has concluded that there are embedded lease contracts. The lease liability for these embedded leases at year-end was approximately $10 million. For all other contracts and amendments, the Group has concluded that these agreements do not contain any embedded leases since it does not have the right to direct how and for what purpose the assets are used throughout the period of use. Test of impairment of goodwill The Group performs tests annually and if there are any indications of impairment to determine whether there is a need for impairment of goodwill, in accordance with the accounting principle presented in Note 2. At present, the Group only has goodwill allocated to the operating segment EMEA. Recoverable amount for cash generating units are established through the calculation of the value in use. The calculation of the value in use is based on estimated future cash flows. The Group has estimated that EBITDA, the discount rate and the long-term growth rate are the most significant assumptions in the impairment test. Refer to Note 1 3 Intangible assets for further details. Share-based payments The Group measures the cost of equity-settled transactions by reference to the fair value of the equity instruments at the date at which they are granted. The fair value is estimated using a model, which requires the determination of the appropriate inputs. The assumptions and models used for estimating the fair value of share-based payment transactions including sensitivity analysis are disclosed in Note 8.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payments - Summary of Warrants Granted (Parenthetical) (Details) - shares</t>
        </is>
      </c>
      <c r="B1" s="2" t="inlineStr">
        <is>
          <t>12 Months Ended</t>
        </is>
      </c>
    </row>
    <row r="2">
      <c r="B2" s="2" t="inlineStr">
        <is>
          <t>Dec. 31, 2021</t>
        </is>
      </c>
      <c r="C2" s="2" t="inlineStr">
        <is>
          <t>Dec. 31, 2020</t>
        </is>
      </c>
    </row>
    <row r="3">
      <c r="A3" s="4" t="inlineStr">
        <is>
          <t>Warrants</t>
        </is>
      </c>
    </row>
    <row r="4">
      <c r="A4" s="3" t="inlineStr">
        <is>
          <t>Disclosure Of Terms And Conditions Of Sharebased Payment Arrangement [Line Items]</t>
        </is>
      </c>
    </row>
    <row r="5">
      <c r="A5" s="4" t="inlineStr">
        <is>
          <t>Number of ordinary share per warrant</t>
        </is>
      </c>
      <c r="B5" s="5" t="n">
        <v>27</v>
      </c>
      <c r="C5" s="5" t="n">
        <v>27</v>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5" customWidth="1" min="2" max="2"/>
  </cols>
  <sheetData>
    <row r="1">
      <c r="A1" s="1" t="inlineStr">
        <is>
          <t>Share-based payments - Summary of Model Inputs for Warrants Granted (Details)</t>
        </is>
      </c>
      <c r="B1" s="2" t="inlineStr">
        <is>
          <t>12 Months Ended</t>
        </is>
      </c>
    </row>
    <row r="2">
      <c r="B2" s="2" t="inlineStr">
        <is>
          <t>Dec. 31, 2020kr / shares</t>
        </is>
      </c>
    </row>
    <row r="3">
      <c r="A3" s="3" t="inlineStr">
        <is>
          <t>Disclosure Of Terms And Conditions Of Sharebased Payment Arrangement [Abstract]</t>
        </is>
      </c>
    </row>
    <row r="4">
      <c r="A4" s="4" t="inlineStr">
        <is>
          <t>Weighted average exercise price per share</t>
        </is>
      </c>
      <c r="B4" s="13" t="n">
        <v>39.77</v>
      </c>
    </row>
    <row r="5">
      <c r="A5" s="4" t="inlineStr">
        <is>
          <t>Grant date</t>
        </is>
      </c>
      <c r="B5" s="4" t="inlineStr">
        <is>
          <t>July 2020</t>
        </is>
      </c>
    </row>
    <row r="6">
      <c r="A6" s="4" t="inlineStr">
        <is>
          <t>Exercise term</t>
        </is>
      </c>
      <c r="B6" s="4" t="inlineStr">
        <is>
          <t>10 years</t>
        </is>
      </c>
    </row>
    <row r="7">
      <c r="A7" s="4" t="inlineStr">
        <is>
          <t>Weighted average expected term</t>
        </is>
      </c>
      <c r="B7" s="4" t="inlineStr">
        <is>
          <t>9 months 18 days</t>
        </is>
      </c>
    </row>
    <row r="8">
      <c r="A8" s="4" t="inlineStr">
        <is>
          <t>Weighted average share price at grant date</t>
        </is>
      </c>
      <c r="B8" s="13" t="n">
        <v>39.77</v>
      </c>
    </row>
    <row r="9">
      <c r="A9" s="4" t="inlineStr">
        <is>
          <t>Expected price volatility of the Company’s shares</t>
        </is>
      </c>
      <c r="B9" s="4" t="inlineStr">
        <is>
          <t>30.00%</t>
        </is>
      </c>
    </row>
    <row r="10">
      <c r="A10" s="4" t="inlineStr">
        <is>
          <t>Expected dividend yield</t>
        </is>
      </c>
      <c r="B10" s="4" t="inlineStr">
        <is>
          <t>0.00%</t>
        </is>
      </c>
    </row>
    <row r="11">
      <c r="A11" s="4" t="inlineStr">
        <is>
          <t>Risk-free interest rate</t>
        </is>
      </c>
      <c r="B11" s="4" t="inlineStr">
        <is>
          <t>0.00%</t>
        </is>
      </c>
    </row>
  </sheetData>
  <mergeCells count="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5" customWidth="1" min="2" max="2"/>
  </cols>
  <sheetData>
    <row r="1">
      <c r="A1" s="1" t="inlineStr">
        <is>
          <t>Share-based payments - Summary of Changes on Fair Value Per Warrant Granted (Details)</t>
        </is>
      </c>
      <c r="B1" s="2" t="inlineStr">
        <is>
          <t>12 Months Ended</t>
        </is>
      </c>
    </row>
    <row r="2">
      <c r="B2" s="2" t="inlineStr">
        <is>
          <t>Dec. 31, 2020kr / shares</t>
        </is>
      </c>
    </row>
    <row r="3">
      <c r="A3" s="3" t="inlineStr">
        <is>
          <t>Disclosure Of Terms And Conditions Of Sharebased Payment Arrangement [Abstract]</t>
        </is>
      </c>
    </row>
    <row r="4">
      <c r="A4" s="4" t="inlineStr">
        <is>
          <t>Share price decrease 10%</t>
        </is>
      </c>
      <c r="B4" s="13" t="n">
        <v>-51.4</v>
      </c>
    </row>
    <row r="5">
      <c r="A5" s="4" t="inlineStr">
        <is>
          <t>Share price increase 10%</t>
        </is>
      </c>
      <c r="B5" s="12" t="n">
        <v>66.90000000000001</v>
      </c>
    </row>
    <row r="6">
      <c r="A6" s="4" t="inlineStr">
        <is>
          <t>Volatility decrease 2%</t>
        </is>
      </c>
      <c r="B6" s="12" t="n">
        <v>-7.7</v>
      </c>
    </row>
    <row r="7">
      <c r="A7" s="4" t="inlineStr">
        <is>
          <t>Volatility increase 2%</t>
        </is>
      </c>
      <c r="B7" s="12" t="n">
        <v>7.7</v>
      </c>
    </row>
    <row r="8">
      <c r="A8" s="4" t="inlineStr">
        <is>
          <t>Expected life decrease 6 months</t>
        </is>
      </c>
      <c r="B8" s="12" t="n">
        <v>-43.6</v>
      </c>
    </row>
    <row r="9">
      <c r="A9" s="4" t="inlineStr">
        <is>
          <t>Expected life increase 6 months</t>
        </is>
      </c>
      <c r="B9" s="9" t="n">
        <v>31</v>
      </c>
    </row>
  </sheetData>
  <mergeCells count="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payments - Summary of Changes on Fair Value Per Warrant Granted (Parenthetical) (Details)</t>
        </is>
      </c>
      <c r="B1" s="2" t="inlineStr">
        <is>
          <t>12 Months Ended</t>
        </is>
      </c>
    </row>
    <row r="2">
      <c r="B2" s="2" t="inlineStr">
        <is>
          <t>Dec. 31, 2021</t>
        </is>
      </c>
      <c r="C2" s="2" t="inlineStr">
        <is>
          <t>Dec. 31, 2020</t>
        </is>
      </c>
    </row>
    <row r="3">
      <c r="A3" s="3" t="inlineStr">
        <is>
          <t>Disclosure Of Terms And Conditions Of Sharebased Payment Arrangement [Abstract]</t>
        </is>
      </c>
    </row>
    <row r="4">
      <c r="A4" s="4" t="inlineStr">
        <is>
          <t>Percentage of impact of increasing share price</t>
        </is>
      </c>
      <c r="B4" s="4" t="inlineStr">
        <is>
          <t>10.00%</t>
        </is>
      </c>
      <c r="C4" s="4" t="inlineStr">
        <is>
          <t>10.00%</t>
        </is>
      </c>
    </row>
    <row r="5">
      <c r="A5" s="4" t="inlineStr">
        <is>
          <t>Percentage of impact of decreasing share price</t>
        </is>
      </c>
      <c r="B5" s="4" t="inlineStr">
        <is>
          <t>10.00%</t>
        </is>
      </c>
      <c r="C5" s="4" t="inlineStr">
        <is>
          <t>10.00%</t>
        </is>
      </c>
    </row>
    <row r="6">
      <c r="A6" s="4" t="inlineStr">
        <is>
          <t>Percentage of impact of increasing expected volatility</t>
        </is>
      </c>
      <c r="B6" s="4" t="inlineStr">
        <is>
          <t>2.00%</t>
        </is>
      </c>
      <c r="C6" s="4" t="inlineStr">
        <is>
          <t>2.00%</t>
        </is>
      </c>
    </row>
    <row r="7">
      <c r="A7" s="4" t="inlineStr">
        <is>
          <t>Percentage of impact of decreasing expected volatility</t>
        </is>
      </c>
      <c r="B7" s="4" t="inlineStr">
        <is>
          <t>2.00%</t>
        </is>
      </c>
      <c r="C7" s="4" t="inlineStr">
        <is>
          <t>2.00%</t>
        </is>
      </c>
    </row>
    <row r="8">
      <c r="A8" s="4" t="inlineStr">
        <is>
          <t>Impact of increasing expected term</t>
        </is>
      </c>
      <c r="B8" s="4" t="inlineStr">
        <is>
          <t>6 months</t>
        </is>
      </c>
      <c r="C8" s="4" t="inlineStr">
        <is>
          <t>6 months</t>
        </is>
      </c>
    </row>
    <row r="9">
      <c r="A9" s="4" t="inlineStr">
        <is>
          <t>Impact of decreasing expected term</t>
        </is>
      </c>
      <c r="B9" s="4" t="inlineStr">
        <is>
          <t>6 months</t>
        </is>
      </c>
      <c r="C9" s="4" t="inlineStr">
        <is>
          <t>6 months</t>
        </is>
      </c>
    </row>
  </sheetData>
  <mergeCells count="2">
    <mergeCell ref="A1:A2"/>
    <mergeCell ref="B1:C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payments - Summary of Expenses Arising from Share-based Payment Transactions (Details) - USD ($) $ in Thousands</t>
        </is>
      </c>
      <c r="B1" s="2" t="inlineStr">
        <is>
          <t>12 Months Ended</t>
        </is>
      </c>
    </row>
    <row r="2">
      <c r="B2" s="2" t="inlineStr">
        <is>
          <t>Dec. 31, 2021</t>
        </is>
      </c>
      <c r="C2" s="2" t="inlineStr">
        <is>
          <t>Dec. 31, 2020</t>
        </is>
      </c>
      <c r="D2" s="2" t="inlineStr">
        <is>
          <t>Dec. 31, 2019</t>
        </is>
      </c>
    </row>
    <row r="3">
      <c r="A3" s="3" t="inlineStr">
        <is>
          <t>Disclosure Of Terms And Conditions Of Sharebased Payment Arrangement [Line Items]</t>
        </is>
      </c>
    </row>
    <row r="4">
      <c r="A4" s="4" t="inlineStr">
        <is>
          <t>Expenses arising from share-based payment transactions</t>
        </is>
      </c>
      <c r="B4" s="6" t="n">
        <v>-23632</v>
      </c>
      <c r="C4" s="6" t="n">
        <v>-1014</v>
      </c>
      <c r="D4" s="6" t="n">
        <v>-1922</v>
      </c>
    </row>
    <row r="5">
      <c r="A5" s="4" t="inlineStr">
        <is>
          <t>Total expenses arising from share-based payment transactions</t>
        </is>
      </c>
      <c r="B5" s="5" t="n">
        <v>-25213</v>
      </c>
      <c r="C5" s="5" t="n">
        <v>-1333</v>
      </c>
      <c r="D5" s="5" t="n">
        <v>-2525</v>
      </c>
    </row>
    <row r="6">
      <c r="A6" s="4" t="inlineStr">
        <is>
          <t>Restricted Stock Units | LTI 2021</t>
        </is>
      </c>
    </row>
    <row r="7">
      <c r="A7" s="3" t="inlineStr">
        <is>
          <t>Disclosure Of Terms And Conditions Of Sharebased Payment Arrangement [Line Items]</t>
        </is>
      </c>
    </row>
    <row r="8">
      <c r="A8" s="4" t="inlineStr">
        <is>
          <t>Expenses arising from share-based payment transactions</t>
        </is>
      </c>
      <c r="B8" s="5" t="n">
        <v>-7489</v>
      </c>
    </row>
    <row r="9">
      <c r="A9" s="4" t="inlineStr">
        <is>
          <t>Employee Stock Options | LTI 2021</t>
        </is>
      </c>
    </row>
    <row r="10">
      <c r="A10" s="3" t="inlineStr">
        <is>
          <t>Disclosure Of Terms And Conditions Of Sharebased Payment Arrangement [Line Items]</t>
        </is>
      </c>
    </row>
    <row r="11">
      <c r="A11" s="4" t="inlineStr">
        <is>
          <t>Expenses arising from share-based payment transactions</t>
        </is>
      </c>
      <c r="B11" s="5" t="n">
        <v>-16143</v>
      </c>
    </row>
    <row r="12">
      <c r="A12" s="4" t="inlineStr">
        <is>
          <t>Warrants</t>
        </is>
      </c>
    </row>
    <row r="13">
      <c r="A13" s="3" t="inlineStr">
        <is>
          <t>Disclosure Of Terms And Conditions Of Sharebased Payment Arrangement [Line Items]</t>
        </is>
      </c>
    </row>
    <row r="14">
      <c r="A14" s="4" t="inlineStr">
        <is>
          <t>Expenses arising from share-based payment transactions</t>
        </is>
      </c>
      <c r="C14" s="5" t="n">
        <v>-1014</v>
      </c>
      <c r="D14" s="5" t="n">
        <v>-1921</v>
      </c>
    </row>
    <row r="15">
      <c r="A15" s="4" t="inlineStr">
        <is>
          <t>Social Security Costs</t>
        </is>
      </c>
    </row>
    <row r="16">
      <c r="A16" s="3" t="inlineStr">
        <is>
          <t>Disclosure Of Terms And Conditions Of Sharebased Payment Arrangement [Line Items]</t>
        </is>
      </c>
    </row>
    <row r="17">
      <c r="A17" s="4" t="inlineStr">
        <is>
          <t>Expenses arising from share-based payment transactions</t>
        </is>
      </c>
      <c r="B17" s="6" t="n">
        <v>-1581</v>
      </c>
      <c r="C17" s="6" t="n">
        <v>-319</v>
      </c>
      <c r="D17" s="6" t="n">
        <v>-604</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e income and expenses - Summary of Finance Income and Expenses (Details) - USD ($) $ in Thousands</t>
        </is>
      </c>
      <c r="B1" s="2" t="inlineStr">
        <is>
          <t>12 Months Ended</t>
        </is>
      </c>
    </row>
    <row r="2">
      <c r="B2" s="2" t="inlineStr">
        <is>
          <t>Dec. 31, 2021</t>
        </is>
      </c>
      <c r="C2" s="2" t="inlineStr">
        <is>
          <t>Dec. 31, 2020</t>
        </is>
      </c>
      <c r="D2" s="2" t="inlineStr">
        <is>
          <t>Dec. 31, 2019</t>
        </is>
      </c>
    </row>
    <row r="3">
      <c r="A3" s="3" t="inlineStr">
        <is>
          <t>Disclosure Of Detailed Information About Finance Income And Expense [Abstract]</t>
        </is>
      </c>
    </row>
    <row r="4">
      <c r="A4" s="4" t="inlineStr">
        <is>
          <t>Interest income</t>
        </is>
      </c>
      <c r="B4" s="6" t="n">
        <v>1774</v>
      </c>
      <c r="C4" s="6" t="n">
        <v>119</v>
      </c>
      <c r="D4" s="6" t="n">
        <v>47</v>
      </c>
    </row>
    <row r="5">
      <c r="A5" s="4" t="inlineStr">
        <is>
          <t>Net foreign exchange difference</t>
        </is>
      </c>
      <c r="B5" s="5" t="n">
        <v>12661</v>
      </c>
      <c r="C5" s="5" t="n">
        <v>396</v>
      </c>
      <c r="D5" s="5" t="n">
        <v>-1046</v>
      </c>
    </row>
    <row r="6">
      <c r="A6" s="4" t="inlineStr">
        <is>
          <t>Total finance income</t>
        </is>
      </c>
      <c r="B6" s="5" t="n">
        <v>14435</v>
      </c>
      <c r="C6" s="5" t="n">
        <v>515</v>
      </c>
      <c r="D6" s="5" t="n">
        <v>47</v>
      </c>
    </row>
    <row r="7">
      <c r="A7" s="4" t="inlineStr">
        <is>
          <t>Interest expenses—loan from credit institutions</t>
        </is>
      </c>
      <c r="B7" s="5" t="n">
        <v>-8623</v>
      </c>
      <c r="C7" s="5" t="n">
        <v>-5627</v>
      </c>
      <c r="D7" s="5" t="n">
        <v>-1515</v>
      </c>
    </row>
    <row r="8">
      <c r="A8" s="4" t="inlineStr">
        <is>
          <t>Interest expenses—lease liabilities</t>
        </is>
      </c>
      <c r="B8" s="5" t="n">
        <v>-5026</v>
      </c>
      <c r="C8" s="5" t="n">
        <v>-1462</v>
      </c>
      <c r="D8" s="5" t="n">
        <v>-1216</v>
      </c>
    </row>
    <row r="9">
      <c r="A9" s="4" t="inlineStr">
        <is>
          <t>Interest expenses—shareholder loans</t>
        </is>
      </c>
      <c r="B9" s="5" t="n">
        <v>-5256</v>
      </c>
      <c r="C9" s="5" t="n">
        <v>-7343</v>
      </c>
    </row>
    <row r="10">
      <c r="A10" s="4" t="inlineStr">
        <is>
          <t>Fair value changes contingent consideration</t>
        </is>
      </c>
      <c r="D10" s="5" t="n">
        <v>-112</v>
      </c>
    </row>
    <row r="11">
      <c r="A11" s="4" t="inlineStr">
        <is>
          <t>Fair value changes derivatives</t>
        </is>
      </c>
      <c r="B11" s="5" t="n">
        <v>-16</v>
      </c>
      <c r="C11" s="5" t="n">
        <v>976</v>
      </c>
      <c r="D11" s="5" t="n">
        <v>34</v>
      </c>
    </row>
    <row r="12">
      <c r="A12" s="4" t="inlineStr">
        <is>
          <t>Fair value changes short-term investments</t>
        </is>
      </c>
      <c r="B12" s="5" t="n">
        <v>-222</v>
      </c>
    </row>
    <row r="13">
      <c r="A13" s="4" t="inlineStr">
        <is>
          <t>Other financial expenses</t>
        </is>
      </c>
      <c r="B13" s="5" t="n">
        <v>-518</v>
      </c>
      <c r="C13" s="5" t="n">
        <v>-478</v>
      </c>
      <c r="D13" s="5" t="n">
        <v>-35</v>
      </c>
    </row>
    <row r="14">
      <c r="A14" s="4" t="inlineStr">
        <is>
          <t>Borrowing costs capitalized</t>
        </is>
      </c>
      <c r="B14" s="5" t="n">
        <v>3921</v>
      </c>
      <c r="C14" s="5" t="n">
        <v>2562</v>
      </c>
      <c r="D14" s="5" t="n">
        <v>235</v>
      </c>
    </row>
    <row r="15">
      <c r="A15" s="4" t="inlineStr">
        <is>
          <t>Net foreign exchange difference</t>
        </is>
      </c>
      <c r="D15" s="5" t="n">
        <v>-1046</v>
      </c>
    </row>
    <row r="16">
      <c r="A16" s="4" t="inlineStr">
        <is>
          <t>Total finance expenses</t>
        </is>
      </c>
      <c r="B16" s="6" t="n">
        <v>-15740</v>
      </c>
      <c r="C16" s="6" t="n">
        <v>-11372</v>
      </c>
      <c r="D16" s="6" t="n">
        <v>-3655</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Finance income and expenses - Additional Information (Details)</t>
        </is>
      </c>
      <c r="B1" s="2" t="inlineStr">
        <is>
          <t>12 Months Ended</t>
        </is>
      </c>
    </row>
    <row r="2">
      <c r="B2" s="2" t="inlineStr">
        <is>
          <t>Dec. 31, 2021</t>
        </is>
      </c>
      <c r="C2" s="2" t="inlineStr">
        <is>
          <t>Dec. 31, 2020</t>
        </is>
      </c>
    </row>
    <row r="3">
      <c r="A3" s="3" t="inlineStr">
        <is>
          <t>Analysis Of Income And Expense [Abstract]</t>
        </is>
      </c>
    </row>
    <row r="4">
      <c r="A4" s="4" t="inlineStr">
        <is>
          <t>Capitalization rate of borrowing costs</t>
        </is>
      </c>
      <c r="B4" s="4" t="inlineStr">
        <is>
          <t>3.82%</t>
        </is>
      </c>
      <c r="C4" s="4" t="inlineStr">
        <is>
          <t>6.78%</t>
        </is>
      </c>
    </row>
  </sheetData>
  <mergeCells count="2">
    <mergeCell ref="A1:A2"/>
    <mergeCell ref="B1:C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exchange-rate differences - Summary of Net exchange-rate differences (Details) - USD ($) $ in Thousands</t>
        </is>
      </c>
      <c r="B1" s="2" t="inlineStr">
        <is>
          <t>12 Months Ended</t>
        </is>
      </c>
    </row>
    <row r="2">
      <c r="B2" s="2" t="inlineStr">
        <is>
          <t>Dec. 31, 2021</t>
        </is>
      </c>
      <c r="C2" s="2" t="inlineStr">
        <is>
          <t>Dec. 31, 2020</t>
        </is>
      </c>
      <c r="D2" s="2" t="inlineStr">
        <is>
          <t>Dec. 31, 2019</t>
        </is>
      </c>
    </row>
    <row r="3">
      <c r="A3" s="3" t="inlineStr">
        <is>
          <t>Net Exchange Rate Differences [Abstract]</t>
        </is>
      </c>
    </row>
    <row r="4">
      <c r="A4" s="4" t="inlineStr">
        <is>
          <t>Other operating income and expense, net</t>
        </is>
      </c>
      <c r="B4" s="6" t="n">
        <v>662</v>
      </c>
      <c r="C4" s="6" t="n">
        <v>-1792</v>
      </c>
      <c r="D4" s="6" t="n">
        <v>332</v>
      </c>
    </row>
    <row r="5">
      <c r="A5" s="4" t="inlineStr">
        <is>
          <t>Net foreign exchange difference</t>
        </is>
      </c>
      <c r="B5" s="5" t="n">
        <v>12661</v>
      </c>
      <c r="C5" s="5" t="n">
        <v>396</v>
      </c>
      <c r="D5" s="5" t="n">
        <v>-1046</v>
      </c>
    </row>
    <row r="6">
      <c r="A6" s="4" t="inlineStr">
        <is>
          <t>Exchange-rate differences—net</t>
        </is>
      </c>
      <c r="B6" s="6" t="n">
        <v>13323</v>
      </c>
      <c r="C6" s="6" t="n">
        <v>-1396</v>
      </c>
      <c r="D6" s="6" t="n">
        <v>-714</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 Major Components of Income Tax Expense (Details) - USD ($) $ in Thousands</t>
        </is>
      </c>
      <c r="B1" s="2" t="inlineStr">
        <is>
          <t>12 Months Ended</t>
        </is>
      </c>
    </row>
    <row r="2">
      <c r="B2" s="2" t="inlineStr">
        <is>
          <t>Dec. 31, 2021</t>
        </is>
      </c>
      <c r="C2" s="2" t="inlineStr">
        <is>
          <t>Dec. 31, 2020</t>
        </is>
      </c>
      <c r="D2" s="2" t="inlineStr">
        <is>
          <t>Dec. 31, 2019</t>
        </is>
      </c>
    </row>
    <row r="3">
      <c r="A3" s="3" t="inlineStr">
        <is>
          <t>Current tax:</t>
        </is>
      </c>
    </row>
    <row r="4">
      <c r="A4" s="4" t="inlineStr">
        <is>
          <t>Current income tax benefit/(expense)</t>
        </is>
      </c>
      <c r="B4" s="6" t="n">
        <v>1887</v>
      </c>
      <c r="C4" s="6" t="n">
        <v>-1442</v>
      </c>
      <c r="D4" s="6" t="n">
        <v>-672</v>
      </c>
    </row>
    <row r="5">
      <c r="A5" s="4" t="inlineStr">
        <is>
          <t>Adjustments in respect of income tax of previous years</t>
        </is>
      </c>
      <c r="B5" s="5" t="n">
        <v>-120</v>
      </c>
      <c r="C5" s="5" t="n">
        <v>-141</v>
      </c>
      <c r="D5" s="5" t="n">
        <v>-137</v>
      </c>
    </row>
    <row r="6">
      <c r="A6" s="4" t="inlineStr">
        <is>
          <t>Total current tax</t>
        </is>
      </c>
      <c r="B6" s="5" t="n">
        <v>1767</v>
      </c>
      <c r="C6" s="5" t="n">
        <v>-1583</v>
      </c>
      <c r="D6" s="5" t="n">
        <v>-809</v>
      </c>
    </row>
    <row r="7">
      <c r="A7" s="3" t="inlineStr">
        <is>
          <t>Deferred tax:</t>
        </is>
      </c>
    </row>
    <row r="8">
      <c r="A8" s="4" t="inlineStr">
        <is>
          <t>Relating to origination and reversal of temporary differences</t>
        </is>
      </c>
      <c r="B8" s="5" t="n">
        <v>888</v>
      </c>
      <c r="C8" s="5" t="n">
        <v>-828</v>
      </c>
      <c r="D8" s="5" t="n">
        <v>-449</v>
      </c>
    </row>
    <row r="9">
      <c r="A9" s="4" t="inlineStr">
        <is>
          <t>Total deferred tax</t>
        </is>
      </c>
      <c r="B9" s="5" t="n">
        <v>888</v>
      </c>
      <c r="C9" s="5" t="n">
        <v>-828</v>
      </c>
      <c r="D9" s="5" t="n">
        <v>-449</v>
      </c>
    </row>
    <row r="10">
      <c r="A10" s="4" t="inlineStr">
        <is>
          <t>Income tax benefit/(expense) reported in the consolidated statement of operations</t>
        </is>
      </c>
      <c r="B10" s="6" t="n">
        <v>2655</v>
      </c>
      <c r="C10" s="6" t="n">
        <v>-2411</v>
      </c>
      <c r="D10" s="6" t="n">
        <v>-1258</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come tax - Additional Information (Details) - USD ($)</t>
        </is>
      </c>
      <c r="B1" s="2" t="inlineStr">
        <is>
          <t>12 Months Ended</t>
        </is>
      </c>
    </row>
    <row r="2">
      <c r="B2" s="2" t="inlineStr">
        <is>
          <t>Dec. 31, 2021</t>
        </is>
      </c>
      <c r="C2" s="2" t="inlineStr">
        <is>
          <t>Dec. 31, 2020</t>
        </is>
      </c>
      <c r="D2" s="2" t="inlineStr">
        <is>
          <t>Dec. 31, 2019</t>
        </is>
      </c>
      <c r="E2" s="2" t="inlineStr">
        <is>
          <t>Dec. 31, 2018</t>
        </is>
      </c>
    </row>
    <row r="3">
      <c r="A3" s="3" t="inlineStr">
        <is>
          <t>Disclosure Of Temporary Difference Unused Tax Losses And Unused Tax Credits [Line Items]</t>
        </is>
      </c>
    </row>
    <row r="4">
      <c r="A4" s="4" t="inlineStr">
        <is>
          <t>Deferred income tax asset</t>
        </is>
      </c>
      <c r="C4" s="6" t="n">
        <v>0</v>
      </c>
    </row>
    <row r="5">
      <c r="A5" s="4" t="inlineStr">
        <is>
          <t>Accumulated loss carry-forwards</t>
        </is>
      </c>
      <c r="B5" s="6" t="n">
        <v>484200000</v>
      </c>
      <c r="C5" s="5" t="n">
        <v>152500000</v>
      </c>
    </row>
    <row r="6">
      <c r="A6" s="4" t="inlineStr">
        <is>
          <t>Unused tax losses for which no deferred tax asset recognized</t>
        </is>
      </c>
      <c r="B6" s="5" t="n">
        <v>345300000</v>
      </c>
      <c r="C6" s="5" t="n">
        <v>136800000</v>
      </c>
    </row>
    <row r="7">
      <c r="A7" s="4" t="inlineStr">
        <is>
          <t>Hypothetical deferred tax impact of unused tax losses for which no deferred tax asset recognised</t>
        </is>
      </c>
      <c r="B7" s="5" t="n">
        <v>71100000</v>
      </c>
      <c r="C7" s="5" t="n">
        <v>28200000</v>
      </c>
      <c r="D7" s="6" t="n">
        <v>10400000</v>
      </c>
    </row>
    <row r="8">
      <c r="A8" s="4" t="inlineStr">
        <is>
          <t>Foreign Jurisdictions Tax Losses</t>
        </is>
      </c>
    </row>
    <row r="9">
      <c r="A9" s="3" t="inlineStr">
        <is>
          <t>Disclosure Of Temporary Difference Unused Tax Losses And Unused Tax Credits [Line Items]</t>
        </is>
      </c>
    </row>
    <row r="10">
      <c r="A10" s="4" t="inlineStr">
        <is>
          <t>Unused tax losses for which no deferred tax asset recognized</t>
        </is>
      </c>
      <c r="B10" s="5" t="n">
        <v>12400000</v>
      </c>
      <c r="C10" s="5" t="n">
        <v>8700000</v>
      </c>
    </row>
    <row r="11">
      <c r="A11" s="4" t="inlineStr">
        <is>
          <t>Unused Tax Losses</t>
        </is>
      </c>
    </row>
    <row r="12">
      <c r="A12" s="3" t="inlineStr">
        <is>
          <t>Disclosure Of Temporary Difference Unused Tax Losses And Unused Tax Credits [Line Items]</t>
        </is>
      </c>
    </row>
    <row r="13">
      <c r="A13" s="4" t="inlineStr">
        <is>
          <t>Tax losses for which deferred tax asset recognized</t>
        </is>
      </c>
      <c r="B13" s="5" t="n">
        <v>126500000</v>
      </c>
      <c r="C13" s="6" t="n">
        <v>6100000</v>
      </c>
    </row>
    <row r="14">
      <c r="A14" s="4" t="inlineStr">
        <is>
          <t>Subsidiaries</t>
        </is>
      </c>
    </row>
    <row r="15">
      <c r="A15" s="3" t="inlineStr">
        <is>
          <t>Disclosure Of Temporary Difference Unused Tax Losses And Unused Tax Credits [Line Items]</t>
        </is>
      </c>
    </row>
    <row r="16">
      <c r="A16" s="4" t="inlineStr">
        <is>
          <t>Deferred income tax asset</t>
        </is>
      </c>
      <c r="B16" s="6" t="n">
        <v>0</v>
      </c>
    </row>
    <row r="17">
      <c r="A17" s="4" t="inlineStr">
        <is>
          <t>Sweden</t>
        </is>
      </c>
    </row>
    <row r="18">
      <c r="A18" s="3" t="inlineStr">
        <is>
          <t>Disclosure Of Temporary Difference Unused Tax Losses And Unused Tax Credits [Line Items]</t>
        </is>
      </c>
    </row>
    <row r="19">
      <c r="A19" s="4" t="inlineStr">
        <is>
          <t>Income tax rate</t>
        </is>
      </c>
      <c r="B19" s="4" t="inlineStr">
        <is>
          <t>20.60%</t>
        </is>
      </c>
      <c r="C19" s="4" t="inlineStr">
        <is>
          <t>21.40%</t>
        </is>
      </c>
      <c r="D19" s="4" t="inlineStr">
        <is>
          <t>21.40%</t>
        </is>
      </c>
      <c r="E19" s="4" t="inlineStr">
        <is>
          <t>22.00%</t>
        </is>
      </c>
    </row>
  </sheetData>
  <mergeCells count="2">
    <mergeCell ref="A1:A2"/>
    <mergeCell ref="B1:E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egment information</t>
        </is>
      </c>
      <c r="B1" s="2" t="inlineStr">
        <is>
          <t>12 Months Ended</t>
        </is>
      </c>
    </row>
    <row r="2">
      <c r="B2" s="2" t="inlineStr">
        <is>
          <t>Dec. 31, 2021</t>
        </is>
      </c>
    </row>
    <row r="3">
      <c r="A3" s="3" t="inlineStr">
        <is>
          <t>Disclosure Of Operating Segments [Abstract]</t>
        </is>
      </c>
    </row>
    <row r="4">
      <c r="A4" s="4" t="inlineStr">
        <is>
          <t>Segment information</t>
        </is>
      </c>
      <c r="B4" s="4" t="inlineStr">
        <is>
          <t xml:space="preserve">5. Segment information 5.1. Description of segments and principal activities The CEO is the chief operating decision maker of the Group. The CEO evaluates financial position and performance and makes strategic decisions. The CEO makes decisions on the allocation of resources and evaluates performance based on geographic perspective. Internal reporting is also based on the geographic perspective. Geographically, the CEO considers the performance in EMEA, Americas and Asia; thus, three geographical areas are considered to be the Group’s three segments. 5.2. Revenue and EBITDA
For the year ended December 31, 2021
EMEA
Americas
Asia
Corporate*
Eliminations**
Total
Revenue
Revenue from external customers
336,452
179,830
126,908
—
—
643,190
Intersegment revenue
89,460
908
—
—
(90,368
)
—
Total segment revenue
425,912
180,738
126,908
—
(90,368
)
643,190
Adjusted EBITDA
21,959
(44,560
)
(16,480
)
(107,896
)
—
(146,977
)
Share-based compensation expense
(3,780
)
(2,963
)
(4,192
)
(12,697
)
—
(23,632
)
Product recall expenses 1
(1,654
)
—
—
—
—
(1,654
)
Asset impairment charge 2
(4,970
)
—
—
—
—
(4,970
)
IPO preparation and transaction costs
—
—
—
(9,288
)
—
(9,288
)
EBITDA
11,555
(47,523
)
(20,672
)
(129,881
)
—
(186,521
)
Finance income
—
—
—
—
—
14,435
Finance expenses
—
—
—
—
—
(15,740
)
Depreciation and Amortization
—
—
—
—
—
(27,222
)
Loss before tax
—
—
—
—
—
(215,048
)
*
Corporate consists of general overhead costs not allocated to the segments.
**
Eliminations in 2021 refer to intersegment revenue for sales of products from EMEA and Americas to Asia.
(1)
Relates to recall of products in Sweden as previously communicated on November 17, 2021. See the Company’s Form 6-K filed on November 17, 2021.
(2)
Relates to an asset impairment charge of certain production equipment at our Landskrona production facility in Sweden for which we have no alternative use. Of the $5.0 million, $4.3 million relates to property, plant and equipment and $0.7 million relates to leases.
For the year ended December 31, 2020
EMEA
Americas
Asia
Corporate*
Eliminations**
Total
Revenue
Revenue from external customers
267,691
99,997
53,663
—
—
421,351
Intersegment revenue
35,208
230
—
—
(35,438
)
—
Total segment revenue
302,899
100,227
53,663
—
(35,438
)
421,351
Adjusted EBITDA
39,456
(25,117
)
(2,141
)
(44,480
)
—
(32,282
)
Share-based compensation expense
—
—
—
(1,014
)
—
(1,014
)
IPO preparation and transaction costs
—
—
—
(679
)
—
(679
)
EBITDA
39,456
(25,117
)
(2,141
)
(46,173
)
—
(33,975
)
Finance income
—
—
—
—
—
515
Finance expenses
—
—
—
—
—
(11,372
)
Depreciation and Amortization
—
—
—
—
—
(13,118
)
Loss before tax
—
—
—
—
—
(57,950
)
*
Corporate consists of general overhead costs not allocated to the segments.
**
Eliminations in 2020 primarily refer to intersegment revenue for sales of products from EMEA to Asia.
For the year ended December 31, 2019
EMEA
Americas
Asia
Corporate*
Eliminations**
Total
Revenue
Revenue from external customers
154,746
39,120
10,182
—
—
204,047
Intersegment revenue
6,222
—
—
—
(6,222
)
—
Total segment revenue
160,967
39,120
10,182
—
(6,222
)
204,047
Adjusted EBITDA
16,594
(13,663
)
(5,211
)
(18,463
)
—
(20,743
)
Share-based compensation expense
—
—
—
(1,922
)
—
(1,922
)
IPO preparation and transaction costs
—
—
—
—
—
—
EBITDA
16,594
(13,663
)
(5,211
)
(20,386
)
—
(22,665
)
Finance income
—
—
—
—
—
47
Finance expenses
—
—
—
—
—
(3,655
)
Depreciation and Amortization
—
—
—
—
—
(8,094
)
Loss before tax
—
—
—
—
—
(34,367
)
*
Corporate consists of general overhead costs not allocated to the segments.
**
Eliminations in 2019 refer to intersegment revenue for sales of products from EMEA to Asia. Revenues of approximately 14% in 2021 are derived from a single external customer in the foodservice channel. These revenues are attributed to the Americas and Asia segments. There were no revenues in 2020 of 10% or more that derived from a single external customer. In 2019, revenues of approximately 10% were derived from a single external customer. These revenues were attributed to the EMEA segment. Our oatmilk accounted for approximately 91%, 90%, and 86% of our revenue in the years ended December 31, 2021, 2020 and 2019, respectively. 5.3 Non-current assets by country Non-current assets for this purpose consists of property, plant and equipment and right-of-use assets:
2021
2020
US
262,538
142,563
Sweden
122,488
98,285
UK
119,973
106
China
101,082
800
Singapore
36,182
8,780
Other
25,833
25,194
Total
668,096
275,728
5.4. Revenue from external customers, broken down by location of the customers The Group is domiciled in Sweden. The amount of its revenue from external customers, broken down by location of the customers, is shown in the table below.
2021
2020
2019
US
177,180
99,988
39,123
UK
120,278
92,805
47,347
China
111,830
47,452
9,274
Germany
70,699
51,673
17,322
Sweden
57,937
56,587
47,290
Finland
27,420
25,818
21,505
The Netherlands
24,047
17,017
9,125
Other
53,799
30,011
13,061
Total
643,190
421,351
204,047
5.5. Revenue from external customers, broken down by channel Revenue from external customers, broken down by channel, is shown in the table below.
2021
2020
2019
Retail
387,939
297,973
153,035
Foodservice
223,125
108,317
42,850
Other
32,126
15,061
8,162
Total
643,190
421,351
204,047
Other is primarily related to e-commerce, both direct-to-consumer and through third-party platforms.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 Summary of Reconciliation of Tax Expense and Accounting Loss (Details) - USD ($) $ in Thousands</t>
        </is>
      </c>
      <c r="B1" s="2" t="inlineStr">
        <is>
          <t>12 Months Ended</t>
        </is>
      </c>
    </row>
    <row r="2">
      <c r="B2" s="2" t="inlineStr">
        <is>
          <t>Dec. 31, 2021</t>
        </is>
      </c>
      <c r="C2" s="2" t="inlineStr">
        <is>
          <t>Dec. 31, 2020</t>
        </is>
      </c>
      <c r="D2" s="2" t="inlineStr">
        <is>
          <t>Dec. 31, 2019</t>
        </is>
      </c>
    </row>
    <row r="3">
      <c r="A3" s="3" t="inlineStr">
        <is>
          <t>Disclosure Of Temporary Difference Unused Tax Losses And Unused Tax Credits [Line Items]</t>
        </is>
      </c>
    </row>
    <row r="4">
      <c r="A4" s="4" t="inlineStr">
        <is>
          <t>Adjustments in respect of income tax of previous years</t>
        </is>
      </c>
      <c r="B4" s="6" t="n">
        <v>120</v>
      </c>
      <c r="C4" s="6" t="n">
        <v>141</v>
      </c>
      <c r="D4" s="6" t="n">
        <v>137</v>
      </c>
    </row>
    <row r="5">
      <c r="A5" s="4" t="inlineStr">
        <is>
          <t>Income tax benefit/(expense) reported in the consolidated statement of operations</t>
        </is>
      </c>
      <c r="B5" s="5" t="n">
        <v>2655</v>
      </c>
      <c r="C5" s="5" t="n">
        <v>-2411</v>
      </c>
      <c r="D5" s="5" t="n">
        <v>-1258</v>
      </c>
    </row>
    <row r="6">
      <c r="A6" s="4" t="inlineStr">
        <is>
          <t>Sweden</t>
        </is>
      </c>
    </row>
    <row r="7">
      <c r="A7" s="3" t="inlineStr">
        <is>
          <t>Disclosure Of Temporary Difference Unused Tax Losses And Unused Tax Credits [Line Items]</t>
        </is>
      </c>
    </row>
    <row r="8">
      <c r="A8" s="4" t="inlineStr">
        <is>
          <t>Accounting loss before tax</t>
        </is>
      </c>
      <c r="B8" s="5" t="n">
        <v>-215048</v>
      </c>
      <c r="C8" s="5" t="n">
        <v>-57950</v>
      </c>
      <c r="D8" s="5" t="n">
        <v>-34367</v>
      </c>
    </row>
    <row r="9">
      <c r="A9" s="4" t="inlineStr">
        <is>
          <t>At Sweden’s corporate income tax rate of 20.6% (21.4%)</t>
        </is>
      </c>
      <c r="B9" s="5" t="n">
        <v>44300</v>
      </c>
      <c r="C9" s="5" t="n">
        <v>12401</v>
      </c>
      <c r="D9" s="5" t="n">
        <v>7355</v>
      </c>
    </row>
    <row r="10">
      <c r="A10" s="4" t="inlineStr">
        <is>
          <t>Effect of tax rates in foreign jurisdictions</t>
        </is>
      </c>
      <c r="B10" s="5" t="n">
        <v>-835</v>
      </c>
      <c r="C10" s="5" t="n">
        <v>-1229</v>
      </c>
      <c r="D10" s="5" t="n">
        <v>-65</v>
      </c>
    </row>
    <row r="11">
      <c r="A11" s="4" t="inlineStr">
        <is>
          <t>Non-deductible costs</t>
        </is>
      </c>
      <c r="B11" s="5" t="n">
        <v>-2712</v>
      </c>
      <c r="C11" s="5" t="n">
        <v>-3141</v>
      </c>
      <c r="D11" s="5" t="n">
        <v>-777</v>
      </c>
    </row>
    <row r="12">
      <c r="A12" s="4" t="inlineStr">
        <is>
          <t>Adjustments in respect of income tax of previous years</t>
        </is>
      </c>
      <c r="B12" s="5" t="n">
        <v>-120</v>
      </c>
      <c r="C12" s="5" t="n">
        <v>-141</v>
      </c>
      <c r="D12" s="5" t="n">
        <v>-137</v>
      </c>
    </row>
    <row r="13">
      <c r="A13" s="4" t="inlineStr">
        <is>
          <t>Change in unrecognized deferred taxes</t>
        </is>
      </c>
      <c r="B13" s="5" t="n">
        <v>-38915</v>
      </c>
      <c r="C13" s="5" t="n">
        <v>-10373</v>
      </c>
      <c r="D13" s="5" t="n">
        <v>-7381</v>
      </c>
    </row>
    <row r="14">
      <c r="A14" s="4" t="inlineStr">
        <is>
          <t>Tax effect of changes in tax rates</t>
        </is>
      </c>
      <c r="B14" s="5" t="n">
        <v>-13</v>
      </c>
      <c r="C14" s="5" t="n">
        <v>-439</v>
      </c>
      <c r="D14" s="5" t="n">
        <v>-252</v>
      </c>
    </row>
    <row r="15">
      <c r="A15" s="4" t="inlineStr">
        <is>
          <t>Other</t>
        </is>
      </c>
      <c r="B15" s="5" t="n">
        <v>950</v>
      </c>
      <c r="C15" s="5" t="n">
        <v>511</v>
      </c>
      <c r="D15" s="5" t="n">
        <v>-1</v>
      </c>
    </row>
    <row r="16">
      <c r="A16" s="4" t="inlineStr">
        <is>
          <t>Income tax benefit/(expense) reported in the consolidated statement of operations</t>
        </is>
      </c>
      <c r="B16" s="6" t="n">
        <v>2655</v>
      </c>
      <c r="C16" s="6" t="n">
        <v>-2411</v>
      </c>
      <c r="D16" s="6" t="n">
        <v>-1258</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come tax - Summary of Reconciliation of Tax Expense and Accounting Loss (Parenthetical) (Details)</t>
        </is>
      </c>
      <c r="B1" s="2" t="inlineStr">
        <is>
          <t>12 Months Ended</t>
        </is>
      </c>
    </row>
    <row r="2">
      <c r="B2" s="2" t="inlineStr">
        <is>
          <t>Dec. 31, 2021</t>
        </is>
      </c>
      <c r="C2" s="2" t="inlineStr">
        <is>
          <t>Dec. 31, 2020</t>
        </is>
      </c>
      <c r="D2" s="2" t="inlineStr">
        <is>
          <t>Dec. 31, 2019</t>
        </is>
      </c>
      <c r="E2" s="2" t="inlineStr">
        <is>
          <t>Dec. 31, 2018</t>
        </is>
      </c>
    </row>
    <row r="3">
      <c r="A3" s="4" t="inlineStr">
        <is>
          <t>Sweden</t>
        </is>
      </c>
    </row>
    <row r="4">
      <c r="A4" s="3" t="inlineStr">
        <is>
          <t>Disclosure Of Temporary Difference Unused Tax Losses And Unused Tax Credits [Line Items]</t>
        </is>
      </c>
    </row>
    <row r="5">
      <c r="A5" s="4" t="inlineStr">
        <is>
          <t>Income tax rate</t>
        </is>
      </c>
      <c r="B5" s="4" t="inlineStr">
        <is>
          <t>20.60%</t>
        </is>
      </c>
      <c r="C5" s="4" t="inlineStr">
        <is>
          <t>21.40%</t>
        </is>
      </c>
      <c r="D5" s="4" t="inlineStr">
        <is>
          <t>21.40%</t>
        </is>
      </c>
      <c r="E5" s="4" t="inlineStr">
        <is>
          <t>22.00%</t>
        </is>
      </c>
    </row>
  </sheetData>
  <mergeCells count="2">
    <mergeCell ref="A1:A2"/>
    <mergeCell ref="B1:E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 - Summary of Deferred Tax Relates (Details) - USD ($) $ in Thousands</t>
        </is>
      </c>
      <c r="B1" s="2" t="inlineStr">
        <is>
          <t>Dec. 31, 2021</t>
        </is>
      </c>
      <c r="C1" s="2" t="inlineStr">
        <is>
          <t>Dec. 31, 2020</t>
        </is>
      </c>
    </row>
    <row r="2">
      <c r="A2" s="3" t="inlineStr">
        <is>
          <t>Disclosure Of Temporary Difference Unused Tax Losses And Unused Tax Credits [Line Items]</t>
        </is>
      </c>
    </row>
    <row r="3">
      <c r="A3" s="4" t="inlineStr">
        <is>
          <t>Net deferred tax liabilities</t>
        </is>
      </c>
      <c r="B3" s="6" t="n">
        <v>-384</v>
      </c>
      <c r="C3" s="6" t="n">
        <v>-1281</v>
      </c>
    </row>
    <row r="4">
      <c r="A4" s="4" t="inlineStr">
        <is>
          <t>Deferred tax assets</t>
        </is>
      </c>
      <c r="B4" s="5" t="n">
        <v>2293</v>
      </c>
      <c r="C4" s="5" t="n">
        <v>26</v>
      </c>
    </row>
    <row r="5">
      <c r="A5" s="4" t="inlineStr">
        <is>
          <t>Deferred tax liabilities</t>
        </is>
      </c>
      <c r="B5" s="5" t="n">
        <v>-2677</v>
      </c>
      <c r="C5" s="5" t="n">
        <v>-1307</v>
      </c>
    </row>
    <row r="6">
      <c r="A6" s="4" t="inlineStr">
        <is>
          <t>Deferred tax liabilities, net</t>
        </is>
      </c>
      <c r="B6" s="5" t="n">
        <v>-384</v>
      </c>
      <c r="C6" s="5" t="n">
        <v>-1281</v>
      </c>
    </row>
    <row r="7">
      <c r="A7" s="4" t="inlineStr">
        <is>
          <t>Property, plant and equipment</t>
        </is>
      </c>
    </row>
    <row r="8">
      <c r="A8" s="3" t="inlineStr">
        <is>
          <t>Disclosure Of Temporary Difference Unused Tax Losses And Unused Tax Credits [Line Items]</t>
        </is>
      </c>
    </row>
    <row r="9">
      <c r="A9" s="4" t="inlineStr">
        <is>
          <t>Deferred tax liabilities</t>
        </is>
      </c>
      <c r="B9" s="5" t="n">
        <v>-36642</v>
      </c>
      <c r="C9" s="5" t="n">
        <v>-4131</v>
      </c>
    </row>
    <row r="10">
      <c r="A10" s="4" t="inlineStr">
        <is>
          <t>Leases</t>
        </is>
      </c>
    </row>
    <row r="11">
      <c r="A11" s="3" t="inlineStr">
        <is>
          <t>Disclosure Of Temporary Difference Unused Tax Losses And Unused Tax Credits [Line Items]</t>
        </is>
      </c>
    </row>
    <row r="12">
      <c r="A12" s="4" t="inlineStr">
        <is>
          <t>Deferred tax assets</t>
        </is>
      </c>
      <c r="B12" s="5" t="n">
        <v>930</v>
      </c>
      <c r="C12" s="5" t="n">
        <v>184</v>
      </c>
    </row>
    <row r="13">
      <c r="A13" s="4" t="inlineStr">
        <is>
          <t>Accrued Expenses</t>
        </is>
      </c>
    </row>
    <row r="14">
      <c r="A14" s="3" t="inlineStr">
        <is>
          <t>Disclosure Of Temporary Difference Unused Tax Losses And Unused Tax Credits [Line Items]</t>
        </is>
      </c>
    </row>
    <row r="15">
      <c r="A15" s="4" t="inlineStr">
        <is>
          <t>Deferred tax assets</t>
        </is>
      </c>
      <c r="B15" s="5" t="n">
        <v>1280</v>
      </c>
      <c r="C15" s="5" t="n">
        <v>731</v>
      </c>
    </row>
    <row r="16">
      <c r="A16" s="4" t="inlineStr">
        <is>
          <t>Share Based Compensation</t>
        </is>
      </c>
    </row>
    <row r="17">
      <c r="A17" s="3" t="inlineStr">
        <is>
          <t>Disclosure Of Temporary Difference Unused Tax Losses And Unused Tax Credits [Line Items]</t>
        </is>
      </c>
    </row>
    <row r="18">
      <c r="A18" s="4" t="inlineStr">
        <is>
          <t>Deferred tax assets</t>
        </is>
      </c>
      <c r="B18" s="5" t="n">
        <v>282</v>
      </c>
    </row>
    <row r="19">
      <c r="A19" s="4" t="inlineStr">
        <is>
          <t>Other</t>
        </is>
      </c>
    </row>
    <row r="20">
      <c r="A20" s="3" t="inlineStr">
        <is>
          <t>Disclosure Of Temporary Difference Unused Tax Losses And Unused Tax Credits [Line Items]</t>
        </is>
      </c>
    </row>
    <row r="21">
      <c r="A21" s="4" t="inlineStr">
        <is>
          <t>Deferred tax assets</t>
        </is>
      </c>
      <c r="B21" s="5" t="n">
        <v>4090</v>
      </c>
      <c r="C21" s="5" t="n">
        <v>157</v>
      </c>
    </row>
    <row r="22">
      <c r="A22" s="4" t="inlineStr">
        <is>
          <t>Unused Tax Losses</t>
        </is>
      </c>
    </row>
    <row r="23">
      <c r="A23" s="3" t="inlineStr">
        <is>
          <t>Disclosure Of Temporary Difference Unused Tax Losses And Unused Tax Credits [Line Items]</t>
        </is>
      </c>
    </row>
    <row r="24">
      <c r="A24" s="4" t="inlineStr">
        <is>
          <t>Deferred tax assets</t>
        </is>
      </c>
      <c r="B24" s="5" t="n">
        <v>27792</v>
      </c>
      <c r="C24" s="5" t="n">
        <v>1303</v>
      </c>
    </row>
    <row r="25">
      <c r="A25" s="4" t="inlineStr">
        <is>
          <t>Deferred Tax Credits</t>
        </is>
      </c>
    </row>
    <row r="26">
      <c r="A26" s="3" t="inlineStr">
        <is>
          <t>Disclosure Of Temporary Difference Unused Tax Losses And Unused Tax Credits [Line Items]</t>
        </is>
      </c>
    </row>
    <row r="27">
      <c r="A27" s="4" t="inlineStr">
        <is>
          <t>Deferred tax assets</t>
        </is>
      </c>
      <c r="B27" s="5" t="n">
        <v>1822</v>
      </c>
      <c r="C27" s="5" t="n">
        <v>353</v>
      </c>
    </row>
    <row r="28">
      <c r="A28" s="4" t="inlineStr">
        <is>
          <t>Loss Allowances for Financial Assets</t>
        </is>
      </c>
    </row>
    <row r="29">
      <c r="A29" s="3" t="inlineStr">
        <is>
          <t>Disclosure Of Temporary Difference Unused Tax Losses And Unused Tax Credits [Line Items]</t>
        </is>
      </c>
    </row>
    <row r="30">
      <c r="A30" s="4" t="inlineStr">
        <is>
          <t>Deferred tax assets</t>
        </is>
      </c>
      <c r="B30" s="6" t="n">
        <v>62</v>
      </c>
      <c r="C30" s="6" t="n">
        <v>122</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 Summary of Reconciliation of Net Deferred Tax (Details) - USD ($) $ in Thousands</t>
        </is>
      </c>
      <c r="B1" s="2" t="inlineStr">
        <is>
          <t>12 Months Ended</t>
        </is>
      </c>
    </row>
    <row r="2">
      <c r="B2" s="2" t="inlineStr">
        <is>
          <t>Dec. 31, 2021</t>
        </is>
      </c>
      <c r="C2" s="2" t="inlineStr">
        <is>
          <t>Dec. 31, 2020</t>
        </is>
      </c>
      <c r="D2" s="2" t="inlineStr">
        <is>
          <t>Dec. 31, 2019</t>
        </is>
      </c>
    </row>
    <row r="3">
      <c r="A3" s="3" t="inlineStr">
        <is>
          <t>Reconciliation Of Changes In Deferred Tax Liability Asset [Abstract]</t>
        </is>
      </c>
    </row>
    <row r="4">
      <c r="A4" s="4" t="inlineStr">
        <is>
          <t>Beginning Balance</t>
        </is>
      </c>
      <c r="B4" s="6" t="n">
        <v>-1281</v>
      </c>
      <c r="C4" s="6" t="n">
        <v>-454</v>
      </c>
    </row>
    <row r="5">
      <c r="A5" s="4" t="inlineStr">
        <is>
          <t>Relating to origination and reversal of temporary differences</t>
        </is>
      </c>
      <c r="B5" s="5" t="n">
        <v>888</v>
      </c>
      <c r="C5" s="5" t="n">
        <v>-828</v>
      </c>
      <c r="D5" s="6" t="n">
        <v>-449</v>
      </c>
    </row>
    <row r="6">
      <c r="A6" s="4" t="inlineStr">
        <is>
          <t>Exchange differences</t>
        </is>
      </c>
      <c r="B6" s="5" t="n">
        <v>9</v>
      </c>
      <c r="C6" s="5" t="n">
        <v>1</v>
      </c>
    </row>
    <row r="7">
      <c r="A7" s="4" t="inlineStr">
        <is>
          <t>Ending Balance</t>
        </is>
      </c>
      <c r="B7" s="6" t="n">
        <v>-384</v>
      </c>
      <c r="C7" s="6" t="n">
        <v>-1281</v>
      </c>
      <c r="D7" s="6" t="n">
        <v>-454</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 - Summary of Deferred Tax Assets Not Been Recognized (Details) - USD ($) $ in Thousands</t>
        </is>
      </c>
      <c r="B1" s="2" t="inlineStr">
        <is>
          <t>Dec. 31, 2021</t>
        </is>
      </c>
      <c r="C1" s="2" t="inlineStr">
        <is>
          <t>Dec. 31, 2020</t>
        </is>
      </c>
    </row>
    <row r="2">
      <c r="A2" s="3" t="inlineStr">
        <is>
          <t>Disclosure Of Deferred Tax Assets Have Not Been Recognized [Line Items]</t>
        </is>
      </c>
    </row>
    <row r="3">
      <c r="A3" s="4" t="inlineStr">
        <is>
          <t>Total unrecognized deferred tax assets</t>
        </is>
      </c>
      <c r="B3" s="6" t="n">
        <v>74217</v>
      </c>
      <c r="C3" s="6" t="n">
        <v>33565</v>
      </c>
    </row>
    <row r="4">
      <c r="A4" s="4" t="inlineStr">
        <is>
          <t>Loss Allowance for Trade Receivables</t>
        </is>
      </c>
    </row>
    <row r="5">
      <c r="A5" s="3" t="inlineStr">
        <is>
          <t>Disclosure Of Deferred Tax Assets Have Not Been Recognized [Line Items]</t>
        </is>
      </c>
    </row>
    <row r="6">
      <c r="A6" s="4" t="inlineStr">
        <is>
          <t>Total unrecognized deferred tax assets</t>
        </is>
      </c>
      <c r="B6" s="5" t="n">
        <v>49</v>
      </c>
      <c r="C6" s="5" t="n">
        <v>577</v>
      </c>
    </row>
    <row r="7">
      <c r="A7" s="4" t="inlineStr">
        <is>
          <t>Accrued Expenses</t>
        </is>
      </c>
    </row>
    <row r="8">
      <c r="A8" s="3" t="inlineStr">
        <is>
          <t>Disclosure Of Deferred Tax Assets Have Not Been Recognized [Line Items]</t>
        </is>
      </c>
    </row>
    <row r="9">
      <c r="A9" s="4" t="inlineStr">
        <is>
          <t>Total unrecognized deferred tax assets</t>
        </is>
      </c>
      <c r="B9" s="5" t="n">
        <v>64</v>
      </c>
      <c r="C9" s="5" t="n">
        <v>1754</v>
      </c>
    </row>
    <row r="10">
      <c r="A10" s="4" t="inlineStr">
        <is>
          <t>Tax Losses Carried Forward</t>
        </is>
      </c>
    </row>
    <row r="11">
      <c r="A11" s="3" t="inlineStr">
        <is>
          <t>Disclosure Of Deferred Tax Assets Have Not Been Recognized [Line Items]</t>
        </is>
      </c>
    </row>
    <row r="12">
      <c r="A12" s="4" t="inlineStr">
        <is>
          <t>Total unrecognized deferred tax assets</t>
        </is>
      </c>
      <c r="B12" s="5" t="n">
        <v>71124</v>
      </c>
      <c r="C12" s="5" t="n">
        <v>29877</v>
      </c>
    </row>
    <row r="13">
      <c r="A13" s="4" t="inlineStr">
        <is>
          <t>Net Interest Expense Carried Forward</t>
        </is>
      </c>
    </row>
    <row r="14">
      <c r="A14" s="3" t="inlineStr">
        <is>
          <t>Disclosure Of Deferred Tax Assets Have Not Been Recognized [Line Items]</t>
        </is>
      </c>
    </row>
    <row r="15">
      <c r="A15" s="4" t="inlineStr">
        <is>
          <t>Total unrecognized deferred tax assets</t>
        </is>
      </c>
      <c r="B15" s="5" t="n">
        <v>2262</v>
      </c>
      <c r="C15" s="5" t="n">
        <v>1168</v>
      </c>
    </row>
    <row r="16">
      <c r="A16" s="4" t="inlineStr">
        <is>
          <t>Other</t>
        </is>
      </c>
    </row>
    <row r="17">
      <c r="A17" s="3" t="inlineStr">
        <is>
          <t>Disclosure Of Deferred Tax Assets Have Not Been Recognized [Line Items]</t>
        </is>
      </c>
    </row>
    <row r="18">
      <c r="A18" s="4" t="inlineStr">
        <is>
          <t>Total unrecognized deferred tax assets</t>
        </is>
      </c>
      <c r="B18" s="6" t="n">
        <v>718</v>
      </c>
      <c r="C18" s="6" t="n">
        <v>189</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21" customWidth="1" min="2" max="2"/>
  </cols>
  <sheetData>
    <row r="1">
      <c r="A1" s="1" t="inlineStr">
        <is>
          <t>Income tax - Summary of Tax Loss Carry-forwards (Details) $ in Thousands</t>
        </is>
      </c>
      <c r="B1" s="2" t="inlineStr">
        <is>
          <t>12 Months Ended</t>
        </is>
      </c>
    </row>
    <row r="2">
      <c r="B2" s="2" t="inlineStr">
        <is>
          <t>Dec. 31, 2020USD ($)</t>
        </is>
      </c>
    </row>
    <row r="3">
      <c r="A3" s="3" t="inlineStr">
        <is>
          <t>Major Components Of Tax Expense Income [Abstract]</t>
        </is>
      </c>
    </row>
    <row r="4">
      <c r="A4" s="4" t="inlineStr">
        <is>
          <t>Tax loss carry-forwards, Unlimited</t>
        </is>
      </c>
      <c r="B4" s="6" t="n">
        <v>484225</v>
      </c>
    </row>
    <row r="5">
      <c r="A5" s="4" t="inlineStr">
        <is>
          <t>Tax loss carry-forwards</t>
        </is>
      </c>
      <c r="B5" s="6" t="n">
        <v>484225</v>
      </c>
    </row>
  </sheetData>
  <mergeCells count="1">
    <mergeCell ref="A1:A2"/>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B122"/>
  <sheetViews>
    <sheetView workbookViewId="0">
      <selection activeCell="A1" sqref="A1"/>
    </sheetView>
  </sheetViews>
  <sheetFormatPr baseColWidth="8" defaultRowHeight="15"/>
  <cols>
    <col width="74" customWidth="1" min="1" max="1"/>
    <col width="45" customWidth="1" min="2" max="2"/>
  </cols>
  <sheetData>
    <row r="1">
      <c r="A1" s="1" t="inlineStr">
        <is>
          <t>Investments in Subsidiaries - Summary of Principal Subsidiaries (Details)</t>
        </is>
      </c>
      <c r="B1" s="2" t="inlineStr">
        <is>
          <t>12 Months Ended</t>
        </is>
      </c>
    </row>
    <row r="2">
      <c r="B2" s="2" t="inlineStr">
        <is>
          <t>Dec. 31, 2021</t>
        </is>
      </c>
    </row>
    <row r="3">
      <c r="A3" s="4" t="inlineStr">
        <is>
          <t>Cereal Base CEBA AB | Direct Ownership</t>
        </is>
      </c>
    </row>
    <row r="4">
      <c r="A4" s="3" t="inlineStr">
        <is>
          <t>Disclosure Of Significant Investments In Subsidiaries [Line Items]</t>
        </is>
      </c>
    </row>
    <row r="5">
      <c r="A5" s="4" t="inlineStr">
        <is>
          <t>Name</t>
        </is>
      </c>
      <c r="B5" s="4" t="inlineStr">
        <is>
          <t>Cereal Base CEBA AB</t>
        </is>
      </c>
    </row>
    <row r="6">
      <c r="A6" s="4" t="inlineStr">
        <is>
          <t>Country/place of registration and operations</t>
        </is>
      </c>
      <c r="B6" s="4" t="inlineStr">
        <is>
          <t>Sweden</t>
        </is>
      </c>
    </row>
    <row r="7">
      <c r="A7" s="4" t="inlineStr">
        <is>
          <t>Principal activities</t>
        </is>
      </c>
      <c r="B7" s="4" t="inlineStr">
        <is>
          <t>Holding</t>
        </is>
      </c>
    </row>
    <row r="8">
      <c r="A8" s="4" t="inlineStr">
        <is>
          <t>Proportion of voting rights and shares held (directly or indirectly) (%)</t>
        </is>
      </c>
      <c r="B8" s="4" t="inlineStr">
        <is>
          <t>100.00%</t>
        </is>
      </c>
    </row>
    <row r="9">
      <c r="A9" s="4" t="inlineStr">
        <is>
          <t>Oatly AB | Indirect Ownership</t>
        </is>
      </c>
    </row>
    <row r="10">
      <c r="A10" s="3" t="inlineStr">
        <is>
          <t>Disclosure Of Significant Investments In Subsidiaries [Line Items]</t>
        </is>
      </c>
    </row>
    <row r="11">
      <c r="A11" s="4" t="inlineStr">
        <is>
          <t>Name</t>
        </is>
      </c>
      <c r="B11" s="4" t="inlineStr">
        <is>
          <t>Oatly AB</t>
        </is>
      </c>
    </row>
    <row r="12">
      <c r="A12" s="4" t="inlineStr">
        <is>
          <t>Country/place of registration and operations</t>
        </is>
      </c>
      <c r="B12" s="4" t="inlineStr">
        <is>
          <t>Sweden</t>
        </is>
      </c>
    </row>
    <row r="13">
      <c r="A13" s="4" t="inlineStr">
        <is>
          <t>Principal activities</t>
        </is>
      </c>
      <c r="B13" s="4" t="inlineStr">
        <is>
          <t>Selling and production</t>
        </is>
      </c>
    </row>
    <row r="14">
      <c r="A14" s="4" t="inlineStr">
        <is>
          <t>Proportion of voting rights and shares held (directly or indirectly) (%)</t>
        </is>
      </c>
      <c r="B14" s="4" t="inlineStr">
        <is>
          <t>100.00%</t>
        </is>
      </c>
    </row>
    <row r="15">
      <c r="A15" s="4" t="inlineStr">
        <is>
          <t>Oatly Sweden Operations &amp; Supply AB | Indirect Ownership</t>
        </is>
      </c>
    </row>
    <row r="16">
      <c r="A16" s="3" t="inlineStr">
        <is>
          <t>Disclosure Of Significant Investments In Subsidiaries [Line Items]</t>
        </is>
      </c>
    </row>
    <row r="17">
      <c r="A17" s="4" t="inlineStr">
        <is>
          <t>Name</t>
        </is>
      </c>
      <c r="B17" s="4" t="inlineStr">
        <is>
          <t>Oatly Sweden Operations &amp; Supply AB</t>
        </is>
      </c>
    </row>
    <row r="18">
      <c r="A18" s="4" t="inlineStr">
        <is>
          <t>Country/place of registration and operations</t>
        </is>
      </c>
      <c r="B18" s="4" t="inlineStr">
        <is>
          <t>Sweden</t>
        </is>
      </c>
    </row>
    <row r="19">
      <c r="A19" s="4" t="inlineStr">
        <is>
          <t>Principal activities</t>
        </is>
      </c>
      <c r="B19" s="4" t="inlineStr">
        <is>
          <t>Production</t>
        </is>
      </c>
    </row>
    <row r="20">
      <c r="A20" s="4" t="inlineStr">
        <is>
          <t>Proportion of voting rights and shares held (directly or indirectly) (%)</t>
        </is>
      </c>
      <c r="B20" s="4" t="inlineStr">
        <is>
          <t>100.00%</t>
        </is>
      </c>
    </row>
    <row r="21">
      <c r="A21" s="4" t="inlineStr">
        <is>
          <t>Oatly UK Ltd | Indirect Ownership</t>
        </is>
      </c>
    </row>
    <row r="22">
      <c r="A22" s="3" t="inlineStr">
        <is>
          <t>Disclosure Of Significant Investments In Subsidiaries [Line Items]</t>
        </is>
      </c>
    </row>
    <row r="23">
      <c r="A23" s="4" t="inlineStr">
        <is>
          <t>Name</t>
        </is>
      </c>
      <c r="B23" s="4" t="inlineStr">
        <is>
          <t>Oatly UK Ltd.</t>
        </is>
      </c>
    </row>
    <row r="24">
      <c r="A24" s="4" t="inlineStr">
        <is>
          <t>Country/place of registration and operations</t>
        </is>
      </c>
      <c r="B24" s="4" t="inlineStr">
        <is>
          <t>United Kingdom</t>
        </is>
      </c>
    </row>
    <row r="25">
      <c r="A25" s="4" t="inlineStr">
        <is>
          <t>Principal activities</t>
        </is>
      </c>
      <c r="B25" s="4" t="inlineStr">
        <is>
          <t>Selling</t>
        </is>
      </c>
    </row>
    <row r="26">
      <c r="A26" s="4" t="inlineStr">
        <is>
          <t>Proportion of voting rights and shares held (directly or indirectly) (%)</t>
        </is>
      </c>
      <c r="B26" s="4" t="inlineStr">
        <is>
          <t>100.00%</t>
        </is>
      </c>
    </row>
    <row r="27">
      <c r="A27" s="4" t="inlineStr">
        <is>
          <t>Oatly UK Operations &amp; Supply Ltd | Indirect Ownership</t>
        </is>
      </c>
    </row>
    <row r="28">
      <c r="A28" s="3" t="inlineStr">
        <is>
          <t>Disclosure Of Significant Investments In Subsidiaries [Line Items]</t>
        </is>
      </c>
    </row>
    <row r="29">
      <c r="A29" s="4" t="inlineStr">
        <is>
          <t>Name</t>
        </is>
      </c>
      <c r="B29" s="4" t="inlineStr">
        <is>
          <t>Oatly UK Operations &amp; Supply Ltd.</t>
        </is>
      </c>
    </row>
    <row r="30">
      <c r="A30" s="4" t="inlineStr">
        <is>
          <t>Country/place of registration and operations</t>
        </is>
      </c>
      <c r="B30" s="4" t="inlineStr">
        <is>
          <t>United Kingdom</t>
        </is>
      </c>
    </row>
    <row r="31">
      <c r="A31" s="4" t="inlineStr">
        <is>
          <t>Principal activities</t>
        </is>
      </c>
      <c r="B31" s="4" t="inlineStr">
        <is>
          <t>Production</t>
        </is>
      </c>
    </row>
    <row r="32">
      <c r="A32" s="4" t="inlineStr">
        <is>
          <t>Proportion of voting rights and shares held (directly or indirectly) (%)</t>
        </is>
      </c>
      <c r="B32" s="4" t="inlineStr">
        <is>
          <t>100.00%</t>
        </is>
      </c>
    </row>
    <row r="33">
      <c r="A33" s="4" t="inlineStr">
        <is>
          <t>Oatly Germany GmbH | Indirect Ownership</t>
        </is>
      </c>
    </row>
    <row r="34">
      <c r="A34" s="3" t="inlineStr">
        <is>
          <t>Disclosure Of Significant Investments In Subsidiaries [Line Items]</t>
        </is>
      </c>
    </row>
    <row r="35">
      <c r="A35" s="4" t="inlineStr">
        <is>
          <t>Name</t>
        </is>
      </c>
      <c r="B35" s="4" t="inlineStr">
        <is>
          <t>Oatly Germany GmbH</t>
        </is>
      </c>
    </row>
    <row r="36">
      <c r="A36" s="4" t="inlineStr">
        <is>
          <t>Country/place of registration and operations</t>
        </is>
      </c>
      <c r="B36" s="4" t="inlineStr">
        <is>
          <t>Germany</t>
        </is>
      </c>
    </row>
    <row r="37">
      <c r="A37" s="4" t="inlineStr">
        <is>
          <t>Principal activities</t>
        </is>
      </c>
      <c r="B37" s="4" t="inlineStr">
        <is>
          <t>Selling</t>
        </is>
      </c>
    </row>
    <row r="38">
      <c r="A38" s="4" t="inlineStr">
        <is>
          <t>Proportion of voting rights and shares held (directly or indirectly) (%)</t>
        </is>
      </c>
      <c r="B38" s="4" t="inlineStr">
        <is>
          <t>100.00%</t>
        </is>
      </c>
    </row>
    <row r="39">
      <c r="A39" s="4" t="inlineStr">
        <is>
          <t>Oatly Norway AS | Indirect Ownership</t>
        </is>
      </c>
    </row>
    <row r="40">
      <c r="A40" s="3" t="inlineStr">
        <is>
          <t>Disclosure Of Significant Investments In Subsidiaries [Line Items]</t>
        </is>
      </c>
    </row>
    <row r="41">
      <c r="A41" s="4" t="inlineStr">
        <is>
          <t>Name</t>
        </is>
      </c>
      <c r="B41" s="4" t="inlineStr">
        <is>
          <t>Oatly Norway AS</t>
        </is>
      </c>
    </row>
    <row r="42">
      <c r="A42" s="4" t="inlineStr">
        <is>
          <t>Country/place of registration and operations</t>
        </is>
      </c>
      <c r="B42" s="4" t="inlineStr">
        <is>
          <t>Norway</t>
        </is>
      </c>
    </row>
    <row r="43">
      <c r="A43" s="4" t="inlineStr">
        <is>
          <t>Principal activities</t>
        </is>
      </c>
      <c r="B43" s="4" t="inlineStr">
        <is>
          <t>Selling</t>
        </is>
      </c>
    </row>
    <row r="44">
      <c r="A44" s="4" t="inlineStr">
        <is>
          <t>Proportion of voting rights and shares held (directly or indirectly) (%)</t>
        </is>
      </c>
      <c r="B44" s="4" t="inlineStr">
        <is>
          <t>100.00%</t>
        </is>
      </c>
    </row>
    <row r="45">
      <c r="A45" s="4" t="inlineStr">
        <is>
          <t>Oy Oatly AB | Indirect Ownership</t>
        </is>
      </c>
    </row>
    <row r="46">
      <c r="A46" s="3" t="inlineStr">
        <is>
          <t>Disclosure Of Significant Investments In Subsidiaries [Line Items]</t>
        </is>
      </c>
    </row>
    <row r="47">
      <c r="A47" s="4" t="inlineStr">
        <is>
          <t>Name</t>
        </is>
      </c>
      <c r="B47" s="4" t="inlineStr">
        <is>
          <t>Oy Oatly AB</t>
        </is>
      </c>
    </row>
    <row r="48">
      <c r="A48" s="4" t="inlineStr">
        <is>
          <t>Country/place of registration and operations</t>
        </is>
      </c>
      <c r="B48" s="4" t="inlineStr">
        <is>
          <t>Finland</t>
        </is>
      </c>
    </row>
    <row r="49">
      <c r="A49" s="4" t="inlineStr">
        <is>
          <t>Principal activities</t>
        </is>
      </c>
      <c r="B49" s="4" t="inlineStr">
        <is>
          <t>Selling</t>
        </is>
      </c>
    </row>
    <row r="50">
      <c r="A50" s="4" t="inlineStr">
        <is>
          <t>Proportion of voting rights and shares held (directly or indirectly) (%)</t>
        </is>
      </c>
      <c r="B50" s="4" t="inlineStr">
        <is>
          <t>100.00%</t>
        </is>
      </c>
    </row>
    <row r="51">
      <c r="A51" s="4" t="inlineStr">
        <is>
          <t>Oatly Netherlands BV | Indirect Ownership</t>
        </is>
      </c>
    </row>
    <row r="52">
      <c r="A52" s="3" t="inlineStr">
        <is>
          <t>Disclosure Of Significant Investments In Subsidiaries [Line Items]</t>
        </is>
      </c>
    </row>
    <row r="53">
      <c r="A53" s="4" t="inlineStr">
        <is>
          <t>Name</t>
        </is>
      </c>
      <c r="B53" s="4" t="inlineStr">
        <is>
          <t>Oatly Netherlands BV</t>
        </is>
      </c>
    </row>
    <row r="54">
      <c r="A54" s="4" t="inlineStr">
        <is>
          <t>Country/place of registration and operations</t>
        </is>
      </c>
      <c r="B54" s="4" t="inlineStr">
        <is>
          <t>Netherlands</t>
        </is>
      </c>
    </row>
    <row r="55">
      <c r="A55" s="4" t="inlineStr">
        <is>
          <t>Principal activities</t>
        </is>
      </c>
      <c r="B55" s="4" t="inlineStr">
        <is>
          <t>Selling</t>
        </is>
      </c>
    </row>
    <row r="56">
      <c r="A56" s="4" t="inlineStr">
        <is>
          <t>Proportion of voting rights and shares held (directly or indirectly) (%)</t>
        </is>
      </c>
      <c r="B56" s="4" t="inlineStr">
        <is>
          <t>100.00%</t>
        </is>
      </c>
    </row>
    <row r="57">
      <c r="A57" s="4" t="inlineStr">
        <is>
          <t>Oatly Netherlands Operation &amp; Supply BV | Indirect Ownership</t>
        </is>
      </c>
    </row>
    <row r="58">
      <c r="A58" s="3" t="inlineStr">
        <is>
          <t>Disclosure Of Significant Investments In Subsidiaries [Line Items]</t>
        </is>
      </c>
    </row>
    <row r="59">
      <c r="A59" s="4" t="inlineStr">
        <is>
          <t>Name</t>
        </is>
      </c>
      <c r="B59" s="4" t="inlineStr">
        <is>
          <t>Oatly Netherlands Operation &amp; Supply BV</t>
        </is>
      </c>
    </row>
    <row r="60">
      <c r="A60" s="4" t="inlineStr">
        <is>
          <t>Country/place of registration and operations</t>
        </is>
      </c>
      <c r="B60" s="4" t="inlineStr">
        <is>
          <t>Netherlands</t>
        </is>
      </c>
    </row>
    <row r="61">
      <c r="A61" s="4" t="inlineStr">
        <is>
          <t>Principal activities</t>
        </is>
      </c>
      <c r="B61" s="4" t="inlineStr">
        <is>
          <t>Production</t>
        </is>
      </c>
    </row>
    <row r="62">
      <c r="A62" s="4" t="inlineStr">
        <is>
          <t>Proportion of voting rights and shares held (directly or indirectly) (%)</t>
        </is>
      </c>
      <c r="B62" s="4" t="inlineStr">
        <is>
          <t>100.00%</t>
        </is>
      </c>
    </row>
    <row r="63">
      <c r="A63" s="4" t="inlineStr">
        <is>
          <t>Oatly EMEA AB | Indirect Ownership</t>
        </is>
      </c>
    </row>
    <row r="64">
      <c r="A64" s="3" t="inlineStr">
        <is>
          <t>Disclosure Of Significant Investments In Subsidiaries [Line Items]</t>
        </is>
      </c>
    </row>
    <row r="65">
      <c r="A65" s="4" t="inlineStr">
        <is>
          <t>Name</t>
        </is>
      </c>
      <c r="B65" s="4" t="inlineStr">
        <is>
          <t>Oatly EMEA AB</t>
        </is>
      </c>
    </row>
    <row r="66">
      <c r="A66" s="4" t="inlineStr">
        <is>
          <t>Country/place of registration and operations</t>
        </is>
      </c>
      <c r="B66" s="4" t="inlineStr">
        <is>
          <t>Sweden</t>
        </is>
      </c>
    </row>
    <row r="67">
      <c r="A67" s="4" t="inlineStr">
        <is>
          <t>Principal activities</t>
        </is>
      </c>
      <c r="B67" s="4" t="inlineStr">
        <is>
          <t>Selling</t>
        </is>
      </c>
    </row>
    <row r="68">
      <c r="A68" s="4" t="inlineStr">
        <is>
          <t>Proportion of voting rights and shares held (directly or indirectly) (%)</t>
        </is>
      </c>
      <c r="B68" s="4" t="inlineStr">
        <is>
          <t>100.00%</t>
        </is>
      </c>
    </row>
    <row r="69">
      <c r="A69" s="4" t="inlineStr">
        <is>
          <t>Oatly Inc | Indirect Ownership</t>
        </is>
      </c>
    </row>
    <row r="70">
      <c r="A70" s="3" t="inlineStr">
        <is>
          <t>Disclosure Of Significant Investments In Subsidiaries [Line Items]</t>
        </is>
      </c>
    </row>
    <row r="71">
      <c r="A71" s="4" t="inlineStr">
        <is>
          <t>Name</t>
        </is>
      </c>
      <c r="B71" s="4" t="inlineStr">
        <is>
          <t>Oatly Inc.</t>
        </is>
      </c>
    </row>
    <row r="72">
      <c r="A72" s="4" t="inlineStr">
        <is>
          <t>Country/place of registration and operations</t>
        </is>
      </c>
      <c r="B72" s="4" t="inlineStr">
        <is>
          <t>United States</t>
        </is>
      </c>
    </row>
    <row r="73">
      <c r="A73" s="4" t="inlineStr">
        <is>
          <t>Principal activities</t>
        </is>
      </c>
      <c r="B73" s="4" t="inlineStr">
        <is>
          <t>Selling</t>
        </is>
      </c>
    </row>
    <row r="74">
      <c r="A74" s="4" t="inlineStr">
        <is>
          <t>Proportion of voting rights and shares held (directly or indirectly) (%)</t>
        </is>
      </c>
      <c r="B74" s="4" t="inlineStr">
        <is>
          <t>100.00%</t>
        </is>
      </c>
    </row>
    <row r="75">
      <c r="A75" s="4" t="inlineStr">
        <is>
          <t>Oatly US Inc | Indirect Ownership</t>
        </is>
      </c>
    </row>
    <row r="76">
      <c r="A76" s="3" t="inlineStr">
        <is>
          <t>Disclosure Of Significant Investments In Subsidiaries [Line Items]</t>
        </is>
      </c>
    </row>
    <row r="77">
      <c r="A77" s="4" t="inlineStr">
        <is>
          <t>Name</t>
        </is>
      </c>
      <c r="B77" s="4" t="inlineStr">
        <is>
          <t>Oatly US Inc.</t>
        </is>
      </c>
    </row>
    <row r="78">
      <c r="A78" s="4" t="inlineStr">
        <is>
          <t>Country/place of registration and operations</t>
        </is>
      </c>
      <c r="B78" s="4" t="inlineStr">
        <is>
          <t>United States</t>
        </is>
      </c>
    </row>
    <row r="79">
      <c r="A79" s="4" t="inlineStr">
        <is>
          <t>Principal activities</t>
        </is>
      </c>
      <c r="B79" s="4" t="inlineStr">
        <is>
          <t>Selling</t>
        </is>
      </c>
    </row>
    <row r="80">
      <c r="A80" s="4" t="inlineStr">
        <is>
          <t>Proportion of voting rights and shares held (directly or indirectly) (%)</t>
        </is>
      </c>
      <c r="B80" s="4" t="inlineStr">
        <is>
          <t>100.00%</t>
        </is>
      </c>
    </row>
    <row r="81">
      <c r="A81" s="4" t="inlineStr">
        <is>
          <t>Oatly US Operations &amp; Supply Inc | Indirect Ownership</t>
        </is>
      </c>
    </row>
    <row r="82">
      <c r="A82" s="3" t="inlineStr">
        <is>
          <t>Disclosure Of Significant Investments In Subsidiaries [Line Items]</t>
        </is>
      </c>
    </row>
    <row r="83">
      <c r="A83" s="4" t="inlineStr">
        <is>
          <t>Name</t>
        </is>
      </c>
      <c r="B83" s="4" t="inlineStr">
        <is>
          <t>Oatly US Operations &amp; Supply Inc.</t>
        </is>
      </c>
    </row>
    <row r="84">
      <c r="A84" s="4" t="inlineStr">
        <is>
          <t>Country/place of registration and operations</t>
        </is>
      </c>
      <c r="B84" s="4" t="inlineStr">
        <is>
          <t>United States</t>
        </is>
      </c>
    </row>
    <row r="85">
      <c r="A85" s="4" t="inlineStr">
        <is>
          <t>Principal activities</t>
        </is>
      </c>
      <c r="B85" s="4" t="inlineStr">
        <is>
          <t>Production</t>
        </is>
      </c>
    </row>
    <row r="86">
      <c r="A86" s="4" t="inlineStr">
        <is>
          <t>Proportion of voting rights and shares held (directly or indirectly) (%)</t>
        </is>
      </c>
      <c r="B86" s="4" t="inlineStr">
        <is>
          <t>100.00%</t>
        </is>
      </c>
    </row>
    <row r="87">
      <c r="A87" s="4" t="inlineStr">
        <is>
          <t>Havrekärnan AB | Indirect Ownership</t>
        </is>
      </c>
    </row>
    <row r="88">
      <c r="A88" s="3" t="inlineStr">
        <is>
          <t>Disclosure Of Significant Investments In Subsidiaries [Line Items]</t>
        </is>
      </c>
    </row>
    <row r="89">
      <c r="A89" s="4" t="inlineStr">
        <is>
          <t>Name</t>
        </is>
      </c>
      <c r="B89" s="4" t="inlineStr">
        <is>
          <t>Havrekärnan AB</t>
        </is>
      </c>
    </row>
    <row r="90">
      <c r="A90" s="4" t="inlineStr">
        <is>
          <t>Country/place of registration and operations</t>
        </is>
      </c>
      <c r="B90" s="4" t="inlineStr">
        <is>
          <t>Sweden</t>
        </is>
      </c>
    </row>
    <row r="91">
      <c r="A91" s="4" t="inlineStr">
        <is>
          <t>Principal activities</t>
        </is>
      </c>
      <c r="B91" s="4" t="inlineStr">
        <is>
          <t>Production</t>
        </is>
      </c>
    </row>
    <row r="92">
      <c r="A92" s="4" t="inlineStr">
        <is>
          <t>Proportion of voting rights and shares held (directly or indirectly) (%)</t>
        </is>
      </c>
      <c r="B92" s="4" t="inlineStr">
        <is>
          <t>100.00%</t>
        </is>
      </c>
    </row>
    <row r="93">
      <c r="A93" s="4" t="inlineStr">
        <is>
          <t>Oatly Singapore Operations &amp; Supply Pte Ltd | Indirect Ownership</t>
        </is>
      </c>
    </row>
    <row r="94">
      <c r="A94" s="3" t="inlineStr">
        <is>
          <t>Disclosure Of Significant Investments In Subsidiaries [Line Items]</t>
        </is>
      </c>
    </row>
    <row r="95">
      <c r="A95" s="4" t="inlineStr">
        <is>
          <t>Name</t>
        </is>
      </c>
      <c r="B95" s="4" t="inlineStr">
        <is>
          <t>Oatly Singapore Operations &amp; Supply Pte Ltd.</t>
        </is>
      </c>
    </row>
    <row r="96">
      <c r="A96" s="4" t="inlineStr">
        <is>
          <t>Country/place of registration and operations</t>
        </is>
      </c>
      <c r="B96" s="4" t="inlineStr">
        <is>
          <t>Singapore</t>
        </is>
      </c>
    </row>
    <row r="97">
      <c r="A97" s="4" t="inlineStr">
        <is>
          <t>Principal activities</t>
        </is>
      </c>
      <c r="B97" s="4" t="inlineStr">
        <is>
          <t>Production</t>
        </is>
      </c>
    </row>
    <row r="98">
      <c r="A98" s="4" t="inlineStr">
        <is>
          <t>Proportion of voting rights and shares held (directly or indirectly) (%)</t>
        </is>
      </c>
      <c r="B98" s="4" t="inlineStr">
        <is>
          <t>100.00%</t>
        </is>
      </c>
    </row>
    <row r="99">
      <c r="A99" s="4" t="inlineStr">
        <is>
          <t>Oatly Hong Kong Holding Ltd | Indirect Ownership</t>
        </is>
      </c>
    </row>
    <row r="100">
      <c r="A100" s="3" t="inlineStr">
        <is>
          <t>Disclosure Of Significant Investments In Subsidiaries [Line Items]</t>
        </is>
      </c>
    </row>
    <row r="101">
      <c r="A101" s="4" t="inlineStr">
        <is>
          <t>Name</t>
        </is>
      </c>
      <c r="B101" s="4" t="inlineStr">
        <is>
          <t>Oatly Hong Kong Holding Ltd.</t>
        </is>
      </c>
    </row>
    <row r="102">
      <c r="A102" s="4" t="inlineStr">
        <is>
          <t>Country/place of registration and operations</t>
        </is>
      </c>
      <c r="B102" s="4" t="inlineStr">
        <is>
          <t>Hong Kong, China</t>
        </is>
      </c>
    </row>
    <row r="103">
      <c r="A103" s="4" t="inlineStr">
        <is>
          <t>Principal activities</t>
        </is>
      </c>
      <c r="B103" s="4" t="inlineStr">
        <is>
          <t>Selling</t>
        </is>
      </c>
    </row>
    <row r="104">
      <c r="A104" s="4" t="inlineStr">
        <is>
          <t>Proportion of voting rights and shares held (directly or indirectly) (%)</t>
        </is>
      </c>
      <c r="B104" s="4" t="inlineStr">
        <is>
          <t>100.00%</t>
        </is>
      </c>
    </row>
    <row r="105">
      <c r="A105" s="4" t="inlineStr">
        <is>
          <t>Oatly Shanghai Co. Ltd.</t>
        </is>
      </c>
    </row>
    <row r="106">
      <c r="A106" s="3" t="inlineStr">
        <is>
          <t>Disclosure Of Significant Investments In Subsidiaries [Line Items]</t>
        </is>
      </c>
    </row>
    <row r="107">
      <c r="A107" s="4" t="inlineStr">
        <is>
          <t>Name</t>
        </is>
      </c>
      <c r="B107" s="4" t="inlineStr">
        <is>
          <t>Oatly Shanghai Co. Ltd.</t>
        </is>
      </c>
    </row>
    <row r="108">
      <c r="A108" s="4" t="inlineStr">
        <is>
          <t>Country/place of registration and operations</t>
        </is>
      </c>
      <c r="B108" s="4" t="inlineStr">
        <is>
          <t>China</t>
        </is>
      </c>
    </row>
    <row r="109">
      <c r="A109" s="4" t="inlineStr">
        <is>
          <t>Principal activities</t>
        </is>
      </c>
      <c r="B109" s="4" t="inlineStr">
        <is>
          <t>Selling</t>
        </is>
      </c>
    </row>
    <row r="110">
      <c r="A110" s="4" t="inlineStr">
        <is>
          <t>Proportion of voting rights and shares held (directly or indirectly) (%)</t>
        </is>
      </c>
      <c r="B110" s="4" t="inlineStr">
        <is>
          <t>100.00%</t>
        </is>
      </c>
    </row>
    <row r="111">
      <c r="A111" s="4" t="inlineStr">
        <is>
          <t>Oatly Food Co Ltd | Indirect Ownership</t>
        </is>
      </c>
    </row>
    <row r="112">
      <c r="A112" s="3" t="inlineStr">
        <is>
          <t>Disclosure Of Significant Investments In Subsidiaries [Line Items]</t>
        </is>
      </c>
    </row>
    <row r="113">
      <c r="A113" s="4" t="inlineStr">
        <is>
          <t>Name</t>
        </is>
      </c>
      <c r="B113" s="4" t="inlineStr">
        <is>
          <t>Oatly Food Co. Ltd.</t>
        </is>
      </c>
    </row>
    <row r="114">
      <c r="A114" s="4" t="inlineStr">
        <is>
          <t>Country/place of registration and operations</t>
        </is>
      </c>
      <c r="B114" s="4" t="inlineStr">
        <is>
          <t>China</t>
        </is>
      </c>
    </row>
    <row r="115">
      <c r="A115" s="4" t="inlineStr">
        <is>
          <t>Principal activities</t>
        </is>
      </c>
      <c r="B115" s="4" t="inlineStr">
        <is>
          <t>Production</t>
        </is>
      </c>
    </row>
    <row r="116">
      <c r="A116" s="4" t="inlineStr">
        <is>
          <t>Proportion of voting rights and shares held (directly or indirectly) (%)</t>
        </is>
      </c>
      <c r="B116" s="4" t="inlineStr">
        <is>
          <t>100.00%</t>
        </is>
      </c>
    </row>
    <row r="117">
      <c r="A117" s="4" t="inlineStr">
        <is>
          <t>Oatly Thousands of Island Co Ltd | Indirect Ownership</t>
        </is>
      </c>
    </row>
    <row r="118">
      <c r="A118" s="3" t="inlineStr">
        <is>
          <t>Disclosure Of Significant Investments In Subsidiaries [Line Items]</t>
        </is>
      </c>
    </row>
    <row r="119">
      <c r="A119" s="4" t="inlineStr">
        <is>
          <t>Name</t>
        </is>
      </c>
      <c r="B119" s="4" t="inlineStr">
        <is>
          <t>Oatly Thousands of Island Co Ltd.</t>
        </is>
      </c>
    </row>
    <row r="120">
      <c r="A120" s="4" t="inlineStr">
        <is>
          <t>Country/place of registration and operations</t>
        </is>
      </c>
      <c r="B120" s="4" t="inlineStr">
        <is>
          <t>China</t>
        </is>
      </c>
    </row>
    <row r="121">
      <c r="A121" s="4" t="inlineStr">
        <is>
          <t>Principal activities</t>
        </is>
      </c>
      <c r="B121" s="4" t="inlineStr">
        <is>
          <t>Production</t>
        </is>
      </c>
    </row>
    <row r="122">
      <c r="A122" s="4" t="inlineStr">
        <is>
          <t>Proportion of voting rights and shares held (directly or indirectly) (%)</t>
        </is>
      </c>
      <c r="B122" s="4" t="inlineStr">
        <is>
          <t>100.00%</t>
        </is>
      </c>
    </row>
  </sheetData>
  <mergeCells count="1">
    <mergeCell ref="A1:A2"/>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 Summary of Intangible Assets (Details) - USD ($) $ in Thousands</t>
        </is>
      </c>
      <c r="B1" s="2" t="inlineStr">
        <is>
          <t>12 Months Ended</t>
        </is>
      </c>
    </row>
    <row r="2">
      <c r="B2" s="2" t="inlineStr">
        <is>
          <t>Dec. 31, 2021</t>
        </is>
      </c>
      <c r="C2" s="2" t="inlineStr">
        <is>
          <t>Dec. 31, 2020</t>
        </is>
      </c>
    </row>
    <row r="3">
      <c r="A3" s="3" t="inlineStr">
        <is>
          <t>Disclosure Of Intangible Assets [Line Items]</t>
        </is>
      </c>
    </row>
    <row r="4">
      <c r="A4" s="4" t="inlineStr">
        <is>
          <t>Beginning balance</t>
        </is>
      </c>
      <c r="B4" s="6" t="n">
        <v>156463</v>
      </c>
    </row>
    <row r="5">
      <c r="A5" s="4" t="inlineStr">
        <is>
          <t>Ending balance</t>
        </is>
      </c>
      <c r="B5" s="5" t="n">
        <v>145925</v>
      </c>
      <c r="C5" s="6" t="n">
        <v>156463</v>
      </c>
    </row>
    <row r="6">
      <c r="A6" s="4" t="inlineStr">
        <is>
          <t>Carrying Amount</t>
        </is>
      </c>
    </row>
    <row r="7">
      <c r="A7" s="3" t="inlineStr">
        <is>
          <t>Disclosure Of Intangible Assets [Line Items]</t>
        </is>
      </c>
    </row>
    <row r="8">
      <c r="A8" s="4" t="inlineStr">
        <is>
          <t>Beginning balance</t>
        </is>
      </c>
      <c r="B8" s="5" t="n">
        <v>157680</v>
      </c>
      <c r="C8" s="5" t="n">
        <v>130632</v>
      </c>
    </row>
    <row r="9">
      <c r="A9" s="4" t="inlineStr">
        <is>
          <t>Additions</t>
        </is>
      </c>
      <c r="B9" s="5" t="n">
        <v>7124</v>
      </c>
      <c r="C9" s="5" t="n">
        <v>8469</v>
      </c>
    </row>
    <row r="10">
      <c r="A10" s="4" t="inlineStr">
        <is>
          <t>Scrapped</t>
        </is>
      </c>
      <c r="B10" s="5" t="n">
        <v>-410</v>
      </c>
    </row>
    <row r="11">
      <c r="A11" s="4" t="inlineStr">
        <is>
          <t>Exchange differences</t>
        </is>
      </c>
      <c r="B11" s="5" t="n">
        <v>-15268</v>
      </c>
      <c r="C11" s="5" t="n">
        <v>18579</v>
      </c>
    </row>
    <row r="12">
      <c r="A12" s="4" t="inlineStr">
        <is>
          <t>Ending balance</t>
        </is>
      </c>
      <c r="B12" s="5" t="n">
        <v>149126</v>
      </c>
      <c r="C12" s="5" t="n">
        <v>157680</v>
      </c>
    </row>
    <row r="13">
      <c r="A13" s="4" t="inlineStr">
        <is>
          <t>Accumulated Depreciation and Amortization</t>
        </is>
      </c>
    </row>
    <row r="14">
      <c r="A14" s="3" t="inlineStr">
        <is>
          <t>Disclosure Of Intangible Assets [Line Items]</t>
        </is>
      </c>
    </row>
    <row r="15">
      <c r="A15" s="4" t="inlineStr">
        <is>
          <t>Beginning balance</t>
        </is>
      </c>
      <c r="B15" s="5" t="n">
        <v>-1217</v>
      </c>
      <c r="C15" s="5" t="n">
        <v>-153</v>
      </c>
    </row>
    <row r="16">
      <c r="A16" s="4" t="inlineStr">
        <is>
          <t>Amortization charge</t>
        </is>
      </c>
      <c r="B16" s="5" t="n">
        <v>-2200</v>
      </c>
      <c r="C16" s="5" t="n">
        <v>-960</v>
      </c>
    </row>
    <row r="17">
      <c r="A17" s="4" t="inlineStr">
        <is>
          <t>Exchange differences</t>
        </is>
      </c>
      <c r="B17" s="5" t="n">
        <v>216</v>
      </c>
      <c r="C17" s="5" t="n">
        <v>-104</v>
      </c>
    </row>
    <row r="18">
      <c r="A18" s="4" t="inlineStr">
        <is>
          <t>Ending balance</t>
        </is>
      </c>
      <c r="B18" s="5" t="n">
        <v>-3201</v>
      </c>
      <c r="C18" s="5" t="n">
        <v>-1217</v>
      </c>
    </row>
    <row r="19">
      <c r="A19" s="4" t="inlineStr">
        <is>
          <t>Goodwill</t>
        </is>
      </c>
    </row>
    <row r="20">
      <c r="A20" s="3" t="inlineStr">
        <is>
          <t>Disclosure Of Intangible Assets [Line Items]</t>
        </is>
      </c>
    </row>
    <row r="21">
      <c r="A21" s="4" t="inlineStr">
        <is>
          <t>Beginning balance</t>
        </is>
      </c>
      <c r="B21" s="5" t="n">
        <v>143826</v>
      </c>
    </row>
    <row r="22">
      <c r="A22" s="4" t="inlineStr">
        <is>
          <t>Ending balance</t>
        </is>
      </c>
      <c r="B22" s="5" t="n">
        <v>130364</v>
      </c>
      <c r="C22" s="5" t="n">
        <v>143826</v>
      </c>
    </row>
    <row r="23">
      <c r="A23" s="4" t="inlineStr">
        <is>
          <t>Goodwill | Carrying Amount</t>
        </is>
      </c>
    </row>
    <row r="24">
      <c r="A24" s="3" t="inlineStr">
        <is>
          <t>Disclosure Of Intangible Assets [Line Items]</t>
        </is>
      </c>
    </row>
    <row r="25">
      <c r="A25" s="4" t="inlineStr">
        <is>
          <t>Beginning balance</t>
        </is>
      </c>
      <c r="B25" s="5" t="n">
        <v>143826</v>
      </c>
      <c r="C25" s="5" t="n">
        <v>126624</v>
      </c>
    </row>
    <row r="26">
      <c r="A26" s="4" t="inlineStr">
        <is>
          <t>Exchange differences</t>
        </is>
      </c>
      <c r="B26" s="5" t="n">
        <v>-13462</v>
      </c>
      <c r="C26" s="5" t="n">
        <v>17202</v>
      </c>
    </row>
    <row r="27">
      <c r="A27" s="4" t="inlineStr">
        <is>
          <t>Ending balance</t>
        </is>
      </c>
      <c r="B27" s="5" t="n">
        <v>130364</v>
      </c>
      <c r="C27" s="5" t="n">
        <v>143826</v>
      </c>
    </row>
    <row r="28">
      <c r="A28" s="4" t="inlineStr">
        <is>
          <t>Capitalized Software</t>
        </is>
      </c>
    </row>
    <row r="29">
      <c r="A29" s="3" t="inlineStr">
        <is>
          <t>Disclosure Of Intangible Assets [Line Items]</t>
        </is>
      </c>
    </row>
    <row r="30">
      <c r="A30" s="4" t="inlineStr">
        <is>
          <t>Beginning balance</t>
        </is>
      </c>
      <c r="B30" s="5" t="n">
        <v>2291</v>
      </c>
    </row>
    <row r="31">
      <c r="A31" s="4" t="inlineStr">
        <is>
          <t>Ending balance</t>
        </is>
      </c>
      <c r="B31" s="5" t="n">
        <v>9361</v>
      </c>
      <c r="C31" s="5" t="n">
        <v>2291</v>
      </c>
    </row>
    <row r="32">
      <c r="A32" s="4" t="inlineStr">
        <is>
          <t>Capitalized Software | Carrying Amount</t>
        </is>
      </c>
    </row>
    <row r="33">
      <c r="A33" s="3" t="inlineStr">
        <is>
          <t>Disclosure Of Intangible Assets [Line Items]</t>
        </is>
      </c>
    </row>
    <row r="34">
      <c r="A34" s="4" t="inlineStr">
        <is>
          <t>Beginning balance</t>
        </is>
      </c>
      <c r="B34" s="5" t="n">
        <v>2786</v>
      </c>
    </row>
    <row r="35">
      <c r="A35" s="4" t="inlineStr">
        <is>
          <t>Additions</t>
        </is>
      </c>
      <c r="B35" s="5" t="n">
        <v>2860</v>
      </c>
    </row>
    <row r="36">
      <c r="A36" s="4" t="inlineStr">
        <is>
          <t>Scrapped</t>
        </is>
      </c>
      <c r="B36" s="5" t="n">
        <v>-245</v>
      </c>
    </row>
    <row r="37">
      <c r="A37" s="4" t="inlineStr">
        <is>
          <t>Reclassification</t>
        </is>
      </c>
      <c r="B37" s="5" t="n">
        <v>6553</v>
      </c>
      <c r="C37" s="5" t="n">
        <v>2463</v>
      </c>
    </row>
    <row r="38">
      <c r="A38" s="4" t="inlineStr">
        <is>
          <t>Exchange differences</t>
        </is>
      </c>
      <c r="B38" s="5" t="n">
        <v>-787</v>
      </c>
      <c r="C38" s="5" t="n">
        <v>323</v>
      </c>
    </row>
    <row r="39">
      <c r="A39" s="4" t="inlineStr">
        <is>
          <t>Ending balance</t>
        </is>
      </c>
      <c r="B39" s="5" t="n">
        <v>11167</v>
      </c>
      <c r="C39" s="5" t="n">
        <v>2786</v>
      </c>
    </row>
    <row r="40">
      <c r="A40" s="4" t="inlineStr">
        <is>
          <t>Capitalized Software | Accumulated Depreciation and Amortization</t>
        </is>
      </c>
    </row>
    <row r="41">
      <c r="A41" s="3" t="inlineStr">
        <is>
          <t>Disclosure Of Intangible Assets [Line Items]</t>
        </is>
      </c>
    </row>
    <row r="42">
      <c r="A42" s="4" t="inlineStr">
        <is>
          <t>Beginning balance</t>
        </is>
      </c>
      <c r="B42" s="5" t="n">
        <v>-495</v>
      </c>
    </row>
    <row r="43">
      <c r="A43" s="4" t="inlineStr">
        <is>
          <t>Amortization charge</t>
        </is>
      </c>
      <c r="B43" s="5" t="n">
        <v>-1420</v>
      </c>
      <c r="C43" s="5" t="n">
        <v>-454</v>
      </c>
    </row>
    <row r="44">
      <c r="A44" s="4" t="inlineStr">
        <is>
          <t>Exchange differences</t>
        </is>
      </c>
      <c r="B44" s="5" t="n">
        <v>109</v>
      </c>
      <c r="C44" s="5" t="n">
        <v>-41</v>
      </c>
    </row>
    <row r="45">
      <c r="A45" s="4" t="inlineStr">
        <is>
          <t>Ending balance</t>
        </is>
      </c>
      <c r="B45" s="5" t="n">
        <v>-1806</v>
      </c>
      <c r="C45" s="5" t="n">
        <v>-495</v>
      </c>
    </row>
    <row r="46">
      <c r="A46" s="4" t="inlineStr">
        <is>
          <t>Other Intangible Assets</t>
        </is>
      </c>
    </row>
    <row r="47">
      <c r="A47" s="3" t="inlineStr">
        <is>
          <t>Disclosure Of Intangible Assets [Line Items]</t>
        </is>
      </c>
    </row>
    <row r="48">
      <c r="A48" s="4" t="inlineStr">
        <is>
          <t>Beginning balance</t>
        </is>
      </c>
      <c r="B48" s="5" t="n">
        <v>2503</v>
      </c>
    </row>
    <row r="49">
      <c r="A49" s="4" t="inlineStr">
        <is>
          <t>Ending balance</t>
        </is>
      </c>
      <c r="B49" s="5" t="n">
        <v>3125</v>
      </c>
      <c r="C49" s="5" t="n">
        <v>2503</v>
      </c>
    </row>
    <row r="50">
      <c r="A50" s="4" t="inlineStr">
        <is>
          <t>Other Intangible Assets | Carrying Amount</t>
        </is>
      </c>
    </row>
    <row r="51">
      <c r="A51" s="3" t="inlineStr">
        <is>
          <t>Disclosure Of Intangible Assets [Line Items]</t>
        </is>
      </c>
    </row>
    <row r="52">
      <c r="A52" s="4" t="inlineStr">
        <is>
          <t>Beginning balance</t>
        </is>
      </c>
      <c r="B52" s="5" t="n">
        <v>3225</v>
      </c>
      <c r="C52" s="5" t="n">
        <v>1108</v>
      </c>
    </row>
    <row r="53">
      <c r="A53" s="4" t="inlineStr">
        <is>
          <t>Additions</t>
        </is>
      </c>
      <c r="B53" s="5" t="n">
        <v>1667</v>
      </c>
      <c r="C53" s="5" t="n">
        <v>1777</v>
      </c>
    </row>
    <row r="54">
      <c r="A54" s="4" t="inlineStr">
        <is>
          <t>Exchange differences</t>
        </is>
      </c>
      <c r="B54" s="5" t="n">
        <v>-372</v>
      </c>
      <c r="C54" s="5" t="n">
        <v>340</v>
      </c>
    </row>
    <row r="55">
      <c r="A55" s="4" t="inlineStr">
        <is>
          <t>Ending balance</t>
        </is>
      </c>
      <c r="B55" s="5" t="n">
        <v>4520</v>
      </c>
      <c r="C55" s="5" t="n">
        <v>3225</v>
      </c>
    </row>
    <row r="56">
      <c r="A56" s="4" t="inlineStr">
        <is>
          <t>Other Intangible Assets | Accumulated Depreciation and Amortization</t>
        </is>
      </c>
    </row>
    <row r="57">
      <c r="A57" s="3" t="inlineStr">
        <is>
          <t>Disclosure Of Intangible Assets [Line Items]</t>
        </is>
      </c>
    </row>
    <row r="58">
      <c r="A58" s="4" t="inlineStr">
        <is>
          <t>Beginning balance</t>
        </is>
      </c>
      <c r="B58" s="5" t="n">
        <v>-722</v>
      </c>
      <c r="C58" s="5" t="n">
        <v>-153</v>
      </c>
    </row>
    <row r="59">
      <c r="A59" s="4" t="inlineStr">
        <is>
          <t>Amortization charge</t>
        </is>
      </c>
      <c r="B59" s="5" t="n">
        <v>-780</v>
      </c>
      <c r="C59" s="5" t="n">
        <v>-506</v>
      </c>
    </row>
    <row r="60">
      <c r="A60" s="4" t="inlineStr">
        <is>
          <t>Exchange differences</t>
        </is>
      </c>
      <c r="B60" s="5" t="n">
        <v>107</v>
      </c>
      <c r="C60" s="5" t="n">
        <v>-63</v>
      </c>
    </row>
    <row r="61">
      <c r="A61" s="4" t="inlineStr">
        <is>
          <t>Ending balance</t>
        </is>
      </c>
      <c r="B61" s="5" t="n">
        <v>-1395</v>
      </c>
      <c r="C61" s="5" t="n">
        <v>-722</v>
      </c>
    </row>
    <row r="62">
      <c r="A62" s="4" t="inlineStr">
        <is>
          <t>Ongoing Development Costs</t>
        </is>
      </c>
    </row>
    <row r="63">
      <c r="A63" s="3" t="inlineStr">
        <is>
          <t>Disclosure Of Intangible Assets [Line Items]</t>
        </is>
      </c>
    </row>
    <row r="64">
      <c r="A64" s="4" t="inlineStr">
        <is>
          <t>Beginning balance</t>
        </is>
      </c>
      <c r="B64" s="5" t="n">
        <v>7843</v>
      </c>
    </row>
    <row r="65">
      <c r="A65" s="4" t="inlineStr">
        <is>
          <t>Ending balance</t>
        </is>
      </c>
      <c r="B65" s="5" t="n">
        <v>3075</v>
      </c>
      <c r="C65" s="5" t="n">
        <v>7843</v>
      </c>
    </row>
    <row r="66">
      <c r="A66" s="4" t="inlineStr">
        <is>
          <t>Ongoing Development Costs | Carrying Amount</t>
        </is>
      </c>
    </row>
    <row r="67">
      <c r="A67" s="3" t="inlineStr">
        <is>
          <t>Disclosure Of Intangible Assets [Line Items]</t>
        </is>
      </c>
    </row>
    <row r="68">
      <c r="A68" s="4" t="inlineStr">
        <is>
          <t>Beginning balance</t>
        </is>
      </c>
      <c r="B68" s="5" t="n">
        <v>7843</v>
      </c>
      <c r="C68" s="5" t="n">
        <v>2900</v>
      </c>
    </row>
    <row r="69">
      <c r="A69" s="4" t="inlineStr">
        <is>
          <t>Additions</t>
        </is>
      </c>
      <c r="B69" s="5" t="n">
        <v>2597</v>
      </c>
      <c r="C69" s="5" t="n">
        <v>6692</v>
      </c>
    </row>
    <row r="70">
      <c r="A70" s="4" t="inlineStr">
        <is>
          <t>Scrapped</t>
        </is>
      </c>
      <c r="B70" s="5" t="n">
        <v>-165</v>
      </c>
    </row>
    <row r="71">
      <c r="A71" s="4" t="inlineStr">
        <is>
          <t>Reclassification</t>
        </is>
      </c>
      <c r="B71" s="5" t="n">
        <v>-6553</v>
      </c>
      <c r="C71" s="5" t="n">
        <v>-2463</v>
      </c>
    </row>
    <row r="72">
      <c r="A72" s="4" t="inlineStr">
        <is>
          <t>Exchange differences</t>
        </is>
      </c>
      <c r="B72" s="5" t="n">
        <v>-647</v>
      </c>
      <c r="C72" s="5" t="n">
        <v>714</v>
      </c>
    </row>
    <row r="73">
      <c r="A73" s="4" t="inlineStr">
        <is>
          <t>Ending balance</t>
        </is>
      </c>
      <c r="B73" s="6" t="n">
        <v>3075</v>
      </c>
      <c r="C73" s="6" t="n">
        <v>7843</v>
      </c>
    </row>
  </sheetData>
  <mergeCells count="2">
    <mergeCell ref="A1:A2"/>
    <mergeCell ref="B1:C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Intangible Assets - Additional Information (Details) - USD ($) $ in Millions</t>
        </is>
      </c>
      <c r="B1" s="2" t="inlineStr">
        <is>
          <t>12 Months Ended</t>
        </is>
      </c>
    </row>
    <row r="2">
      <c r="B2" s="2" t="inlineStr">
        <is>
          <t>Dec. 31, 2021</t>
        </is>
      </c>
      <c r="C2" s="2" t="inlineStr">
        <is>
          <t>Dec. 31, 2019</t>
        </is>
      </c>
    </row>
    <row r="3">
      <c r="A3" s="3" t="inlineStr">
        <is>
          <t>Disclosure Of Intangible Assets [Abstract]</t>
        </is>
      </c>
    </row>
    <row r="4">
      <c r="A4" s="4" t="inlineStr">
        <is>
          <t>Contingent consideration paid</t>
        </is>
      </c>
      <c r="C4" s="14" t="n">
        <v>7.6</v>
      </c>
    </row>
    <row r="5">
      <c r="A5" s="4" t="inlineStr">
        <is>
          <t>Explanation of period over which management has projected cash flows</t>
        </is>
      </c>
      <c r="B5" s="4" t="inlineStr">
        <is>
          <t>five-year</t>
        </is>
      </c>
    </row>
  </sheetData>
  <mergeCells count="2">
    <mergeCell ref="A1:A2"/>
    <mergeCell ref="B1:C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Summary of Key Assumptions (Details)</t>
        </is>
      </c>
      <c r="B1" s="2" t="inlineStr">
        <is>
          <t>Dec. 31, 2021</t>
        </is>
      </c>
      <c r="C1" s="2" t="inlineStr">
        <is>
          <t>Dec. 31, 2020</t>
        </is>
      </c>
    </row>
    <row r="2">
      <c r="A2" s="3" t="inlineStr">
        <is>
          <t>Disclosure Of Information For Individual Asset Or Cashgenerating Unit With Significant Amount Of Goodwill Or Intangible Assets With Indefinite Useful Lives [Abstract]</t>
        </is>
      </c>
    </row>
    <row r="3">
      <c r="A3" s="4" t="inlineStr">
        <is>
          <t>Long-term growth rate (%)</t>
        </is>
      </c>
      <c r="B3" s="4" t="inlineStr">
        <is>
          <t>2.00%</t>
        </is>
      </c>
      <c r="C3" s="4" t="inlineStr">
        <is>
          <t>2.00%</t>
        </is>
      </c>
    </row>
    <row r="4">
      <c r="A4" s="4" t="inlineStr">
        <is>
          <t>Pre-tax discount rate (%)</t>
        </is>
      </c>
      <c r="B4" s="4" t="inlineStr">
        <is>
          <t>12.60%</t>
        </is>
      </c>
      <c r="C4" s="4" t="inlineStr">
        <is>
          <t>12.80%</t>
        </is>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Depreciation Amortization and Impairment by Per Function</t>
        </is>
      </c>
      <c r="B1" s="2" t="inlineStr">
        <is>
          <t>12 Months Ended</t>
        </is>
      </c>
    </row>
    <row r="2">
      <c r="B2" s="2" t="inlineStr">
        <is>
          <t>Dec. 31, 2021</t>
        </is>
      </c>
    </row>
    <row r="3">
      <c r="A3" s="3" t="inlineStr">
        <is>
          <t>Depreciation And Amortisation Expense [Abstract]</t>
        </is>
      </c>
    </row>
    <row r="4">
      <c r="A4" s="4" t="inlineStr">
        <is>
          <t>Depreciation Amortization and Impairment by Per Function</t>
        </is>
      </c>
      <c r="B4" s="4" t="inlineStr">
        <is>
          <t xml:space="preserve">6. Depreciation, amortization and impairment by function
2021
Property, plant and equipment
Right-of-use assets
Intangible assets
Total
Cost of goods sold 1
(16,337
)
(5,894
)
—
(22,231
)
Research and development expenses
(294
)
(58
)
(77
)
(429
)
Selling, general and administrative expenses 2
(3,546
)
(3,863
)
(2,123
)
(9,532
)
Total depreciation/amortization/impairment by function
(20,177
)
(9,815
)
(2,200
)
(32,192
)
(1)
Within property, plant and equipment, the cost of goods sold portion of the EMEA asset impairment amounted to $1.5 million.
(2)
Within property, plant and equipment, the selling, general and administrative expenses portion of the EMEA asset impairment amounted to $3.5 million.
2020
Property, plant and equipment
Right-of-use assets
Intangible assets
Total
Cost of goods sold
(6,131
)
(3,314
)
—
(9,445
)
Research and development expenses
(17
)
(7
)
(12
)
(36
)
Selling, general and administrative expenses
(189
)
(2,500
)
(948
)
(3,637
)
Total depreciation/amortization/impairment by function
(6,337
)
(5,821
)
(960
)
(13,118
)
2019
Property, plant and equipment
Right-of-use assets
Intangible assets
Total
Cost of goods sold
(3,775
)
(2,866
)
—
(6,641
)
Research and development expenses
(9
)
(7
)
(6
)
(22
)
Selling, general and administrative expenses
(135
)
(1,230
)
(66
)
(1,431
)
Total depreciation/amortization/impairment by function
(3,919
)
(4,103
)
(72
)
(8,094
)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Plant and Equipment - Summary of Property, Plant and Equipment (Details) - USD ($) $ in Thousands</t>
        </is>
      </c>
      <c r="B1" s="2" t="inlineStr">
        <is>
          <t>12 Months Ended</t>
        </is>
      </c>
    </row>
    <row r="2">
      <c r="B2" s="2" t="inlineStr">
        <is>
          <t>Dec. 31, 2021</t>
        </is>
      </c>
      <c r="C2" s="2" t="inlineStr">
        <is>
          <t>Dec. 31, 2020</t>
        </is>
      </c>
    </row>
    <row r="3">
      <c r="A3" s="3" t="inlineStr">
        <is>
          <t>Disclosure Of Property Plant And Equipment [Line Items]</t>
        </is>
      </c>
    </row>
    <row r="4">
      <c r="A4" s="4" t="inlineStr">
        <is>
          <t>Beginning balance</t>
        </is>
      </c>
      <c r="B4" s="6" t="n">
        <v>237625</v>
      </c>
    </row>
    <row r="5">
      <c r="A5" s="4" t="inlineStr">
        <is>
          <t>Ending balance</t>
        </is>
      </c>
      <c r="B5" s="5" t="n">
        <v>509648</v>
      </c>
      <c r="C5" s="6" t="n">
        <v>237625</v>
      </c>
    </row>
    <row r="6">
      <c r="A6" s="4" t="inlineStr">
        <is>
          <t>Carrying Amount</t>
        </is>
      </c>
    </row>
    <row r="7">
      <c r="A7" s="3" t="inlineStr">
        <is>
          <t>Disclosure Of Property Plant And Equipment [Line Items]</t>
        </is>
      </c>
    </row>
    <row r="8">
      <c r="A8" s="4" t="inlineStr">
        <is>
          <t>Beginning balance</t>
        </is>
      </c>
      <c r="B8" s="5" t="n">
        <v>260743</v>
      </c>
      <c r="C8" s="5" t="n">
        <v>105345</v>
      </c>
    </row>
    <row r="9">
      <c r="A9" s="4" t="inlineStr">
        <is>
          <t>Additions</t>
        </is>
      </c>
      <c r="B9" s="5" t="n">
        <v>304880</v>
      </c>
      <c r="C9" s="5" t="n">
        <v>144412</v>
      </c>
    </row>
    <row r="10">
      <c r="A10" s="4" t="inlineStr">
        <is>
          <t>Disposals</t>
        </is>
      </c>
      <c r="B10" s="5" t="n">
        <v>-21</v>
      </c>
      <c r="C10" s="5" t="n">
        <v>-1528</v>
      </c>
    </row>
    <row r="11">
      <c r="A11" s="4" t="inlineStr">
        <is>
          <t>Reclassifications</t>
        </is>
      </c>
      <c r="B11" s="5" t="n">
        <v>-485</v>
      </c>
    </row>
    <row r="12">
      <c r="A12" s="4" t="inlineStr">
        <is>
          <t>Exchange differences</t>
        </is>
      </c>
      <c r="B12" s="5" t="n">
        <v>-14304</v>
      </c>
      <c r="C12" s="5" t="n">
        <v>12514</v>
      </c>
    </row>
    <row r="13">
      <c r="A13" s="4" t="inlineStr">
        <is>
          <t>Ending balance</t>
        </is>
      </c>
      <c r="B13" s="5" t="n">
        <v>550813</v>
      </c>
      <c r="C13" s="5" t="n">
        <v>260743</v>
      </c>
    </row>
    <row r="14">
      <c r="A14" s="4" t="inlineStr">
        <is>
          <t>Accumulated Depreciation, Amortization and Impairment</t>
        </is>
      </c>
    </row>
    <row r="15">
      <c r="A15" s="3" t="inlineStr">
        <is>
          <t>Disclosure Of Property Plant And Equipment [Line Items]</t>
        </is>
      </c>
    </row>
    <row r="16">
      <c r="A16" s="4" t="inlineStr">
        <is>
          <t>Beginning balance</t>
        </is>
      </c>
      <c r="B16" s="5" t="n">
        <v>-23118</v>
      </c>
      <c r="C16" s="5" t="n">
        <v>-14845</v>
      </c>
    </row>
    <row r="17">
      <c r="A17" s="4" t="inlineStr">
        <is>
          <t>Depreciation charge</t>
        </is>
      </c>
      <c r="B17" s="5" t="n">
        <v>-15850</v>
      </c>
      <c r="C17" s="5" t="n">
        <v>-6337</v>
      </c>
    </row>
    <row r="18">
      <c r="A18" s="4" t="inlineStr">
        <is>
          <t>Disposals</t>
        </is>
      </c>
      <c r="B18" s="5" t="n">
        <v>3</v>
      </c>
      <c r="C18" s="5" t="n">
        <v>352</v>
      </c>
    </row>
    <row r="19">
      <c r="A19" s="4" t="inlineStr">
        <is>
          <t>Impairment</t>
        </is>
      </c>
      <c r="B19" s="5" t="n">
        <v>-4327</v>
      </c>
    </row>
    <row r="20">
      <c r="A20" s="4" t="inlineStr">
        <is>
          <t>Exchange differences</t>
        </is>
      </c>
      <c r="B20" s="5" t="n">
        <v>2127</v>
      </c>
      <c r="C20" s="5" t="n">
        <v>-2288</v>
      </c>
    </row>
    <row r="21">
      <c r="A21" s="4" t="inlineStr">
        <is>
          <t>Ending balance</t>
        </is>
      </c>
      <c r="B21" s="5" t="n">
        <v>-41165</v>
      </c>
      <c r="C21" s="5" t="n">
        <v>-23118</v>
      </c>
    </row>
    <row r="22">
      <c r="A22" s="4" t="inlineStr">
        <is>
          <t>Land and Buildings</t>
        </is>
      </c>
    </row>
    <row r="23">
      <c r="A23" s="3" t="inlineStr">
        <is>
          <t>Disclosure Of Property Plant And Equipment [Line Items]</t>
        </is>
      </c>
    </row>
    <row r="24">
      <c r="A24" s="4" t="inlineStr">
        <is>
          <t>Beginning balance</t>
        </is>
      </c>
      <c r="B24" s="5" t="n">
        <v>33224</v>
      </c>
    </row>
    <row r="25">
      <c r="A25" s="4" t="inlineStr">
        <is>
          <t>Ending balance</t>
        </is>
      </c>
      <c r="B25" s="5" t="n">
        <v>109533</v>
      </c>
      <c r="C25" s="5" t="n">
        <v>33224</v>
      </c>
    </row>
    <row r="26">
      <c r="A26" s="4" t="inlineStr">
        <is>
          <t>Land and Buildings | Carrying Amount</t>
        </is>
      </c>
    </row>
    <row r="27">
      <c r="A27" s="3" t="inlineStr">
        <is>
          <t>Disclosure Of Property Plant And Equipment [Line Items]</t>
        </is>
      </c>
    </row>
    <row r="28">
      <c r="A28" s="4" t="inlineStr">
        <is>
          <t>Beginning balance</t>
        </is>
      </c>
      <c r="B28" s="5" t="n">
        <v>38994</v>
      </c>
      <c r="C28" s="5" t="n">
        <v>32685</v>
      </c>
    </row>
    <row r="29">
      <c r="A29" s="4" t="inlineStr">
        <is>
          <t>Additions</t>
        </is>
      </c>
      <c r="B29" s="5" t="n">
        <v>23590</v>
      </c>
      <c r="C29" s="5" t="n">
        <v>294</v>
      </c>
    </row>
    <row r="30">
      <c r="A30" s="4" t="inlineStr">
        <is>
          <t>Reclassifications</t>
        </is>
      </c>
      <c r="B30" s="5" t="n">
        <v>57744</v>
      </c>
      <c r="C30" s="5" t="n">
        <v>3395</v>
      </c>
    </row>
    <row r="31">
      <c r="A31" s="4" t="inlineStr">
        <is>
          <t>Exchange differences</t>
        </is>
      </c>
      <c r="B31" s="5" t="n">
        <v>-2905</v>
      </c>
      <c r="C31" s="5" t="n">
        <v>2620</v>
      </c>
    </row>
    <row r="32">
      <c r="A32" s="4" t="inlineStr">
        <is>
          <t>Ending balance</t>
        </is>
      </c>
      <c r="B32" s="5" t="n">
        <v>117423</v>
      </c>
      <c r="C32" s="5" t="n">
        <v>38994</v>
      </c>
    </row>
    <row r="33">
      <c r="A33" s="4" t="inlineStr">
        <is>
          <t>Land and Buildings | Accumulated Depreciation, Amortization and Impairment</t>
        </is>
      </c>
    </row>
    <row r="34">
      <c r="A34" s="3" t="inlineStr">
        <is>
          <t>Disclosure Of Property Plant And Equipment [Line Items]</t>
        </is>
      </c>
    </row>
    <row r="35">
      <c r="A35" s="4" t="inlineStr">
        <is>
          <t>Beginning balance</t>
        </is>
      </c>
      <c r="B35" s="5" t="n">
        <v>-5770</v>
      </c>
      <c r="C35" s="5" t="n">
        <v>-3862</v>
      </c>
    </row>
    <row r="36">
      <c r="A36" s="4" t="inlineStr">
        <is>
          <t>Depreciation charge</t>
        </is>
      </c>
      <c r="B36" s="5" t="n">
        <v>-2687</v>
      </c>
      <c r="C36" s="5" t="n">
        <v>-1305</v>
      </c>
    </row>
    <row r="37">
      <c r="A37" s="4" t="inlineStr">
        <is>
          <t>Reclassifications</t>
        </is>
      </c>
      <c r="C37" s="5" t="n">
        <v>10</v>
      </c>
    </row>
    <row r="38">
      <c r="A38" s="4" t="inlineStr">
        <is>
          <t>Exchange differences</t>
        </is>
      </c>
      <c r="B38" s="5" t="n">
        <v>567</v>
      </c>
      <c r="C38" s="5" t="n">
        <v>-613</v>
      </c>
    </row>
    <row r="39">
      <c r="A39" s="4" t="inlineStr">
        <is>
          <t>Ending balance</t>
        </is>
      </c>
      <c r="B39" s="5" t="n">
        <v>-7890</v>
      </c>
      <c r="C39" s="5" t="n">
        <v>-5770</v>
      </c>
    </row>
    <row r="40">
      <c r="A40" s="4" t="inlineStr">
        <is>
          <t>Plant and Machinery</t>
        </is>
      </c>
    </row>
    <row r="41">
      <c r="A41" s="3" t="inlineStr">
        <is>
          <t>Disclosure Of Property Plant And Equipment [Line Items]</t>
        </is>
      </c>
    </row>
    <row r="42">
      <c r="A42" s="4" t="inlineStr">
        <is>
          <t>Beginning balance</t>
        </is>
      </c>
      <c r="B42" s="5" t="n">
        <v>40414</v>
      </c>
    </row>
    <row r="43">
      <c r="A43" s="4" t="inlineStr">
        <is>
          <t>Ending balance</t>
        </is>
      </c>
      <c r="B43" s="5" t="n">
        <v>169224</v>
      </c>
      <c r="C43" s="5" t="n">
        <v>40414</v>
      </c>
    </row>
    <row r="44">
      <c r="A44" s="4" t="inlineStr">
        <is>
          <t>Plant and Machinery | Carrying Amount</t>
        </is>
      </c>
    </row>
    <row r="45">
      <c r="A45" s="3" t="inlineStr">
        <is>
          <t>Disclosure Of Property Plant And Equipment [Line Items]</t>
        </is>
      </c>
    </row>
    <row r="46">
      <c r="A46" s="4" t="inlineStr">
        <is>
          <t>Beginning balance</t>
        </is>
      </c>
      <c r="B46" s="5" t="n">
        <v>57762</v>
      </c>
      <c r="C46" s="5" t="n">
        <v>49911</v>
      </c>
    </row>
    <row r="47">
      <c r="A47" s="4" t="inlineStr">
        <is>
          <t>Additions</t>
        </is>
      </c>
      <c r="B47" s="5" t="n">
        <v>69341</v>
      </c>
      <c r="C47" s="5" t="n">
        <v>1915</v>
      </c>
    </row>
    <row r="48">
      <c r="A48" s="4" t="inlineStr">
        <is>
          <t>Disposals</t>
        </is>
      </c>
      <c r="B48" s="5" t="n">
        <v>-21</v>
      </c>
      <c r="C48" s="5" t="n">
        <v>-477</v>
      </c>
    </row>
    <row r="49">
      <c r="A49" s="4" t="inlineStr">
        <is>
          <t>Reclassifications</t>
        </is>
      </c>
      <c r="B49" s="5" t="n">
        <v>76591</v>
      </c>
      <c r="C49" s="5" t="n">
        <v>2218</v>
      </c>
    </row>
    <row r="50">
      <c r="A50" s="4" t="inlineStr">
        <is>
          <t>Exchange differences</t>
        </is>
      </c>
      <c r="B50" s="5" t="n">
        <v>-4668</v>
      </c>
      <c r="C50" s="5" t="n">
        <v>4195</v>
      </c>
    </row>
    <row r="51">
      <c r="A51" s="4" t="inlineStr">
        <is>
          <t>Ending balance</t>
        </is>
      </c>
      <c r="B51" s="5" t="n">
        <v>199005</v>
      </c>
      <c r="C51" s="5" t="n">
        <v>57762</v>
      </c>
    </row>
    <row r="52">
      <c r="A52" s="4" t="inlineStr">
        <is>
          <t>Plant and Machinery | Accumulated Depreciation, Amortization and Impairment</t>
        </is>
      </c>
    </row>
    <row r="53">
      <c r="A53" s="3" t="inlineStr">
        <is>
          <t>Disclosure Of Property Plant And Equipment [Line Items]</t>
        </is>
      </c>
    </row>
    <row r="54">
      <c r="A54" s="4" t="inlineStr">
        <is>
          <t>Beginning balance</t>
        </is>
      </c>
      <c r="B54" s="5" t="n">
        <v>-17348</v>
      </c>
      <c r="C54" s="5" t="n">
        <v>-10983</v>
      </c>
    </row>
    <row r="55">
      <c r="A55" s="4" t="inlineStr">
        <is>
          <t>Depreciation charge</t>
        </is>
      </c>
      <c r="B55" s="5" t="n">
        <v>-13163</v>
      </c>
      <c r="C55" s="5" t="n">
        <v>-5032</v>
      </c>
    </row>
    <row r="56">
      <c r="A56" s="4" t="inlineStr">
        <is>
          <t>Disposals</t>
        </is>
      </c>
      <c r="B56" s="5" t="n">
        <v>3</v>
      </c>
      <c r="C56" s="5" t="n">
        <v>352</v>
      </c>
    </row>
    <row r="57">
      <c r="A57" s="4" t="inlineStr">
        <is>
          <t>Impairment</t>
        </is>
      </c>
      <c r="B57" s="5" t="n">
        <v>-833</v>
      </c>
    </row>
    <row r="58">
      <c r="A58" s="4" t="inlineStr">
        <is>
          <t>Reclassifications</t>
        </is>
      </c>
      <c r="C58" s="5" t="n">
        <v>-10</v>
      </c>
    </row>
    <row r="59">
      <c r="A59" s="4" t="inlineStr">
        <is>
          <t>Exchange differences</t>
        </is>
      </c>
      <c r="B59" s="5" t="n">
        <v>1560</v>
      </c>
      <c r="C59" s="5" t="n">
        <v>-1675</v>
      </c>
    </row>
    <row r="60">
      <c r="A60" s="4" t="inlineStr">
        <is>
          <t>Ending balance</t>
        </is>
      </c>
      <c r="B60" s="5" t="n">
        <v>-29781</v>
      </c>
      <c r="C60" s="5" t="n">
        <v>-17348</v>
      </c>
    </row>
    <row r="61">
      <c r="A61" s="4" t="inlineStr">
        <is>
          <t>Construction in Progress</t>
        </is>
      </c>
    </row>
    <row r="62">
      <c r="A62" s="3" t="inlineStr">
        <is>
          <t>Disclosure Of Property Plant And Equipment [Line Items]</t>
        </is>
      </c>
    </row>
    <row r="63">
      <c r="A63" s="4" t="inlineStr">
        <is>
          <t>Beginning balance</t>
        </is>
      </c>
      <c r="B63" s="5" t="n">
        <v>163987</v>
      </c>
    </row>
    <row r="64">
      <c r="A64" s="4" t="inlineStr">
        <is>
          <t>Ending balance</t>
        </is>
      </c>
      <c r="B64" s="5" t="n">
        <v>230891</v>
      </c>
      <c r="C64" s="5" t="n">
        <v>163987</v>
      </c>
    </row>
    <row r="65">
      <c r="A65" s="4" t="inlineStr">
        <is>
          <t>Construction in Progress | Carrying Amount</t>
        </is>
      </c>
    </row>
    <row r="66">
      <c r="A66" s="3" t="inlineStr">
        <is>
          <t>Disclosure Of Property Plant And Equipment [Line Items]</t>
        </is>
      </c>
    </row>
    <row r="67">
      <c r="A67" s="4" t="inlineStr">
        <is>
          <t>Beginning balance</t>
        </is>
      </c>
      <c r="B67" s="5" t="n">
        <v>163987</v>
      </c>
      <c r="C67" s="5" t="n">
        <v>22749</v>
      </c>
    </row>
    <row r="68">
      <c r="A68" s="4" t="inlineStr">
        <is>
          <t>Additions</t>
        </is>
      </c>
      <c r="B68" s="5" t="n">
        <v>211949</v>
      </c>
      <c r="C68" s="5" t="n">
        <v>142203</v>
      </c>
    </row>
    <row r="69">
      <c r="A69" s="4" t="inlineStr">
        <is>
          <t>Disposals</t>
        </is>
      </c>
      <c r="C69" s="5" t="n">
        <v>-1051</v>
      </c>
    </row>
    <row r="70">
      <c r="A70" s="4" t="inlineStr">
        <is>
          <t>Reclassifications</t>
        </is>
      </c>
      <c r="B70" s="5" t="n">
        <v>-134820</v>
      </c>
      <c r="C70" s="5" t="n">
        <v>-5613</v>
      </c>
    </row>
    <row r="71">
      <c r="A71" s="4" t="inlineStr">
        <is>
          <t>Exchange differences</t>
        </is>
      </c>
      <c r="B71" s="5" t="n">
        <v>-6731</v>
      </c>
      <c r="C71" s="5" t="n">
        <v>5699</v>
      </c>
    </row>
    <row r="72">
      <c r="A72" s="4" t="inlineStr">
        <is>
          <t>Ending balance</t>
        </is>
      </c>
      <c r="B72" s="5" t="n">
        <v>234385</v>
      </c>
      <c r="C72" s="6" t="n">
        <v>163987</v>
      </c>
    </row>
    <row r="73">
      <c r="A73" s="4" t="inlineStr">
        <is>
          <t>Construction in Progress | Accumulated Depreciation, Amortization and Impairment</t>
        </is>
      </c>
    </row>
    <row r="74">
      <c r="A74" s="3" t="inlineStr">
        <is>
          <t>Disclosure Of Property Plant And Equipment [Line Items]</t>
        </is>
      </c>
    </row>
    <row r="75">
      <c r="A75" s="4" t="inlineStr">
        <is>
          <t>Impairment</t>
        </is>
      </c>
      <c r="B75" s="5" t="n">
        <v>-3494</v>
      </c>
    </row>
    <row r="76">
      <c r="A76" s="4" t="inlineStr">
        <is>
          <t>Ending balance</t>
        </is>
      </c>
      <c r="B76" s="6" t="n">
        <v>-3494</v>
      </c>
    </row>
  </sheetData>
  <mergeCells count="2">
    <mergeCell ref="A1:A2"/>
    <mergeCell ref="B1:C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 Additional Information (Details) - USD ($) $ in Millions</t>
        </is>
      </c>
      <c r="B1" s="2" t="inlineStr">
        <is>
          <t>12 Months Ended</t>
        </is>
      </c>
    </row>
    <row r="2">
      <c r="B2" s="2" t="inlineStr">
        <is>
          <t>Dec. 31, 2021</t>
        </is>
      </c>
      <c r="C2" s="2" t="inlineStr">
        <is>
          <t>Dec. 31, 2020</t>
        </is>
      </c>
      <c r="D2" s="2" t="inlineStr">
        <is>
          <t>Dec. 31, 2019</t>
        </is>
      </c>
    </row>
    <row r="3">
      <c r="A3" s="3" t="inlineStr">
        <is>
          <t>Disclosure Of Property Plant And Equipment [Abstract]</t>
        </is>
      </c>
    </row>
    <row r="4">
      <c r="A4" s="4" t="inlineStr">
        <is>
          <t>Depreciation expense</t>
        </is>
      </c>
      <c r="B4" s="14" t="n">
        <v>15.9</v>
      </c>
      <c r="C4" s="14" t="n">
        <v>6.3</v>
      </c>
      <c r="D4" s="14" t="n">
        <v>3.9</v>
      </c>
    </row>
  </sheetData>
  <mergeCells count="2">
    <mergeCell ref="A1:A2"/>
    <mergeCell ref="B1:D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57" customWidth="1" min="1" max="1"/>
    <col width="50" customWidth="1" min="2" max="2"/>
    <col width="21" customWidth="1" min="3" max="3"/>
  </cols>
  <sheetData>
    <row r="1">
      <c r="A1" s="1" t="inlineStr">
        <is>
          <t>Leases - Additional Information (Details) $ in Thousands</t>
        </is>
      </c>
      <c r="B1" s="2" t="inlineStr">
        <is>
          <t>12 Months Ended</t>
        </is>
      </c>
    </row>
    <row r="2">
      <c r="B2" s="2" t="inlineStr">
        <is>
          <t>Dec. 31, 2021USD ($)LeaseAgreementExtensionOption</t>
        </is>
      </c>
      <c r="C2" s="2" t="inlineStr">
        <is>
          <t>Dec. 31, 2020USD ($)</t>
        </is>
      </c>
    </row>
    <row r="3">
      <c r="A3" s="3" t="inlineStr">
        <is>
          <t>Disclosure Of Leases [Line Items]</t>
        </is>
      </c>
    </row>
    <row r="4">
      <c r="A4" s="4" t="inlineStr">
        <is>
          <t>Right-of-use assets</t>
        </is>
      </c>
      <c r="B4" s="6" t="n">
        <v>158448</v>
      </c>
      <c r="C4" s="6" t="n">
        <v>38103</v>
      </c>
    </row>
    <row r="5">
      <c r="A5" s="4" t="inlineStr">
        <is>
          <t>Number of lease agreements | LeaseAgreement</t>
        </is>
      </c>
      <c r="B5" s="5" t="n">
        <v>5</v>
      </c>
    </row>
    <row r="6">
      <c r="A6" s="4" t="inlineStr">
        <is>
          <t>Cash outflow for leases</t>
        </is>
      </c>
      <c r="B6" s="6" t="n">
        <v>16500</v>
      </c>
      <c r="C6" s="5" t="n">
        <v>9800</v>
      </c>
    </row>
    <row r="7">
      <c r="A7" s="4" t="inlineStr">
        <is>
          <t>Lease obligations</t>
        </is>
      </c>
      <c r="B7" s="6" t="n">
        <v>143219</v>
      </c>
      <c r="C7" s="6" t="n">
        <v>30144</v>
      </c>
    </row>
    <row r="8">
      <c r="A8" s="4" t="inlineStr">
        <is>
          <t>Ogden and Utah</t>
        </is>
      </c>
    </row>
    <row r="9">
      <c r="A9" s="3" t="inlineStr">
        <is>
          <t>Disclosure Of Leases [Line Items]</t>
        </is>
      </c>
    </row>
    <row r="10">
      <c r="A10" s="4" t="inlineStr">
        <is>
          <t>Lease term</t>
        </is>
      </c>
      <c r="B10" s="4" t="inlineStr">
        <is>
          <t>20 years</t>
        </is>
      </c>
    </row>
    <row r="11">
      <c r="A11" s="4" t="inlineStr">
        <is>
          <t>Current lease term extension date</t>
        </is>
      </c>
      <c r="B11" s="4" t="inlineStr">
        <is>
          <t>December 31, 2038</t>
        </is>
      </c>
    </row>
    <row r="12">
      <c r="A12" s="4" t="inlineStr">
        <is>
          <t>Extended lease term extension date</t>
        </is>
      </c>
      <c r="B12" s="4" t="inlineStr">
        <is>
          <t>December 31, 2061</t>
        </is>
      </c>
    </row>
    <row r="13">
      <c r="A13" s="4" t="inlineStr">
        <is>
          <t>Right-of-use assets</t>
        </is>
      </c>
      <c r="B13" s="6" t="n">
        <v>4700</v>
      </c>
    </row>
    <row r="14">
      <c r="A14" s="4" t="inlineStr">
        <is>
          <t>Ogden and Utah | Building One</t>
        </is>
      </c>
    </row>
    <row r="15">
      <c r="A15" s="3" t="inlineStr">
        <is>
          <t>Disclosure Of Leases [Line Items]</t>
        </is>
      </c>
    </row>
    <row r="16">
      <c r="A16" s="4" t="inlineStr">
        <is>
          <t>Lease commencement date</t>
        </is>
      </c>
      <c r="B16" s="4" t="inlineStr">
        <is>
          <t>June 2021</t>
        </is>
      </c>
    </row>
    <row r="17">
      <c r="A17" s="4" t="inlineStr">
        <is>
          <t>Ogden and Utah | Building Two</t>
        </is>
      </c>
    </row>
    <row r="18">
      <c r="A18" s="3" t="inlineStr">
        <is>
          <t>Disclosure Of Leases [Line Items]</t>
        </is>
      </c>
    </row>
    <row r="19">
      <c r="A19" s="4" t="inlineStr">
        <is>
          <t>Lease term</t>
        </is>
      </c>
      <c r="B19" s="4" t="inlineStr">
        <is>
          <t>40 years</t>
        </is>
      </c>
    </row>
    <row r="20">
      <c r="A20" s="4" t="inlineStr">
        <is>
          <t>Lease commencement date</t>
        </is>
      </c>
      <c r="B20" s="4" t="inlineStr">
        <is>
          <t>December 31, 2022</t>
        </is>
      </c>
    </row>
    <row r="21">
      <c r="A21" s="4" t="inlineStr">
        <is>
          <t>Lease obligations</t>
        </is>
      </c>
      <c r="B21" s="6" t="n">
        <v>27900</v>
      </c>
    </row>
    <row r="22">
      <c r="A22" s="4" t="inlineStr">
        <is>
          <t>Fort Worth, Texas</t>
        </is>
      </c>
    </row>
    <row r="23">
      <c r="A23" s="3" t="inlineStr">
        <is>
          <t>Disclosure Of Leases [Line Items]</t>
        </is>
      </c>
    </row>
    <row r="24">
      <c r="A24" s="4" t="inlineStr">
        <is>
          <t>Lease term</t>
        </is>
      </c>
      <c r="B24" s="4" t="inlineStr">
        <is>
          <t>20 years</t>
        </is>
      </c>
    </row>
    <row r="25">
      <c r="A25" s="4" t="inlineStr">
        <is>
          <t>Lease commencement date</t>
        </is>
      </c>
      <c r="B25" s="4" t="inlineStr">
        <is>
          <t>March 2021</t>
        </is>
      </c>
    </row>
    <row r="26">
      <c r="A26" s="4" t="inlineStr">
        <is>
          <t>Number of extension options | ExtensionOption</t>
        </is>
      </c>
      <c r="B26" s="5" t="n">
        <v>2</v>
      </c>
    </row>
    <row r="27">
      <c r="A27" s="4" t="inlineStr">
        <is>
          <t>Lease extension option period</t>
        </is>
      </c>
      <c r="B27" s="4" t="inlineStr">
        <is>
          <t>5 years</t>
        </is>
      </c>
    </row>
    <row r="28">
      <c r="A28" s="4" t="inlineStr">
        <is>
          <t>Ma’anshan</t>
        </is>
      </c>
    </row>
    <row r="29">
      <c r="A29" s="3" t="inlineStr">
        <is>
          <t>Disclosure Of Leases [Line Items]</t>
        </is>
      </c>
    </row>
    <row r="30">
      <c r="A30" s="4" t="inlineStr">
        <is>
          <t>Lease term</t>
        </is>
      </c>
      <c r="B30" s="4" t="inlineStr">
        <is>
          <t>10 years</t>
        </is>
      </c>
    </row>
    <row r="31">
      <c r="A31" s="4" t="inlineStr">
        <is>
          <t>Lease commencement date</t>
        </is>
      </c>
      <c r="B31" s="4" t="inlineStr">
        <is>
          <t>January 2021</t>
        </is>
      </c>
    </row>
    <row r="32">
      <c r="A32" s="4" t="inlineStr">
        <is>
          <t>Lease extension option period</t>
        </is>
      </c>
      <c r="B32" s="4" t="inlineStr">
        <is>
          <t>5 years</t>
        </is>
      </c>
    </row>
    <row r="33">
      <c r="A33" s="4" t="inlineStr">
        <is>
          <t>Singapore</t>
        </is>
      </c>
    </row>
    <row r="34">
      <c r="A34" s="3" t="inlineStr">
        <is>
          <t>Disclosure Of Leases [Line Items]</t>
        </is>
      </c>
    </row>
    <row r="35">
      <c r="A35" s="4" t="inlineStr">
        <is>
          <t>Lease term</t>
        </is>
      </c>
      <c r="B35" s="4" t="inlineStr">
        <is>
          <t>10 years</t>
        </is>
      </c>
    </row>
    <row r="36">
      <c r="A36" s="4" t="inlineStr">
        <is>
          <t>Lease commencement date</t>
        </is>
      </c>
      <c r="B36" s="4" t="inlineStr">
        <is>
          <t>May 2021</t>
        </is>
      </c>
    </row>
    <row r="37">
      <c r="A37" s="4" t="inlineStr">
        <is>
          <t>Peterborough, United Kingdom</t>
        </is>
      </c>
    </row>
    <row r="38">
      <c r="A38" s="3" t="inlineStr">
        <is>
          <t>Disclosure Of Leases [Line Items]</t>
        </is>
      </c>
    </row>
    <row r="39">
      <c r="A39" s="4" t="inlineStr">
        <is>
          <t>Lease term</t>
        </is>
      </c>
      <c r="B39" s="4" t="inlineStr">
        <is>
          <t>40 years</t>
        </is>
      </c>
    </row>
    <row r="40">
      <c r="A40" s="4" t="inlineStr">
        <is>
          <t>Lease commencement date</t>
        </is>
      </c>
      <c r="B40" s="4" t="inlineStr">
        <is>
          <t>September 2021</t>
        </is>
      </c>
    </row>
    <row r="41">
      <c r="A41" s="4" t="inlineStr">
        <is>
          <t>Number of extension options | ExtensionOption</t>
        </is>
      </c>
      <c r="B41" s="5" t="n">
        <v>2</v>
      </c>
    </row>
    <row r="42">
      <c r="A42" s="4" t="inlineStr">
        <is>
          <t>Lease extension option period</t>
        </is>
      </c>
      <c r="B42" s="4" t="inlineStr">
        <is>
          <t>10 years</t>
        </is>
      </c>
    </row>
    <row r="43">
      <c r="A43" s="4" t="inlineStr">
        <is>
          <t>China (Asia III)</t>
        </is>
      </c>
    </row>
    <row r="44">
      <c r="A44" s="3" t="inlineStr">
        <is>
          <t>Disclosure Of Leases [Line Items]</t>
        </is>
      </c>
    </row>
    <row r="45">
      <c r="A45" s="4" t="inlineStr">
        <is>
          <t>Lease term</t>
        </is>
      </c>
      <c r="B45" s="4" t="inlineStr">
        <is>
          <t>50 years</t>
        </is>
      </c>
    </row>
    <row r="46">
      <c r="A46" s="4" t="inlineStr">
        <is>
          <t>Lease commencement date</t>
        </is>
      </c>
      <c r="B46" s="4" t="inlineStr">
        <is>
          <t>October 2021</t>
        </is>
      </c>
    </row>
    <row r="47">
      <c r="A47" s="4" t="inlineStr">
        <is>
          <t>Properties | Bottom of Range</t>
        </is>
      </c>
    </row>
    <row r="48">
      <c r="A48" s="3" t="inlineStr">
        <is>
          <t>Disclosure Of Leases [Line Items]</t>
        </is>
      </c>
    </row>
    <row r="49">
      <c r="A49" s="4" t="inlineStr">
        <is>
          <t>Lease term</t>
        </is>
      </c>
      <c r="B49" s="4" t="inlineStr">
        <is>
          <t>1 year</t>
        </is>
      </c>
    </row>
    <row r="50">
      <c r="A50" s="4" t="inlineStr">
        <is>
          <t>Properties | Top of Range</t>
        </is>
      </c>
    </row>
    <row r="51">
      <c r="A51" s="3" t="inlineStr">
        <is>
          <t>Disclosure Of Leases [Line Items]</t>
        </is>
      </c>
    </row>
    <row r="52">
      <c r="A52" s="4" t="inlineStr">
        <is>
          <t>Lease term</t>
        </is>
      </c>
      <c r="B52" s="4" t="inlineStr">
        <is>
          <t>10 years</t>
        </is>
      </c>
    </row>
    <row r="53">
      <c r="A53" s="4" t="inlineStr">
        <is>
          <t>Production Equipment</t>
        </is>
      </c>
    </row>
    <row r="54">
      <c r="A54" s="3" t="inlineStr">
        <is>
          <t>Disclosure Of Leases [Line Items]</t>
        </is>
      </c>
    </row>
    <row r="55">
      <c r="A55" s="4" t="inlineStr">
        <is>
          <t>Shorter lease term period</t>
        </is>
      </c>
      <c r="B55" s="4" t="inlineStr">
        <is>
          <t>12 months</t>
        </is>
      </c>
    </row>
    <row r="56">
      <c r="A56" s="4" t="inlineStr">
        <is>
          <t>Production Equipment | Ma’anshan</t>
        </is>
      </c>
    </row>
    <row r="57">
      <c r="A57" s="3" t="inlineStr">
        <is>
          <t>Disclosure Of Leases [Line Items]</t>
        </is>
      </c>
    </row>
    <row r="58">
      <c r="A58" s="4" t="inlineStr">
        <is>
          <t>Lease term</t>
        </is>
      </c>
      <c r="B58" s="4" t="inlineStr">
        <is>
          <t>6 years</t>
        </is>
      </c>
    </row>
    <row r="59">
      <c r="A59" s="4" t="inlineStr">
        <is>
          <t>Lease obligations</t>
        </is>
      </c>
      <c r="B59" s="6" t="n">
        <v>8000</v>
      </c>
    </row>
    <row r="60">
      <c r="A60" s="4" t="inlineStr">
        <is>
          <t>Production Equipment | Bottom of Range</t>
        </is>
      </c>
    </row>
    <row r="61">
      <c r="A61" s="3" t="inlineStr">
        <is>
          <t>Disclosure Of Leases [Line Items]</t>
        </is>
      </c>
    </row>
    <row r="62">
      <c r="A62" s="4" t="inlineStr">
        <is>
          <t>Lease term</t>
        </is>
      </c>
      <c r="B62" s="4" t="inlineStr">
        <is>
          <t>1 year</t>
        </is>
      </c>
    </row>
    <row r="63">
      <c r="A63" s="4" t="inlineStr">
        <is>
          <t>Production Equipment | Top of Range</t>
        </is>
      </c>
    </row>
    <row r="64">
      <c r="A64" s="3" t="inlineStr">
        <is>
          <t>Disclosure Of Leases [Line Items]</t>
        </is>
      </c>
    </row>
    <row r="65">
      <c r="A65" s="4" t="inlineStr">
        <is>
          <t>Lease term</t>
        </is>
      </c>
      <c r="B65" s="4" t="inlineStr">
        <is>
          <t>5 years</t>
        </is>
      </c>
    </row>
    <row r="66">
      <c r="A66" s="4" t="inlineStr">
        <is>
          <t>R&amp;D Premises | Lund, Sweden</t>
        </is>
      </c>
    </row>
    <row r="67">
      <c r="A67" s="3" t="inlineStr">
        <is>
          <t>Disclosure Of Leases [Line Items]</t>
        </is>
      </c>
    </row>
    <row r="68">
      <c r="A68" s="4" t="inlineStr">
        <is>
          <t>Lease term</t>
        </is>
      </c>
      <c r="B68" s="4" t="inlineStr">
        <is>
          <t>15 years</t>
        </is>
      </c>
    </row>
    <row r="69">
      <c r="A69" s="4" t="inlineStr">
        <is>
          <t>Lease commencement date</t>
        </is>
      </c>
      <c r="B69" s="4" t="inlineStr">
        <is>
          <t>September 1, 2023</t>
        </is>
      </c>
    </row>
    <row r="70">
      <c r="A70" s="4" t="inlineStr">
        <is>
          <t>Lease obligations</t>
        </is>
      </c>
      <c r="B70" s="6" t="n">
        <v>13800</v>
      </c>
    </row>
  </sheetData>
  <mergeCells count="2">
    <mergeCell ref="A1:A2"/>
    <mergeCell ref="B1:C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mmary of Consolidated Statement of Financial Position Amounts Relating to Leases (Details) - USD ($) $ in Thousands</t>
        </is>
      </c>
      <c r="B1" s="2" t="inlineStr">
        <is>
          <t>Dec. 31, 2021</t>
        </is>
      </c>
      <c r="C1" s="2" t="inlineStr">
        <is>
          <t>Dec. 31, 2020</t>
        </is>
      </c>
    </row>
    <row r="2">
      <c r="A2" s="3" t="inlineStr">
        <is>
          <t>Right Of Use Assets [Line Items]</t>
        </is>
      </c>
    </row>
    <row r="3">
      <c r="A3" s="4" t="inlineStr">
        <is>
          <t>Right-of-use assets</t>
        </is>
      </c>
      <c r="B3" s="6" t="n">
        <v>158448</v>
      </c>
      <c r="C3" s="6" t="n">
        <v>38103</v>
      </c>
    </row>
    <row r="4">
      <c r="A4" s="3" t="inlineStr">
        <is>
          <t>Lease liabilities</t>
        </is>
      </c>
    </row>
    <row r="5">
      <c r="A5" s="4" t="inlineStr">
        <is>
          <t>Non-current</t>
        </is>
      </c>
      <c r="B5" s="5" t="n">
        <v>126516</v>
      </c>
      <c r="C5" s="5" t="n">
        <v>23883</v>
      </c>
    </row>
    <row r="6">
      <c r="A6" s="4" t="inlineStr">
        <is>
          <t>Current</t>
        </is>
      </c>
      <c r="B6" s="5" t="n">
        <v>16703</v>
      </c>
      <c r="C6" s="5" t="n">
        <v>6261</v>
      </c>
    </row>
    <row r="7">
      <c r="A7" s="4" t="inlineStr">
        <is>
          <t>Total</t>
        </is>
      </c>
      <c r="B7" s="5" t="n">
        <v>143219</v>
      </c>
      <c r="C7" s="5" t="n">
        <v>30144</v>
      </c>
    </row>
    <row r="8">
      <c r="A8" s="4" t="inlineStr">
        <is>
          <t>Land and Buildings</t>
        </is>
      </c>
    </row>
    <row r="9">
      <c r="A9" s="3" t="inlineStr">
        <is>
          <t>Right Of Use Assets [Line Items]</t>
        </is>
      </c>
    </row>
    <row r="10">
      <c r="A10" s="4" t="inlineStr">
        <is>
          <t>Right-of-use assets</t>
        </is>
      </c>
      <c r="B10" s="5" t="n">
        <v>127773</v>
      </c>
      <c r="C10" s="5" t="n">
        <v>23153</v>
      </c>
    </row>
    <row r="11">
      <c r="A11" s="4" t="inlineStr">
        <is>
          <t>Plant and Machinery</t>
        </is>
      </c>
    </row>
    <row r="12">
      <c r="A12" s="3" t="inlineStr">
        <is>
          <t>Right Of Use Assets [Line Items]</t>
        </is>
      </c>
    </row>
    <row r="13">
      <c r="A13" s="4" t="inlineStr">
        <is>
          <t>Right-of-use assets</t>
        </is>
      </c>
      <c r="B13" s="6" t="n">
        <v>30675</v>
      </c>
      <c r="C13" s="6" t="n">
        <v>14950</v>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ummary of Changes in Right of Use Assets (Details) - USD ($) $ in Thousands</t>
        </is>
      </c>
      <c r="B1" s="2" t="inlineStr">
        <is>
          <t>12 Months Ended</t>
        </is>
      </c>
    </row>
    <row r="2">
      <c r="B2" s="2" t="inlineStr">
        <is>
          <t>Dec. 31, 2021</t>
        </is>
      </c>
      <c r="C2" s="2" t="inlineStr">
        <is>
          <t>Dec. 31, 2020</t>
        </is>
      </c>
    </row>
    <row r="3">
      <c r="A3" s="3" t="inlineStr">
        <is>
          <t>Disclosure Of Quantitative Information About Rightofuse Assets [Line Items]</t>
        </is>
      </c>
    </row>
    <row r="4">
      <c r="A4" s="4" t="inlineStr">
        <is>
          <t>Beginning balance</t>
        </is>
      </c>
      <c r="B4" s="6" t="n">
        <v>38103</v>
      </c>
    </row>
    <row r="5">
      <c r="A5" s="4" t="inlineStr">
        <is>
          <t>Ending balance</t>
        </is>
      </c>
      <c r="B5" s="5" t="n">
        <v>158448</v>
      </c>
      <c r="C5" s="6" t="n">
        <v>38103</v>
      </c>
    </row>
    <row r="6">
      <c r="A6" s="4" t="inlineStr">
        <is>
          <t>Accumulated Depreciation</t>
        </is>
      </c>
    </row>
    <row r="7">
      <c r="A7" s="3" t="inlineStr">
        <is>
          <t>Disclosure Of Quantitative Information About Rightofuse Assets [Line Items]</t>
        </is>
      </c>
    </row>
    <row r="8">
      <c r="A8" s="4" t="inlineStr">
        <is>
          <t>Beginning balance</t>
        </is>
      </c>
      <c r="B8" s="5" t="n">
        <v>-12266</v>
      </c>
      <c r="C8" s="5" t="n">
        <v>-6204</v>
      </c>
    </row>
    <row r="9">
      <c r="A9" s="4" t="inlineStr">
        <is>
          <t>Depreciation</t>
        </is>
      </c>
      <c r="B9" s="5" t="n">
        <v>-12489</v>
      </c>
      <c r="C9" s="5" t="n">
        <v>-6130</v>
      </c>
    </row>
    <row r="10">
      <c r="A10" s="4" t="inlineStr">
        <is>
          <t>Decreases</t>
        </is>
      </c>
      <c r="B10" s="5" t="n">
        <v>4108</v>
      </c>
      <c r="C10" s="5" t="n">
        <v>1229</v>
      </c>
    </row>
    <row r="11">
      <c r="A11" s="4" t="inlineStr">
        <is>
          <t>Exchange differences</t>
        </is>
      </c>
      <c r="B11" s="5" t="n">
        <v>1015</v>
      </c>
      <c r="C11" s="5" t="n">
        <v>-1161</v>
      </c>
    </row>
    <row r="12">
      <c r="A12" s="4" t="inlineStr">
        <is>
          <t>Ending balance</t>
        </is>
      </c>
      <c r="B12" s="5" t="n">
        <v>-19632</v>
      </c>
      <c r="C12" s="5" t="n">
        <v>-12266</v>
      </c>
    </row>
    <row r="13">
      <c r="A13" s="4" t="inlineStr">
        <is>
          <t>Cost</t>
        </is>
      </c>
    </row>
    <row r="14">
      <c r="A14" s="3" t="inlineStr">
        <is>
          <t>Disclosure Of Quantitative Information About Rightofuse Assets [Line Items]</t>
        </is>
      </c>
    </row>
    <row r="15">
      <c r="A15" s="4" t="inlineStr">
        <is>
          <t>Beginning balance</t>
        </is>
      </c>
      <c r="B15" s="5" t="n">
        <v>50369</v>
      </c>
      <c r="C15" s="5" t="n">
        <v>35727</v>
      </c>
    </row>
    <row r="16">
      <c r="A16" s="4" t="inlineStr">
        <is>
          <t>Increases</t>
        </is>
      </c>
      <c r="B16" s="5" t="n">
        <v>135123</v>
      </c>
      <c r="C16" s="5" t="n">
        <v>12764</v>
      </c>
    </row>
    <row r="17">
      <c r="A17" s="4" t="inlineStr">
        <is>
          <t>Decreases</t>
        </is>
      </c>
      <c r="B17" s="5" t="n">
        <v>-4490</v>
      </c>
      <c r="C17" s="5" t="n">
        <v>-1805</v>
      </c>
    </row>
    <row r="18">
      <c r="A18" s="4" t="inlineStr">
        <is>
          <t>Reclassifications</t>
        </is>
      </c>
      <c r="B18" s="5" t="n">
        <v>485</v>
      </c>
    </row>
    <row r="19">
      <c r="A19" s="4" t="inlineStr">
        <is>
          <t>Exchange differences</t>
        </is>
      </c>
      <c r="B19" s="5" t="n">
        <v>-3407</v>
      </c>
      <c r="C19" s="5" t="n">
        <v>3683</v>
      </c>
    </row>
    <row r="20">
      <c r="A20" s="4" t="inlineStr">
        <is>
          <t>Ending balance</t>
        </is>
      </c>
      <c r="B20" s="5" t="n">
        <v>178080</v>
      </c>
      <c r="C20" s="5" t="n">
        <v>50369</v>
      </c>
    </row>
    <row r="21">
      <c r="A21" s="4" t="inlineStr">
        <is>
          <t>Land and Buildings</t>
        </is>
      </c>
    </row>
    <row r="22">
      <c r="A22" s="3" t="inlineStr">
        <is>
          <t>Disclosure Of Quantitative Information About Rightofuse Assets [Line Items]</t>
        </is>
      </c>
    </row>
    <row r="23">
      <c r="A23" s="4" t="inlineStr">
        <is>
          <t>Beginning balance</t>
        </is>
      </c>
      <c r="B23" s="5" t="n">
        <v>23153</v>
      </c>
    </row>
    <row r="24">
      <c r="A24" s="4" t="inlineStr">
        <is>
          <t>Ending balance</t>
        </is>
      </c>
      <c r="B24" s="5" t="n">
        <v>127773</v>
      </c>
      <c r="C24" s="5" t="n">
        <v>23153</v>
      </c>
    </row>
    <row r="25">
      <c r="A25" s="4" t="inlineStr">
        <is>
          <t>Land and Buildings | Accumulated Depreciation</t>
        </is>
      </c>
    </row>
    <row r="26">
      <c r="A26" s="3" t="inlineStr">
        <is>
          <t>Disclosure Of Quantitative Information About Rightofuse Assets [Line Items]</t>
        </is>
      </c>
    </row>
    <row r="27">
      <c r="A27" s="4" t="inlineStr">
        <is>
          <t>Beginning balance</t>
        </is>
      </c>
      <c r="B27" s="5" t="n">
        <v>-4673</v>
      </c>
      <c r="C27" s="5" t="n">
        <v>-1732</v>
      </c>
    </row>
    <row r="28">
      <c r="A28" s="4" t="inlineStr">
        <is>
          <t>Depreciation</t>
        </is>
      </c>
      <c r="B28" s="5" t="n">
        <v>-7507</v>
      </c>
      <c r="C28" s="5" t="n">
        <v>-3149</v>
      </c>
    </row>
    <row r="29">
      <c r="A29" s="4" t="inlineStr">
        <is>
          <t>Decreases</t>
        </is>
      </c>
      <c r="B29" s="5" t="n">
        <v>933</v>
      </c>
      <c r="C29" s="5" t="n">
        <v>497</v>
      </c>
    </row>
    <row r="30">
      <c r="A30" s="4" t="inlineStr">
        <is>
          <t>Exchange differences</t>
        </is>
      </c>
      <c r="B30" s="5" t="n">
        <v>217</v>
      </c>
      <c r="C30" s="5" t="n">
        <v>-289</v>
      </c>
    </row>
    <row r="31">
      <c r="A31" s="4" t="inlineStr">
        <is>
          <t>Ending balance</t>
        </is>
      </c>
      <c r="B31" s="5" t="n">
        <v>-11030</v>
      </c>
      <c r="C31" s="5" t="n">
        <v>-4673</v>
      </c>
    </row>
    <row r="32">
      <c r="A32" s="4" t="inlineStr">
        <is>
          <t>Land and Buildings | Cost</t>
        </is>
      </c>
    </row>
    <row r="33">
      <c r="A33" s="3" t="inlineStr">
        <is>
          <t>Disclosure Of Quantitative Information About Rightofuse Assets [Line Items]</t>
        </is>
      </c>
    </row>
    <row r="34">
      <c r="A34" s="4" t="inlineStr">
        <is>
          <t>Beginning balance</t>
        </is>
      </c>
      <c r="B34" s="5" t="n">
        <v>27826</v>
      </c>
      <c r="C34" s="5" t="n">
        <v>16553</v>
      </c>
    </row>
    <row r="35">
      <c r="A35" s="4" t="inlineStr">
        <is>
          <t>Increases</t>
        </is>
      </c>
      <c r="B35" s="5" t="n">
        <v>113597</v>
      </c>
      <c r="C35" s="5" t="n">
        <v>10588</v>
      </c>
    </row>
    <row r="36">
      <c r="A36" s="4" t="inlineStr">
        <is>
          <t>Decreases</t>
        </is>
      </c>
      <c r="B36" s="5" t="n">
        <v>-934</v>
      </c>
      <c r="C36" s="5" t="n">
        <v>-507</v>
      </c>
    </row>
    <row r="37">
      <c r="A37" s="4" t="inlineStr">
        <is>
          <t>Exchange differences</t>
        </is>
      </c>
      <c r="B37" s="5" t="n">
        <v>-1686</v>
      </c>
      <c r="C37" s="5" t="n">
        <v>1192</v>
      </c>
    </row>
    <row r="38">
      <c r="A38" s="4" t="inlineStr">
        <is>
          <t>Ending balance</t>
        </is>
      </c>
      <c r="B38" s="5" t="n">
        <v>138803</v>
      </c>
      <c r="C38" s="5" t="n">
        <v>27826</v>
      </c>
    </row>
    <row r="39">
      <c r="A39" s="4" t="inlineStr">
        <is>
          <t>Plant and Machinery</t>
        </is>
      </c>
    </row>
    <row r="40">
      <c r="A40" s="3" t="inlineStr">
        <is>
          <t>Disclosure Of Quantitative Information About Rightofuse Assets [Line Items]</t>
        </is>
      </c>
    </row>
    <row r="41">
      <c r="A41" s="4" t="inlineStr">
        <is>
          <t>Beginning balance</t>
        </is>
      </c>
      <c r="B41" s="5" t="n">
        <v>14950</v>
      </c>
    </row>
    <row r="42">
      <c r="A42" s="4" t="inlineStr">
        <is>
          <t>Ending balance</t>
        </is>
      </c>
      <c r="B42" s="5" t="n">
        <v>30675</v>
      </c>
      <c r="C42" s="5" t="n">
        <v>14950</v>
      </c>
    </row>
    <row r="43">
      <c r="A43" s="4" t="inlineStr">
        <is>
          <t>Plant and Machinery | Accumulated Depreciation</t>
        </is>
      </c>
    </row>
    <row r="44">
      <c r="A44" s="3" t="inlineStr">
        <is>
          <t>Disclosure Of Quantitative Information About Rightofuse Assets [Line Items]</t>
        </is>
      </c>
    </row>
    <row r="45">
      <c r="A45" s="4" t="inlineStr">
        <is>
          <t>Beginning balance</t>
        </is>
      </c>
      <c r="B45" s="5" t="n">
        <v>-7593</v>
      </c>
      <c r="C45" s="5" t="n">
        <v>-4472</v>
      </c>
    </row>
    <row r="46">
      <c r="A46" s="4" t="inlineStr">
        <is>
          <t>Depreciation</t>
        </is>
      </c>
      <c r="B46" s="5" t="n">
        <v>-4982</v>
      </c>
      <c r="C46" s="5" t="n">
        <v>-2981</v>
      </c>
    </row>
    <row r="47">
      <c r="A47" s="4" t="inlineStr">
        <is>
          <t>Decreases</t>
        </is>
      </c>
      <c r="B47" s="5" t="n">
        <v>3175</v>
      </c>
      <c r="C47" s="5" t="n">
        <v>732</v>
      </c>
    </row>
    <row r="48">
      <c r="A48" s="4" t="inlineStr">
        <is>
          <t>Exchange differences</t>
        </is>
      </c>
      <c r="B48" s="5" t="n">
        <v>798</v>
      </c>
      <c r="C48" s="5" t="n">
        <v>-872</v>
      </c>
    </row>
    <row r="49">
      <c r="A49" s="4" t="inlineStr">
        <is>
          <t>Ending balance</t>
        </is>
      </c>
      <c r="B49" s="5" t="n">
        <v>-8602</v>
      </c>
      <c r="C49" s="5" t="n">
        <v>-7593</v>
      </c>
    </row>
    <row r="50">
      <c r="A50" s="4" t="inlineStr">
        <is>
          <t>Plant and Machinery | Cost</t>
        </is>
      </c>
    </row>
    <row r="51">
      <c r="A51" s="3" t="inlineStr">
        <is>
          <t>Disclosure Of Quantitative Information About Rightofuse Assets [Line Items]</t>
        </is>
      </c>
    </row>
    <row r="52">
      <c r="A52" s="4" t="inlineStr">
        <is>
          <t>Beginning balance</t>
        </is>
      </c>
      <c r="B52" s="5" t="n">
        <v>22543</v>
      </c>
      <c r="C52" s="5" t="n">
        <v>19174</v>
      </c>
    </row>
    <row r="53">
      <c r="A53" s="4" t="inlineStr">
        <is>
          <t>Increases</t>
        </is>
      </c>
      <c r="B53" s="5" t="n">
        <v>21526</v>
      </c>
      <c r="C53" s="5" t="n">
        <v>2176</v>
      </c>
    </row>
    <row r="54">
      <c r="A54" s="4" t="inlineStr">
        <is>
          <t>Decreases</t>
        </is>
      </c>
      <c r="B54" s="5" t="n">
        <v>-3556</v>
      </c>
      <c r="C54" s="5" t="n">
        <v>-1298</v>
      </c>
    </row>
    <row r="55">
      <c r="A55" s="4" t="inlineStr">
        <is>
          <t>Reclassifications</t>
        </is>
      </c>
      <c r="B55" s="5" t="n">
        <v>485</v>
      </c>
    </row>
    <row r="56">
      <c r="A56" s="4" t="inlineStr">
        <is>
          <t>Exchange differences</t>
        </is>
      </c>
      <c r="B56" s="5" t="n">
        <v>-1721</v>
      </c>
      <c r="C56" s="5" t="n">
        <v>2491</v>
      </c>
    </row>
    <row r="57">
      <c r="A57" s="4" t="inlineStr">
        <is>
          <t>Ending balance</t>
        </is>
      </c>
      <c r="B57" s="6" t="n">
        <v>39277</v>
      </c>
      <c r="C57" s="6" t="n">
        <v>22543</v>
      </c>
    </row>
  </sheetData>
  <mergeCells count="2">
    <mergeCell ref="A1:A2"/>
    <mergeCell ref="B1:C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Leases - Summary of Changes in Right of Use Assets (Parenthetical) (Details) $ in Thousands</t>
        </is>
      </c>
      <c r="B1" s="2" t="inlineStr">
        <is>
          <t>12 Months Ended</t>
        </is>
      </c>
    </row>
    <row r="2">
      <c r="B2" s="2" t="inlineStr">
        <is>
          <t>Dec. 31, 2021USD ($)</t>
        </is>
      </c>
    </row>
    <row r="3">
      <c r="A3" s="3" t="inlineStr">
        <is>
          <t>Disclosure Of Quantitative Information About Rightofuse Assets [Line Items]</t>
        </is>
      </c>
    </row>
    <row r="4">
      <c r="A4" s="4" t="inlineStr">
        <is>
          <t>Asset impairment charge</t>
        </is>
      </c>
      <c r="B4" s="6" t="n">
        <v>4970</v>
      </c>
    </row>
    <row r="5">
      <c r="A5" s="4" t="inlineStr">
        <is>
          <t>Property, plant and equipment [member]</t>
        </is>
      </c>
    </row>
    <row r="6">
      <c r="A6" s="3" t="inlineStr">
        <is>
          <t>Disclosure Of Quantitative Information About Rightofuse Assets [Line Items]</t>
        </is>
      </c>
    </row>
    <row r="7">
      <c r="A7" s="4" t="inlineStr">
        <is>
          <t>Asset impairment charge</t>
        </is>
      </c>
      <c r="B7" s="5" t="n">
        <v>4300</v>
      </c>
    </row>
    <row r="8">
      <c r="A8" s="4" t="inlineStr">
        <is>
          <t>Right-of-Use Assets</t>
        </is>
      </c>
    </row>
    <row r="9">
      <c r="A9" s="3" t="inlineStr">
        <is>
          <t>Disclosure Of Quantitative Information About Rightofuse Assets [Line Items]</t>
        </is>
      </c>
    </row>
    <row r="10">
      <c r="A10" s="4" t="inlineStr">
        <is>
          <t>Asset impairment charge</t>
        </is>
      </c>
      <c r="B10" s="6" t="n">
        <v>700</v>
      </c>
    </row>
  </sheetData>
  <mergeCells count="1">
    <mergeCell ref="A1:A2"/>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ummary of Amounts Recognized in Statement of Operations (Details) - USD ($) $ in Thousands</t>
        </is>
      </c>
      <c r="B1" s="2" t="inlineStr">
        <is>
          <t>12 Months Ended</t>
        </is>
      </c>
    </row>
    <row r="2">
      <c r="B2" s="2" t="inlineStr">
        <is>
          <t>Dec. 31, 2021</t>
        </is>
      </c>
      <c r="C2" s="2" t="inlineStr">
        <is>
          <t>Dec. 31, 2020</t>
        </is>
      </c>
      <c r="D2" s="2" t="inlineStr">
        <is>
          <t>Dec. 31, 2019</t>
        </is>
      </c>
    </row>
    <row r="3">
      <c r="A3" s="3" t="inlineStr">
        <is>
          <t>Disclosure Of Depreciation Charge Of Right Of Use Assets [Line Items]</t>
        </is>
      </c>
    </row>
    <row r="4">
      <c r="A4" s="4" t="inlineStr">
        <is>
          <t>Depreciation and impairment charge of right-of-use assets</t>
        </is>
      </c>
      <c r="B4" s="6" t="n">
        <v>-12489</v>
      </c>
      <c r="C4" s="6" t="n">
        <v>-6130</v>
      </c>
      <c r="D4" s="6" t="n">
        <v>-4378</v>
      </c>
    </row>
    <row r="5">
      <c r="A5" s="4" t="inlineStr">
        <is>
          <t>Interest expenses—lease liabilities</t>
        </is>
      </c>
      <c r="B5" s="5" t="n">
        <v>-5026</v>
      </c>
      <c r="C5" s="5" t="n">
        <v>-1462</v>
      </c>
      <c r="D5" s="5" t="n">
        <v>-1216</v>
      </c>
    </row>
    <row r="6">
      <c r="A6" s="4" t="inlineStr">
        <is>
          <t>Expense relating to short-term leases</t>
        </is>
      </c>
      <c r="B6" s="5" t="n">
        <v>-576</v>
      </c>
      <c r="C6" s="5" t="n">
        <v>-314</v>
      </c>
      <c r="D6" s="5" t="n">
        <v>-331</v>
      </c>
    </row>
    <row r="7">
      <c r="A7" s="4" t="inlineStr">
        <is>
          <t>Expense relating to leases of low-value assets that are not shown above as short-term leases</t>
        </is>
      </c>
      <c r="B7" s="5" t="n">
        <v>-1605</v>
      </c>
      <c r="C7" s="5" t="n">
        <v>-1984</v>
      </c>
      <c r="D7" s="5" t="n">
        <v>-1593</v>
      </c>
    </row>
    <row r="8">
      <c r="A8" s="4" t="inlineStr">
        <is>
          <t>Land and Buildings</t>
        </is>
      </c>
    </row>
    <row r="9">
      <c r="A9" s="3" t="inlineStr">
        <is>
          <t>Disclosure Of Depreciation Charge Of Right Of Use Assets [Line Items]</t>
        </is>
      </c>
    </row>
    <row r="10">
      <c r="A10" s="4" t="inlineStr">
        <is>
          <t>Depreciation and impairment charge of right-of-use assets</t>
        </is>
      </c>
      <c r="B10" s="5" t="n">
        <v>-7507</v>
      </c>
      <c r="C10" s="5" t="n">
        <v>-3149</v>
      </c>
      <c r="D10" s="5" t="n">
        <v>-1708</v>
      </c>
    </row>
    <row r="11">
      <c r="A11" s="4" t="inlineStr">
        <is>
          <t>Plant and Machinery</t>
        </is>
      </c>
    </row>
    <row r="12">
      <c r="A12" s="3" t="inlineStr">
        <is>
          <t>Disclosure Of Depreciation Charge Of Right Of Use Assets [Line Items]</t>
        </is>
      </c>
    </row>
    <row r="13">
      <c r="A13" s="4" t="inlineStr">
        <is>
          <t>Depreciation and impairment charge of right-of-use assets</t>
        </is>
      </c>
      <c r="B13" s="6" t="n">
        <v>-4982</v>
      </c>
      <c r="C13" s="6" t="n">
        <v>-2981</v>
      </c>
      <c r="D13" s="6" t="n">
        <v>-2670</v>
      </c>
    </row>
  </sheetData>
  <mergeCells count="2">
    <mergeCell ref="A1:A2"/>
    <mergeCell ref="B1:D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Non-Current Receivables - Summary of Other Non-Current Receivables (Details) - USD ($) $ in Thousands</t>
        </is>
      </c>
      <c r="B1" s="2" t="inlineStr">
        <is>
          <t>Dec. 31, 2021</t>
        </is>
      </c>
      <c r="C1" s="2" t="inlineStr">
        <is>
          <t>Dec. 31, 2020</t>
        </is>
      </c>
    </row>
    <row r="2">
      <c r="A2" s="3" t="inlineStr">
        <is>
          <t>Noncurrent Receivables [Abstract]</t>
        </is>
      </c>
    </row>
    <row r="3">
      <c r="A3" s="4" t="inlineStr">
        <is>
          <t>Deposits</t>
        </is>
      </c>
      <c r="B3" s="6" t="n">
        <v>941</v>
      </c>
    </row>
    <row r="4">
      <c r="A4" s="4" t="inlineStr">
        <is>
          <t>Loans to employees</t>
        </is>
      </c>
      <c r="C4" s="6" t="n">
        <v>5064</v>
      </c>
    </row>
    <row r="5">
      <c r="A5" s="4" t="inlineStr">
        <is>
          <t>Long term prepaid expenses</t>
        </is>
      </c>
      <c r="B5" s="5" t="n">
        <v>3411</v>
      </c>
    </row>
    <row r="6">
      <c r="A6" s="4" t="inlineStr">
        <is>
          <t>Other receivables</t>
        </is>
      </c>
      <c r="B6" s="5" t="n">
        <v>1182</v>
      </c>
      <c r="C6" s="5" t="n">
        <v>1486</v>
      </c>
    </row>
    <row r="7">
      <c r="A7" s="4" t="inlineStr">
        <is>
          <t>Total</t>
        </is>
      </c>
      <c r="B7" s="6" t="n">
        <v>5534</v>
      </c>
      <c r="C7" s="6" t="n">
        <v>6550</v>
      </c>
    </row>
  </sheetData>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inancial Instruments Per Category - Summary of Financial Instruments Per Category (Details) - USD ($) $ in Thousands</t>
        </is>
      </c>
      <c r="B1" s="2" t="inlineStr">
        <is>
          <t>Dec. 31, 2021</t>
        </is>
      </c>
      <c r="C1" s="2" t="inlineStr">
        <is>
          <t>Dec. 31, 2020</t>
        </is>
      </c>
      <c r="D1" s="2" t="inlineStr">
        <is>
          <t>Dec. 31, 2019</t>
        </is>
      </c>
      <c r="E1" s="2" t="inlineStr">
        <is>
          <t>Dec. 31, 2018</t>
        </is>
      </c>
    </row>
    <row r="2">
      <c r="A2" s="3" t="inlineStr">
        <is>
          <t>Assets in the consolidated statement of financial position</t>
        </is>
      </c>
    </row>
    <row r="3">
      <c r="A3" s="4" t="inlineStr">
        <is>
          <t>Other non-current receivables</t>
        </is>
      </c>
      <c r="B3" s="6" t="n">
        <v>5534</v>
      </c>
      <c r="C3" s="6" t="n">
        <v>6550</v>
      </c>
    </row>
    <row r="4">
      <c r="A4" s="4" t="inlineStr">
        <is>
          <t>Trade receivables</t>
        </is>
      </c>
      <c r="B4" s="5" t="n">
        <v>105519</v>
      </c>
      <c r="C4" s="5" t="n">
        <v>71297</v>
      </c>
    </row>
    <row r="5">
      <c r="A5" s="4" t="inlineStr">
        <is>
          <t>Other current receivables</t>
        </is>
      </c>
      <c r="B5" s="5" t="n">
        <v>32229</v>
      </c>
      <c r="C5" s="5" t="n">
        <v>12363</v>
      </c>
    </row>
    <row r="6">
      <c r="A6" s="4" t="inlineStr">
        <is>
          <t>Short-term investments</t>
        </is>
      </c>
      <c r="B6" s="5" t="n">
        <v>249937</v>
      </c>
    </row>
    <row r="7">
      <c r="A7" s="4" t="inlineStr">
        <is>
          <t>Cash and cash equivalents</t>
        </is>
      </c>
      <c r="B7" s="5" t="n">
        <v>295572</v>
      </c>
      <c r="C7" s="5" t="n">
        <v>105364</v>
      </c>
      <c r="D7" s="6" t="n">
        <v>10571</v>
      </c>
      <c r="E7" s="6" t="n">
        <v>20734</v>
      </c>
    </row>
    <row r="8">
      <c r="A8" s="4" t="inlineStr">
        <is>
          <t>Total Assets, Fair value through profit or loss</t>
        </is>
      </c>
      <c r="B8" s="5" t="n">
        <v>249937</v>
      </c>
      <c r="C8" s="5" t="n">
        <v>827</v>
      </c>
    </row>
    <row r="9">
      <c r="A9" s="4" t="inlineStr">
        <is>
          <t>Total Assets, At amortized cost</t>
        </is>
      </c>
      <c r="B9" s="5" t="n">
        <v>413607</v>
      </c>
      <c r="C9" s="5" t="n">
        <v>185180</v>
      </c>
    </row>
    <row r="10">
      <c r="A10" s="3" t="inlineStr">
        <is>
          <t>Liabilities in the consolidated statement of financial position</t>
        </is>
      </c>
    </row>
    <row r="11">
      <c r="A11" s="4" t="inlineStr">
        <is>
          <t>Liabilities to credit institutions</t>
        </is>
      </c>
      <c r="C11" s="5" t="n">
        <v>91655</v>
      </c>
    </row>
    <row r="12">
      <c r="A12" s="4" t="inlineStr">
        <is>
          <t>Shareholder loans</t>
        </is>
      </c>
      <c r="C12" s="5" t="n">
        <v>106118</v>
      </c>
    </row>
    <row r="13">
      <c r="A13" s="4" t="inlineStr">
        <is>
          <t>Derivatives (part of other non-current liabilities)</t>
        </is>
      </c>
      <c r="C13" s="5" t="n">
        <v>189</v>
      </c>
    </row>
    <row r="14">
      <c r="A14" s="4" t="inlineStr">
        <is>
          <t>Trade payables</t>
        </is>
      </c>
      <c r="B14" s="5" t="n">
        <v>93043</v>
      </c>
      <c r="C14" s="5" t="n">
        <v>45295</v>
      </c>
    </row>
    <row r="15">
      <c r="A15" s="4" t="inlineStr">
        <is>
          <t>Accrued expenses</t>
        </is>
      </c>
      <c r="B15" s="5" t="n">
        <v>117473</v>
      </c>
      <c r="C15" s="5" t="n">
        <v>59954</v>
      </c>
    </row>
    <row r="16">
      <c r="A16" s="4" t="inlineStr">
        <is>
          <t>Other non-current liabilities</t>
        </is>
      </c>
      <c r="C16" s="5" t="n">
        <v>233</v>
      </c>
    </row>
    <row r="17">
      <c r="A17" s="4" t="inlineStr">
        <is>
          <t>Total Liabilities, Fair value through profit or loss</t>
        </is>
      </c>
      <c r="C17" s="5" t="n">
        <v>189</v>
      </c>
    </row>
    <row r="18">
      <c r="A18" s="4" t="inlineStr">
        <is>
          <t>Total Liabilities, At amortized cost</t>
        </is>
      </c>
      <c r="B18" s="5" t="n">
        <v>185017</v>
      </c>
      <c r="C18" s="5" t="n">
        <v>284747</v>
      </c>
    </row>
    <row r="19">
      <c r="A19" s="4" t="inlineStr">
        <is>
          <t>Fair Value through Profit or Loss</t>
        </is>
      </c>
    </row>
    <row r="20">
      <c r="A20" s="3" t="inlineStr">
        <is>
          <t>Liabilities in the consolidated statement of financial position</t>
        </is>
      </c>
    </row>
    <row r="21">
      <c r="A21" s="4" t="inlineStr">
        <is>
          <t>Derivatives (part of other non-current liabilities)</t>
        </is>
      </c>
      <c r="C21" s="5" t="n">
        <v>189</v>
      </c>
    </row>
    <row r="22">
      <c r="A22" s="4" t="inlineStr">
        <is>
          <t>At Amortized Cost</t>
        </is>
      </c>
    </row>
    <row r="23">
      <c r="A23" s="3" t="inlineStr">
        <is>
          <t>Liabilities in the consolidated statement of financial position</t>
        </is>
      </c>
    </row>
    <row r="24">
      <c r="A24" s="4" t="inlineStr">
        <is>
          <t>Liabilities to credit institutions</t>
        </is>
      </c>
      <c r="B24" s="5" t="n">
        <v>5987</v>
      </c>
      <c r="C24" s="5" t="n">
        <v>95990</v>
      </c>
    </row>
    <row r="25">
      <c r="A25" s="4" t="inlineStr">
        <is>
          <t>Shareholder loans</t>
        </is>
      </c>
      <c r="C25" s="5" t="n">
        <v>106118</v>
      </c>
    </row>
    <row r="26">
      <c r="A26" s="4" t="inlineStr">
        <is>
          <t>Bank overdraft facilities</t>
        </is>
      </c>
      <c r="C26" s="5" t="n">
        <v>1197</v>
      </c>
    </row>
    <row r="27">
      <c r="A27" s="4" t="inlineStr">
        <is>
          <t>Trade payables</t>
        </is>
      </c>
      <c r="B27" s="5" t="n">
        <v>93043</v>
      </c>
      <c r="C27" s="5" t="n">
        <v>45295</v>
      </c>
    </row>
    <row r="28">
      <c r="A28" s="4" t="inlineStr">
        <is>
          <t>Accrued expenses</t>
        </is>
      </c>
      <c r="B28" s="5" t="n">
        <v>85987</v>
      </c>
      <c r="C28" s="5" t="n">
        <v>36147</v>
      </c>
    </row>
    <row r="29">
      <c r="A29" s="4" t="inlineStr">
        <is>
          <t>Fair Value through Profit or Loss</t>
        </is>
      </c>
    </row>
    <row r="30">
      <c r="A30" s="3" t="inlineStr">
        <is>
          <t>Assets in the consolidated statement of financial position</t>
        </is>
      </c>
    </row>
    <row r="31">
      <c r="A31" s="4" t="inlineStr">
        <is>
          <t>Derivatives</t>
        </is>
      </c>
      <c r="C31" s="5" t="n">
        <v>827</v>
      </c>
    </row>
    <row r="32">
      <c r="A32" s="4" t="inlineStr">
        <is>
          <t>Short-term investments</t>
        </is>
      </c>
      <c r="B32" s="5" t="n">
        <v>249937</v>
      </c>
    </row>
    <row r="33">
      <c r="A33" s="4" t="inlineStr">
        <is>
          <t>At Amortized Cost</t>
        </is>
      </c>
    </row>
    <row r="34">
      <c r="A34" s="3" t="inlineStr">
        <is>
          <t>Assets in the consolidated statement of financial position</t>
        </is>
      </c>
    </row>
    <row r="35">
      <c r="A35" s="4" t="inlineStr">
        <is>
          <t>Other non-current receivables</t>
        </is>
      </c>
      <c r="B35" s="5" t="n">
        <v>5534</v>
      </c>
      <c r="C35" s="5" t="n">
        <v>6550</v>
      </c>
    </row>
    <row r="36">
      <c r="A36" s="4" t="inlineStr">
        <is>
          <t>Trade receivables</t>
        </is>
      </c>
      <c r="B36" s="5" t="n">
        <v>105519</v>
      </c>
      <c r="C36" s="5" t="n">
        <v>71297</v>
      </c>
    </row>
    <row r="37">
      <c r="A37" s="4" t="inlineStr">
        <is>
          <t>Other current receivables</t>
        </is>
      </c>
      <c r="B37" s="5" t="n">
        <v>6982</v>
      </c>
      <c r="C37" s="5" t="n">
        <v>1969</v>
      </c>
    </row>
    <row r="38">
      <c r="A38" s="4" t="inlineStr">
        <is>
          <t>Cash and cash equivalents</t>
        </is>
      </c>
      <c r="B38" s="6" t="n">
        <v>295572</v>
      </c>
      <c r="C38" s="6" t="n">
        <v>105364</v>
      </c>
    </row>
  </sheetData>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Per Category - Additional Information (Details) - USD ($)</t>
        </is>
      </c>
      <c r="B1" s="2" t="inlineStr">
        <is>
          <t>12 Months Ended</t>
        </is>
      </c>
    </row>
    <row r="2">
      <c r="B2" s="2" t="inlineStr">
        <is>
          <t>Dec. 31, 2021</t>
        </is>
      </c>
      <c r="C2" s="2" t="inlineStr">
        <is>
          <t>Dec. 31, 2020</t>
        </is>
      </c>
    </row>
    <row r="3">
      <c r="A3" s="3" t="inlineStr">
        <is>
          <t>Disclosure Of Financial Instruments [Abstract]</t>
        </is>
      </c>
    </row>
    <row r="4">
      <c r="A4" s="4" t="inlineStr">
        <is>
          <t>Changes in fair value</t>
        </is>
      </c>
      <c r="B4" s="6" t="n">
        <v>200000</v>
      </c>
    </row>
    <row r="5">
      <c r="A5" s="4" t="inlineStr">
        <is>
          <t>Transfers between levels</t>
        </is>
      </c>
      <c r="B5" s="6" t="n">
        <v>0</v>
      </c>
      <c r="C5" s="6" t="n">
        <v>0</v>
      </c>
    </row>
  </sheetData>
  <mergeCells count="2">
    <mergeCell ref="A1:A2"/>
    <mergeCell ref="B1:C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Employee and Personnel Costs</t>
        </is>
      </c>
      <c r="B1" s="2" t="inlineStr">
        <is>
          <t>12 Months Ended</t>
        </is>
      </c>
    </row>
    <row r="2">
      <c r="B2" s="2" t="inlineStr">
        <is>
          <t>Dec. 31, 2021</t>
        </is>
      </c>
    </row>
    <row r="3">
      <c r="A3" s="3" t="inlineStr">
        <is>
          <t>Disclosure Of Defined Benefit Plans [Abstract]</t>
        </is>
      </c>
    </row>
    <row r="4">
      <c r="A4" s="4" t="inlineStr">
        <is>
          <t>Employee and Personnel Costs</t>
        </is>
      </c>
      <c r="B4" s="4" t="inlineStr">
        <is>
          <t xml:space="preserve">7. Employee and personnel costs The disclosure amounts are based on the expense recognized in the consolidated statement of operations.
2021
2020
2019
Salaries and other remuneration
(109,847
)
(62,769
)
(30,365
)
Social security costs
(19,158
)
(11,376
)
(6,853
)
Share-based payments
(23,632
)
(1,014
)
(546
)
Pension costs—defined contribution plans
(8,390
)
(4,543
)
(2,782
)
Total employee benefits
(161,027
)
(79,702
)
(40,546
)
Key management compensation
2021
2020
2019
Short-term employee benefits
(6,459
)
(4,660
)
(2,530
)
Post-employment benefits
(766
)
(652
)
(367
)
Share-based payments
(13,921
)
(1,014
)
—
Social security contributions
(2,521
)
(1,331
)
(1,275
)
Total
(23,666
)
(7,657
)
(4,172
) Key management is comprised of 13 members of management, including our Executive Officers (CEO and CFO), and the Board of Directors. 7.1 Employee benefits expenses by function
2021
2020
2019
Cost of goods sold
(35,959
)
(23,133
)
(11,382
)
Research and development expenses
(10,336
)
(4,145
)
(2,762
)
Selling, general and administrative expenses
(114,732
)
(52,424
)
(26,402
)
Total
(161,027
)
(79,702
)
(40,546
)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Per Category - Summary of Financial Instruments Include Interest Rate Swaps, Present Value of Estimated Future Cash Flows (Details) - USD ($) $ in Thousands</t>
        </is>
      </c>
      <c r="B1" s="2" t="inlineStr">
        <is>
          <t>Dec. 31, 2021</t>
        </is>
      </c>
      <c r="C1" s="2" t="inlineStr">
        <is>
          <t>Dec. 31, 2020</t>
        </is>
      </c>
    </row>
    <row r="2">
      <c r="A2" s="3" t="inlineStr">
        <is>
          <t>Financial assets</t>
        </is>
      </c>
    </row>
    <row r="3">
      <c r="A3" s="4" t="inlineStr">
        <is>
          <t>Short-term investments</t>
        </is>
      </c>
      <c r="B3" s="6" t="n">
        <v>249937</v>
      </c>
    </row>
    <row r="4">
      <c r="A4" s="3" t="inlineStr">
        <is>
          <t>Financial liabilities</t>
        </is>
      </c>
    </row>
    <row r="5">
      <c r="A5" s="4" t="inlineStr">
        <is>
          <t>Derivatives (part of other non-current liabilities)</t>
        </is>
      </c>
      <c r="C5" s="6" t="n">
        <v>189</v>
      </c>
    </row>
    <row r="6">
      <c r="A6" s="4" t="inlineStr">
        <is>
          <t>Level 2</t>
        </is>
      </c>
    </row>
    <row r="7">
      <c r="A7" s="3" t="inlineStr">
        <is>
          <t>Financial assets</t>
        </is>
      </c>
    </row>
    <row r="8">
      <c r="A8" s="4" t="inlineStr">
        <is>
          <t>Short-term investments</t>
        </is>
      </c>
      <c r="B8" s="5" t="n">
        <v>249937</v>
      </c>
    </row>
    <row r="9">
      <c r="A9" s="4" t="inlineStr">
        <is>
          <t>Derivatives</t>
        </is>
      </c>
      <c r="C9" s="5" t="n">
        <v>827</v>
      </c>
    </row>
    <row r="10">
      <c r="A10" s="4" t="inlineStr">
        <is>
          <t>Total financial assets</t>
        </is>
      </c>
      <c r="B10" s="6" t="n">
        <v>249937</v>
      </c>
      <c r="C10" s="5" t="n">
        <v>827</v>
      </c>
    </row>
    <row r="11">
      <c r="A11" s="3" t="inlineStr">
        <is>
          <t>Financial liabilities</t>
        </is>
      </c>
    </row>
    <row r="12">
      <c r="A12" s="4" t="inlineStr">
        <is>
          <t>Derivatives (part of other non-current liabilities)</t>
        </is>
      </c>
      <c r="C12" s="5" t="n">
        <v>189</v>
      </c>
    </row>
    <row r="13">
      <c r="A13" s="4" t="inlineStr">
        <is>
          <t>Total financial liabilities</t>
        </is>
      </c>
      <c r="C13" s="6" t="n">
        <v>189</v>
      </c>
    </row>
  </sheetData>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Inventories - Summary of Inventories (Details) - USD ($) $ in Thousands</t>
        </is>
      </c>
      <c r="B1" s="2" t="inlineStr">
        <is>
          <t>Dec. 31, 2021</t>
        </is>
      </c>
      <c r="C1" s="2" t="inlineStr">
        <is>
          <t>Dec. 31, 2020</t>
        </is>
      </c>
    </row>
    <row r="2">
      <c r="A2" s="3" t="inlineStr">
        <is>
          <t>Classes Of Inventories [Abstract]</t>
        </is>
      </c>
    </row>
    <row r="3">
      <c r="A3" s="4" t="inlineStr">
        <is>
          <t>Raw materials and consumables</t>
        </is>
      </c>
      <c r="B3" s="6" t="n">
        <v>17296</v>
      </c>
      <c r="C3" s="6" t="n">
        <v>7056</v>
      </c>
    </row>
    <row r="4">
      <c r="A4" s="4" t="inlineStr">
        <is>
          <t>Finished goods</t>
        </is>
      </c>
      <c r="B4" s="5" t="n">
        <v>78365</v>
      </c>
      <c r="C4" s="5" t="n">
        <v>30875</v>
      </c>
    </row>
    <row r="5">
      <c r="A5" s="4" t="inlineStr">
        <is>
          <t>Advances to suppliers</t>
        </is>
      </c>
      <c r="C5" s="5" t="n">
        <v>1184</v>
      </c>
    </row>
    <row r="6">
      <c r="A6" s="4" t="inlineStr">
        <is>
          <t>Total</t>
        </is>
      </c>
      <c r="B6" s="6" t="n">
        <v>95661</v>
      </c>
      <c r="C6" s="6" t="n">
        <v>39115</v>
      </c>
    </row>
  </sheetData>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Inventories - Additional Information (Details) - USD ($) $ in Millions</t>
        </is>
      </c>
      <c r="B1" s="2" t="inlineStr">
        <is>
          <t>12 Months Ended</t>
        </is>
      </c>
    </row>
    <row r="2">
      <c r="B2" s="2" t="inlineStr">
        <is>
          <t>Dec. 31, 2021</t>
        </is>
      </c>
      <c r="C2" s="2" t="inlineStr">
        <is>
          <t>Dec. 31, 2020</t>
        </is>
      </c>
    </row>
    <row r="3">
      <c r="A3" s="3" t="inlineStr">
        <is>
          <t>Classes Of Inventories [Abstract]</t>
        </is>
      </c>
    </row>
    <row r="4">
      <c r="A4" s="4" t="inlineStr">
        <is>
          <t>Cost of inventories recognized as expense during period</t>
        </is>
      </c>
      <c r="B4" s="14" t="n">
        <v>459.7</v>
      </c>
      <c r="C4" s="14" t="n">
        <v>251.2</v>
      </c>
    </row>
    <row r="5">
      <c r="A5" s="4" t="inlineStr">
        <is>
          <t>Inventories, at net realizable value</t>
        </is>
      </c>
      <c r="B5" s="14" t="n">
        <v>5.1</v>
      </c>
      <c r="C5" s="6" t="n">
        <v>2</v>
      </c>
    </row>
  </sheetData>
  <mergeCells count="2">
    <mergeCell ref="A1:A2"/>
    <mergeCell ref="B1:C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Trade receivables - Summary of Trade Receivables (Details) - USD ($) $ in Thousands</t>
        </is>
      </c>
      <c r="B1" s="2" t="inlineStr">
        <is>
          <t>Dec. 31, 2021</t>
        </is>
      </c>
      <c r="C1" s="2" t="inlineStr">
        <is>
          <t>Dec. 31, 2020</t>
        </is>
      </c>
      <c r="D1" s="2" t="inlineStr">
        <is>
          <t>Dec. 31, 2019</t>
        </is>
      </c>
    </row>
    <row r="2">
      <c r="A2" s="3" t="inlineStr">
        <is>
          <t>Trade Receivables [Abstract]</t>
        </is>
      </c>
    </row>
    <row r="3">
      <c r="A3" s="4" t="inlineStr">
        <is>
          <t>Gross carrying amount</t>
        </is>
      </c>
      <c r="B3" s="6" t="n">
        <v>106402</v>
      </c>
      <c r="C3" s="6" t="n">
        <v>72009</v>
      </c>
    </row>
    <row r="4">
      <c r="A4" s="4" t="inlineStr">
        <is>
          <t>Allowance for expected credit losses</t>
        </is>
      </c>
      <c r="B4" s="5" t="n">
        <v>-883</v>
      </c>
      <c r="C4" s="5" t="n">
        <v>-712</v>
      </c>
      <c r="D4" s="6" t="n">
        <v>-2557</v>
      </c>
    </row>
    <row r="5">
      <c r="A5" s="4" t="inlineStr">
        <is>
          <t>Trade receivables—net</t>
        </is>
      </c>
      <c r="B5" s="6" t="n">
        <v>105519</v>
      </c>
      <c r="C5" s="6" t="n">
        <v>71297</v>
      </c>
    </row>
  </sheetData>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receivables - Summary of Carrying Amounts By Currency (Details) - USD ($) $ in Thousands</t>
        </is>
      </c>
      <c r="B1" s="2" t="inlineStr">
        <is>
          <t>Dec. 31, 2021</t>
        </is>
      </c>
      <c r="C1" s="2" t="inlineStr">
        <is>
          <t>Dec. 31, 2020</t>
        </is>
      </c>
    </row>
    <row r="2">
      <c r="A2" s="3" t="inlineStr">
        <is>
          <t>Current Trade Receivables [Line Items]</t>
        </is>
      </c>
    </row>
    <row r="3">
      <c r="A3" s="4" t="inlineStr">
        <is>
          <t>Carrying amounts, by currency</t>
        </is>
      </c>
      <c r="B3" s="6" t="n">
        <v>105519</v>
      </c>
      <c r="C3" s="6" t="n">
        <v>71297</v>
      </c>
    </row>
    <row r="4">
      <c r="A4" s="4" t="inlineStr">
        <is>
          <t>EUR</t>
        </is>
      </c>
    </row>
    <row r="5">
      <c r="A5" s="3" t="inlineStr">
        <is>
          <t>Current Trade Receivables [Line Items]</t>
        </is>
      </c>
    </row>
    <row r="6">
      <c r="A6" s="4" t="inlineStr">
        <is>
          <t>Carrying amounts, by currency</t>
        </is>
      </c>
      <c r="B6" s="5" t="n">
        <v>32394</v>
      </c>
      <c r="C6" s="5" t="n">
        <v>20941</v>
      </c>
    </row>
    <row r="7">
      <c r="A7" s="4" t="inlineStr">
        <is>
          <t>GBP</t>
        </is>
      </c>
    </row>
    <row r="8">
      <c r="A8" s="3" t="inlineStr">
        <is>
          <t>Current Trade Receivables [Line Items]</t>
        </is>
      </c>
    </row>
    <row r="9">
      <c r="A9" s="4" t="inlineStr">
        <is>
          <t>Carrying amounts, by currency</t>
        </is>
      </c>
      <c r="B9" s="5" t="n">
        <v>18541</v>
      </c>
      <c r="C9" s="5" t="n">
        <v>15421</v>
      </c>
    </row>
    <row r="10">
      <c r="A10" s="4" t="inlineStr">
        <is>
          <t>USD</t>
        </is>
      </c>
    </row>
    <row r="11">
      <c r="A11" s="3" t="inlineStr">
        <is>
          <t>Current Trade Receivables [Line Items]</t>
        </is>
      </c>
    </row>
    <row r="12">
      <c r="A12" s="4" t="inlineStr">
        <is>
          <t>Carrying amounts, by currency</t>
        </is>
      </c>
      <c r="B12" s="5" t="n">
        <v>24877</v>
      </c>
      <c r="C12" s="5" t="n">
        <v>13830</v>
      </c>
    </row>
    <row r="13">
      <c r="A13" s="4" t="inlineStr">
        <is>
          <t>CNY</t>
        </is>
      </c>
    </row>
    <row r="14">
      <c r="A14" s="3" t="inlineStr">
        <is>
          <t>Current Trade Receivables [Line Items]</t>
        </is>
      </c>
    </row>
    <row r="15">
      <c r="A15" s="4" t="inlineStr">
        <is>
          <t>Carrying amounts, by currency</t>
        </is>
      </c>
      <c r="B15" s="5" t="n">
        <v>20871</v>
      </c>
      <c r="C15" s="5" t="n">
        <v>14048</v>
      </c>
    </row>
    <row r="16">
      <c r="A16" s="4" t="inlineStr">
        <is>
          <t>SEK</t>
        </is>
      </c>
    </row>
    <row r="17">
      <c r="A17" s="3" t="inlineStr">
        <is>
          <t>Current Trade Receivables [Line Items]</t>
        </is>
      </c>
    </row>
    <row r="18">
      <c r="A18" s="4" t="inlineStr">
        <is>
          <t>Carrying amounts, by currency</t>
        </is>
      </c>
      <c r="B18" s="5" t="n">
        <v>3979</v>
      </c>
      <c r="C18" s="5" t="n">
        <v>5184</v>
      </c>
    </row>
    <row r="19">
      <c r="A19" s="4" t="inlineStr">
        <is>
          <t>Other</t>
        </is>
      </c>
    </row>
    <row r="20">
      <c r="A20" s="3" t="inlineStr">
        <is>
          <t>Current Trade Receivables [Line Items]</t>
        </is>
      </c>
    </row>
    <row r="21">
      <c r="A21" s="4" t="inlineStr">
        <is>
          <t>Carrying amounts, by currency</t>
        </is>
      </c>
      <c r="B21" s="6" t="n">
        <v>4857</v>
      </c>
      <c r="C21" s="6" t="n">
        <v>1873</v>
      </c>
    </row>
  </sheetData>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Current Receivables - Summary of Other Current Receivables (Details) - USD ($) $ in Thousands</t>
        </is>
      </c>
      <c r="B1" s="2" t="inlineStr">
        <is>
          <t>Dec. 31, 2021</t>
        </is>
      </c>
      <c r="C1" s="2" t="inlineStr">
        <is>
          <t>Dec. 31, 2020</t>
        </is>
      </c>
    </row>
    <row r="2">
      <c r="A2" s="3" t="inlineStr">
        <is>
          <t>Other Current Receivables [Abstract]</t>
        </is>
      </c>
    </row>
    <row r="3">
      <c r="A3" s="4" t="inlineStr">
        <is>
          <t>Derivatives</t>
        </is>
      </c>
      <c r="C3" s="6" t="n">
        <v>827</v>
      </c>
    </row>
    <row r="4">
      <c r="A4" s="4" t="inlineStr">
        <is>
          <t>Value added tax</t>
        </is>
      </c>
      <c r="B4" s="6" t="n">
        <v>20801</v>
      </c>
      <c r="C4" s="5" t="n">
        <v>7767</v>
      </c>
    </row>
    <row r="5">
      <c r="A5" s="4" t="inlineStr">
        <is>
          <t>Advance payments to vendors</t>
        </is>
      </c>
      <c r="B5" s="5" t="n">
        <v>3915</v>
      </c>
      <c r="C5" s="5" t="n">
        <v>1184</v>
      </c>
    </row>
    <row r="6">
      <c r="A6" s="4" t="inlineStr">
        <is>
          <t>Other</t>
        </is>
      </c>
      <c r="B6" s="5" t="n">
        <v>7513</v>
      </c>
      <c r="C6" s="5" t="n">
        <v>2585</v>
      </c>
    </row>
    <row r="7">
      <c r="A7" s="4" t="inlineStr">
        <is>
          <t>Total</t>
        </is>
      </c>
      <c r="B7" s="6" t="n">
        <v>32229</v>
      </c>
      <c r="C7" s="6" t="n">
        <v>12363</v>
      </c>
    </row>
  </sheetData>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 Summary of Prepaid Expenses (Details) - USD ($) $ in Thousands</t>
        </is>
      </c>
      <c r="B1" s="2" t="inlineStr">
        <is>
          <t>Dec. 31, 2021</t>
        </is>
      </c>
      <c r="C1" s="2" t="inlineStr">
        <is>
          <t>Dec. 31, 2020</t>
        </is>
      </c>
    </row>
    <row r="2">
      <c r="A2" s="3" t="inlineStr">
        <is>
          <t>Prepaid Expenses [Abstract]</t>
        </is>
      </c>
    </row>
    <row r="3">
      <c r="A3" s="4" t="inlineStr">
        <is>
          <t>Prepaid production and warehouse expenses</t>
        </is>
      </c>
      <c r="B3" s="6" t="n">
        <v>309</v>
      </c>
      <c r="C3" s="6" t="n">
        <v>6066</v>
      </c>
    </row>
    <row r="4">
      <c r="A4" s="4" t="inlineStr">
        <is>
          <t>Prepaid selling and marketing expenses</t>
        </is>
      </c>
      <c r="B4" s="5" t="n">
        <v>5215</v>
      </c>
      <c r="C4" s="5" t="n">
        <v>299</v>
      </c>
    </row>
    <row r="5">
      <c r="A5" s="4" t="inlineStr">
        <is>
          <t>IPO preparation costs</t>
        </is>
      </c>
      <c r="C5" s="5" t="n">
        <v>1474</v>
      </c>
    </row>
    <row r="6">
      <c r="A6" s="4" t="inlineStr">
        <is>
          <t>Prepaid insurance expenses</t>
        </is>
      </c>
      <c r="B6" s="5" t="n">
        <v>8894</v>
      </c>
      <c r="C6" s="5" t="n">
        <v>458</v>
      </c>
    </row>
    <row r="7">
      <c r="A7" s="4" t="inlineStr">
        <is>
          <t>Prepaid financing expenses</t>
        </is>
      </c>
      <c r="B7" s="5" t="n">
        <v>3537</v>
      </c>
      <c r="C7" s="5" t="n">
        <v>777</v>
      </c>
    </row>
    <row r="8">
      <c r="A8" s="4" t="inlineStr">
        <is>
          <t>Other</t>
        </is>
      </c>
      <c r="B8" s="5" t="n">
        <v>9756</v>
      </c>
      <c r="C8" s="5" t="n">
        <v>2435</v>
      </c>
    </row>
    <row r="9">
      <c r="A9" s="4" t="inlineStr">
        <is>
          <t>Total</t>
        </is>
      </c>
      <c r="B9" s="6" t="n">
        <v>27711</v>
      </c>
      <c r="C9" s="6" t="n">
        <v>11509</v>
      </c>
    </row>
  </sheetData>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ash and Cash Equivalents - Summary of Cash and Cash Equivalents (Details) - USD ($) $ in Thousands</t>
        </is>
      </c>
      <c r="B1" s="2" t="inlineStr">
        <is>
          <t>Dec. 31, 2021</t>
        </is>
      </c>
      <c r="C1" s="2" t="inlineStr">
        <is>
          <t>Dec. 31, 2020</t>
        </is>
      </c>
      <c r="D1" s="2" t="inlineStr">
        <is>
          <t>Dec. 31, 2019</t>
        </is>
      </c>
      <c r="E1" s="2" t="inlineStr">
        <is>
          <t>Dec. 31, 2018</t>
        </is>
      </c>
    </row>
    <row r="2">
      <c r="A2" s="3" t="inlineStr">
        <is>
          <t>Cash And Cash Equivalents [Abstract]</t>
        </is>
      </c>
    </row>
    <row r="3">
      <c r="A3" s="4" t="inlineStr">
        <is>
          <t>Short-term deposits</t>
        </is>
      </c>
      <c r="B3" s="6" t="n">
        <v>180458</v>
      </c>
    </row>
    <row r="4">
      <c r="A4" s="4" t="inlineStr">
        <is>
          <t>Cash at bank and on hand</t>
        </is>
      </c>
      <c r="B4" s="5" t="n">
        <v>115114</v>
      </c>
      <c r="C4" s="6" t="n">
        <v>105364</v>
      </c>
    </row>
    <row r="5">
      <c r="A5" s="4" t="inlineStr">
        <is>
          <t>Total</t>
        </is>
      </c>
      <c r="B5" s="6" t="n">
        <v>295572</v>
      </c>
      <c r="C5" s="6" t="n">
        <v>105364</v>
      </c>
      <c r="D5" s="6" t="n">
        <v>10571</v>
      </c>
      <c r="E5" s="6" t="n">
        <v>20734</v>
      </c>
    </row>
  </sheetData>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K32"/>
  <sheetViews>
    <sheetView workbookViewId="0">
      <selection activeCell="A1" sqref="A1"/>
    </sheetView>
  </sheetViews>
  <sheetFormatPr baseColWidth="8" defaultRowHeight="15"/>
  <cols>
    <col width="79" customWidth="1" min="1" max="1"/>
    <col width="36" customWidth="1" min="2" max="2"/>
    <col width="27" customWidth="1" min="3" max="3"/>
    <col width="31" customWidth="1" min="4" max="4"/>
    <col width="22" customWidth="1" min="5" max="5"/>
    <col width="51" customWidth="1" min="6" max="6"/>
    <col width="37" customWidth="1" min="7" max="7"/>
    <col width="38" customWidth="1" min="8" max="8"/>
    <col width="25" customWidth="1" min="9" max="9"/>
    <col width="30" customWidth="1" min="10" max="10"/>
    <col width="25" customWidth="1" min="11" max="11"/>
  </cols>
  <sheetData>
    <row r="1">
      <c r="A1" s="1" t="inlineStr">
        <is>
          <t>Share Capital and other Contributed Capital - Additional Information (Details)</t>
        </is>
      </c>
      <c r="B1" s="2" t="inlineStr">
        <is>
          <t>May 20, 2021USD ($)$ / sharesshares</t>
        </is>
      </c>
      <c r="C1" s="2" t="inlineStr">
        <is>
          <t>May 20, 2021SEK (kr)shares</t>
        </is>
      </c>
      <c r="D1" s="2" t="inlineStr">
        <is>
          <t>Mar. 22, 2021USD ($)$ / shares</t>
        </is>
      </c>
      <c r="E1" s="2" t="inlineStr">
        <is>
          <t>Mar. 22, 2021SEK (kr)</t>
        </is>
      </c>
      <c r="F1" s="2" t="inlineStr">
        <is>
          <t>Dec. 31, 2021USD ($)$ / sharesshares</t>
        </is>
      </c>
      <c r="G1" s="2" t="inlineStr">
        <is>
          <t>Dec. 31, 2020USD ($)$ / sharesshares</t>
        </is>
      </c>
      <c r="H1" s="2" t="inlineStr">
        <is>
          <t>Dec. 31, 2020USD ($)kr / sharesshares</t>
        </is>
      </c>
      <c r="I1" s="2" t="inlineStr">
        <is>
          <t>Dec. 31, 2021kr / shares</t>
        </is>
      </c>
      <c r="J1" s="2" t="inlineStr">
        <is>
          <t>May 20, 2021kr / sharesshares</t>
        </is>
      </c>
      <c r="K1" s="2" t="inlineStr">
        <is>
          <t>Mar. 22, 2021kr / shares</t>
        </is>
      </c>
    </row>
    <row r="2">
      <c r="A2" s="3" t="inlineStr">
        <is>
          <t>Disclosure Of Classes Of Share Capital [Line Items]</t>
        </is>
      </c>
    </row>
    <row r="3">
      <c r="A3" s="4" t="inlineStr">
        <is>
          <t>Par value | (per share)</t>
        </is>
      </c>
      <c r="B3" s="15" t="n">
        <v>0.00018</v>
      </c>
      <c r="D3" s="15" t="n">
        <v>0.00017</v>
      </c>
      <c r="J3" s="11" t="n">
        <v>0.0015</v>
      </c>
      <c r="K3" s="16" t="n">
        <v>0.00148</v>
      </c>
    </row>
    <row r="4">
      <c r="A4" s="4" t="inlineStr">
        <is>
          <t>Voting power description</t>
        </is>
      </c>
      <c r="F4" s="4" t="inlineStr">
        <is>
          <t>The shares carry a voting power of one vote/share.</t>
        </is>
      </c>
    </row>
    <row r="5">
      <c r="A5" s="4" t="inlineStr">
        <is>
          <t>Bonus issue</t>
        </is>
      </c>
      <c r="B5" s="6" t="n">
        <v>1100</v>
      </c>
      <c r="C5" s="9" t="n">
        <v>8900</v>
      </c>
      <c r="D5" s="6" t="n">
        <v>62800</v>
      </c>
      <c r="E5" s="9" t="n">
        <v>535200</v>
      </c>
    </row>
    <row r="6">
      <c r="A6" s="4" t="inlineStr">
        <is>
          <t>Redemption of shares</t>
        </is>
      </c>
      <c r="B6" s="5" t="n">
        <v>58000</v>
      </c>
      <c r="J6" s="5" t="n">
        <v>58000</v>
      </c>
    </row>
    <row r="7">
      <c r="A7" s="4" t="inlineStr">
        <is>
          <t>Reduction of share capital through retirement of shares</t>
        </is>
      </c>
      <c r="B7" s="7" t="n">
        <v>10.35</v>
      </c>
      <c r="C7" s="12" t="n">
        <v>86.23999999999999</v>
      </c>
    </row>
    <row r="8">
      <c r="A8" s="4" t="inlineStr">
        <is>
          <t>Exercise of warrants</t>
        </is>
      </c>
      <c r="B8" s="5" t="n">
        <v>7100</v>
      </c>
      <c r="C8" s="5" t="n">
        <v>59000</v>
      </c>
      <c r="F8" s="6" t="n">
        <v>38503000</v>
      </c>
    </row>
    <row r="9">
      <c r="A9" s="4" t="inlineStr">
        <is>
          <t>Increase (Decrease) through conversion of ordinary shares in to loan</t>
        </is>
      </c>
      <c r="B9" s="6" t="n">
        <v>1100</v>
      </c>
      <c r="C9" s="5" t="n">
        <v>9200</v>
      </c>
    </row>
    <row r="10">
      <c r="A10" s="4" t="inlineStr">
        <is>
          <t>Number of shares issued</t>
        </is>
      </c>
      <c r="B10" s="5" t="n">
        <v>64688000</v>
      </c>
      <c r="J10" s="5" t="n">
        <v>64688000</v>
      </c>
    </row>
    <row r="11">
      <c r="A11" s="4" t="inlineStr">
        <is>
          <t>Increase (decrease) in equity</t>
        </is>
      </c>
      <c r="B11" s="6" t="n">
        <v>11700</v>
      </c>
      <c r="C11" s="9" t="n">
        <v>97000</v>
      </c>
    </row>
    <row r="12">
      <c r="A12" s="4" t="inlineStr">
        <is>
          <t>Other contributed capital | $</t>
        </is>
      </c>
      <c r="F12" s="5" t="n">
        <v>1628103000</v>
      </c>
      <c r="G12" s="6" t="n">
        <v>448251000</v>
      </c>
      <c r="H12" s="6" t="n">
        <v>448251000</v>
      </c>
    </row>
    <row r="13">
      <c r="A13" s="4" t="inlineStr">
        <is>
          <t>Foreign currency translation reserve | $</t>
        </is>
      </c>
      <c r="F13" s="5" t="n">
        <v>-74486000</v>
      </c>
      <c r="G13" s="5" t="n">
        <v>-2525000</v>
      </c>
      <c r="H13" s="5" t="n">
        <v>-2525000</v>
      </c>
    </row>
    <row r="14">
      <c r="A14" s="4" t="inlineStr">
        <is>
          <t>Accumulated deficit | $</t>
        </is>
      </c>
      <c r="F14" s="6" t="n">
        <v>-308423000</v>
      </c>
      <c r="G14" s="6" t="n">
        <v>-119661000</v>
      </c>
      <c r="H14" s="6" t="n">
        <v>-119661000</v>
      </c>
    </row>
    <row r="15">
      <c r="A15" s="4" t="inlineStr">
        <is>
          <t>Ordinary Shares</t>
        </is>
      </c>
    </row>
    <row r="16">
      <c r="A16" s="3" t="inlineStr">
        <is>
          <t>Disclosure Of Classes Of Share Capital [Line Items]</t>
        </is>
      </c>
    </row>
    <row r="17">
      <c r="A17" s="4" t="inlineStr">
        <is>
          <t>Ordinary shares outstanding</t>
        </is>
      </c>
      <c r="F17" s="5" t="n">
        <v>591777000</v>
      </c>
    </row>
    <row r="18">
      <c r="A18" s="4" t="inlineStr">
        <is>
          <t>Par value | (per share)</t>
        </is>
      </c>
      <c r="F18" s="15" t="n">
        <v>0.00018</v>
      </c>
      <c r="I18" s="11" t="n">
        <v>0.0015</v>
      </c>
    </row>
    <row r="19">
      <c r="A19" s="4" t="inlineStr">
        <is>
          <t>Shares issued in exercise of warrants</t>
        </is>
      </c>
      <c r="B19" s="5" t="n">
        <v>39317000</v>
      </c>
      <c r="C19" s="5" t="n">
        <v>39317000</v>
      </c>
    </row>
    <row r="20">
      <c r="A20" s="4" t="inlineStr">
        <is>
          <t>Ordinary shares issued to convert loan</t>
        </is>
      </c>
      <c r="B20" s="5" t="n">
        <v>6124000</v>
      </c>
      <c r="C20" s="5" t="n">
        <v>6124000</v>
      </c>
    </row>
    <row r="21">
      <c r="A21" s="4" t="inlineStr">
        <is>
          <t>Number of A Shares</t>
        </is>
      </c>
    </row>
    <row r="22">
      <c r="A22" s="3" t="inlineStr">
        <is>
          <t>Disclosure Of Classes Of Share Capital [Line Items]</t>
        </is>
      </c>
    </row>
    <row r="23">
      <c r="A23" s="4" t="inlineStr">
        <is>
          <t>Share capital</t>
        </is>
      </c>
      <c r="G23" s="5" t="n">
        <v>433502145</v>
      </c>
      <c r="H23" s="5" t="n">
        <v>433502145</v>
      </c>
    </row>
    <row r="24">
      <c r="A24" s="4" t="inlineStr">
        <is>
          <t>Par value per share | (per share)</t>
        </is>
      </c>
      <c r="G24" s="6" t="n">
        <v>0</v>
      </c>
      <c r="H24" s="15" t="n">
        <v>0.00037</v>
      </c>
    </row>
    <row r="25">
      <c r="A25" s="4" t="inlineStr">
        <is>
          <t>Number of B Shares</t>
        </is>
      </c>
    </row>
    <row r="26">
      <c r="A26" s="3" t="inlineStr">
        <is>
          <t>Disclosure Of Classes Of Share Capital [Line Items]</t>
        </is>
      </c>
    </row>
    <row r="27">
      <c r="A27" s="4" t="inlineStr">
        <is>
          <t>Share capital</t>
        </is>
      </c>
      <c r="G27" s="5" t="n">
        <v>46797804</v>
      </c>
      <c r="H27" s="5" t="n">
        <v>46797804</v>
      </c>
    </row>
    <row r="28">
      <c r="A28" s="4" t="inlineStr">
        <is>
          <t>Par value per share | (per share)</t>
        </is>
      </c>
      <c r="G28" s="6" t="n">
        <v>0</v>
      </c>
      <c r="H28" s="15" t="n">
        <v>0.00037</v>
      </c>
    </row>
    <row r="29">
      <c r="A29" s="4" t="inlineStr">
        <is>
          <t>Number of G Shares</t>
        </is>
      </c>
    </row>
    <row r="30">
      <c r="A30" s="3" t="inlineStr">
        <is>
          <t>Disclosure Of Classes Of Share Capital [Line Items]</t>
        </is>
      </c>
    </row>
    <row r="31">
      <c r="A31" s="4" t="inlineStr">
        <is>
          <t>Share capital</t>
        </is>
      </c>
      <c r="G31" s="5" t="n">
        <v>1405944</v>
      </c>
      <c r="H31" s="5" t="n">
        <v>1405944</v>
      </c>
    </row>
    <row r="32">
      <c r="A32" s="4" t="inlineStr">
        <is>
          <t>Par value per share | (per share)</t>
        </is>
      </c>
      <c r="G32" s="6" t="n">
        <v>0</v>
      </c>
      <c r="H32" s="15" t="n">
        <v>0.00037</v>
      </c>
    </row>
  </sheetData>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iabilities to Credit Institutions - Summary of Liabilities to Credit Institutions (Details) - USD ($) $ in Thousands</t>
        </is>
      </c>
      <c r="B1" s="2" t="inlineStr">
        <is>
          <t>Dec. 31, 2021</t>
        </is>
      </c>
      <c r="C1" s="2" t="inlineStr">
        <is>
          <t>Dec. 31, 2020</t>
        </is>
      </c>
    </row>
    <row r="2">
      <c r="A2" s="3" t="inlineStr">
        <is>
          <t>Subclassifications Of Assets Liabilities And Equities [Abstract]</t>
        </is>
      </c>
    </row>
    <row r="3">
      <c r="A3" s="4" t="inlineStr">
        <is>
          <t>Non-current liabilities to credit institutions</t>
        </is>
      </c>
      <c r="C3" s="6" t="n">
        <v>91655</v>
      </c>
    </row>
    <row r="4">
      <c r="A4" s="3" t="inlineStr">
        <is>
          <t>Current liabilities to credit institutions, consisting of the following:</t>
        </is>
      </c>
    </row>
    <row r="5">
      <c r="A5" s="4" t="inlineStr">
        <is>
          <t>—Liabilities to credit institutions</t>
        </is>
      </c>
      <c r="B5" s="6" t="n">
        <v>5987</v>
      </c>
      <c r="C5" s="5" t="n">
        <v>4335</v>
      </c>
    </row>
    <row r="6">
      <c r="A6" s="4" t="inlineStr">
        <is>
          <t>—Overdraft facilities</t>
        </is>
      </c>
      <c r="C6" s="5" t="n">
        <v>1197</v>
      </c>
    </row>
    <row r="7">
      <c r="A7" s="4" t="inlineStr">
        <is>
          <t>Total</t>
        </is>
      </c>
      <c r="B7" s="6" t="n">
        <v>5987</v>
      </c>
      <c r="C7" s="6" t="n">
        <v>97187</v>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hare-based payments</t>
        </is>
      </c>
      <c r="B1" s="2" t="inlineStr">
        <is>
          <t>12 Months Ended</t>
        </is>
      </c>
    </row>
    <row r="2">
      <c r="B2" s="2" t="inlineStr">
        <is>
          <t>Dec. 31, 2021</t>
        </is>
      </c>
    </row>
    <row r="3">
      <c r="A3" s="3" t="inlineStr">
        <is>
          <t>Disclosure Of Terms And Conditions Of Sharebased Payment Arrangement [Abstract]</t>
        </is>
      </c>
    </row>
    <row r="4">
      <c r="A4" s="4" t="inlineStr">
        <is>
          <t>Share-based payments</t>
        </is>
      </c>
      <c r="B4" s="4" t="inlineStr">
        <is>
          <t xml:space="preserve">8. Share-based payments LTI 2021 The extraordinary general meeting in the Company held on May 6, 2021 (the “EGM”) adopted a long-term incentive program for the Company’s board members, management and employees (including qualifying consultants who work full-time for the group and over a longer period) called (“LTI 2021”). The LTI 2021 contains an omnibus incentive plan, the Oatly 2021 Incentive Award Plan, that was adopted at the EGM (the “LTI Incentive Plan”), applicable to all LTI 2021 participants. The principal purpose of the LTI 2021 is to attract, retain and motivate selected employees, consultants and members of the Board of Directors through the granting of share-based compensation awards and cash-based performance bonus awards from 2021 and onwards. Pursuant to LTI 2021, the Company may grant restricted stock units (“RSUs”) and stock options (jointly, “Awards”) to eligible participants to acquire (i) common shares, with a quota value of SEK 0.0015 per share as of 20 May 2021 (“Common Shares”), or (ii) American Depositary Shares or American Depositary Receipts, each representing one Common Share (jointly, the “Shares”). Pursuant to LTI 2021, the Company may grant Awards entitling to a maximum of 69,496,515 Shares. The LTI 2021 is a multi-year long term incentive program and Awards may be awarded up until and including 2026. To ensure the delivery of Shares underlying the Awards in accordance with the LTI 2021, the EGM resolved to issue not more than 69,496,515 warrants (the “Warrants”), whereby the Company’s share capital could be increased by not more than SEK 102,957.80 (assuming a quota value of SEK 0.0015 per share) upon exercise of the Warrants for subscription and registration with the Swedish Companies Registration Office (the “SCRO”) of Common Shares. All 69,496,515 Warrants shall be subscribed for by the Company (which in accordance with the EGM’s resolution shall be entitled to transfer the Warrants to participants or a third party in order to fulfil the commitments arising from LTI 2021) and will be registered with the SCRO. RSUs During the financial year 2021, the Company, under the LTI 2021, issued 1,791,602 RSUs to employees and 41,175 RSUs to members of the Board of Directors. The RSUs were granted free of charge and are accounted for as equity-settled share-based payment transactions. The RSUs are measured based on the fair market value of the underlying ordinary shares on the date of grant. The RSUs granted to employees vest gradually over three years from date of grant, subject to continued service. The RSUs granted to members of its Board of Directors vest over one year from date of grant, subject to continued service. Activity in the Group´s RSUs outstanding and related information is as follows:
Grant date fair value ($)
Number of RSUs
As at December 31, 2020
—
—
Granted May
17.00
1,257,127
Granted November
9.92
575,650
Forfeited
—
(131,770
)
As at December 31, 2021
—
1,701,007
Employee stock options During the financial year 2021, the Company, under the LTI 2021, issued 7,002,430 employee stock options to employees, of which 5,750,002 were issued to members of key management (excl. the Board of Directors). The employee stock options were granted free of charge and are accounted for as equity-settled share-based payment transactions. For employee stock options granted under the LTI 2021, the exercise price is equal to the fair value of the ordinary shares on grant date. The exercise price is included in the grant date fair value of the award. The employee stock options granted to participants under the LTI 2021 vest in equal instalments on each of the first three anniversaries of the date of grant, subject to continued service. The stock options expire, in relation to each instalment under the vesting schedule, five years after vesting, corresponding to a total term of six, seven and eight years for the respective installment.
Weighted average exercise price ($)
Number of employee stock options
As at December 31, 2020
—
—
Granted May
17.00
6,867,649
Granted November
9.92
134,781
Forfeited
17.00
(44,118
)
As at December 31, 2021
16.86
6,958,312
No options expired during the period covered by the above table. Employee stock options outstanding as at December 31, 2021, amounted to 6,823,531 for the May 2021 grant with an exercise price of $17 per share, and 134,781 for the November 2021 grant with an exercise price of $9.92 per share. One-third of the employee stock options vests each anniversary after grant, and the expiration date is five years from the relevant vesting date. The fair value at grant date of employee stock options granted during the financial year 2021 was USD 6.24 for the May 2021 grant date and USD 3.67 for the November 2021 grant date. The fair value of the employee stock options at grant date has been determined using the Black-Scholes option-pricing model, which takes into account the exercise price, the expected term of the employee stock options, the share price at grant date, expected price volatility of the underlying share, the expected dividend yield, the risk-free interest rate for the term of the employee stock options and the correlations and volatilities of the peer Group companies. The Company does not anticipate paying any cash dividends in the near future and therefore uses an expected dividend yield of zero in the option valuation model. The following table lists the inputs to the Black-Scholes option-pricing model used for employee stock options granted during the financial year 2021:
May 2021
November 2021
Exercise price ($)
17
9.92
Expected term (years)
6-8
6-8
Share price at grant date
17
9.92
Expected price volatility of the Company's shares (%)
33.00
33.00
Risk-free interest rate (%)
1.09-1.44
1.34-1.48 Valuation assumptions employee stock options. The sensitivity analysis below shows the impact of increasing and decreasing the share price by 10 %, expected volatility by 2 % as well as the impact of increasing and decreasing the expected term by 6 months . This analysis was performed on employee stock options granted in 2021. The following
May 2021
November 2021
Share price decrease 10%
(1.16)
(0.68
)
Share price increase 10%
1.23
0.73
Volatility decrease 2%
(0.31
)
(0.18
)
Volatility increase 2%
0.31
0.18
Expected life decrease 6 months
(0.26
)
(0.14
)
Expected life increase 6 months
0.26
0.14
Warrants 2016-2020 The Group has granted warrants to employees during 2016 to 2020. The warrants outstanding as at January 1, 2021, have been either exercised or forfeited during the year as follows: Set out below are summaries of warrants granted under the plans:
Average exercise price per share
Number of warrants*
As at January 1, 2020
SEK 5.65
1,492,864
Granted during the year
SEK 39.77
107,000
Redeemed during the year
SEK 5.27
(123,667
)
As at December 31, 2020
SEK 8.16
1,476,197
*
Warrant holders have the right to subscribe to 27 ordinary shares per warrant.
Average exercise price per share
Number of warrants*
As at January 1, 2021
SEK 8.16
1,476,197
Exercised during the period
SEK 8.16
(1,456,197
)
Forfeited during the period
SEK 7.68
(20,000
)
As at December 31, 2021
-
-
*
Warrant holders have the right to subscribe to 27 ordinary shares per warrant. The estimated weighted average fair value at grant date of warrants granted during 2020 was SEK 115.9. The fair value of the warrants at grant date has been determined using the Black-Scholes model, which takes into account the exercise price, the expected term of the warrant, the share price at grant date, expected price volatility of the underlying share, the expected dividend yield, the risk-free interest rate for the term of the warrant and the correlations and volatilities of the peer Group companies. The model inputs for warrants granted during the year ended December 31, 2020, included:
2020
Weighted average exercise price per share
SEK 39.77
Grant date
July 2020
Contractual term
10 years
Weighted average expected term
0.8 years
Weighted average share price at grant date
SEK 39.77
Expected price volatility of the Company’s shares
30
%
Expected dividend yield
0
%
Risk-free interest rate
0
% Valuation assumptions are determined at each grant date and, as a result, are likely to change for share-based awards granted in future periods. Changes to the input assumptions could materially affect the estimated fair value of the warrants. The sensitivity analysis below shows the impact of increasing and decreasing the share price by 10%, expected volatility by 2% as well as the impact of increasing and decreasing the expected term by 6 months The following table shows the impact of these changes on fair value per warrant granted 2020:
2020
Share price decrease 10%
SEK (51.40)
Share price increase 10%
SEK 66.90
Volatility decrease 2%
SEK (7.70)
Volatility increase 2%
SEK 7.70
Expected life decrease 6 months
SEK (43.60)
Expected life increase 6 months
SEK 31.00 In addition to the warrants, the Group has issued full recourse loans at a market rate to the participants for the purchase price of the warrants. For further information, see Note 16 Other non-current receivables and Note 30 Related party disclosures.
Expenses arising from the share-based payment transactions
2021
2020
2019
RSUs issued under LTI 2021
(7,489
)
—
—
Employee stock options issued under LTI 2021
(16,143
)
—
—
Warrants
—
(1,014
)
(1,921
)
Social security costs
(1,581
)
(319
)
(604
)
Total
(25,213
)
(1,333
)
(2,525
) </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21" customWidth="1" min="2" max="2"/>
    <col width="22" customWidth="1" min="3" max="3"/>
    <col width="21" customWidth="1" min="4" max="4"/>
  </cols>
  <sheetData>
    <row r="1">
      <c r="A1" s="1" t="inlineStr">
        <is>
          <t>Liabilities to Credit Institutions - Additional Information (Details) kr in Millions, $ in Millions</t>
        </is>
      </c>
      <c r="B1" s="2" t="inlineStr">
        <is>
          <t>Apr. 30, 2021USD ($)</t>
        </is>
      </c>
      <c r="C1" s="2" t="inlineStr">
        <is>
          <t>Apr. 30, 2021SEK (kr)</t>
        </is>
      </c>
      <c r="D1" s="2" t="inlineStr">
        <is>
          <t>Dec. 31, 2020USD ($)</t>
        </is>
      </c>
    </row>
    <row r="2">
      <c r="A2" s="3" t="inlineStr">
        <is>
          <t>Liabilities To Credit Institutions [Line Items]</t>
        </is>
      </c>
    </row>
    <row r="3">
      <c r="A3" s="4" t="inlineStr">
        <is>
          <t>Trade receivables and inventories</t>
        </is>
      </c>
      <c r="D3" s="14" t="n">
        <v>1.9</v>
      </c>
    </row>
    <row r="4">
      <c r="A4" s="4" t="inlineStr">
        <is>
          <t>Real estate mortgages</t>
        </is>
      </c>
      <c r="D4" s="17" t="n">
        <v>11.2</v>
      </c>
    </row>
    <row r="5">
      <c r="A5" s="4" t="inlineStr">
        <is>
          <t>Chattel mortgages</t>
        </is>
      </c>
      <c r="D5" s="14" t="n">
        <v>24.4</v>
      </c>
    </row>
    <row r="6">
      <c r="A6" s="4" t="inlineStr">
        <is>
          <t>SRCF Agreement | Revolving Credit Facility</t>
        </is>
      </c>
    </row>
    <row r="7">
      <c r="A7" s="3" t="inlineStr">
        <is>
          <t>Liabilities To Credit Institutions [Line Items]</t>
        </is>
      </c>
    </row>
    <row r="8">
      <c r="A8" s="4" t="inlineStr">
        <is>
          <t>Sustainable multicurrency revolving credit facility</t>
        </is>
      </c>
      <c r="B8" s="14" t="n">
        <v>397.8</v>
      </c>
      <c r="C8" s="9" t="n">
        <v>3600</v>
      </c>
    </row>
    <row r="9">
      <c r="A9" s="4" t="inlineStr">
        <is>
          <t>SRCF Agreement | Accordion Option</t>
        </is>
      </c>
    </row>
    <row r="10">
      <c r="A10" s="3" t="inlineStr">
        <is>
          <t>Liabilities To Credit Institutions [Line Items]</t>
        </is>
      </c>
    </row>
    <row r="11">
      <c r="A11" s="4" t="inlineStr">
        <is>
          <t>Optional sustainable multicurrency revolving credit facility</t>
        </is>
      </c>
      <c r="B11" s="14" t="n">
        <v>93.90000000000001</v>
      </c>
      <c r="C11" s="9" t="n">
        <v>850</v>
      </c>
    </row>
  </sheetData>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Other non-current liabilities - Summary of Other Non-current Liabilities (Details) $ in Thousands</t>
        </is>
      </c>
      <c r="B1" s="2" t="inlineStr">
        <is>
          <t>Dec. 31, 2020USD ($)</t>
        </is>
      </c>
    </row>
    <row r="2">
      <c r="A2" s="3" t="inlineStr">
        <is>
          <t>Disclosure Of Other Non Current Liabilities [Abstract]</t>
        </is>
      </c>
    </row>
    <row r="3">
      <c r="A3" s="4" t="inlineStr">
        <is>
          <t>Derivatives (part of other non-current liabilities)</t>
        </is>
      </c>
      <c r="B3" s="6" t="n">
        <v>189</v>
      </c>
    </row>
    <row r="4">
      <c r="A4" s="4" t="inlineStr">
        <is>
          <t>Other non-current liabilities</t>
        </is>
      </c>
      <c r="B4" s="5" t="n">
        <v>44</v>
      </c>
    </row>
    <row r="5">
      <c r="A5" s="4" t="inlineStr">
        <is>
          <t>Total</t>
        </is>
      </c>
      <c r="B5" s="6" t="n">
        <v>233</v>
      </c>
    </row>
  </sheetData>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visions - Summary of Changes in Provisions (Details) - USD ($) $ in Thousands</t>
        </is>
      </c>
      <c r="B1" s="2" t="inlineStr">
        <is>
          <t>12 Months Ended</t>
        </is>
      </c>
    </row>
    <row r="2">
      <c r="B2" s="2" t="inlineStr">
        <is>
          <t>Dec. 31, 2021</t>
        </is>
      </c>
      <c r="C2" s="2" t="inlineStr">
        <is>
          <t>Dec. 31, 2020</t>
        </is>
      </c>
    </row>
    <row r="3">
      <c r="A3" s="3" t="inlineStr">
        <is>
          <t>Disclosure Of Noncurrent Provisions [Line Items]</t>
        </is>
      </c>
    </row>
    <row r="4">
      <c r="A4" s="4" t="inlineStr">
        <is>
          <t>At January 1</t>
        </is>
      </c>
      <c r="B4" s="6" t="n">
        <v>7121</v>
      </c>
    </row>
    <row r="5">
      <c r="A5" s="4" t="inlineStr">
        <is>
          <t>At December 31</t>
        </is>
      </c>
      <c r="B5" s="5" t="n">
        <v>11033</v>
      </c>
      <c r="C5" s="6" t="n">
        <v>7121</v>
      </c>
    </row>
    <row r="6">
      <c r="A6" s="4" t="inlineStr">
        <is>
          <t>Asset Retirement Obligations</t>
        </is>
      </c>
    </row>
    <row r="7">
      <c r="A7" s="3" t="inlineStr">
        <is>
          <t>Disclosure Of Noncurrent Provisions [Line Items]</t>
        </is>
      </c>
    </row>
    <row r="8">
      <c r="A8" s="4" t="inlineStr">
        <is>
          <t>At January 1</t>
        </is>
      </c>
      <c r="B8" s="5" t="n">
        <v>7121</v>
      </c>
    </row>
    <row r="9">
      <c r="A9" s="4" t="inlineStr">
        <is>
          <t>Additions: included in the acquisition value of right-of-use assets</t>
        </is>
      </c>
      <c r="B9" s="5" t="n">
        <v>3714</v>
      </c>
      <c r="C9" s="5" t="n">
        <v>7040</v>
      </c>
    </row>
    <row r="10">
      <c r="A10" s="4" t="inlineStr">
        <is>
          <t>Unwinding of discount effect</t>
        </is>
      </c>
      <c r="B10" s="5" t="n">
        <v>165</v>
      </c>
      <c r="C10" s="5" t="n">
        <v>81</v>
      </c>
    </row>
    <row r="11">
      <c r="A11" s="4" t="inlineStr">
        <is>
          <t>Exchange differences</t>
        </is>
      </c>
      <c r="B11" s="5" t="n">
        <v>33</v>
      </c>
    </row>
    <row r="12">
      <c r="A12" s="4" t="inlineStr">
        <is>
          <t>At December 31</t>
        </is>
      </c>
      <c r="B12" s="6" t="n">
        <v>11033</v>
      </c>
      <c r="C12" s="6" t="n">
        <v>7121</v>
      </c>
    </row>
  </sheetData>
  <mergeCells count="2">
    <mergeCell ref="A1:A2"/>
    <mergeCell ref="B1:C1"/>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8" customWidth="1" min="1" max="1"/>
    <col width="15" customWidth="1" min="2" max="2"/>
    <col width="16" customWidth="1" min="3" max="3"/>
    <col width="14" customWidth="1" min="4" max="4"/>
  </cols>
  <sheetData>
    <row r="1">
      <c r="A1" s="1" t="inlineStr">
        <is>
          <t>Shareholder Loans - Additional Information (Details) - USD ($) $ in Thousands</t>
        </is>
      </c>
      <c r="B1" s="2" t="inlineStr">
        <is>
          <t>1 Months Ended</t>
        </is>
      </c>
      <c r="C1" s="2" t="inlineStr">
        <is>
          <t>12 Months Ended</t>
        </is>
      </c>
    </row>
    <row r="2">
      <c r="B2" s="2" t="inlineStr">
        <is>
          <t>May 31, 2021</t>
        </is>
      </c>
      <c r="C2" s="2" t="inlineStr">
        <is>
          <t>Dec. 31, 2021</t>
        </is>
      </c>
      <c r="D2" s="2" t="inlineStr">
        <is>
          <t>Dec. 31, 2020</t>
        </is>
      </c>
    </row>
    <row r="3">
      <c r="A3" s="3" t="inlineStr">
        <is>
          <t>Shareholder Loans [Line Items]</t>
        </is>
      </c>
    </row>
    <row r="4">
      <c r="A4" s="4" t="inlineStr">
        <is>
          <t>Shareholder loan</t>
        </is>
      </c>
      <c r="D4" s="6" t="n">
        <v>87828</v>
      </c>
    </row>
    <row r="5">
      <c r="A5" s="4" t="inlineStr">
        <is>
          <t>Nominal interest rate of shareholder loans</t>
        </is>
      </c>
      <c r="D5" s="4" t="inlineStr">
        <is>
          <t>15.00%</t>
        </is>
      </c>
    </row>
    <row r="6">
      <c r="A6" s="4" t="inlineStr">
        <is>
          <t>Effective interest rate of shareholder loans</t>
        </is>
      </c>
      <c r="D6" s="4" t="inlineStr">
        <is>
          <t>10.00%</t>
        </is>
      </c>
    </row>
    <row r="7">
      <c r="A7" s="4" t="inlineStr">
        <is>
          <t>Shareholders value</t>
        </is>
      </c>
      <c r="D7" s="6" t="n">
        <v>3700</v>
      </c>
    </row>
    <row r="8">
      <c r="A8" s="4" t="inlineStr">
        <is>
          <t>Effective interest rate of renegotiation of shareholder loan</t>
        </is>
      </c>
      <c r="D8" s="4" t="inlineStr">
        <is>
          <t>8.00%</t>
        </is>
      </c>
    </row>
    <row r="9">
      <c r="A9" s="4" t="inlineStr">
        <is>
          <t>Renegotiation loss amount to shareholder loan</t>
        </is>
      </c>
      <c r="D9" s="6" t="n">
        <v>300</v>
      </c>
    </row>
    <row r="10">
      <c r="A10" s="4" t="inlineStr">
        <is>
          <t>Repayment of shareholder loans</t>
        </is>
      </c>
      <c r="C10" s="6" t="n">
        <v>10941</v>
      </c>
    </row>
    <row r="11">
      <c r="A11" s="4" t="inlineStr">
        <is>
          <t>Subordinated Bridge Facilities Agreement</t>
        </is>
      </c>
    </row>
    <row r="12">
      <c r="A12" s="3" t="inlineStr">
        <is>
          <t>Shareholder Loans [Line Items]</t>
        </is>
      </c>
    </row>
    <row r="13">
      <c r="A13" s="4" t="inlineStr">
        <is>
          <t>Repayment of shareholder loans</t>
        </is>
      </c>
      <c r="B13" s="6" t="n">
        <v>10900</v>
      </c>
    </row>
    <row r="14">
      <c r="A14" s="4" t="inlineStr">
        <is>
          <t>Repayment of shareholder loans in shares</t>
        </is>
      </c>
      <c r="B14" s="5" t="n">
        <v>6124004</v>
      </c>
    </row>
  </sheetData>
  <mergeCells count="2">
    <mergeCell ref="A1:A2"/>
    <mergeCell ref="C1:D1"/>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Current Liabilities - Summary of Other Current Liabilities (Details) - USD ($) $ in Thousands</t>
        </is>
      </c>
      <c r="B1" s="2" t="inlineStr">
        <is>
          <t>Dec. 31, 2021</t>
        </is>
      </c>
      <c r="C1" s="2" t="inlineStr">
        <is>
          <t>Dec. 31, 2020</t>
        </is>
      </c>
    </row>
    <row r="2">
      <c r="A2" s="3" t="inlineStr">
        <is>
          <t>Other Current Liabilities [Abstract]</t>
        </is>
      </c>
    </row>
    <row r="3">
      <c r="A3" s="4" t="inlineStr">
        <is>
          <t>Employee withholding taxes</t>
        </is>
      </c>
      <c r="B3" s="6" t="n">
        <v>1694</v>
      </c>
      <c r="C3" s="6" t="n">
        <v>1238</v>
      </c>
    </row>
    <row r="4">
      <c r="A4" s="4" t="inlineStr">
        <is>
          <t>Value added tax</t>
        </is>
      </c>
      <c r="B4" s="5" t="n">
        <v>7267</v>
      </c>
      <c r="C4" s="5" t="n">
        <v>2949</v>
      </c>
    </row>
    <row r="5">
      <c r="A5" s="4" t="inlineStr">
        <is>
          <t>Other</t>
        </is>
      </c>
      <c r="B5" s="5" t="n">
        <v>653</v>
      </c>
      <c r="C5" s="5" t="n">
        <v>445</v>
      </c>
    </row>
    <row r="6">
      <c r="A6" s="4" t="inlineStr">
        <is>
          <t>Total</t>
        </is>
      </c>
      <c r="B6" s="6" t="n">
        <v>9614</v>
      </c>
      <c r="C6" s="6" t="n">
        <v>4632</v>
      </c>
    </row>
  </sheetData>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 Summary of Accrued Expenses (Details) - USD ($) $ in Thousands</t>
        </is>
      </c>
      <c r="B1" s="2" t="inlineStr">
        <is>
          <t>Dec. 31, 2021</t>
        </is>
      </c>
      <c r="C1" s="2" t="inlineStr">
        <is>
          <t>Dec. 31, 2020</t>
        </is>
      </c>
    </row>
    <row r="2">
      <c r="A2" s="3" t="inlineStr">
        <is>
          <t>Accrued Expenses [Line Items]</t>
        </is>
      </c>
    </row>
    <row r="3">
      <c r="A3" s="4" t="inlineStr">
        <is>
          <t>Accrued expenses</t>
        </is>
      </c>
      <c r="B3" s="6" t="n">
        <v>117473</v>
      </c>
      <c r="C3" s="6" t="n">
        <v>59954</v>
      </c>
    </row>
    <row r="4">
      <c r="A4" s="4" t="inlineStr">
        <is>
          <t>Accrued Marketing and Sales Expenses</t>
        </is>
      </c>
    </row>
    <row r="5">
      <c r="A5" s="3" t="inlineStr">
        <is>
          <t>Accrued Expenses [Line Items]</t>
        </is>
      </c>
    </row>
    <row r="6">
      <c r="A6" s="4" t="inlineStr">
        <is>
          <t>Accrued expenses</t>
        </is>
      </c>
      <c r="B6" s="5" t="n">
        <v>19992</v>
      </c>
      <c r="C6" s="5" t="n">
        <v>9545</v>
      </c>
    </row>
    <row r="7">
      <c r="A7" s="4" t="inlineStr">
        <is>
          <t>Accrued Personnel Expenses</t>
        </is>
      </c>
    </row>
    <row r="8">
      <c r="A8" s="3" t="inlineStr">
        <is>
          <t>Accrued Expenses [Line Items]</t>
        </is>
      </c>
    </row>
    <row r="9">
      <c r="A9" s="4" t="inlineStr">
        <is>
          <t>Accrued expenses</t>
        </is>
      </c>
      <c r="B9" s="5" t="n">
        <v>31487</v>
      </c>
      <c r="C9" s="5" t="n">
        <v>24157</v>
      </c>
    </row>
    <row r="10">
      <c r="A10" s="4" t="inlineStr">
        <is>
          <t>Accrued Production Expenses</t>
        </is>
      </c>
    </row>
    <row r="11">
      <c r="A11" s="3" t="inlineStr">
        <is>
          <t>Accrued Expenses [Line Items]</t>
        </is>
      </c>
    </row>
    <row r="12">
      <c r="A12" s="4" t="inlineStr">
        <is>
          <t>Accrued expenses</t>
        </is>
      </c>
      <c r="B12" s="5" t="n">
        <v>30904</v>
      </c>
      <c r="C12" s="5" t="n">
        <v>4576</v>
      </c>
    </row>
    <row r="13">
      <c r="A13" s="4" t="inlineStr">
        <is>
          <t>Accrued Variable Consideration</t>
        </is>
      </c>
    </row>
    <row r="14">
      <c r="A14" s="3" t="inlineStr">
        <is>
          <t>Accrued Expenses [Line Items]</t>
        </is>
      </c>
    </row>
    <row r="15">
      <c r="A15" s="4" t="inlineStr">
        <is>
          <t>Accrued expenses</t>
        </is>
      </c>
      <c r="B15" s="5" t="n">
        <v>12314</v>
      </c>
      <c r="C15" s="5" t="n">
        <v>6258</v>
      </c>
    </row>
    <row r="16">
      <c r="A16" s="4" t="inlineStr">
        <is>
          <t>Other</t>
        </is>
      </c>
    </row>
    <row r="17">
      <c r="A17" s="3" t="inlineStr">
        <is>
          <t>Accrued Expenses [Line Items]</t>
        </is>
      </c>
    </row>
    <row r="18">
      <c r="A18" s="4" t="inlineStr">
        <is>
          <t>Accrued expenses</t>
        </is>
      </c>
      <c r="B18" s="6" t="n">
        <v>22776</v>
      </c>
      <c r="C18" s="6" t="n">
        <v>15418</v>
      </c>
    </row>
  </sheetData>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Disclosures - Additional Information (Details) - USD ($)</t>
        </is>
      </c>
      <c r="B1" s="2" t="inlineStr">
        <is>
          <t>12 Months Ended</t>
        </is>
      </c>
    </row>
    <row r="2">
      <c r="B2" s="2" t="inlineStr">
        <is>
          <t>Dec. 31, 2021</t>
        </is>
      </c>
      <c r="C2" s="2" t="inlineStr">
        <is>
          <t>Dec. 31, 2020</t>
        </is>
      </c>
    </row>
    <row r="3">
      <c r="A3" s="3" t="inlineStr">
        <is>
          <t>Disclosure Of Transactions Between Related Parties [Line Items]</t>
        </is>
      </c>
    </row>
    <row r="4">
      <c r="A4" s="4" t="inlineStr">
        <is>
          <t>Amounts payable to related party</t>
        </is>
      </c>
      <c r="C4" s="6" t="n">
        <v>106118000</v>
      </c>
    </row>
    <row r="5">
      <c r="A5" s="4" t="inlineStr">
        <is>
          <t>China Resources Verlinvest Health Investment Limited</t>
        </is>
      </c>
    </row>
    <row r="6">
      <c r="A6" s="3" t="inlineStr">
        <is>
          <t>Disclosure Of Transactions Between Related Parties [Line Items]</t>
        </is>
      </c>
    </row>
    <row r="7">
      <c r="A7" s="4" t="inlineStr">
        <is>
          <t>Ownership interest percentage</t>
        </is>
      </c>
      <c r="B7" s="4" t="inlineStr">
        <is>
          <t>45.90%</t>
        </is>
      </c>
      <c r="C7" s="4" t="inlineStr">
        <is>
          <t>60.50%</t>
        </is>
      </c>
    </row>
    <row r="8">
      <c r="A8" s="4" t="inlineStr">
        <is>
          <t>Board of Directors</t>
        </is>
      </c>
    </row>
    <row r="9">
      <c r="A9" s="3" t="inlineStr">
        <is>
          <t>Disclosure Of Transactions Between Related Parties [Line Items]</t>
        </is>
      </c>
    </row>
    <row r="10">
      <c r="A10" s="4" t="inlineStr">
        <is>
          <t>Amount recognized for compensation</t>
        </is>
      </c>
      <c r="B10" s="6" t="n">
        <v>600000</v>
      </c>
      <c r="C10" s="6" t="n">
        <v>100000</v>
      </c>
    </row>
    <row r="11">
      <c r="A11" s="4" t="inlineStr">
        <is>
          <t>Non-Executive Director | Consulting Agreement</t>
        </is>
      </c>
    </row>
    <row r="12">
      <c r="A12" s="3" t="inlineStr">
        <is>
          <t>Disclosure Of Transactions Between Related Parties [Line Items]</t>
        </is>
      </c>
    </row>
    <row r="13">
      <c r="A13" s="4" t="inlineStr">
        <is>
          <t>Amounts payable to related party</t>
        </is>
      </c>
      <c r="B13" s="5" t="n">
        <v>100000</v>
      </c>
    </row>
    <row r="14">
      <c r="A14" s="4" t="inlineStr">
        <is>
          <t>Amount paid to related party</t>
        </is>
      </c>
      <c r="B14" s="5" t="n">
        <v>0</v>
      </c>
    </row>
    <row r="15">
      <c r="A15" s="4" t="inlineStr">
        <is>
          <t>Chef Sam | Distribution Agreement</t>
        </is>
      </c>
    </row>
    <row r="16">
      <c r="A16" s="3" t="inlineStr">
        <is>
          <t>Disclosure Of Transactions Between Related Parties [Line Items]</t>
        </is>
      </c>
    </row>
    <row r="17">
      <c r="A17" s="4" t="inlineStr">
        <is>
          <t>Amount paid to related party</t>
        </is>
      </c>
      <c r="B17" s="6" t="n">
        <v>300000</v>
      </c>
    </row>
    <row r="18">
      <c r="A18" s="4" t="inlineStr">
        <is>
          <t>Percentage of ownership interest in related party by member of board of director</t>
        </is>
      </c>
      <c r="B18" s="4" t="inlineStr">
        <is>
          <t>57.00%</t>
        </is>
      </c>
    </row>
    <row r="19">
      <c r="A19" s="4" t="inlineStr">
        <is>
          <t>Members of Key Management, Other Employees and Entity Controlled By Related Parties</t>
        </is>
      </c>
    </row>
    <row r="20">
      <c r="A20" s="3" t="inlineStr">
        <is>
          <t>Disclosure Of Transactions Between Related Parties [Line Items]</t>
        </is>
      </c>
    </row>
    <row r="21">
      <c r="A21" s="4" t="inlineStr">
        <is>
          <t>Loans to related parties</t>
        </is>
      </c>
      <c r="C21" s="6" t="n">
        <v>3300000</v>
      </c>
    </row>
  </sheetData>
  <mergeCells count="2">
    <mergeCell ref="A1:A2"/>
    <mergeCell ref="B1:C1"/>
  </mergeCells>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hanges in Liabilities Attributable to Financing Activities - Summary of Changes in Liabilities Attributable to Financing Activities (Details) - USD ($) $ in Thousands</t>
        </is>
      </c>
      <c r="B1" s="2" t="inlineStr">
        <is>
          <t>12 Months Ended</t>
        </is>
      </c>
    </row>
    <row r="2">
      <c r="B2" s="2" t="inlineStr">
        <is>
          <t>Dec. 31, 2021</t>
        </is>
      </c>
      <c r="C2" s="2" t="inlineStr">
        <is>
          <t>Dec. 31, 2020</t>
        </is>
      </c>
      <c r="D2" s="2" t="inlineStr">
        <is>
          <t>Dec. 31, 2019</t>
        </is>
      </c>
    </row>
    <row r="3">
      <c r="A3" s="3" t="inlineStr">
        <is>
          <t>Disclosure Of Reconciliation Of Liabilities Arising From Financing Activities [Line Items]</t>
        </is>
      </c>
    </row>
    <row r="4">
      <c r="A4" s="4" t="inlineStr">
        <is>
          <t>Balance</t>
        </is>
      </c>
      <c r="B4" s="6" t="n">
        <v>233449</v>
      </c>
      <c r="C4" s="6" t="n">
        <v>102593</v>
      </c>
      <c r="D4" s="6" t="n">
        <v>44746</v>
      </c>
    </row>
    <row r="5">
      <c r="A5" s="4" t="inlineStr">
        <is>
          <t>Cash flows</t>
        </is>
      </c>
      <c r="B5" s="5" t="n">
        <v>-115131</v>
      </c>
      <c r="C5" s="5" t="n">
        <v>92261</v>
      </c>
      <c r="D5" s="5" t="n">
        <v>46070</v>
      </c>
    </row>
    <row r="6">
      <c r="A6" s="3" t="inlineStr">
        <is>
          <t>Non-cash flows:</t>
        </is>
      </c>
    </row>
    <row r="7">
      <c r="A7" s="4" t="inlineStr">
        <is>
          <t>Addition – leases</t>
        </is>
      </c>
      <c r="B7" s="5" t="n">
        <v>117793</v>
      </c>
      <c r="C7" s="5" t="n">
        <v>6250</v>
      </c>
      <c r="D7" s="5" t="n">
        <v>14011</v>
      </c>
    </row>
    <row r="8">
      <c r="A8" s="4" t="inlineStr">
        <is>
          <t>Foreign exchange adjustments</t>
        </is>
      </c>
      <c r="B8" s="5" t="n">
        <v>2035</v>
      </c>
      <c r="C8" s="5" t="n">
        <v>21136</v>
      </c>
      <c r="D8" s="5" t="n">
        <v>-2328</v>
      </c>
    </row>
    <row r="9">
      <c r="A9" s="4" t="inlineStr">
        <is>
          <t>Other changes</t>
        </is>
      </c>
      <c r="B9" s="5" t="n">
        <v>15168</v>
      </c>
      <c r="C9" s="5" t="n">
        <v>11209</v>
      </c>
      <c r="D9" s="5" t="n">
        <v>94</v>
      </c>
    </row>
    <row r="10">
      <c r="A10" s="4" t="inlineStr">
        <is>
          <t>Converted to shares</t>
        </is>
      </c>
      <c r="B10" s="5" t="n">
        <v>-104108</v>
      </c>
    </row>
    <row r="11">
      <c r="A11" s="4" t="inlineStr">
        <is>
          <t>Balance</t>
        </is>
      </c>
      <c r="B11" s="5" t="n">
        <v>149206</v>
      </c>
      <c r="C11" s="5" t="n">
        <v>233449</v>
      </c>
      <c r="D11" s="5" t="n">
        <v>102593</v>
      </c>
    </row>
    <row r="12">
      <c r="A12" s="4" t="inlineStr">
        <is>
          <t>Liabilities to Credit Institutions</t>
        </is>
      </c>
    </row>
    <row r="13">
      <c r="A13" s="3" t="inlineStr">
        <is>
          <t>Disclosure Of Reconciliation Of Liabilities Arising From Financing Activities [Line Items]</t>
        </is>
      </c>
    </row>
    <row r="14">
      <c r="A14" s="4" t="inlineStr">
        <is>
          <t>Balance</t>
        </is>
      </c>
      <c r="B14" s="5" t="n">
        <v>97187</v>
      </c>
      <c r="C14" s="5" t="n">
        <v>73727</v>
      </c>
      <c r="D14" s="5" t="n">
        <v>25278</v>
      </c>
    </row>
    <row r="15">
      <c r="A15" s="4" t="inlineStr">
        <is>
          <t>Cash flows</t>
        </is>
      </c>
      <c r="B15" s="5" t="n">
        <v>-94908</v>
      </c>
      <c r="C15" s="5" t="n">
        <v>10477</v>
      </c>
      <c r="D15" s="5" t="n">
        <v>50061</v>
      </c>
    </row>
    <row r="16">
      <c r="A16" s="3" t="inlineStr">
        <is>
          <t>Non-cash flows:</t>
        </is>
      </c>
    </row>
    <row r="17">
      <c r="A17" s="4" t="inlineStr">
        <is>
          <t>Foreign exchange adjustments</t>
        </is>
      </c>
      <c r="B17" s="5" t="n">
        <v>773</v>
      </c>
      <c r="C17" s="5" t="n">
        <v>12056</v>
      </c>
      <c r="D17" s="5" t="n">
        <v>-1706</v>
      </c>
    </row>
    <row r="18">
      <c r="A18" s="4" t="inlineStr">
        <is>
          <t>Other changes</t>
        </is>
      </c>
      <c r="B18" s="5" t="n">
        <v>2935</v>
      </c>
      <c r="C18" s="5" t="n">
        <v>927</v>
      </c>
      <c r="D18" s="5" t="n">
        <v>94</v>
      </c>
    </row>
    <row r="19">
      <c r="A19" s="4" t="inlineStr">
        <is>
          <t>Balance</t>
        </is>
      </c>
      <c r="B19" s="5" t="n">
        <v>5987</v>
      </c>
      <c r="C19" s="5" t="n">
        <v>97187</v>
      </c>
      <c r="D19" s="5" t="n">
        <v>73727</v>
      </c>
    </row>
    <row r="20">
      <c r="A20" s="4" t="inlineStr">
        <is>
          <t>Shareholder Loans</t>
        </is>
      </c>
    </row>
    <row r="21">
      <c r="A21" s="3" t="inlineStr">
        <is>
          <t>Disclosure Of Reconciliation Of Liabilities Arising From Financing Activities [Line Items]</t>
        </is>
      </c>
    </row>
    <row r="22">
      <c r="A22" s="4" t="inlineStr">
        <is>
          <t>Balance</t>
        </is>
      </c>
      <c r="B22" s="5" t="n">
        <v>106118</v>
      </c>
    </row>
    <row r="23">
      <c r="A23" s="4" t="inlineStr">
        <is>
          <t>Cash flows</t>
        </is>
      </c>
      <c r="B23" s="5" t="n">
        <v>-10941</v>
      </c>
      <c r="C23" s="5" t="n">
        <v>87828</v>
      </c>
    </row>
    <row r="24">
      <c r="A24" s="3" t="inlineStr">
        <is>
          <t>Non-cash flows:</t>
        </is>
      </c>
    </row>
    <row r="25">
      <c r="A25" s="4" t="inlineStr">
        <is>
          <t>Foreign exchange adjustments</t>
        </is>
      </c>
      <c r="B25" s="5" t="n">
        <v>3675</v>
      </c>
      <c r="C25" s="5" t="n">
        <v>6957</v>
      </c>
    </row>
    <row r="26">
      <c r="A26" s="4" t="inlineStr">
        <is>
          <t>Other changes</t>
        </is>
      </c>
      <c r="B26" s="5" t="n">
        <v>5256</v>
      </c>
      <c r="C26" s="5" t="n">
        <v>11333</v>
      </c>
    </row>
    <row r="27">
      <c r="A27" s="4" t="inlineStr">
        <is>
          <t>Converted to shares</t>
        </is>
      </c>
      <c r="B27" s="5" t="n">
        <v>-104108</v>
      </c>
    </row>
    <row r="28">
      <c r="A28" s="4" t="inlineStr">
        <is>
          <t>Balance</t>
        </is>
      </c>
      <c r="C28" s="5" t="n">
        <v>106118</v>
      </c>
    </row>
    <row r="29">
      <c r="A29" s="4" t="inlineStr">
        <is>
          <t>Leases</t>
        </is>
      </c>
    </row>
    <row r="30">
      <c r="A30" s="3" t="inlineStr">
        <is>
          <t>Disclosure Of Reconciliation Of Liabilities Arising From Financing Activities [Line Items]</t>
        </is>
      </c>
    </row>
    <row r="31">
      <c r="A31" s="4" t="inlineStr">
        <is>
          <t>Balance</t>
        </is>
      </c>
      <c r="B31" s="5" t="n">
        <v>30144</v>
      </c>
      <c r="C31" s="5" t="n">
        <v>28866</v>
      </c>
      <c r="D31" s="5" t="n">
        <v>19468</v>
      </c>
    </row>
    <row r="32">
      <c r="A32" s="4" t="inlineStr">
        <is>
          <t>Cash flows</t>
        </is>
      </c>
      <c r="B32" s="5" t="n">
        <v>-9282</v>
      </c>
      <c r="C32" s="5" t="n">
        <v>-6044</v>
      </c>
      <c r="D32" s="5" t="n">
        <v>-3991</v>
      </c>
    </row>
    <row r="33">
      <c r="A33" s="3" t="inlineStr">
        <is>
          <t>Non-cash flows:</t>
        </is>
      </c>
    </row>
    <row r="34">
      <c r="A34" s="4" t="inlineStr">
        <is>
          <t>Addition – leases</t>
        </is>
      </c>
      <c r="B34" s="5" t="n">
        <v>117793</v>
      </c>
      <c r="C34" s="5" t="n">
        <v>6250</v>
      </c>
      <c r="D34" s="5" t="n">
        <v>14011</v>
      </c>
    </row>
    <row r="35">
      <c r="A35" s="4" t="inlineStr">
        <is>
          <t>Foreign exchange adjustments</t>
        </is>
      </c>
      <c r="B35" s="5" t="n">
        <v>-2413</v>
      </c>
      <c r="C35" s="5" t="n">
        <v>2123</v>
      </c>
      <c r="D35" s="5" t="n">
        <v>-622</v>
      </c>
    </row>
    <row r="36">
      <c r="A36" s="4" t="inlineStr">
        <is>
          <t>Other changes</t>
        </is>
      </c>
      <c r="B36" s="5" t="n">
        <v>6977</v>
      </c>
      <c r="C36" s="5" t="n">
        <v>-1051</v>
      </c>
    </row>
    <row r="37">
      <c r="A37" s="4" t="inlineStr">
        <is>
          <t>Balance</t>
        </is>
      </c>
      <c r="B37" s="6" t="n">
        <v>143219</v>
      </c>
      <c r="C37" s="6" t="n">
        <v>30144</v>
      </c>
      <c r="D37" s="6" t="n">
        <v>28866</v>
      </c>
    </row>
  </sheetData>
  <mergeCells count="2">
    <mergeCell ref="A1:A2"/>
    <mergeCell ref="B1:D1"/>
  </mergeCells>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ss per Share - Summary of Weighted Average Number of Shares (Details) - shares shares in Thousands</t>
        </is>
      </c>
      <c r="B1" s="2" t="inlineStr">
        <is>
          <t>12 Months Ended</t>
        </is>
      </c>
    </row>
    <row r="2">
      <c r="B2" s="2" t="inlineStr">
        <is>
          <t>Dec. 31, 2021</t>
        </is>
      </c>
      <c r="C2" s="2" t="inlineStr">
        <is>
          <t>Dec. 31, 2020</t>
        </is>
      </c>
      <c r="D2" s="2" t="inlineStr">
        <is>
          <t>Dec. 31, 2019</t>
        </is>
      </c>
    </row>
    <row r="3">
      <c r="A3" s="3" t="inlineStr">
        <is>
          <t>Earnings Per Share [Abstract]</t>
        </is>
      </c>
    </row>
    <row r="4">
      <c r="A4" s="4" t="inlineStr">
        <is>
          <t>Weighted average number of shares</t>
        </is>
      </c>
      <c r="B4" s="5" t="n">
        <v>549080</v>
      </c>
      <c r="C4" s="5" t="n">
        <v>454267</v>
      </c>
      <c r="D4" s="5" t="n">
        <v>407344</v>
      </c>
    </row>
  </sheetData>
  <mergeCells count="2">
    <mergeCell ref="A1:A2"/>
    <mergeCell ref="B1:D1"/>
  </mergeCells>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ss per Share - Summary of Loss per Share (Details) - USD ($) $ / shares in Units, shares in Thousands, $ in Thousands</t>
        </is>
      </c>
      <c r="B1" s="2" t="inlineStr">
        <is>
          <t>12 Months Ended</t>
        </is>
      </c>
    </row>
    <row r="2">
      <c r="B2" s="2" t="inlineStr">
        <is>
          <t>Dec. 31, 2021</t>
        </is>
      </c>
      <c r="C2" s="2" t="inlineStr">
        <is>
          <t>Dec. 31, 2020</t>
        </is>
      </c>
      <c r="D2" s="2" t="inlineStr">
        <is>
          <t>Dec. 31, 2019</t>
        </is>
      </c>
    </row>
    <row r="3">
      <c r="A3" s="3" t="inlineStr">
        <is>
          <t>Earnings Per Share [Abstract]</t>
        </is>
      </c>
    </row>
    <row r="4">
      <c r="A4" s="4" t="inlineStr">
        <is>
          <t>Net loss</t>
        </is>
      </c>
      <c r="B4" s="6" t="n">
        <v>-212393</v>
      </c>
      <c r="C4" s="6" t="n">
        <v>-60361</v>
      </c>
      <c r="D4" s="6" t="n">
        <v>-35625</v>
      </c>
    </row>
    <row r="5">
      <c r="A5" s="4" t="inlineStr">
        <is>
          <t>Weighted average number of shares</t>
        </is>
      </c>
      <c r="B5" s="5" t="n">
        <v>549080</v>
      </c>
      <c r="C5" s="5" t="n">
        <v>454267</v>
      </c>
      <c r="D5" s="5" t="n">
        <v>407344</v>
      </c>
    </row>
    <row r="6">
      <c r="A6" s="4" t="inlineStr">
        <is>
          <t>Basic and diluted</t>
        </is>
      </c>
      <c r="B6" s="7" t="n">
        <v>-0.39</v>
      </c>
      <c r="C6" s="7" t="n">
        <v>-0.13</v>
      </c>
      <c r="D6" s="7" t="n">
        <v>-0.09</v>
      </c>
    </row>
  </sheetData>
  <mergeCells count="2">
    <mergeCell ref="A1:A2"/>
    <mergeCell ref="B1:D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Finance income and expenses</t>
        </is>
      </c>
      <c r="B1" s="2" t="inlineStr">
        <is>
          <t>12 Months Ended</t>
        </is>
      </c>
    </row>
    <row r="2">
      <c r="B2" s="2" t="inlineStr">
        <is>
          <t>Dec. 31, 2021</t>
        </is>
      </c>
    </row>
    <row r="3">
      <c r="A3" s="3" t="inlineStr">
        <is>
          <t>Disclosure Of Detailed Information About Finance Income And Expense [Abstract]</t>
        </is>
      </c>
    </row>
    <row r="4">
      <c r="A4" s="4" t="inlineStr">
        <is>
          <t>Finance income and expenses</t>
        </is>
      </c>
      <c r="B4" s="4" t="inlineStr">
        <is>
          <t xml:space="preserve">9. Finance income and expenses
2021
2020
2019
Interest income
1,774
119
47
Net foreign exchange difference
12,661
396
—
Total finance income
14,435
515
47
Interest expenses—loan from credit institutions
(8,623
)
(5,627
)
(1,515
)
Interest expenses—lease liabilities
(5,026
)
(1,462
)
(1,216
)
Interest expenses—shareholder loans
(5,256
)
(7,343
)
—
Fair value changes contingent consideration
—
—
(112
)
Fair value changes derivatives
(16
)
976
34
Fair value changes short-term investments
(222
)
—
—
Other financial expenses
(518
)
(478
)
(35
)
Borrowing costs capitalized
3,921
2,562
235
Net foreign exchange difference
—
—
(1,046
)
Total finance expenses
(15,740
)
(11,372
)
(3,655
) Capitalized borrowing costs Borrowing costs have been capitalized for qualifying assets that consist of construction in progress for production facilities. The capitalization rate used to determine the amount of borrowing costs that have been capitalized, is the weighted average interest rate applicable to the Group’s general liabilities to credit institutions, shareholder loan and lease liabilities during the year, in this case 3.82% (6.78%). </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ss per Share - Summary of Potential Dilutive Securities Not Included in Diluted Loss per Share Calculations (Details) - shares</t>
        </is>
      </c>
      <c r="B1" s="2" t="inlineStr">
        <is>
          <t>12 Months Ended</t>
        </is>
      </c>
    </row>
    <row r="2">
      <c r="B2" s="2" t="inlineStr">
        <is>
          <t>Dec. 31, 2021</t>
        </is>
      </c>
      <c r="C2" s="2" t="inlineStr">
        <is>
          <t>Dec. 31, 2020</t>
        </is>
      </c>
      <c r="D2" s="2" t="inlineStr">
        <is>
          <t>Dec. 31, 2019</t>
        </is>
      </c>
    </row>
    <row r="3">
      <c r="A3" s="4" t="inlineStr">
        <is>
          <t>Restricted Stock Units</t>
        </is>
      </c>
    </row>
    <row r="4">
      <c r="A4" s="3" t="inlineStr">
        <is>
          <t>Earnings Per Share [Line Items]</t>
        </is>
      </c>
    </row>
    <row r="5">
      <c r="A5" s="4" t="inlineStr">
        <is>
          <t>Potentially dilutive securities not included in computation of diluted loss per share</t>
        </is>
      </c>
      <c r="B5" s="5" t="n">
        <v>1701007</v>
      </c>
    </row>
    <row r="6">
      <c r="A6" s="4" t="inlineStr">
        <is>
          <t>Stock Options</t>
        </is>
      </c>
    </row>
    <row r="7">
      <c r="A7" s="3" t="inlineStr">
        <is>
          <t>Earnings Per Share [Line Items]</t>
        </is>
      </c>
    </row>
    <row r="8">
      <c r="A8" s="4" t="inlineStr">
        <is>
          <t>Potentially dilutive securities not included in computation of diluted loss per share</t>
        </is>
      </c>
      <c r="B8" s="5" t="n">
        <v>6958312</v>
      </c>
    </row>
    <row r="9">
      <c r="A9" s="4" t="inlineStr">
        <is>
          <t>Warrants</t>
        </is>
      </c>
    </row>
    <row r="10">
      <c r="A10" s="3" t="inlineStr">
        <is>
          <t>Earnings Per Share [Line Items]</t>
        </is>
      </c>
    </row>
    <row r="11">
      <c r="A11" s="4" t="inlineStr">
        <is>
          <t>Potentially dilutive securities not included in computation of diluted loss per share</t>
        </is>
      </c>
      <c r="C11" s="5" t="n">
        <v>39857319</v>
      </c>
      <c r="D11" s="5" t="n">
        <v>40307328</v>
      </c>
    </row>
  </sheetData>
  <mergeCells count="2">
    <mergeCell ref="A1:A2"/>
    <mergeCell ref="B1:D1"/>
  </mergeCells>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38" customWidth="1" min="2" max="2"/>
  </cols>
  <sheetData>
    <row r="1">
      <c r="A1" s="1" t="inlineStr">
        <is>
          <t>Commitments and Contingencies - Additional Information (Details) - Peterborough, UK - Production Equipment $ in Millions</t>
        </is>
      </c>
      <c r="B1" s="2" t="inlineStr">
        <is>
          <t>12 Months Ended</t>
        </is>
      </c>
    </row>
    <row r="2">
      <c r="B2" s="2" t="inlineStr">
        <is>
          <t>Dec. 31, 2021USD ($)PurchaseAgreement</t>
        </is>
      </c>
    </row>
    <row r="3">
      <c r="A3" s="3" t="inlineStr">
        <is>
          <t>Commitments And Contingencies [Line Items]</t>
        </is>
      </c>
    </row>
    <row r="4">
      <c r="A4" s="4" t="inlineStr">
        <is>
          <t>Number of purchase agreements | PurchaseAgreement</t>
        </is>
      </c>
      <c r="B4" s="5" t="n">
        <v>2</v>
      </c>
    </row>
    <row r="5">
      <c r="A5" s="4" t="inlineStr">
        <is>
          <t>Purchase obligations | $</t>
        </is>
      </c>
      <c r="B5" s="14" t="n">
        <v>68.5</v>
      </c>
    </row>
  </sheetData>
  <mergeCells count="1">
    <mergeCell ref="A1:A2"/>
  </mergeCells>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Events After the End of the Reporting Period - Additional Information (Details) - SRCF Agreement $ in Millions</t>
        </is>
      </c>
      <c r="B1" s="2" t="inlineStr">
        <is>
          <t>Mar. 28, 2022USD ($)</t>
        </is>
      </c>
    </row>
    <row r="2">
      <c r="A2" s="4" t="inlineStr">
        <is>
          <t>Bottom of Range</t>
        </is>
      </c>
    </row>
    <row r="3">
      <c r="A3" s="3" t="inlineStr">
        <is>
          <t>Disclosure Of Nonadjusting Events After Reporting Period [Line Items]</t>
        </is>
      </c>
    </row>
    <row r="4">
      <c r="A4" s="4" t="inlineStr">
        <is>
          <t>Minimum raised capital amount</t>
        </is>
      </c>
      <c r="B4" s="6" t="n">
        <v>400</v>
      </c>
    </row>
    <row r="5">
      <c r="A5" s="4" t="inlineStr">
        <is>
          <t>Top of Range</t>
        </is>
      </c>
    </row>
    <row r="6">
      <c r="A6" s="3" t="inlineStr">
        <is>
          <t>Disclosure Of Nonadjusting Events After Reporting Period [Line Items]</t>
        </is>
      </c>
    </row>
    <row r="7">
      <c r="A7" s="4" t="inlineStr">
        <is>
          <t>Total net leverage ratio</t>
        </is>
      </c>
      <c r="B7" s="4" t="inlineStr">
        <is>
          <t>1.00%</t>
        </is>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et Exchange Rate Differences</t>
        </is>
      </c>
      <c r="B1" s="2" t="inlineStr">
        <is>
          <t>12 Months Ended</t>
        </is>
      </c>
    </row>
    <row r="2">
      <c r="B2" s="2" t="inlineStr">
        <is>
          <t>Dec. 31, 2021</t>
        </is>
      </c>
    </row>
    <row r="3">
      <c r="A3" s="3" t="inlineStr">
        <is>
          <t>Exchange Differences On Translation [Abstract]</t>
        </is>
      </c>
    </row>
    <row r="4">
      <c r="A4" s="4" t="inlineStr">
        <is>
          <t>Net Exchange Rate Differences</t>
        </is>
      </c>
      <c r="B4" s="4" t="inlineStr">
        <is>
          <t xml:space="preserve">10. Net exchange-rate differences The exchange-rate differences recognized in the consolidated statement of operations are included as follows:
2021
2020
2019
Other operating income and expense, net
662
(1,792
)
332
Finance income and expenses (Note 9)
12,661
396
(1,046
)
Exchange-rate differences—net
13,323
(1,396
)
(714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Income tax</t>
        </is>
      </c>
      <c r="B1" s="2" t="inlineStr">
        <is>
          <t>12 Months Ended</t>
        </is>
      </c>
    </row>
    <row r="2">
      <c r="B2" s="2" t="inlineStr">
        <is>
          <t>Dec. 31, 2021</t>
        </is>
      </c>
    </row>
    <row r="3">
      <c r="A3" s="3" t="inlineStr">
        <is>
          <t>Major Components Of Tax Expense Income [Abstract]</t>
        </is>
      </c>
    </row>
    <row r="4">
      <c r="A4" s="4" t="inlineStr">
        <is>
          <t>Income tax</t>
        </is>
      </c>
      <c r="B4" s="4" t="inlineStr">
        <is>
          <t xml:space="preserve">11. Income tax The major components of income tax expense for the year ended December 31 2021, 2020 and 2019 are as follows:
2021
2020
2019
Current tax:
Current income tax benefit/(expense)
1,887
(1,442
)
(672
)
Adjustments in respect of income tax of previous years
(120
)
(141
)
(137
)
1,767
(1,583
)
(809
)
Deferred tax:
Relating to origination and reversal of temporary differences
888
(828
)
(449
)
888
(828
)
(449
)
Income tax benefit/(expense) reported in the consolidated statement of operations
2,655
(2,411
)
(1,258
) Reconciliation of tax expense and the accounting loss multiplied by Sweden’s corporate tax rate:
2021
2020
2019
Accounting loss before tax
(215,048
)
(57,950
)
(34,367
)
At Sweden’s corporate income tax rate of 20.6% (21.4%)
44,300
12,401
7,355
Effect of tax rates in foreign jurisdictions
(835
)
(1,229
)
(65
)
Non-deductible costs
(2,712
)
(3,141
)
(777
)
Adjustments in respect of income tax of previous years
(120
)
(141
)
(137
)
Change in unrecognized deferred taxes
(38,915
)
(10,373
)
(7,381
)
Tax effect of changes in tax rates
(13
)
(439
)
(252
)
Other
950
511
(1
)
Income tax benefit/(expense)
2,655
(2,411
)
(1,258
) In 2018, it was decided that the corporate tax rate in Sweden was going to be lowered in two steps. The corporate tax rate was lowered from 22.0% to 21.4% for financial years commencing after December 31, 2018. In the next step, the corporate tax rate was lowered to 20.6% for financial years commencing after December 31, 2020. Deferred tax Deferred tax relates to the following:
2021
2020
Property, plant and equipment
(36,642
)
(4,131
)
Tax losses carried forward
27,792
1,303
Leases
930
184
Share based compensation
282
—
Accrued expenses
1,280
731
Deferred tax credits
1,822
353
Loss allowances for financial assets
62
122
Other
4,090
157
Net deferred tax liabilities
(384
)
(1,281
)
Reflected in the consolidated statement of financial position as follows:
Deferred tax assets
2,293
26
Deferred tax liabilities
(2,677
)
(1,307
)
Deferred tax liabilities, net
(384
)
(1,281
) Deferred tax assets and deferred tax liabilities are offset if a legally enforceable right exists to set off current tax assets against current tax liabilities and the deferred taxes relate to the same taxable entity and the same taxation authority. Deferred income tax assets are recognized for tax loss carry-forwards, temporary differences or other tax credits to the extent that the realization of the related tax benefit through future taxable profits is probable. A reconciliation of net deferred tax is shown in the table below:
2021
2020
Balance at January 1
(1,281
)
(454
)
Movement recognized in the consolidated statement of operations
888
(828
)
Exchange differences
9
1
Balance at December 31
(384
)
(1,281
) In some subsidiaries, a deferred income tax asset has been recognized to the extent that there are sufficient taxable temporary differences relating to the same taxation authority and the same taxable entity. For the Swedish subsidiaries, no deferred income tax asset was recognized since, according to the Group, the criteria for reporting deferred tax assets in IAS 12 were not met. Deferred tax assets have not been recognized in respect of the following items:
2021
2020
Loss allowance for trade receivables
49
577
Accrued expenses
64
1,754
Tax losses carried forward
71,124
29,877
Net interest expense carried forward
2,262
1,168
Other
718
189
Total unrecognized deferred tax assets
74,217
33,565
The Group’s accumulated loss carry-forwards amounted to $484.2 ($152.5) million. Tax loss carry-forwards as at December 31, 2021 were expected to expire as follows:
Expected expiry
Less than 5 years
Unlimited
Total
Tax loss carry-forwards
—
484,225
484,225
The Group has unrecognized tax losses that arose in Sweden of $345.3 ($136.8) million that are available indefinitely for offsetting against future taxable profits of the companies in Sweden. Deferred tax assets have not been recognized in respect of these losses as they may not be used to offset taxable profits elsewhere in the Group, they have arisen in companies that have been loss-making for some time, and there is no other evidence of recoverability in the foreseeable future. If the Group were able to recognize all unrecognized deferred tax assets on tax losses in Sweden, the result would increase by $71.1, $28.2, and $10.4 million for the years ended December 31, 2021, 2020 and 2019, respectively. Furthermore, the Group has tax losses in foreign jurisdictions amounting to $12.4 ($8.7) million. A deferred tax asset has been recognized in respect of these losses as at December 31, 2021 as it is likely that these will be able to be utilized in the foreseeable future. The measurement of deferred tax assets is subject to uncertainty and the actual result may diverge from judgements due to future changes in business climate, altered tax laws etc. An assessment is made at each closing date of the likelihood that the deferred tax asset will be utilized. The Group also has tax losses that arose in the United States of $126.5 ($6.1) million. A deferred tax asset has been recognized in respect of these losses as there are sufficient taxable temporary differences to offset against. Utilization of loss carry-forwards in jurisdictions in which the Group operates may be subject to limitations if there is a change in control. As at December 31, 2021, no deferred tax liability had been recognized on investments in subsidiaries. The Company has concluded it has the ability and intention to control the timing of any distribution from its subsidiaries and determined that the undistributed profits of its subsidiaries will not be distributed in the foreseeable future. It is not practicable to calculate the aggregate amount of temporary differences associated with investments in subsidiaries, for which deferred tax liabilities have not been recognized. The Company applies significant judgement in identifying uncertainties over income tax treatments. Since the Company operates in a complex multinational environment, it periodically evaluates positions taken in the tax returns to validate whether it has any uncertain tax positions, particularly those relating to transfer pricing. The tax filings of the Company and the subsidiaries in different jurisdictions include adjustments related to transfer pricing and the taxation authorities may challenge those tax treatments. The Company determined, based on its tax compliance and transfer pricing study, that it is probable that its tax treatments (including those for the subsidiaries) will be accepted by the taxation authoritie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Investments in subsidiaries</t>
        </is>
      </c>
      <c r="B1" s="2" t="inlineStr">
        <is>
          <t>12 Months Ended</t>
        </is>
      </c>
    </row>
    <row r="2">
      <c r="B2" s="2" t="inlineStr">
        <is>
          <t>Dec. 31, 2021</t>
        </is>
      </c>
    </row>
    <row r="3">
      <c r="A3" s="3" t="inlineStr">
        <is>
          <t>Disclosure Of Significant Investments In Subsidiaries [Abstract]</t>
        </is>
      </c>
    </row>
    <row r="4">
      <c r="A4" s="4" t="inlineStr">
        <is>
          <t>Investments in subsidiaries</t>
        </is>
      </c>
      <c r="B4" s="4" t="inlineStr">
        <is>
          <t xml:space="preserve">12. Investments in subsidiaries The Group had the following principal subsidiaries as at December 31, 2021:
Name
Country/place of registration and operations
Principal activities
Proportion of voting rights and shares held (directly or indirectly) (%)
Direct ownership
Cereal Base CEBA AB
Sweden
Holding
100
%
Indirect ownership
Oatly AB
Sweden
Selling and production
100
%
Oatly Sweden Operations &amp; Supply AB
Sweden
Production
100
%
Oatly UK Ltd.
United Kingdom
Selling
100
%
Oatly UK Operations &amp; Supply Ltd.
United Kingdom
Production
100
%
Oatly Germany GmbH
Germany
Selling
100
%
Oatly Norway AS
Norway
Selling
100
%
Oy Oatly AB
Finland
Selling
100
%
Oatly Netherlands BV
Netherlands
Selling
100
%
Oatly Netherlands Operation &amp; Supply BV
Netherlands
Production
100
%
Oatly EMEA AB
Sweden
Selling
100
%
Oatly Inc.
United States
Selling
100
%
Oatly US Inc.
United States
Selling
100
%
Oatly US Operations &amp; Supply Inc.
United States
Production
100
%
Havrekärnan AB
Sweden
Production
100
%
Oatly Singapore Operations &amp; Supply Pte Ltd.
Singapore
Production
100
%
Oatly Hong Kong Holding Ltd.
Hong Kong, China
Selling
100
%
Oatly Shanghai Co. Ltd.
China
Selling
100
%
Oatly Food Co. Ltd.
China
Production
100
%
Oatly Thousands of Island Co Ltd.
China
Production
100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Intangible assets</t>
        </is>
      </c>
      <c r="B1" s="2" t="inlineStr">
        <is>
          <t>12 Months Ended</t>
        </is>
      </c>
    </row>
    <row r="2">
      <c r="B2" s="2" t="inlineStr">
        <is>
          <t>Dec. 31, 2021</t>
        </is>
      </c>
    </row>
    <row r="3">
      <c r="A3" s="3" t="inlineStr">
        <is>
          <t>Intangible Assets And Goodwill [Abstract]</t>
        </is>
      </c>
    </row>
    <row r="4">
      <c r="A4" s="4" t="inlineStr">
        <is>
          <t>Intangible assets</t>
        </is>
      </c>
      <c r="B4" s="4" t="inlineStr">
        <is>
          <t xml:space="preserve">13. Intangible assets
Other Intangible assets
Goodwill
Capitalized software
Other intangible assets
Ongoing development costs
Total
Cost
At January 1, 2020
126,624
—
1,108
2,900
130,632
Additions
—
—
1,777
6,692
8,469
Reclassification
—
2,463
—
(2,463
)
—
Exchange differences
17,202
323
340
714
18,579
At December 31, 2020
143,826
2,786
3,225
7,843
157,680
Additions
—
2,860
1,667
2,597
7,124
Scrapped
—
(245
)
—
(165
)
(410
)
Reclassification
—
6,553
—
(6,553
)
—
Exchange differences
(13,462
)
(787
)
(372
)
(647
)
(15,268
)
At December 31, 2021
130,364
11,167
4,520
3,075
149,126
Accumulated amortization
At January 1, 2020
—
—
(153
)
—
(153
)
Amortization charge
—
(454
)
(506
)
—
(960
)
Exchange differences
—
(41
)
(63
)
—
(104
)
At December 31, 2020
—
(495
)
(722
)
—
(1,217
)
Amortization charge
—
(1,420
)
(780
)
—
(2,200
)
Exchange differences
—
109
107
—
216
At December 31, 2021
—
(1,806
)
(1,395
)
—
(3,201
)
Cost, net accumulated amortization
At December 31, 2020
143,826
2,291
2,503
7,843
156,463
At December 31, 2021
130,364
9,361
3,125
3,075
145,925
Adjustments made related to the agenda decision for new SaaS arrangements were not material for the Group for the year ended December 31, 2021. There were no adjustments for the year ended December 31, 2020. Refer to Note 2 for a summary of the change in accounting policy for SaaS arrangements. Goodwill is in its entirely related to the acquisition of Cereal Base CEBA AB in 2016. A contingent consideration existed in relation to the acquisition. The contingent consideration was paid in full during 2019 at the amount of $7.6 million. 13.1. Test of goodwill impairment The CEO assesses the operating performance based on the Group’s three operating segments: EMEA, Americas and Asia. Goodwill is monitored by the CEO at the level of the three operating segments. The goodwill existing as at December 31, 2021 and 2020 is entirely attributable to EMEA. The Group tests whether goodwill has suffered any impairment on an annual basis. For the 2021 and 2020 reporting period, the recoverable amount of the cash-generating unit (“CGU”) was determined based on value-in-use calculations, which require the use of assumptions. The calculations use cash flow projections based on financial budgets approved by management covering a five-year period. Cash flows beyond the five-year period are extrapolated using the estimated growth rate stated below. The growth rate is consistent with forecasts included in industry reports specific to the industry in which the CGU operates. The following table sets out the key assumptions:
2021
2020
Long-term growth rate (%)
2
%
2
%
Pre-tax discount rate (%)
12.6
%
12.8
% Management has determined the values assigned to each of the above key assumptions as follows:
•
Long-term growth rate: This is the weighted average growth rate used to extrapolate cash flows beyond the budget period. The rates are consistent with forecasts included in industry reports.
•
Pre-tax discount rates: Reflect specific risks relating to the relevant segments and the countries in which they operate. The residual value exceeds the carrying amount of goodwill.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Consolidated statement of operations - USD ($) $ in Thousands</t>
        </is>
      </c>
      <c r="B1" s="2" t="inlineStr">
        <is>
          <t>12 Months Ended</t>
        </is>
      </c>
    </row>
    <row r="2">
      <c r="B2" s="2" t="inlineStr">
        <is>
          <t>Dec. 31, 2021</t>
        </is>
      </c>
      <c r="C2" s="2" t="inlineStr">
        <is>
          <t>Dec. 31, 2020</t>
        </is>
      </c>
      <c r="D2" s="2" t="inlineStr">
        <is>
          <t>Dec. 31, 2019</t>
        </is>
      </c>
    </row>
    <row r="3">
      <c r="A3" s="3" t="inlineStr">
        <is>
          <t>Income Statement [Abstract]</t>
        </is>
      </c>
    </row>
    <row r="4">
      <c r="A4" s="4" t="inlineStr">
        <is>
          <t>Revenue</t>
        </is>
      </c>
      <c r="B4" s="6" t="n">
        <v>643190</v>
      </c>
      <c r="C4" s="6" t="n">
        <v>421351</v>
      </c>
      <c r="D4" s="6" t="n">
        <v>204047</v>
      </c>
    </row>
    <row r="5">
      <c r="A5" s="4" t="inlineStr">
        <is>
          <t>Cost of goods sold</t>
        </is>
      </c>
      <c r="B5" s="5" t="n">
        <v>-488177</v>
      </c>
      <c r="C5" s="5" t="n">
        <v>-292107</v>
      </c>
      <c r="D5" s="5" t="n">
        <v>-137462</v>
      </c>
    </row>
    <row r="6">
      <c r="A6" s="4" t="inlineStr">
        <is>
          <t>Gross profit</t>
        </is>
      </c>
      <c r="B6" s="5" t="n">
        <v>155013</v>
      </c>
      <c r="C6" s="5" t="n">
        <v>129244</v>
      </c>
      <c r="D6" s="5" t="n">
        <v>66585</v>
      </c>
    </row>
    <row r="7">
      <c r="A7" s="4" t="inlineStr">
        <is>
          <t>Research and development expenses</t>
        </is>
      </c>
      <c r="B7" s="5" t="n">
        <v>-16771</v>
      </c>
      <c r="C7" s="5" t="n">
        <v>-6831</v>
      </c>
      <c r="D7" s="5" t="n">
        <v>-4310</v>
      </c>
    </row>
    <row r="8">
      <c r="A8" s="4" t="inlineStr">
        <is>
          <t>Selling, general and administrative expenses</t>
        </is>
      </c>
      <c r="B8" s="5" t="n">
        <v>-353929</v>
      </c>
      <c r="C8" s="5" t="n">
        <v>-167792</v>
      </c>
      <c r="D8" s="5" t="n">
        <v>-93443</v>
      </c>
    </row>
    <row r="9">
      <c r="A9" s="4" t="inlineStr">
        <is>
          <t>Other operating (expense)/income</t>
        </is>
      </c>
      <c r="B9" s="5" t="n">
        <v>1944</v>
      </c>
      <c r="C9" s="5" t="n">
        <v>-1714</v>
      </c>
      <c r="D9" s="5" t="n">
        <v>409</v>
      </c>
    </row>
    <row r="10">
      <c r="A10" s="4" t="inlineStr">
        <is>
          <t>Operating loss</t>
        </is>
      </c>
      <c r="B10" s="5" t="n">
        <v>-213743</v>
      </c>
      <c r="C10" s="5" t="n">
        <v>-47093</v>
      </c>
      <c r="D10" s="5" t="n">
        <v>-30759</v>
      </c>
    </row>
    <row r="11">
      <c r="A11" s="4" t="inlineStr">
        <is>
          <t>Finance income</t>
        </is>
      </c>
      <c r="B11" s="5" t="n">
        <v>14435</v>
      </c>
      <c r="C11" s="5" t="n">
        <v>515</v>
      </c>
      <c r="D11" s="5" t="n">
        <v>47</v>
      </c>
    </row>
    <row r="12">
      <c r="A12" s="4" t="inlineStr">
        <is>
          <t>Finance expenses</t>
        </is>
      </c>
      <c r="B12" s="5" t="n">
        <v>-15740</v>
      </c>
      <c r="C12" s="5" t="n">
        <v>-11372</v>
      </c>
      <c r="D12" s="5" t="n">
        <v>-3655</v>
      </c>
    </row>
    <row r="13">
      <c r="A13" s="4" t="inlineStr">
        <is>
          <t>Loss before tax</t>
        </is>
      </c>
      <c r="B13" s="5" t="n">
        <v>-215048</v>
      </c>
      <c r="C13" s="5" t="n">
        <v>-57950</v>
      </c>
      <c r="D13" s="5" t="n">
        <v>-34367</v>
      </c>
    </row>
    <row r="14">
      <c r="A14" s="4" t="inlineStr">
        <is>
          <t>Income tax benefit/(expense)</t>
        </is>
      </c>
      <c r="B14" s="5" t="n">
        <v>2655</v>
      </c>
      <c r="C14" s="5" t="n">
        <v>-2411</v>
      </c>
      <c r="D14" s="5" t="n">
        <v>-1258</v>
      </c>
    </row>
    <row r="15">
      <c r="A15" s="4" t="inlineStr">
        <is>
          <t>Loss for the year, attributable to shareholders of the parent</t>
        </is>
      </c>
      <c r="B15" s="6" t="n">
        <v>-212393</v>
      </c>
      <c r="C15" s="6" t="n">
        <v>-60361</v>
      </c>
      <c r="D15" s="6" t="n">
        <v>-35625</v>
      </c>
    </row>
    <row r="16">
      <c r="A16" s="3" t="inlineStr">
        <is>
          <t>Loss per share, attributable to shareholders of the parent:</t>
        </is>
      </c>
    </row>
    <row r="17">
      <c r="A17" s="4" t="inlineStr">
        <is>
          <t>Basic and diluted</t>
        </is>
      </c>
      <c r="B17" s="7" t="n">
        <v>-0.39</v>
      </c>
      <c r="C17" s="7" t="n">
        <v>-0.13</v>
      </c>
      <c r="D17" s="7" t="n">
        <v>-0.09</v>
      </c>
    </row>
    <row r="18">
      <c r="A18" s="3" t="inlineStr">
        <is>
          <t>Weighted average common shares outstanding:</t>
        </is>
      </c>
    </row>
    <row r="19">
      <c r="A19" s="4" t="inlineStr">
        <is>
          <t>Basic and diluted</t>
        </is>
      </c>
      <c r="B19" s="5" t="n">
        <v>549080310</v>
      </c>
      <c r="C19" s="5" t="n">
        <v>454266908</v>
      </c>
      <c r="D19" s="5" t="n">
        <v>407344383</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operty, plant and equipment</t>
        </is>
      </c>
      <c r="B1" s="2" t="inlineStr">
        <is>
          <t>12 Months Ended</t>
        </is>
      </c>
    </row>
    <row r="2">
      <c r="B2" s="2" t="inlineStr">
        <is>
          <t>Dec. 31, 2021</t>
        </is>
      </c>
    </row>
    <row r="3">
      <c r="A3" s="3" t="inlineStr">
        <is>
          <t>Disclosure Of Property Plant And Equipment [Abstract]</t>
        </is>
      </c>
    </row>
    <row r="4">
      <c r="A4" s="4" t="inlineStr">
        <is>
          <t>Property, plant and equipment</t>
        </is>
      </c>
      <c r="B4" s="4" t="inlineStr">
        <is>
          <t>14. Property, plant and equipment A summary of property, plant and equipment as at December 31, 2021 and December 31, 2020 is as follows:
Land and buildings
Plant and machinery
Construction in progress
Total
Cost
At January 1, 2020
32,685
49,911
22,749
105,345
Additions
294
1,915
142,203
144,412
Disposals
—
(477
)
(1,051
)
(1,528
)
Reclassifications
3,395
2,218
(5,613
)
—
Exchange differences
2,620
4,195
5,699
12,514
At December 31, 2020
38,994
57,762
163,987
260,743
Additions
23,590
69,341
211,949
304,880
Disposals
—
(21
)
—
(21
)
Reclassifications
57,744
76,591
(134,820
)
(485
)
Exchange differences
(2,905
)
(4,668
)
(6,731
)
(14,304
)
At December 31, 2021
117,423
199,005
234,385
550,813
Accumulated depreciation and impairment
At January 1, 2020
(3,862
)
(10,983
)
—
(14,845
)
Depreciation charge
(1,305
)
(5,032
)
—
(6,337
)
Disposals
—
352
—
352
Reclassifications
10
(10
)
—
—
Exchange differences
(613
)
(1,675
)
—
(2,288
)
At December 31, 2020
(5,770
)
(17,348
)
—
(23,118
)
Depreciation charge
(2,687
)
(13,163
)
—
(15,850
)
Disposals
—
3
—
3
Impairment
—
(833
)
(3,494
)
(4,327
)
Reclassifications
—
—
—
—
Exchange differences
567
1,560
—
2,127
At December 31, 2021
(7,890
)
(29,781
)
(3,494
)
(41,165
)
Cost, net accumulated depreciation and impairment
At December 31, 2020
33,224
40,414
163,987
237,625
At December 31, 2021
109,533
169,224
230,891
509,648
The additions in Construction in progress during the year ended December 31, 2021 is mainly related to investment in new and existing production facilities. The reclassifications between Construction in progress and Land and buildings and Plant and machinery are mainly related to part of the Ogden, Utah production facility, and the Singapore production facility, which were completed during the year ended December 31, 2021. The depreciation expense for years ended December 31, 2021, 2020 and 2019 was $15.9 million, $6.3 million and $3.9 million,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Leases</t>
        </is>
      </c>
      <c r="B1" s="2" t="inlineStr">
        <is>
          <t>12 Months Ended</t>
        </is>
      </c>
    </row>
    <row r="2">
      <c r="B2" s="2" t="inlineStr">
        <is>
          <t>Dec. 31, 2021</t>
        </is>
      </c>
    </row>
    <row r="3">
      <c r="A3" s="3" t="inlineStr">
        <is>
          <t>Lease [Abstract]</t>
        </is>
      </c>
    </row>
    <row r="4">
      <c r="A4" s="4" t="inlineStr">
        <is>
          <t>Leases</t>
        </is>
      </c>
      <c r="B4" s="4" t="inlineStr">
        <is>
          <t xml:space="preserve">15. Leases This note provides information for leases where the Group is a lessee. 15.1. The Group’s leasing activities and how these are accounted for Lease terms for properties are generally between 1 and 10 years, except for the production facilities described below. The lease agreement for the production facility in Ogden, Utah, originally had a lease term of total 20 years (including extension options). The lease was modified during the year ended December 31, 2021, in regards of the lease term adding options to extend the lease further from December 31, 2038, to December 31, 2061. The Group has assessed it as reasonably certain that all extension periods will be utilized up until 2061. The addition to the right-of-use asset as a result of the modification amounts to $4.7 million. In addition to the modification above, the lease was also amended with two additional buildings at the Ogden production facility. One addition commenced in June 2021, and the commencement date for the second addition is December 31, 2022. Furthermore, five lease agreements regarding production facilities were entered into during the year ended December 31, 2021:
•
One in Fort Worth, Texas, which commenced in March 2021 with a lease term of 20 years having included two extension options of five years each
•
One in Ma’anshan, China which commenced in January 2021 with a lease term of 10 years having included an extension option of five years,
•
One in Singapore which commenced in May 2021 with a lease term of 10 years,
•
One in Peterborough, United Kingdom, which commenced in September 2021 with a lease term of 40 years having included two extension options of 10 years each, and
•
One in China (Asia III) which commenced in October 2021 with a lease term of 50 years Lease terms for production equipment are generally between 1 and 5 years. The Group also has leases with a shorter lease term than 12 months and leases pertaining to assets of low value, such as office equipment. For these, the Group has chosen to apply the exemption rules in IFRS 16 Leases, meaning the value of these contracts is not part of the right-of-use asset or lease liability. Extension and termination options Extension and termination options are used to maximize operational flexibility in terms of managing the assets used in the Group’s operations. The majority of extension and termination options held are exercisable only by the Group and not by the respective lessor. For more information regarding the Group’s extension options, please refer to Note 4. 1 5 .2. Amounts recognized in the consolidated statement of financial position The consolidated statement of financial position discloses the following amounts relating to leases:
2021
2020
Right-of-use assets
Land and buildings
127,773
23,153
Plant and machinery
30,675
14,950
Total
158,448
38,103
Lease liabilities
Non-current
126,516
23,883
Current
16,703
6,261
Total
143,219
30,144
Land and buildings
Plant and machinery
Total
Cost
At January 1, 2020
16,553
19,174
35,727
Increases
10,588
2,176
12,764
Decreases
(507
)
(1,298
)
(1,805
)
Exchange differences
1,192
2,491
3,683
At December 31, 2020
27,826
22,543
50,369
Increases
113,597
21,526
135,123
Decreases
(934
)
(3,556
)
(4,490
)
Reclassifications
—
485
485
Exchange differences
(1,686
)
(1,721
)
(3,407
)
At December 31, 2021
138,803
39,277
178,080
Accumulated depreciation
At January 1, 2020
(1,732
)
(4,472
)
(6,204
)
Depreciation
(3,149
)
(2,981
)
(6,130
)
Decreases
497
732
1,229
Exchange differences
(289
)
(872
)
(1,161
)
At December 31, 2020
(4,673
)
(7,593
)
(12,266
)
Depreciation 1
(7,507
)
(4,982
)
(12,489
)
Decreases
933
3,175
4,108
Exchange differences
217
798
1,015
At December 31, 2021
(11,030
)
(8,602
)
(19,632
)
Cost, net accumulated depreciation
At December 31, 2020
23,153
14,950
38,103
At December 31, 2021
127,773
30,675
158,448
(1)
Includes an asset impairment charge of certain production equipment at our Landskrona production facility in Sweden for which we have no alternative use, amounting to $5.0 million, of which $4.3 million relates to property, plant and equipment and $0.7 million relates to right of use assets. 15.3 Amounts recognized in the statement of operations
2021
2020
2019
Depreciation and impairment charge of right-of-use assets
Land and buildings
(7,507
)
(3,149
)
(1,708
)
Plant and machinery
(4,982
)
(2,981
)
(2,670
)
Total
(12,489
)
(6,130
)
(4,378
)
Interest expense (included in finance cost)
(5,026
)
(1,462
)
(1,216
)
Expense relating to short-term leases
(576
)
(314
)
(331
)
Expense relating to leases of low-value assets that are not shown above as short-term leases
(1,605
)
(1,984
)
(1,593
) The total cash outflow for leases in 2021 was $16.5 ($9.8) million. The Group has the following lease agreements, which had not commenced as of December 31, 2021, but the Group is committed to:
•
For the previously mentioned Ogden, Utah, agreement, one additional building under which the Group’s obligations amount to $27.9 million for a term of 40 years. The additional building has a commencement date of December 31, 2022.
•
One lease agreement regarding production equipment in Ma’anshan, China, under which the Group’s obligations collectively amount to $8.0 million for a term of six years. The commencement date is expected to be in the first half of 2022.
•
One lease agreement regarding R&amp;D premises in Lund, Sweden, under which the Group’s obligations amount to $13.8 million for a term of 15 years. The lease has a commencement date of September 1, 202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Other non-current receivables</t>
        </is>
      </c>
      <c r="B1" s="2" t="inlineStr">
        <is>
          <t>12 Months Ended</t>
        </is>
      </c>
    </row>
    <row r="2">
      <c r="B2" s="2" t="inlineStr">
        <is>
          <t>Dec. 31, 2021</t>
        </is>
      </c>
    </row>
    <row r="3">
      <c r="A3" s="3" t="inlineStr">
        <is>
          <t>Noncurrent Receivables [Abstract]</t>
        </is>
      </c>
    </row>
    <row r="4">
      <c r="A4" s="4" t="inlineStr">
        <is>
          <t>Other non-current receivables</t>
        </is>
      </c>
      <c r="B4" s="4" t="inlineStr">
        <is>
          <t xml:space="preserve">16. Other non-current receivables
2021
2020
Deposits
941
—
Loans to employees
—
5,064
Long term prepaid expenses
3,411
—
Other receivables
1,182
1,486
Total
5,534
6,550
As at December 31, 2021, other non-current receivables primarily included deposits and long term prepaid expenses. As at December 31, 2020, other non-current receivables primarily included full recourse loans to certain members of key management and other employees. Refer to section 3.1.2 Credit risk for further description of the loans. For more information of the warrants and related outstanding balances, see Note 7 Employee and personnel costs and Note 30 Related party disclosure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inancial instruments per category</t>
        </is>
      </c>
      <c r="B1" s="2" t="inlineStr">
        <is>
          <t>12 Months Ended</t>
        </is>
      </c>
    </row>
    <row r="2">
      <c r="B2" s="2" t="inlineStr">
        <is>
          <t>Dec. 31, 2021</t>
        </is>
      </c>
    </row>
    <row r="3">
      <c r="A3" s="3" t="inlineStr">
        <is>
          <t>Disclosure Of Financial Instruments [Abstract]</t>
        </is>
      </c>
    </row>
    <row r="4">
      <c r="A4" s="4" t="inlineStr">
        <is>
          <t>Financial instruments per category</t>
        </is>
      </c>
      <c r="B4" s="4" t="inlineStr">
        <is>
          <t xml:space="preserve">17. Financial instruments per category
December 31
2021
2020
2021
2020
Fair value through profit or loss
At amortized cost
Assets in the consolidated statement of financial position
Other non-current receivables
—
—
5,534
6,550
Derivatives
—
827
—
—
Trade receivables
—
—
105,519
71,297
Other current receivables
—
—
6,982
1,969
Short-term investments
249,937
—
—
—
Cash and cash equivalents
—
—
295,572
105,364
Total
249,937
827
413,607
185,180
December 31
2021
2020
2021
2020
Fair value through profit or loss
At amortized cost
Liabilities in the consolidated statement of financial position
Liabilities to credit institutions
—
—
5,987
95,990
Shareholder loans
—
—
—
106,118
Derivatives (part of other non-current liabilities)
—
189
—
—
Bank overdraft facilities
—
—
—
1,197
Trade payables
—
—
93,043
45,295
Accrued expenses
—
—
85,987
36,147
Total
—
189
185,017
284,747
Short-term investments Some of the cash received in the IPO has been invested in different short-term investments, namely funds, bonds and certificates, for the purpose of securing and increasing the value until the cash is needed for investments in the business, including, for example, new production facilities. The short-term investments are made in SEK and USD. Funds consist of primarily “money market funds”, i.e. a kind of mutual fund that invests in highly liquid, near-term instruments and high-credit-rating, debt-based securities with a short-term maturity. Bonds and certificates consist of corporate bonds and commercial papers. The changes in fair value recorded in the profit and loss for the year ended December 31, 2021 were $0.2 million. The fair value changes are included in Finance income and expenses, net. Fair value hierarchy This note explains the judgments and estimates made in determining the fair values of the financial instruments that are recognized and measured at fair value in the financial statements. To provide an indication about the reliability of the inputs used in determining fair value, the Group has classified its financial instruments into the three levels prescribed under the accounting standards. Level 1: The fair value of financial instruments traded in active markets (such as publicly traded derivatives and equity securities) is based on quoted market prices at the end of the reporting period. The quoted market price used for financial assets held by the Group is the current bid price. These instruments are included in level 1. Level 2: The fair value of financial instruments that are not traded in an active market (for example, over-the-counter derivatives) is determined using valuation techniques, which maximize the use of observable market data and rely as little as possible on entity-specific estimates. If all significant inputs required to fair value an instrument are observable, the instrument is included in level 2. Specific
•
for short-term investments, quoted market prices or dealer quotes for similar instruments,
•
for interest rate swaps, the present value of the estimated future cash flows based on observable yield curves, and
•
for foreign currency forwards, the present value of future cash flows based on the forward exchange rates at the balance sheet date Level 3: If one or more of the significant inputs is not based on observable market data, the instrument is included in level 3. This is the case for unlisted equity securities.
Recurring fair value measurements at December 31, 2021
Level 1
Level 2
Level 3
Financial assets
Short-term investments
—
249,937
—
Total financial assets
—
249,937
—
Recurring fair value measurements at December 31, 2020
Level 1
Level 2
Level 3
Financial assets
Derivatives
—
827
—
Total financial assets
—
827
—
Financial liabilities
Derivatives
—
189
—
Total financial liabilities
—
189
—
There were no transfers between the levels during 2021 and 2020. The fair value of liabilities to credit institutions is estimated to correspond to the carrying amount since all borrowing is at a floating interest rate, and the credit risk in the Group has not changed significantly. The fair value of the shareholder loan in 2020 was estimated to correspond to the carrying amount since the due date was 3 months from the reporting date, hence the discount effect is not significant. The carrying amount of other financial instruments in the Group is a reasonable approximation of fair value since they are short-term, and the discount effect is not significant.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Inventories</t>
        </is>
      </c>
      <c r="B1" s="2" t="inlineStr">
        <is>
          <t>12 Months Ended</t>
        </is>
      </c>
    </row>
    <row r="2">
      <c r="B2" s="2" t="inlineStr">
        <is>
          <t>Dec. 31, 2021</t>
        </is>
      </c>
    </row>
    <row r="3">
      <c r="A3" s="3" t="inlineStr">
        <is>
          <t>Classes Of Inventories [Abstract]</t>
        </is>
      </c>
    </row>
    <row r="4">
      <c r="A4" s="4" t="inlineStr">
        <is>
          <t>Inventories</t>
        </is>
      </c>
      <c r="B4" s="4" t="inlineStr">
        <is>
          <t xml:space="preserve">18. Inventories
2021
2020
Raw materials and consumables
17,296
7,056
Finished goods
78,365
30,875
Advances to suppliers
—
1,184
Total
95,661
39,115
Inventories recognized as an expense during the year ended December 31, 2021 amounted to $459.7 ($251.2) million and were included in cost of goods sold. Write-downs of inventories to net realizable value amounted to $ 5.1 ($ ) million. The write-downs were recognized as an expense during the years ended December 31, 202 1 and 20 20 and included in cost of goods sold in the statement of operation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Trade receivables</t>
        </is>
      </c>
      <c r="B1" s="2" t="inlineStr">
        <is>
          <t>12 Months Ended</t>
        </is>
      </c>
    </row>
    <row r="2">
      <c r="B2" s="2" t="inlineStr">
        <is>
          <t>Dec. 31, 2021</t>
        </is>
      </c>
    </row>
    <row r="3">
      <c r="A3" s="3" t="inlineStr">
        <is>
          <t>Disclosure Of Trade Receivables [Abstract]</t>
        </is>
      </c>
    </row>
    <row r="4">
      <c r="A4" s="4" t="inlineStr">
        <is>
          <t>Trade receivables</t>
        </is>
      </c>
      <c r="B4" s="4" t="inlineStr">
        <is>
          <t xml:space="preserve">19. Trade receivables
2021
2020
Trade receivables
106,402
72,009
Less: allowance for expected credit losses
(883
)
(712
)
Trade receivables—net
105,519
71,297
Carrying amounts, by currency, for the Group’s trade receivables are as follows:
2021
2020
EUR
32,394
20,941
GBP
18,541
15,421
USD
24,877
13,830
CNY
20,871
14,048
SEK
3,979
5,184
Other
4,857
1,873
Total
105,519
71,297
For more information on aging schedule and the allowance for expected credit losses, please see Note 3.1.2. The maximum exposure to credit risk on the date of the statement of financial position is the carrying amounts according to the above.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current receivables</t>
        </is>
      </c>
      <c r="B1" s="2" t="inlineStr">
        <is>
          <t>12 Months Ended</t>
        </is>
      </c>
    </row>
    <row r="2">
      <c r="B2" s="2" t="inlineStr">
        <is>
          <t>Dec. 31, 2021</t>
        </is>
      </c>
    </row>
    <row r="3">
      <c r="A3" s="3" t="inlineStr">
        <is>
          <t>Other Current Receivables [Abstract]</t>
        </is>
      </c>
    </row>
    <row r="4">
      <c r="A4" s="4" t="inlineStr">
        <is>
          <t>Other current receivables</t>
        </is>
      </c>
      <c r="B4" s="4" t="inlineStr">
        <is>
          <t>20. Other current receivables
2021
2020
Derivatives
—
827
Value added tax
20,801
7,767
Advance payments to vendors
3,915
1,184
Other
7,513
2,585
Total
32,229
12,363</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Prepaid expenses</t>
        </is>
      </c>
      <c r="B1" s="2" t="inlineStr">
        <is>
          <t>12 Months Ended</t>
        </is>
      </c>
    </row>
    <row r="2">
      <c r="B2" s="2" t="inlineStr">
        <is>
          <t>Dec. 31, 2021</t>
        </is>
      </c>
    </row>
    <row r="3">
      <c r="A3" s="3" t="inlineStr">
        <is>
          <t>Prepaid Expenses [Abstract]</t>
        </is>
      </c>
    </row>
    <row r="4">
      <c r="A4" s="4" t="inlineStr">
        <is>
          <t>Prepaid expenses</t>
        </is>
      </c>
      <c r="B4" s="4" t="inlineStr">
        <is>
          <t>21. Prepaid expenses
2021
2020
Prepaid production and warehouse expenses
309
6,066
Prepaid selling and marketing expenses
5,215
299
IPO preparation costs
—
1,474
Prepaid insurance expenses
8,894
458
Prepaid financing expenses
3,537
777
Other
9,756
2,435
Total
27,711
11,509</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t>
        </is>
      </c>
      <c r="B1" s="2" t="inlineStr">
        <is>
          <t>12 Months Ended</t>
        </is>
      </c>
    </row>
    <row r="2">
      <c r="B2" s="2" t="inlineStr">
        <is>
          <t>Dec. 31, 2021</t>
        </is>
      </c>
    </row>
    <row r="3">
      <c r="A3" s="3" t="inlineStr">
        <is>
          <t>Cash And Cash Equivalents [Abstract]</t>
        </is>
      </c>
    </row>
    <row r="4">
      <c r="A4" s="4" t="inlineStr">
        <is>
          <t>Cash and cash equivalents</t>
        </is>
      </c>
      <c r="B4" s="4" t="inlineStr">
        <is>
          <t xml:space="preserve">22. Cash and cash equivalents The consolidated statement of financial position and the consolidated statement of cash flows include the following items in “cash and cash equivalents”:
2021
2020
Short-term deposits
180,458
—
Cash at bank and on hand
115,114
105,364
Total
295,572
105,364
Short-term deposits are time deposits and structured deposits, with maturities of 1 to 3 months. The deposits can be withdrawn at any time before maturity date. The expected change in value is assessed as insignificant since the amount received cannot be less than the amount deposited.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hare capital and other contributed capital</t>
        </is>
      </c>
      <c r="B1" s="2" t="inlineStr">
        <is>
          <t>12 Months Ended</t>
        </is>
      </c>
    </row>
    <row r="2">
      <c r="B2" s="2" t="inlineStr">
        <is>
          <t>Dec. 31, 2021</t>
        </is>
      </c>
    </row>
    <row r="3">
      <c r="A3" s="3" t="inlineStr">
        <is>
          <t>Disclosure Of Classes Of Share Capital [Abstract]</t>
        </is>
      </c>
    </row>
    <row r="4">
      <c r="A4" s="4" t="inlineStr">
        <is>
          <t>Share capital and other contributed capital</t>
        </is>
      </c>
      <c r="B4" s="4" t="inlineStr">
        <is>
          <t xml:space="preserve">23. Share capital and other contributed capital As at December 31, 2021, 591,777 thousand ordinary shares were outstanding and the par value per share was $0.00018 (SEK 0.0015). As at December 31, 2020, the Company’s share capital consisted of 433,502,145 A-shares with a par value of $0 (SEK 0.00037), 46,797,804 B-shares with a par value of $0 (SEK 0.00037) and 1,405,944 G-shares with a par value of $0 (SEK 0.00037). At an extraordinary general meeting held on March 15, 2021, a bonus issue with a registration date of March 22, 2021, was made. The bonus issue resulted in an increase in the share capital of $62.8 thousand (SEK 535.2 thousand). The number of shares were unchanged. The par value per share changed to $0.00017 (SEK 0.00148). At an extraordinary general meeting on May 4, 2021, the shareholders of the Company approved to adopt new articles of association according to the Board’s proposal. As a consequence of the adoption of the new articles of association, the share classes were removed so that the Company only has ordinary shares. On the date of the IPO, on May 20, 2021, the following transactions were carried out:
•
A redemption of 58 thousand shares was made in order to maintain the economic values among the shareholders after the removal of share classes. The reduction took place through retirement of shares and the share capital was reduced by the amount of $10.35 (SEK 86.24).
•
All outstanding warrants were exercised into 39,317 thousand ordinary shares and the share capital was increased by $7.1 thousand (SEK 59.0 thousand).
•
6,124
•
A bonus issue was made. The bonus issue resulted in that the par value per share changed to $0.00018 (SEK 0.0015) through an increase in the share capital of $1.1 thousand (SEK 8.9 thousand). The number of shares remained unchanged.
•
A new share issue was carried out consisting of 64,688 thousand shares which have been subscribed and allotted and the share capital was increased by $11.7 thousand (SEK 97.0 thousand). The shares carry a voting power of one vote/share. All shares issued by the parent are fully paid. Other contributed capital of $1,628.1 ($448.3) million consists of share premium, shareholders contribution and proceeds from warrant issues. Foreign currency translation reserve of $(74.5) ($(2.5)) million primarily consists of exchange differences occurring from the translation of foreign operations in another currency than the reporting currency of the Group (USD). Accumulated deficit of $(308.4) ($(119.7)) million consists of accumulated losses and share-based payments.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comprehensive loss - USD ($) $ in Thousands</t>
        </is>
      </c>
      <c r="B1" s="2" t="inlineStr">
        <is>
          <t>12 Months Ended</t>
        </is>
      </c>
    </row>
    <row r="2">
      <c r="B2" s="2" t="inlineStr">
        <is>
          <t>Dec. 31, 2021</t>
        </is>
      </c>
      <c r="C2" s="2" t="inlineStr">
        <is>
          <t>Dec. 31, 2020</t>
        </is>
      </c>
      <c r="D2" s="2" t="inlineStr">
        <is>
          <t>Dec. 31, 2019</t>
        </is>
      </c>
    </row>
    <row r="3">
      <c r="A3" s="3" t="inlineStr">
        <is>
          <t>Statement Of Comprehensive Income [Abstract]</t>
        </is>
      </c>
    </row>
    <row r="4">
      <c r="A4" s="4" t="inlineStr">
        <is>
          <t>Loss for the year</t>
        </is>
      </c>
      <c r="B4" s="6" t="n">
        <v>-212393</v>
      </c>
      <c r="C4" s="6" t="n">
        <v>-60361</v>
      </c>
      <c r="D4" s="6" t="n">
        <v>-35625</v>
      </c>
    </row>
    <row r="5">
      <c r="A5" s="3" t="inlineStr">
        <is>
          <t>Items that may be reclassified to consolidated statement of operations in subsequent periods (net of tax):</t>
        </is>
      </c>
    </row>
    <row r="6">
      <c r="A6" s="4" t="inlineStr">
        <is>
          <t>Exchange differences from translation of foreign operations</t>
        </is>
      </c>
      <c r="B6" s="5" t="n">
        <v>-71961</v>
      </c>
      <c r="C6" s="5" t="n">
        <v>17185</v>
      </c>
      <c r="D6" s="5" t="n">
        <v>-5739</v>
      </c>
    </row>
    <row r="7">
      <c r="A7" s="4" t="inlineStr">
        <is>
          <t>Total other comprehensive income/(loss) for the year</t>
        </is>
      </c>
      <c r="B7" s="5" t="n">
        <v>-71961</v>
      </c>
      <c r="C7" s="5" t="n">
        <v>17185</v>
      </c>
      <c r="D7" s="5" t="n">
        <v>-5739</v>
      </c>
    </row>
    <row r="8">
      <c r="A8" s="4" t="inlineStr">
        <is>
          <t>Total comprehensive loss for the year</t>
        </is>
      </c>
      <c r="B8" s="6" t="n">
        <v>-284354</v>
      </c>
      <c r="C8" s="6" t="n">
        <v>-43176</v>
      </c>
      <c r="D8" s="6" t="n">
        <v>-41364</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Liabilities to Credit Institutions</t>
        </is>
      </c>
      <c r="B1" s="2" t="inlineStr">
        <is>
          <t>12 Months Ended</t>
        </is>
      </c>
    </row>
    <row r="2">
      <c r="B2" s="2" t="inlineStr">
        <is>
          <t>Dec. 31, 2021</t>
        </is>
      </c>
    </row>
    <row r="3">
      <c r="A3" s="3" t="inlineStr">
        <is>
          <t>Subclassifications Of Assets Liabilities And Equities [Abstract]</t>
        </is>
      </c>
    </row>
    <row r="4">
      <c r="A4" s="4" t="inlineStr">
        <is>
          <t>Liabilities to Credit Institutions</t>
        </is>
      </c>
      <c r="B4" s="4" t="inlineStr">
        <is>
          <t xml:space="preserve">24. Liabilities to credit institutions
2021
2020
Non-current liabilities to credit institutions
—
91,655
Current liabilities to credit institutions, consisting of the following:
—Liabilities to credit institutions
5,987
4,335
—Overdraft facilities
—
1,197
Total
5,987
97,187
During April 2021 the Group entered into a new Sustainable Revolving Credit Facility Agreement (the “SRCF Agreement”) including a multicurrency revolving credit facility of SEK 3.6 billion (equivalent of USD 397.8 million) with an accordion option of another SEK 850 million (equivalent of USD 93.9 million), subject to the fulfilment of certain conditions and at the lenders’ discretion. For more information, see Note 3.1.3. At December 31, 2021 the Group has not utilized any loan amounts under the new SRCF agreement. The Liabilities to credit institutions balance at December 31, 2021 is related to outstanding amounts on the EIF Facility which was entered into in October 2019. For more information, see Note 3.1.3. Collateral As at December 31, 2020, t he Group pledged part of the trade receivables and inventories to fulfil collateral requirements for liabilities to credit institutions of $1.9 million, real estate mortgages of $11.2 million and chattel mortgages of $24.4 million in order to fulfil the collateral requirements for liabilities to credit institutions. The above collateral requirements were terminated during 2021 when the previous credit facility was replaced by the SRCF Agreement described above As at December 31, 2021, the Company has pledged shares in its subsidiaries Oatly AB and Cereal Base CEBA AB in order to fulfil the collateral requirements for liabilities to credit institutions. There are no other significant terms and conditions associated with the use of collateral.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Other non-current liabilities</t>
        </is>
      </c>
      <c r="B1" s="2" t="inlineStr">
        <is>
          <t>12 Months Ended</t>
        </is>
      </c>
    </row>
    <row r="2">
      <c r="B2" s="2" t="inlineStr">
        <is>
          <t>Dec. 31, 2021</t>
        </is>
      </c>
    </row>
    <row r="3">
      <c r="A3" s="3" t="inlineStr">
        <is>
          <t>Disclosure Of Other Non Current Liabilities [Abstract]</t>
        </is>
      </c>
    </row>
    <row r="4">
      <c r="A4" s="4" t="inlineStr">
        <is>
          <t>Other non-current liabilities</t>
        </is>
      </c>
      <c r="B4" s="4" t="inlineStr">
        <is>
          <t>25. Other non-current liabilities
2021
2020
Derivatives
—
189
Other non-current liabilities
—
44
Total
—
233</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Provisions</t>
        </is>
      </c>
      <c r="B1" s="2" t="inlineStr">
        <is>
          <t>12 Months Ended</t>
        </is>
      </c>
    </row>
    <row r="2">
      <c r="B2" s="2" t="inlineStr">
        <is>
          <t>Dec. 31, 2021</t>
        </is>
      </c>
    </row>
    <row r="3">
      <c r="A3" s="3" t="inlineStr">
        <is>
          <t>Provisions [Abstract]</t>
        </is>
      </c>
    </row>
    <row r="4">
      <c r="A4" s="4" t="inlineStr">
        <is>
          <t>Provisions</t>
        </is>
      </c>
      <c r="B4" s="4" t="inlineStr">
        <is>
          <t xml:space="preserve">26. Provisions
2021
2020
At January 1
7,121
—
Additions: included in the acquisition value of right-of-use assets
3,714
7,040
Charged to the consolidated statement of operations:
Unwinding of discount effect
165
81
Charged to other comprehensive income/(loss):
Exchange differences
33
—
At December 31
11,033
7,121
The provision relates to restoration costs for leased production facilities.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hareholder loans</t>
        </is>
      </c>
      <c r="B1" s="2" t="inlineStr">
        <is>
          <t>12 Months Ended</t>
        </is>
      </c>
    </row>
    <row r="2">
      <c r="B2" s="2" t="inlineStr">
        <is>
          <t>Dec. 31, 2021</t>
        </is>
      </c>
    </row>
    <row r="3">
      <c r="A3" s="3" t="inlineStr">
        <is>
          <t>Designated Loans Or Receivables At Fair Value Through Profit Or Loss [Abstract]</t>
        </is>
      </c>
    </row>
    <row r="4">
      <c r="A4" s="4" t="inlineStr">
        <is>
          <t>Shareholder loans</t>
        </is>
      </c>
      <c r="B4" s="4" t="inlineStr">
        <is>
          <t xml:space="preserve">27. Shareholder loans During 2020, the Group received a shareholder loan of $87.8 million. The loan was received between January to April 2020. The loan had a nominal interest rate of 15%. The effective interest rate at the dates of receiving the loan was 10% and the difference between the nominal interest rate and the effective interest rate was recognized in equity as a transaction with shareholders at a value of $3.7 million. The loan was originally issued partly in SEK and partly in EUR. At the end of May 2020, the loan was renegotiated, which resulted in half of the EUR amount being converted to USD. The effective interest rate for the USD amount at the time of renegotiation was 8% and the renegotiation resulted in a loss of $0.3 million when derecognizing the EUR part converted to USD. The cost was recognized as a finance cost. In April 2021, the Company and the majority shareholders extended the final repayment date of the Subordinated Bridge Facilities from April 1, 2021 to the earlier of (a) the date of settlement in respect of the initial public offering of shares (or related instruments) in Oatly Group AB in the U.S. and (b) August 17, 2021. In May 2021, $10.9 million was repaid in cash, and the remainder was converted into 6,124,004 ordinary shares at a price equal to the public price in the initial public offering.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current liabilities</t>
        </is>
      </c>
      <c r="B1" s="2" t="inlineStr">
        <is>
          <t>12 Months Ended</t>
        </is>
      </c>
    </row>
    <row r="2">
      <c r="B2" s="2" t="inlineStr">
        <is>
          <t>Dec. 31, 2021</t>
        </is>
      </c>
    </row>
    <row r="3">
      <c r="A3" s="3" t="inlineStr">
        <is>
          <t>Other Current Liabilities [Abstract]</t>
        </is>
      </c>
    </row>
    <row r="4">
      <c r="A4" s="4" t="inlineStr">
        <is>
          <t>Other current liabilities</t>
        </is>
      </c>
      <c r="B4" s="4" t="inlineStr">
        <is>
          <t>28. Other current liabilities
2021
2020
Employee withholding taxes
1,694
1,238
Value added tax
7,267
2,949
Other
653
445
Total
9,614
4,632</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ccrued expenses</t>
        </is>
      </c>
      <c r="B1" s="2" t="inlineStr">
        <is>
          <t>12 Months Ended</t>
        </is>
      </c>
    </row>
    <row r="2">
      <c r="B2" s="2" t="inlineStr">
        <is>
          <t>Dec. 31, 2021</t>
        </is>
      </c>
    </row>
    <row r="3">
      <c r="A3" s="3" t="inlineStr">
        <is>
          <t>Accrued Expenses [Abstract]</t>
        </is>
      </c>
    </row>
    <row r="4">
      <c r="A4" s="4" t="inlineStr">
        <is>
          <t>Accrued expenses</t>
        </is>
      </c>
      <c r="B4" s="4" t="inlineStr">
        <is>
          <t>29. Accrued expenses
2021
2020
Accrued marketing and sales expenses
19,992
9,545
Accrued personnel expenses
31,487
24,157
Accrued production expenses
30,904
4,576
Accrued variable consideration
12,314
6,258
Other
22,776
15,418
Total
117,473
59,954</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disclosures</t>
        </is>
      </c>
      <c r="B1" s="2" t="inlineStr">
        <is>
          <t>12 Months Ended</t>
        </is>
      </c>
    </row>
    <row r="2">
      <c r="B2" s="2" t="inlineStr">
        <is>
          <t>Dec. 31, 2021</t>
        </is>
      </c>
    </row>
    <row r="3">
      <c r="A3" s="3" t="inlineStr">
        <is>
          <t>Related Party Transactions [Abstract]</t>
        </is>
      </c>
    </row>
    <row r="4">
      <c r="A4" s="4" t="inlineStr">
        <is>
          <t>Related party disclosures</t>
        </is>
      </c>
      <c r="B4" s="4" t="inlineStr">
        <is>
          <t xml:space="preserve">30. Related party disclosures Entity with significant influence over the Group China Resources Verlinvest Health Investment Limited (Org No 2380741), headquartered in Hong Kong, the People’s Republic of China, owns 45.9% of the ordinary shares in the Group (60.5% in 2020 before the IPO). Related parties are China Resources Verlinvest Health Investment L imited and its subsidiaries, as well as the Board of Directors and key management (senior executives and their associates) in the Group. Information about key management compensation is found in Note 7 . Subsidiaries Interests in subsidiaries are set out in Note 12. Transactions with related parties For 2021, $0.6 ($0.1) million has been recognized in the consolidated statement of operations for compensation to the Board of Directors. In December 2021, Oatly entered into a consulting agreement (the “Consulting Agreement”) with Bernard Hours, a non-executive director, pursuant to which Oatly agreed to pay a fixed rate of $0.1 million for services performed through June 2022 pursuant to the Consulting Agreement. No amounts were paid to Mr. Hours in 2021. For the year ended December 31, 2021, Oatly paid $0.3 million pursuant to a Distribution Agreement with the distribution company Chef Sam, of which Bernard Hours, a member of our Board of Directors, is a 57% owner. Loans to related parties During 2016 to 2020, the Group granted warrants to certain members of key management, other employees and to an entity controlled by related parties. In addition to the warrants, the Group issued full recourse loans at a market rate to the participants for the purchase price of the warrants. The balances outstanding relating to certain members of key management was $3.3 million at December 31, 2020. In connection with the Company’s IPO in May 2021, the warrants were exercised, and the loans were repaid by the warrant holders. Shareholder loans from related parties The shareholder loans received during 2020 have been completely settled in connection with the Company’s IPO in May 2021. The shareholder loan is described in more detail in Note 27 Shareholder loans.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hanges in liabilities attributable to financing activities</t>
        </is>
      </c>
      <c r="B1" s="2" t="inlineStr">
        <is>
          <t>12 Months Ended</t>
        </is>
      </c>
    </row>
    <row r="2">
      <c r="B2" s="2" t="inlineStr">
        <is>
          <t>Dec. 31, 2021</t>
        </is>
      </c>
    </row>
    <row r="3">
      <c r="A3" s="3" t="inlineStr">
        <is>
          <t>Disclosure Of Reconciliation Of Liabilities Arising From Financing Activities [Abstract]</t>
        </is>
      </c>
    </row>
    <row r="4">
      <c r="A4" s="4" t="inlineStr">
        <is>
          <t>Changes in liabilities attributable to financing activities</t>
        </is>
      </c>
      <c r="B4" s="4" t="inlineStr">
        <is>
          <t xml:space="preserve">31. Changes in liabilities attributable to financing activities
Liabilities to credit institutions
Shareholder loans
Leases
Total
Balance at January 1, 2019
25,278
—
19,468
44,746
Cash flows
50,061
—
(3,991
)
46,070
Non-cash flows:
Addition – leases
—
—
14,011
14,011
Foreign exchange adjustments
(1,706
)
—
(622
)
(2,328
)
Other changes
94
—
—
94
Balance at December 31, 2019
73,727
—
28,866
102,593
Cash flows
10,477
87,828
(6,044
)
92,261
Non-cash flows:
Addition – leases
—
—
6,250
6,250
Foreign exchange adjustments
12,056
6,957
2,123
21,136
Other changes
927
11,333
(1,051
)
11,209
Balance at December 31, 2020
97,187
106,118
30,144
233,449
Cash flows
(94,908
)
(10,941
)
(9,282
)
(115,131
)
Non-cash flows:
Addition – leases
—
—
117,793
117,793
Foreign exchange adjustments
773
3,675
(2,413
)
2,035
Converted to shares
—
(104,108
)
—
(104,108
)
Other changes
2,935
5,256
6,977
15,168
Balance at December 31, 2021
5,987
—
143,219
149,206
The Group classifies interest paid as cash flows from operating activities.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12 Months Ended</t>
        </is>
      </c>
    </row>
    <row r="2">
      <c r="B2" s="2" t="inlineStr">
        <is>
          <t>Dec. 31, 2021</t>
        </is>
      </c>
    </row>
    <row r="3">
      <c r="A3" s="3" t="inlineStr">
        <is>
          <t>Earnings Per Share [Abstract]</t>
        </is>
      </c>
    </row>
    <row r="4">
      <c r="A4" s="4" t="inlineStr">
        <is>
          <t>Loss per share</t>
        </is>
      </c>
      <c r="B4" s="4" t="inlineStr">
        <is>
          <t xml:space="preserve">32. Loss per share
2021
2020
2019
Weighted average number of shares (thousands)
549,080
454,267
407,344
Loss per share was calculated as follows:
2021
2020
2019
Loss for the year, attributable to the shareholders of the parent
(212,393
)
(60,361
)
(35,625
)
Weighted average number of shares (thousands)
549,080
454,267
407,344
Basic and diluted loss per share, US $
(0.39
)
(0.13
)
(0.09
) Potential dilutive securities that were not included in the diluted loss per share calculations because they would be anti-dilutive were as follows:
2021
2020
2019
Restricted stock units
1,701,007
—
—
Stock options
6,958,312
—
—
Warrants
—
39,857,319
40,307,328
Refer to Note 8 for a description of restricted stock units, stock options and warrants.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Abstract]</t>
        </is>
      </c>
    </row>
    <row r="4">
      <c r="A4" s="4" t="inlineStr">
        <is>
          <t>Commitments and contingencies</t>
        </is>
      </c>
      <c r="B4" s="4" t="inlineStr">
        <is>
          <t>33. Commitments and contingencies Commitments Minimum purchase commitments The Group has several supplier contracts primarily for production and packaging services where minimum purchase commitments exist in the contract terms. The commitments are associated with contracts that are enforceable and legally binding and that specify all significant terms, including fixed or minimum services to be used and fixed, minimum or variable price provisions. Historically, the Group’s annual purchase volumes have exceeded the minimum purchase commitments. For the year ended December 31, 2021, the Group had volume shortfalls during the transition to, and ramp-up of, new production facilities. The financial impact of the volume shortfalls was not material. Leases and property, plant and equipment The future cash outflows relating to leases that have not yet commenced are disclosed in Note 15. The Group is committed to two purchase agreements regarding production equipment in Peterborough, UK, under which the Group’s obligations amount to $68.5 million. The production equipment is expected to be delivered in 2022. Legal contingencies From time to time, the Group may be involved in various claims and legal proceedings related to claims arising out of the operations. In July and September 2021, three securities class action complaints were filed under the captions Jochims v. Oatly Group AB et al. Bentley v. Oatly Group AB et al. Kostendt v. Oatly Group AB et al. In re Oatly Group AB Securities Litigation</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statement of financial position - USD ($) $ in Thousands</t>
        </is>
      </c>
      <c r="B1" s="2" t="inlineStr">
        <is>
          <t>Dec. 31, 2021</t>
        </is>
      </c>
      <c r="C1" s="2" t="inlineStr">
        <is>
          <t>Dec. 31, 2020</t>
        </is>
      </c>
    </row>
    <row r="2">
      <c r="A2" s="3" t="inlineStr">
        <is>
          <t>Non-current assets</t>
        </is>
      </c>
    </row>
    <row r="3">
      <c r="A3" s="4" t="inlineStr">
        <is>
          <t>Intangible assets</t>
        </is>
      </c>
      <c r="B3" s="6" t="n">
        <v>145925</v>
      </c>
      <c r="C3" s="6" t="n">
        <v>156463</v>
      </c>
    </row>
    <row r="4">
      <c r="A4" s="4" t="inlineStr">
        <is>
          <t>Property, plant and equipment</t>
        </is>
      </c>
      <c r="B4" s="5" t="n">
        <v>509648</v>
      </c>
      <c r="C4" s="5" t="n">
        <v>237625</v>
      </c>
    </row>
    <row r="5">
      <c r="A5" s="4" t="inlineStr">
        <is>
          <t>Right-of-use assets</t>
        </is>
      </c>
      <c r="B5" s="5" t="n">
        <v>158448</v>
      </c>
      <c r="C5" s="5" t="n">
        <v>38103</v>
      </c>
    </row>
    <row r="6">
      <c r="A6" s="4" t="inlineStr">
        <is>
          <t>Other non-current receivables</t>
        </is>
      </c>
      <c r="B6" s="5" t="n">
        <v>5534</v>
      </c>
      <c r="C6" s="5" t="n">
        <v>6550</v>
      </c>
    </row>
    <row r="7">
      <c r="A7" s="4" t="inlineStr">
        <is>
          <t>Deferred tax assets</t>
        </is>
      </c>
      <c r="B7" s="5" t="n">
        <v>2293</v>
      </c>
      <c r="C7" s="5" t="n">
        <v>26</v>
      </c>
    </row>
    <row r="8">
      <c r="A8" s="4" t="inlineStr">
        <is>
          <t>Total non-current assets</t>
        </is>
      </c>
      <c r="B8" s="5" t="n">
        <v>821848</v>
      </c>
      <c r="C8" s="5" t="n">
        <v>438767</v>
      </c>
    </row>
    <row r="9">
      <c r="A9" s="3" t="inlineStr">
        <is>
          <t>Current assets</t>
        </is>
      </c>
    </row>
    <row r="10">
      <c r="A10" s="4" t="inlineStr">
        <is>
          <t>Inventories</t>
        </is>
      </c>
      <c r="B10" s="5" t="n">
        <v>95661</v>
      </c>
      <c r="C10" s="5" t="n">
        <v>39115</v>
      </c>
    </row>
    <row r="11">
      <c r="A11" s="4" t="inlineStr">
        <is>
          <t>Trade receivables</t>
        </is>
      </c>
      <c r="B11" s="5" t="n">
        <v>105519</v>
      </c>
      <c r="C11" s="5" t="n">
        <v>71297</v>
      </c>
    </row>
    <row r="12">
      <c r="A12" s="4" t="inlineStr">
        <is>
          <t>Current tax assets</t>
        </is>
      </c>
      <c r="B12" s="5" t="n">
        <v>435</v>
      </c>
      <c r="C12" s="5" t="n">
        <v>514</v>
      </c>
    </row>
    <row r="13">
      <c r="A13" s="4" t="inlineStr">
        <is>
          <t>Other current receivables</t>
        </is>
      </c>
      <c r="B13" s="5" t="n">
        <v>32229</v>
      </c>
      <c r="C13" s="5" t="n">
        <v>12363</v>
      </c>
    </row>
    <row r="14">
      <c r="A14" s="4" t="inlineStr">
        <is>
          <t>Prepaid expenses</t>
        </is>
      </c>
      <c r="B14" s="5" t="n">
        <v>27711</v>
      </c>
      <c r="C14" s="5" t="n">
        <v>11509</v>
      </c>
    </row>
    <row r="15">
      <c r="A15" s="4" t="inlineStr">
        <is>
          <t>Short-term investments</t>
        </is>
      </c>
      <c r="B15" s="5" t="n">
        <v>249937</v>
      </c>
    </row>
    <row r="16">
      <c r="A16" s="4" t="inlineStr">
        <is>
          <t>Cash and cash equivalents</t>
        </is>
      </c>
      <c r="B16" s="5" t="n">
        <v>295572</v>
      </c>
      <c r="C16" s="5" t="n">
        <v>105364</v>
      </c>
    </row>
    <row r="17">
      <c r="A17" s="4" t="inlineStr">
        <is>
          <t>Total current assets</t>
        </is>
      </c>
      <c r="B17" s="5" t="n">
        <v>807064</v>
      </c>
      <c r="C17" s="5" t="n">
        <v>240162</v>
      </c>
    </row>
    <row r="18">
      <c r="A18" s="4" t="inlineStr">
        <is>
          <t>TOTAL ASSETS</t>
        </is>
      </c>
      <c r="B18" s="5" t="n">
        <v>1628912</v>
      </c>
      <c r="C18" s="5" t="n">
        <v>678929</v>
      </c>
    </row>
    <row r="19">
      <c r="A19" s="3" t="inlineStr">
        <is>
          <t>Equity</t>
        </is>
      </c>
    </row>
    <row r="20">
      <c r="A20" s="4" t="inlineStr">
        <is>
          <t>Share capital</t>
        </is>
      </c>
      <c r="B20" s="5" t="n">
        <v>105</v>
      </c>
      <c r="C20" s="5" t="n">
        <v>21</v>
      </c>
    </row>
    <row r="21">
      <c r="A21" s="4" t="inlineStr">
        <is>
          <t>Other contributed capital</t>
        </is>
      </c>
      <c r="B21" s="5" t="n">
        <v>1628103</v>
      </c>
      <c r="C21" s="5" t="n">
        <v>448251</v>
      </c>
    </row>
    <row r="22">
      <c r="A22" s="4" t="inlineStr">
        <is>
          <t>Foreign currency translation reserve</t>
        </is>
      </c>
      <c r="B22" s="5" t="n">
        <v>-74486</v>
      </c>
      <c r="C22" s="5" t="n">
        <v>-2525</v>
      </c>
    </row>
    <row r="23">
      <c r="A23" s="4" t="inlineStr">
        <is>
          <t>Accumulated deficit</t>
        </is>
      </c>
      <c r="B23" s="5" t="n">
        <v>-308423</v>
      </c>
      <c r="C23" s="5" t="n">
        <v>-119661</v>
      </c>
    </row>
    <row r="24">
      <c r="A24" s="4" t="inlineStr">
        <is>
          <t>Total equity attributable to shareholders of the parent</t>
        </is>
      </c>
      <c r="B24" s="5" t="n">
        <v>1245299</v>
      </c>
      <c r="C24" s="5" t="n">
        <v>326086</v>
      </c>
    </row>
    <row r="25">
      <c r="A25" s="3" t="inlineStr">
        <is>
          <t>Non-current liabilities</t>
        </is>
      </c>
    </row>
    <row r="26">
      <c r="A26" s="4" t="inlineStr">
        <is>
          <t>Lease liabilities</t>
        </is>
      </c>
      <c r="B26" s="5" t="n">
        <v>126516</v>
      </c>
      <c r="C26" s="5" t="n">
        <v>23883</v>
      </c>
    </row>
    <row r="27">
      <c r="A27" s="4" t="inlineStr">
        <is>
          <t>Liabilities to credit institutions</t>
        </is>
      </c>
      <c r="C27" s="5" t="n">
        <v>91655</v>
      </c>
    </row>
    <row r="28">
      <c r="A28" s="4" t="inlineStr">
        <is>
          <t>Other non-current liabilities</t>
        </is>
      </c>
      <c r="C28" s="5" t="n">
        <v>233</v>
      </c>
    </row>
    <row r="29">
      <c r="A29" s="4" t="inlineStr">
        <is>
          <t>Deferred tax liabilities</t>
        </is>
      </c>
      <c r="B29" s="5" t="n">
        <v>2677</v>
      </c>
      <c r="C29" s="5" t="n">
        <v>1307</v>
      </c>
    </row>
    <row r="30">
      <c r="A30" s="4" t="inlineStr">
        <is>
          <t>Provisions</t>
        </is>
      </c>
      <c r="B30" s="5" t="n">
        <v>11033</v>
      </c>
      <c r="C30" s="5" t="n">
        <v>7121</v>
      </c>
    </row>
    <row r="31">
      <c r="A31" s="4" t="inlineStr">
        <is>
          <t>Total non-current liabilities</t>
        </is>
      </c>
      <c r="B31" s="5" t="n">
        <v>140226</v>
      </c>
      <c r="C31" s="5" t="n">
        <v>124199</v>
      </c>
    </row>
    <row r="32">
      <c r="A32" s="3" t="inlineStr">
        <is>
          <t>Current liabilities</t>
        </is>
      </c>
    </row>
    <row r="33">
      <c r="A33" s="4" t="inlineStr">
        <is>
          <t>Lease liabilities</t>
        </is>
      </c>
      <c r="B33" s="5" t="n">
        <v>16703</v>
      </c>
      <c r="C33" s="5" t="n">
        <v>6261</v>
      </c>
    </row>
    <row r="34">
      <c r="A34" s="4" t="inlineStr">
        <is>
          <t>Liabilities to credit institutions</t>
        </is>
      </c>
      <c r="B34" s="5" t="n">
        <v>5987</v>
      </c>
      <c r="C34" s="5" t="n">
        <v>5532</v>
      </c>
    </row>
    <row r="35">
      <c r="A35" s="4" t="inlineStr">
        <is>
          <t>Shareholder loans</t>
        </is>
      </c>
      <c r="C35" s="5" t="n">
        <v>106118</v>
      </c>
    </row>
    <row r="36">
      <c r="A36" s="4" t="inlineStr">
        <is>
          <t>Trade payables</t>
        </is>
      </c>
      <c r="B36" s="5" t="n">
        <v>93043</v>
      </c>
      <c r="C36" s="5" t="n">
        <v>45295</v>
      </c>
    </row>
    <row r="37">
      <c r="A37" s="4" t="inlineStr">
        <is>
          <t>Current tax liabilities</t>
        </is>
      </c>
      <c r="B37" s="5" t="n">
        <v>567</v>
      </c>
      <c r="C37" s="5" t="n">
        <v>852</v>
      </c>
    </row>
    <row r="38">
      <c r="A38" s="4" t="inlineStr">
        <is>
          <t>Other current liabilities</t>
        </is>
      </c>
      <c r="B38" s="5" t="n">
        <v>9614</v>
      </c>
      <c r="C38" s="5" t="n">
        <v>4632</v>
      </c>
    </row>
    <row r="39">
      <c r="A39" s="4" t="inlineStr">
        <is>
          <t>Accrued expenses</t>
        </is>
      </c>
      <c r="B39" s="5" t="n">
        <v>117473</v>
      </c>
      <c r="C39" s="5" t="n">
        <v>59954</v>
      </c>
    </row>
    <row r="40">
      <c r="A40" s="4" t="inlineStr">
        <is>
          <t>Total current liabilities</t>
        </is>
      </c>
      <c r="B40" s="5" t="n">
        <v>243387</v>
      </c>
      <c r="C40" s="5" t="n">
        <v>228644</v>
      </c>
    </row>
    <row r="41">
      <c r="A41" s="4" t="inlineStr">
        <is>
          <t>Total liabilities</t>
        </is>
      </c>
      <c r="B41" s="5" t="n">
        <v>383613</v>
      </c>
      <c r="C41" s="5" t="n">
        <v>352843</v>
      </c>
    </row>
    <row r="42">
      <c r="A42" s="4" t="inlineStr">
        <is>
          <t>TOTAL EQUITY AND LIABILITIES</t>
        </is>
      </c>
      <c r="B42" s="6" t="n">
        <v>1628912</v>
      </c>
      <c r="C42" s="6" t="n">
        <v>678929</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Events after the end of the reporting period</t>
        </is>
      </c>
      <c r="B1" s="2" t="inlineStr">
        <is>
          <t>12 Months Ended</t>
        </is>
      </c>
    </row>
    <row r="2">
      <c r="B2" s="2" t="inlineStr">
        <is>
          <t>Dec. 31, 2021</t>
        </is>
      </c>
    </row>
    <row r="3">
      <c r="A3" s="3" t="inlineStr">
        <is>
          <t>Disclosure Of Nonadjusting Events After Reporting Period [Abstract]</t>
        </is>
      </c>
    </row>
    <row r="4">
      <c r="A4" s="4" t="inlineStr">
        <is>
          <t>Events after the end of the reporting period</t>
        </is>
      </c>
      <c r="B4" s="4" t="inlineStr">
        <is>
          <t>34. Events after the end of the reporting period In February 2022, a securities class action complaint was filed under the caption Hipple v. Oatly Group AB et al. In March 2022, Plaintiffs in In re Oatly Group AB Securities Litigation On March 28, 2022, the SRCF Agreement was amended for the purpose of, among other things, (i) postponing the application of the minimum EBITDA financial covenant from the third quarter of 2022 to (A) the second quarter of 2023 or (B) provided that the Group has successfully raised capital of at least $400 million by December 31, 2022, the second quarter of 2024, (ii) lowering the applicable tangible solvency ratio financial covenant levels, and (iii) introducing further restrictions on dividends from the Company stipulating that, following the exercise of the covenant conversion right, in addition to the requirement that no Event of Default (as defined in the SRCF Agreement) is outstanding or would occur immediately thereafter, any dividend from the Company is subject to the total net leverage ratio being equal to or less than 1.00:1 immediately before and after the making of such dividend.</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Summary Of Significant Accounting Policies [Abstract]</t>
        </is>
      </c>
    </row>
    <row r="4">
      <c r="A4" s="4" t="inlineStr">
        <is>
          <t>Basis of preparation</t>
        </is>
      </c>
      <c r="B4" s="4" t="inlineStr">
        <is>
          <t>2.1. Basis of preparation The consolidated financial statements of Oatly Group AB have been prepared in accordance with International Financial Reporting Standards (“IFRS”) as issued by the International Accounting Standards Board (“IASB”). The preparation of the consolidated financial statements in conformity with IFRS requires the use of certain critical accounting estimates. It also requires management to exercise its judgment in the process of applying the accounting policies. The areas involving a higher degree of judgment or complexity, or areas where assumptions and estimates are significant to the consolidated financial statements are disclosed in Note 4. The consolidated financial statements have been prepared using the cost method except for short-term investments, derivative instruments, and contingent consideration measured at fair value. Changes in accounting policies - Software-as-a-Service (SaaS) During 2021, the IFRS Interpretation Committee (IFRIC) has included an agenda decision on configuration and customization costs in a cloud computing arrangement which clarifies the accounting of IAS 38 that involves SaaS arrangements. The Group applies the agenda decision and has included additional information in the accounting policies of how the Group treats costs incurred in relation to service contracts for SaaS arrangements. Adjustments made related to the agenda decision for new SaaS arrangements were not material for the Group for the year ended December 31, 2021. There were no adjustments for the year ended December 31, 2020. New and amended standards and interpretations See below the amended standards that are effective from 1 January 2021 but had no impact on the Group’s financial statements. Certain other new accounting standards and interpretations have been issued by the IASB, but are not yet effective for the December 31, 2021 reporting period and have not been early adopted by the Group. These standards are not expected to have a material impact on the Group in the current or future reporting periods nor on foreseeable future transactions. Interest Rate Benchmark Reform – Phase 2: Amendments to IFRS 9, IAS 39, IFRS 7, IFRS 4 and IFRS 16 The amendments provide temporary reliefs which address the financial reporting effects when an interbank offered rate (IBOR) is replaced with an alternative nearly risk-free interest rate (RFR). The amendments include the following practical expedients:
•
A practical expedient to require contractual changes, or changes to cash flows that are directly required by the reform, to be treated as changes to a floating interest rate, equivalent to a movement in a market rate of interest
•
Permit changes required by IBOR reform to be made to hedge designations and hedge documentation without the hedging relationship being discontinued
•
Provide temporary relief to entities from having to meet the separately identifiable requirement when an RFR instrument is designated as a hedge of a risk component These amendments had no impact on the consolidated financial statements of the Group. The Group intends to use the practical expedients in future periods if they become applicable. Covid-19-Related Rent Concessions beyond 30 June 2021 Amendments to IFRS 16 On 28 May 2020, the IASB issued Covid-19-Related Rent Concessions - amendment to IFRS 16 Leases. The amendments provide relief to lessees from applying IFRS 16 guidance on lease modification accounting for rent concessions arising as a direct consequence of the Covid-19 pandemic. As a practical expedient, a lessee may elect not to assess whether a Covid-19 related rent concession from a lessor is a lease modification. A lessee that makes this election accounts for any change in lease payments resulting from the Covid-19 related rent concession the same way it would account for the change under IFRS 16, if the change were not a lease modification. The amendment was intended to apply until 30 June 2021, but as the impact of the Covid-19 pandemic is continuing, on 31 March 2021, the IASB extended the period of application of the practical expedient to 30 June 2022.The amendment applies to annual reporting periods beginning on or after 1 April 2021. However, the Group has not received Covid-19-related rent concessions but plans to apply the practical expedient if it becomes applicable within allowed period of application.</t>
        </is>
      </c>
    </row>
    <row r="5">
      <c r="A5" s="4" t="inlineStr">
        <is>
          <t>Basis of consolidation</t>
        </is>
      </c>
      <c r="B5" s="4" t="inlineStr">
        <is>
          <t xml:space="preserve">2.2. Basis of consolidation Subsidiaries are all companies over which the Group has control. The Group has control over a company when it is exposed to or has a right to variable returns from its participation in the company and has the possibility to influence the return through its participation in the company. Subsidiaries are consolidated from the date on which control is transferred to the Group. They are deconsolidated from the date that control ceases. The Group applies the acquisition method to recognize the Group’s business combinations. The acquisition price is the consideration paid for a subsidiary and comprises the fair value of the sum of the assets transferred and the liabilities incurred by the Group to the previous owner of the company. The consideration also includes the fair value of any asset or liability resulting from a contingent consideration arrangement. Identifiable assets acquired and liabilities assumed in a business combination are measured initially at their fair values at the acquisition date. Acquisition-related costs are expensed as incurred. </t>
        </is>
      </c>
    </row>
    <row r="6">
      <c r="A6" s="4" t="inlineStr">
        <is>
          <t>Segment reporting</t>
        </is>
      </c>
      <c r="B6" s="4" t="inlineStr">
        <is>
          <t xml:space="preserve">2.3. Segment reporting The operating segments are reported in a manner consistent with the internal reporting provided to the chief operating decision maker. The CEO is the chief operating decision maker and evaluates financial position and performance and makes strategic decisions. The CEO monitors the Group’s performance from a geographic perspective through the reportable segments EMEA, Asia and Americas. No operating segments have been aggregated to form the reportable segments. The CEO primarily uses a measure of earnings before interest, tax, depreciation and amortization (“EBITDA”), and earnings for the period finance expenses, finance income, depreciation and amortization expense, share-based compensation expense, product recall expenses, asset impairment charge and IPO preparation and transaction costs (“Adjusted EBITDA”), to assess the performance of the operating segments. </t>
        </is>
      </c>
    </row>
    <row r="7">
      <c r="A7" s="4" t="inlineStr">
        <is>
          <t>Foreign currency translation</t>
        </is>
      </c>
      <c r="B7" s="4" t="inlineStr">
        <is>
          <t xml:space="preserve">2.4. Foreign currency translation Functional currency and presentation currency The entities in the Group have the local currency as their functional currency, as the local currency has been defined as the primary economic environment in which each entity operates. The Group’s presentation currency is U.S. dollars. Transactions and balances Foreign currency transactions are translated into the functional currency using the exchange rates prevailing on the transaction dates. Foreign exchange rate profits and losses from the settlement of such transactions and the translation of monetary assets and liabilities in foreign currencies using the exchange rates prevailing at the reporting date are recognized in operating loss in the consolidated statement of operations. Foreign exchange rate profits and losses attributable to the financing of the Group are recognized in the consolidated statement of operations as finance income and finance costs. All other foreign exchange rate profits and losses are recognized under other operating income and expense. Translation of foreign group companies The results and financial position for all companies with a functional currency other than the presentation currency are translated into the Group’s reporting currency. Assets and liabilities are translated from the foreign operation’s functional currency to the Group’s reporting currency using the exchange rates prevailing at the reporting date. Income and expenses for each statement of operations and statement of comprehensive loss are translated to USD using the average exchange rate for the period. Foreign exchange differences arising from the currency translation of foreign operations are recognized in other comprehensive loss. Goodwill and fair value adjustments arising from the acquisition of foreign operations are treated as assets and liabilities in these operations and are translated to the reporting currency using the exchange rate at the reporting date. In the consolidated accounts, exchange rate differences attributable to monetary items that form part of the net investment in foreign operations are recognized in other comprehensive loss and are reclassified from equity to the consolidated statement of operations when the foreign operation is divested in whole or in part. </t>
        </is>
      </c>
    </row>
    <row r="8">
      <c r="A8" s="4" t="inlineStr">
        <is>
          <t>Revenue recognition</t>
        </is>
      </c>
      <c r="B8" s="4" t="inlineStr">
        <is>
          <t>2.5. Revenue recognition The Group’s principles for recognition of revenue from customer contracts are presented below. Sale of goods Revenue from contracts with customers consists of sales of goods. Revenue from the sale of goods is recognized at the point in time when control of goods has transferred to the customer, being when the products are delivered to the customer, the customer has full discretion over the channel to sell the goods, and there is no unfulfilled obligation that could affect the customer’s acceptance of the goods. Delivery occurs when the products are shipped to the specific location, the risks of obsolescence and loss have been transferred to the customer and either the customer has accepted the products in accordance with the sales contract or the Group has objective evidence that all criteria for acceptance have been satisfied. Revenue from contracts with customers is measured at an amount that reflects the consideration to which the Group expects to be entitled in exchange for those goods. Presented revenue excludes VAT and other sales taxes. The Group considers if contracts include other promises that constitute separate performance obligations to which a portion of the transaction price needs to be allocated. The Group considers the effects of variable consideration in determining the transaction price. The Group is acting as principal in its revenue arrangements because the Group maintains control of the goods until they are transferred to the customers. Variable consideration and other consideration The transaction price is adjusted for estimates of known or expected variable consideration, which includes cash discounts, product returns and allowances such as coupons. Variable consideration is recorded as a reduction to revenue based on amounts the Group expects to be liable for. Estimates of variable consideration are based on a number of factors, including current contract sales terms, estimated units sold, customer participation and redemption rates. Estimates are reviewed regularly until the incentives or product returns are realized and the impact of any adjustments are recognized in the period the adjustments are identified. The Group accounts for consideration payable to a customer as a reduction of the transaction, unless the payment to the customer is in exchange for a distinct good or service that the customer transfers to the Group. Such reductions to revenue include slotting and listing fees. Contract costs The Group incurs expenses for sales commissions to third parties to obtain customer contracts. Sales commissions are recognized in the consolidated statement of operations, in selling, general and administration expenses. The Group applies the practical expedient that permits the Group to expense the costs to obtain a contract as incurred when the expected amortization period is one year or less. Interest income Interest income is recognized with the application of the effective interest method. Financing components The Group does not have any contracts where the period between the transfer of the promised goods or services to the customer and payment by the customer exceeds one year. As a consequence, the Group does not adjust any of the transaction prices for the time value of money. Cost of goods sold Cost of goods sold consists primarily of the cost of oats and other raw materials, product packaging, co-manufacturing fees, direct labor and associated overhead costs and property, plant and equipment depreciation. Our cost of goods sold also includes warehousing and transportation of inventory. Research and development expenses Research and development expenses consist primarily of personnel related expenses for our research and development staff, including salaries, benefits and bonuses, but also third-party consultancy fees and expenses incurred related to product trial runs. Our research and development efforts are focused on enhancements to our existing product formulations and production processes in addition to the development of new products. Selling, general and administrative expenses Selling, general and administrative expenses include primarily personnel related expenses, brand awareness and advertising costs, costs associated with consumer promotions, product samples and sales aids. These also include customer distribution costs, i.e. outbound shipping and handling costs for finished goods, and other functional related selling and marketing expenses, depreciation and amortization expense on non-manufacturing assets and other miscellaneous operating items. Selling, general and administrative expenses also include auditor fees and other third-party consultancy fees, expenses related to management, finance and accounting, information technology, human resources and other office functions. Other operating income and (expenses), net Other operating income and (expenses), net consists primarily of net foreign exchange gains (losses) on operating related activities. Finance income and expenses, net Finance income and expenses, net primarily consists of interest expense related to loans from credit institutions, interest expense on lease liabilities and foreign exchange gains and losses attributable to our external and internal financing arrangements. Income tax expense Income tax expense represents both current and deferred income tax expenses. Current tax expenses primarily represent income taxes based on income in multiple foreign jurisdictions.</t>
        </is>
      </c>
    </row>
    <row r="9">
      <c r="A9" s="4" t="inlineStr">
        <is>
          <t>Current versus non-current classification</t>
        </is>
      </c>
      <c r="B9" s="4" t="inlineStr">
        <is>
          <t xml:space="preserve">2.6. Current versus non-current classification The Group presents assets and liabilities in the consolidated statement of financial position based on current/ non-current classification. An asset is current when it is:
•
expected to be realized or intended to be sold or consumed in the normal operating cycle,
•
held primarily for the purpose of trading,
•
expected to be realized within twelve months after the reporting
•
cash or cash equivalent unless restricted from being exchanged or used to settle a liability for at least twelve months after the reporting period. All other assets are classified as non-current. A liability is current when:
•
it is expected to be settled in the normal operating cycle,
•
it is held primarily for the purpose of trading,
•
it is due to be settled within twelve months after the reporting period, or
•
there is no unconditional right to defer the settlement of the liability for at least twelve months after the reporting period. The Group classifies all other liabilities as non-current. Deferred tax assets and liabilities are classified as non-current assets and liabilities. </t>
        </is>
      </c>
    </row>
    <row r="10">
      <c r="A10" s="4" t="inlineStr">
        <is>
          <t>Leases</t>
        </is>
      </c>
      <c r="B10" s="4" t="inlineStr">
        <is>
          <t xml:space="preserve">2.7. Leases As lessee The Group’s leases pertain to land and buildings, and plant and machinery. Contracts may contain both lease and non-lease components. The Group allocates the consideration in the contract to the lease and non-lease components based on their relative stand-alone prices. Lease terms are negotiated on an individual basis and contain a wide range of different terms and conditions. The lease agreements do not impose any covenants other than the security interests in the leased assets that are held by the lessor. Leased assets may not be used as security for borrowing purposes. Leases are recognized as a right-of-use asset and a corresponding liability at the date at which the leased asset is available for use by the Group. Liabilities arising from a lease are initially measured on a present value basis. Lease liabilities include the net present value of the following lease payments:
•
fixed payments (including in-substance fixed payments), less any lease incentives receivable variable lease payment that are based on an index or a rate, initially measured using the index or rate as at the commencement date,
•
amounts expected to be payable by the Group under residual value guarantees,
•
the exercise price of a purchase option if the Group is reasonably certain to exercise that option, and
•
payments of penalties for terminating the lease, if the lease term reflects the Group exercising that option. Lease payments to be made under reasonably certain extension options are also included in the measurement of the liability. The lease payments are discounted using the interest rate implicit in the lease. If that rate cannot be readily determined, which is the case for leases in the Group, the lessee’s incremental borrowing rate is used, which is the rate that the individual lessee would have to pay to borrow the funds necessary to obtain an asset of similar value to the right-of-use asset in a similar economic environment with similar terms, security, and conditions. To determine the incremental borrowing rate, the Group:
•
uses a build-up approach that starts with a risk-free interest rate adjusted for credit risk, and
•
makes adjustments specific to the lease, e.g. term, country, currency and security. The Group is exposed to potential future increases in variable lease payments based on an index or rate, which are not included in the lease liability until they take effect. When adjustments to lease payments based on an index or rate take effect, the lease liability is reassessed and adjusted against the right-of-use asset. Lease payments are allocated between principal and finance cost. The finance cost is charged to profit or loss over the lease period so as to produce a constant periodic rate of interest on the remaining balance of the liability for each period. Right-of-use assets are measured at cost comprising the following:
•
the amount of the initial measurement of lease liability,
•
any lease payments made at or before the commencement date less any lease incentives received,
•
any initial direct costs, and
•
restoration costs. Right-of-use assets are generally depreciated over the shorter of the asset’s useful life and the lease term on a straight-line basis. If the Group is reasonably certain to exercise a purchase option, the right-of-use asset is depreciated over the underlying asset’s useful life. Payments associated with short-term leases and leases of low-value assets are recognized on a straight-line basis as an expense in profit or loss. Short-term leases are leases with a lease term of 12 months or less. </t>
        </is>
      </c>
    </row>
    <row r="11">
      <c r="A11" s="4" t="inlineStr">
        <is>
          <t>Taxes</t>
        </is>
      </c>
      <c r="B11" s="4" t="inlineStr">
        <is>
          <t xml:space="preserve">2.8. Taxes Current income tax Current income tax assets and liabilities are measured at the amount expected to be recovered from or paid to the taxation authorities. The tax rates and tax laws used to compute the amount are those that are enacted or substantively enacted at the reporting date in the countries where the Group operates and generates taxable income. Current income tax is recognized in the consolidated statement of operations except for tax attributable to items that are recognized in other comprehensive loss or directly in equity. In such cases, tax is also recognized in other comprehensive loss and equity, respectively. Management periodically evaluates positions taken in the tax returns with respect to situations in which applicable tax regulations are subject to interpretation and establishes provisions where appropriate. Deferred Tax Deferred tax is recognized for all temporary differences that arise between the taxable value of assets and liabilities and their carrying values in the consolidated financial statements. However, a deferred tax liability is not recognized if it arises as a result of the initial recognition of goodwill, nor is a deferred tax liability recognized if it arises as a result of a transaction that constitutes the initial recognition of an asset or a liability that is not a business combination and which, at the date of the transaction, neither impacts the carrying value nor the taxable profit (loss). Deferred tax is measured at the tax rates that are expected to be applied to temporary differences when they reverse, using tax rates enacted or substantively enacted at the reporting date. The measurement of deferred tax reflects the tax consequences that would follow from the manner in which the Group expects at the reporting date to recover or settle the carrying amount of its assets and liabilities. Deferred tax assets are recognized to the extent that it is probable that there will be future taxable surpluses against which the temporary differences can be utilized. Deferred tax assets and tax liabilities are offset when there is a legal right to offset for current tax assets and tax liabilities, and when the deferred tax assets and tax liabilities are attributable to taxes charged by the same tax authorities and are either attributable to the same tax subject or different tax subjects, where there is an intention to settle the balances through net payments. Deferred tax relating to items recognized outside the statement of operations is recognized outside the statement of operations. Deferred tax items are recognized in correlation to the underlying transaction either in other comprehensive loss or directly in equity. </t>
        </is>
      </c>
    </row>
    <row r="12">
      <c r="A12" s="4" t="inlineStr">
        <is>
          <t>Intangible assets</t>
        </is>
      </c>
      <c r="B12" s="4" t="inlineStr">
        <is>
          <t xml:space="preserve">2.9. Intangible assets Goodwill Goodwill arises at the acquisition of subsidiaries and consists of the amount by which the consideration, any non-controlling interest in the acquired company and fair value at the acquisition dates of previous shareholdings, exceeds the fair value of identifiable net assets acquired. In order to perform impairment tests, goodwill acquired in a business combination is allocated to cash generating units or groups of cash generating units that are expected to benefit with synergies from the acquisition. Each unit or group of units to which goodwill has been allocated correspond to the lowest level in the Group for which goodwill is monitored. The Group monitors goodwill at the operating segment level for internal purposes, consistent with the way it assesses performance and allocates resources. The goodwill as at December 31, 2021 is allocated to the EMEA segment. Other intangible assets Capitalized expenditure for development activities Expenditure for development and testing of new or significantly improved materials, products, processes or systems are recognized as an asset in the consolidated statement of financial position if the following criteria are met:
•
it is technically feasible to complete the asset so that it will be available for use,
•
it is the Group’s purpose to complete the asset so that it will be available for use or sale,
•
there are prerequisites to make the asset available for use or sale,
•
it is possible to prove how the asset is likely to generate future economic benefits,
•
there are adequate technical, economic and other resources to fulfil the development and to make the asset available for use or sale, and
•
the costs attributable to the asset during development can be reliably measured. Other development costs are recognized in the consolidated statement of operations as costs are incurred. In the consolidated statement of financial position, capitalized development costs are reported at cost less accumulated depreciation and any impairment. Capitalized development expenditure is recognized as intangible assets and is depreciated from the date when the asset is ready for use. The estimated useful life is 3-5 years, which corresponds to the estimated period of time during which these assets will generate cash flows. Development costs that do not meet these criteria are expensed as incurred. Development expenditure previously carried at cost is not recognized as an asset in a subsequent period. Software-as-a-Service (SaaS) arrangements SaaS arrangements are service contracts providing the Group with the right to access the cloud provider’s application software over the contract period. As such the Group does not receive a software intangible asset at the contract commencement date. A right to receive future access to the supplier’s software does not, at the contract commencement date, give the customer the power to obtain the future economic benefits flowing from the software itself and to restrict others’ access to those benefits. The Group treats costs incurred in relation to SaaS arrangements as operating expenses over the term of the service contract or as operating expenses when the service is received, depending on the nature of the expenses incurred and whether they are distinct from the cloud computing service or not in the underlying SaaS arrangement. There could be a variety of other costs incurred as part of the arrangement, for example development of bridging modules that connect or integrate the SaaS software with existing software/systems that may be controlled by the Group. The Group assesses such expenses to determine if they should be expensed or may qualify for capitalization as an intangible asset. Trademarks, patents and similar rights Separately acquired trademarks and patents are shown at historical cost. They are reported at fair value at the time of acquisition and amortized on a straight-line basis over the projected useful life. They are reported in subsequent periods at cost less accumulated amortization and impairment. The estimated useful life is 5 years, which corresponds to the estimated time these will generate cash flow. </t>
        </is>
      </c>
    </row>
    <row r="13">
      <c r="A13" s="4" t="inlineStr">
        <is>
          <t>Tangible assets</t>
        </is>
      </c>
      <c r="B13" s="4" t="inlineStr">
        <is>
          <t xml:space="preserve">2.10. Tangible assets Property, plant and equipment Property, plant and equipment consist of land, buildings and fixtures, plant and machinery and construction in progress. These are recognized at historical cost less depreciation and impairment, except for construction in progress. Construction in progress is transferred to another asset (and depreciation begins) once an asset is in the location and condition necessary for it to be capable of operating in the manner intended by management. Historical cost includes expenditure that is directly attributable to the acquisition of the items. Subsequent costs are added to the asset’s carrying value or are recognized as a separate asset, depending on which is most suitable, only when it is probable that the future economic benefits attributable to the asset will flow to the Group and the cost of the asset can be reliably measured. The carrying value of the replaced component is derecognized from the consolidated statement of financial position. All other kinds of repairs and maintenance are recognized at cost in the consolidated statement of operations in the period in which they occur. Depreciation of assets is calculated using the straight-line method to allocate the cost of the assets, net of their residual values, over the estimated useful life of each component of an item of buildings and plant and machinery as follows:
• Buildings and fixtures
8-40 years
• Plant and machinery
3-15 years The assets’ residual values and useful lives are assessed at the end of each reporting period and adjusted, if needed. Profit or loss from disposals is established through a comparison of the profit from sales and carrying value and is recognized in “Other operating income and expense” in the consolidated statement of operations. </t>
        </is>
      </c>
    </row>
    <row r="14">
      <c r="A14" s="4" t="inlineStr">
        <is>
          <t>Impairment of non-financial assets</t>
        </is>
      </c>
      <c r="B14" s="4" t="inlineStr">
        <is>
          <t xml:space="preserve">2.11. Impairment of non-financial assets Intangible assets that have an indefinite useful life (goodwill) or intangible assets not ready to use (capitalized expenditure for development) are not subject to amortization and are tested for impairment annually and when circumstances indicate that the carrying value may be impaired. Other assets are tested for impairment whenever events or changes in circumstances indicate that the carrying amount may not be recoverable. An impairment loss is recognized for the amount by which the asset’s carrying amount exceeds its recoverable amount. The recoverable amount is the higher of an asset’s fair value less costs of disposal and value in use. For the purposes of assessing impairment, assets are grouped at the lowest levels for which there are separately identifiable cash inflows, which are largely independent of the cash inflows from other assets or groups of assets (cash-generating units). Non-financial assets other than goodwill are reviewed for reversal of the impairment at the end of each reporting period. </t>
        </is>
      </c>
    </row>
    <row r="15">
      <c r="A15" s="4" t="inlineStr">
        <is>
          <t>Inventories</t>
        </is>
      </c>
      <c r="B15" s="4" t="inlineStr">
        <is>
          <t xml:space="preserve">2.12. Inventories Raw materials and finished goods are stated at the lower of cost and net realizable value. Costs consist of direct materials, direct labor and an appropriate proportion of variable and fixed overhead expenditure. Overhead expenditures are allocated on the basis of normal operating capacity. Costs of purchased inventory are determined after deducting rebates and discounts. Net realizable value is the estimated selling price in the ordinary course of business less the estimated costs of completion and the estimated costs necessary to make the sale. The Group reviews inventory quantities and records a provision for excess and obsolete inventory based primarily on demand and the age of the inventory, among other factors. </t>
        </is>
      </c>
    </row>
    <row r="16">
      <c r="A16" s="4" t="inlineStr">
        <is>
          <t>Financial instruments</t>
        </is>
      </c>
      <c r="B16" s="4" t="inlineStr">
        <is>
          <t xml:space="preserve">2.13. Financial instruments Initial recognition Purchases and sales of financial assets are recognized on trade date, being the date upon which the Group commits to purchase or sell the asset. Financial assets are derecognized when the rights to receive cash flows from the financial assets have expired or have been transferred, and the Group has transferred substantially all the risks and rewards of ownership. Financial assets—Classification and measurement Financial assets include cash and cash equivalents, trade receivables, short-term investments, derivatives and other financial assets. The Group classifies its financial assets in the following measurement categories:
•
those to be measured subsequently at fair value (either through other comprehensive loss or through profit or loss), and
•
those to be measured at amortized cost. The classification depends on the Group’s business model for managing the financial assets and contractual terms of the cash flows. For assets measured at fair value, gains and losses will either be recorded in profit or loss or other comprehensive loss. The Group reclassifies debt investments when and only when its business model for managing those assets changes. At initial recognition, the Group measures a financial asset at its fair value plus, in the case of a financial asset, not at fair value through profit or loss (“FVPL”), transaction costs that are directly attributable to the acquisition of the financial asset. Transaction costs of financial assets carried at FVPL are expensed in profit or loss. Subsequent measurement of debt instruments depends on the Group’s business model for managing the asset and the cash flow characteristics of the asset. All debt instruments in the Group are measured at amortized cost. The Group’s financial assets measured at amortized cost consist of the items other non-current receivables, trade receivables, other current receivables and cash and cash equivalents. Amortized cost: Assets that are held for collection of contractual cash flows, where those cash flows represent solely payments of principal and interest, are measured at amortized cost. Interest income from these financial assets is included in finance income using the effective interest rate method. Any gain or loss arising on derecognition is recognized directly in profit or loss and presented in Other operating income and expense net together with foreign exchange gains and losses. Fair value through profit or loss: Assets that are held primarily for the purpose to secure and increase value of the investments are included in the business model “Other”. Derivatives Derivatives are initially recognized at the fair value on the date a derivative contract is entered into, and they are subsequently remeasured to their fair value at the end of each reporting period. Changes in the fair value are recognized in finance income or finance expenses in the consolidated statement of operations. Short-term investments Short-term investments are primarily comprised of funds and bonds carried at fair value through profit and loss. The primary purpose of the portfolio is to secure and increase value of the investments compared to keeping cash in bank accounts, until cash is needed for other investments in the business, for example new production facilities. Based on the primary purpose of the portfolio and indicators identified in the IFRS 9 Financial Instruments test, the overall assessment is that the portfolio is the business model “Other”. The investments in the portfolio are therefore recognized at fair value through profit or loss and presented as short-term investments and cash and cash equivalents in the statement of financial position. Derecognition of financial assets Purchases and sales of financial instruments are reported on the trade date, that is, the date on which the Group commits itself to purchase or sell the asset. Financial assets are derecognized from the statement of financial position when the right to receive cash flows from the instrument has expired or been transferred, and the Group has, in all significant aspects, transferred all risk and benefits associated with the ownership. Profits and losses arising from derecognition from the statement of financial position are recognized directly in the statement of operations. Financial liabilities—Classification and measurement Financial liabilities at amortized cost At initial recognition, the Group measures a financial liability at its fair value plus transaction costs that are directly attributable to the financial liability. After initial recognition, the majority of the Group’s financial liabilities are valued at amortized cost applying the effective interest method. The Group’s financial liabilities measured at amortized cost comprise liabilities to credit institutions, bank overdraft facilities, trade payables and accrued expenses. Financial liabilities at fair value At initial recognition, the Group measures a financial liability at its fair value. Transaction costs of financial liabilities carried at fair value are expensed in the consolidated statement of operations. The Group’s financial liabilities at fair value comprise a contingent consideration that was settled during 2019. For more information see Note 12. Derecognition of financial liabilities Financial liabilities are derecognized from the statement of financial position when the obligations are settled, cancelled or have expired in any other way. The difference between the carrying value of a financial liability that has been extinguished or transferred to another party and the fee paid are reported in the consolidated statement of operations. When the terms and conditions of a financial liability are renegotiated and are not derecognized from the statement of financial position, a profit or loss is reported in the consolidated statement of operations. The profit or loss is calculated as the difference between the original contractual cash flows and the modified cash flows discounted at the original effective interest rate. Offsetting of financial instruments Financial assets and liabilities are offset and recognized with a net amount in the statement of financial position only when there is a legal right to offset the recognized amounts and an intention to balance the items with a net amount or to simultaneously realize the asset and settle the liability. Impairment of financial assets recognized at amortized cost The Group assesses, on a forward-looking basis, the expected credit losses associated with its debt instruments carried at amortized cost. The impairment methodology applied depends on whether there has been a significant increase in credit risk. For trade receivables, the Group applies the simplified approach, i.e., the reserve will correspond to the expected loss over the lifetime of the trade receivables. In order to measure the expected credit losses, trade receivables have been grouped based on days past due. The Group applies forward-looking variables for expected credit losses. Expected credit losses are recognized in the consolidated statement of operations, in selling, general and administration expenses. </t>
        </is>
      </c>
    </row>
    <row r="17">
      <c r="A17" s="4" t="inlineStr">
        <is>
          <t>Trade receivables</t>
        </is>
      </c>
      <c r="B17" s="4" t="inlineStr">
        <is>
          <t xml:space="preserve">2.14. Trade receivables Trade receivables are recognized initially at the amount of consideration that is unconditional, unless they contain significant financing components when they are recognized at fair value. They are subsequently measured at amortized cost using the effective interest rate method, less allowance for expected credit losses. </t>
        </is>
      </c>
    </row>
    <row r="18">
      <c r="A18" s="4" t="inlineStr">
        <is>
          <t>Cash and cash equivalents</t>
        </is>
      </c>
      <c r="B18" s="4" t="inlineStr">
        <is>
          <t xml:space="preserve">2.15. Cash and cash equivalents For the purpose of presentation in the consolidated statement of cash flows, cash and cash equivalents include cash on hand, deposits held at call with financial institutions. Bank overdrafts are shown within liabilities to credit institutions in current liabilities in the statement of financial position. </t>
        </is>
      </c>
    </row>
    <row r="19">
      <c r="A19" s="4" t="inlineStr">
        <is>
          <t>Share capital</t>
        </is>
      </c>
      <c r="B19" s="4" t="inlineStr">
        <is>
          <t xml:space="preserve">2.16. Share capital Ordinary shares are classified as equity. Incremental costs directly attributable to the issue of new shares are shown in equity as a deduction, net of tax, from the proceeds. </t>
        </is>
      </c>
    </row>
    <row r="20">
      <c r="A20" s="4" t="inlineStr">
        <is>
          <t>Liabilities to credit institutions</t>
        </is>
      </c>
      <c r="B20" s="4" t="inlineStr">
        <is>
          <t xml:space="preserve">2.17. Liabilities to credit institutions Liabilities to credit institutions are initially recognized at fair value, net of transaction costs incurred. Liabilities to credit institutions are subsequently measured at amortized cost. Any difference between the proceeds (net of transaction costs) and the redemption amount is recognized in profit or loss over the period of the liabilities to credit institutions using the effective interest method. Fees paid on the establishment of loan facilities are recognized as transaction costs of the loan to the extent that it is probable that some or all of the facility will be drawn down. In this case, the fee is deferred until the draw-down occurs. To the extent there is no evidence that it is probable that some or all of the facility will be drawn down, the fee is capitalized as a prepayment for liquidity services and amortized over the period of the facility to which it relates. Liabilities to credit institutions are classified as current liabilities, unless the Group has an unconditional right to defer settlement of the liability for at least 12 months after the reporting period. General and specific borrowing costs that are directly attributable to the acquisition, construction or production of a qualifying asset are capitalized during the period of time that is required to complete and prepare the asset for its intended use or sale. Qualifying assets are assets that necessarily take a substantial period of time to get ready for their intended use or sale. Investment income earned on the temporary investment of specific borrowings, pending their expenditure on qualifying assets, is deducted from the borrowing costs eligible for capitalization. Other borrowing costs are expensed in the period in which they are incurred. </t>
        </is>
      </c>
    </row>
    <row r="21">
      <c r="A21" s="4" t="inlineStr">
        <is>
          <t>Provisions</t>
        </is>
      </c>
      <c r="B21" s="4" t="inlineStr">
        <is>
          <t xml:space="preserve">2.18. Provisions Provisions are recognized when the Group has a present obligation (legal or constructive) as a result of a past event and it is probable that an outflow of resources embodying economic benefits will be required to settle the obligation, and a reliable estimate can be made of the amount of the obligation. The expense relating to a provision is presented in the statement of operations net of any reimbursement. If the effect of the time value of money is material, provisions are discounted using a current pre-tax rate that reflects, when appropriate, the risks specific to the liability. When discounting is used, the increase in the provision due to the passage of time is recognized as a finance cost. Provision for restoration costs The Group recognizes provisions for restoration costs of leased manufacturing facilities. Restoration costs are provided for at the present value of expected costs to settle the obligation using estimated cash flows and are recognized as part of the cost of the relevant asset. The cash flows are discounted at a current pre-tax rate that reflects the risks specific to the liability for the restoration costs. The unwinding of the discount is expensed as incurred and recognized in the statement of operations as a finance cost. The estimated future costs of the restorations are reviewed annually and adjusted as appropriate. Changes in the estimated future costs, or in the discount rate applied, are added to, or deducted from the cost of the asset. </t>
        </is>
      </c>
    </row>
    <row r="22">
      <c r="A22" s="4" t="inlineStr">
        <is>
          <t>Employee benefits</t>
        </is>
      </c>
      <c r="B22" s="4" t="inlineStr">
        <is>
          <t xml:space="preserve">2.19. Employee benefits Short-term benefits to employees Liabilities for wages and salaries, annual leave and accumulating sick leave that are expected to be settled wholly within 12 months after the end of the period in which the employees render the related services are recognized in respect of employees’ services up to the end of the reporting period, and they are measured at the amounts expected to be paid when the liabilities are settled. The liabilities are presented as accrued expenses in the statement of financial position. Post-employment obligations Within the Group, there are defined-contribution plans. A defined-contribution plan is a pension plan according to which the Group pays a fixed amount to a separate legal entity. The Group has no legal or constructive obligation to pay additional premiums if this legal entity does not have adequate means to pay all benefits to employees, attributable to their service in current or previous periods. The premiums are reported as costs in the consolidated statement of operations when they fall due. The Swedish Financial Reporting Board is a private sector body in Sweden with the authority to develop interpretations of IFRS Standards for consolidated financial statements for issues that are very specific to the Swedish environment, for example, UFR 10 Accounting for the pension plan ITP 2 financed through an insurance in Alecta The collective consolidation level comprises the market value of Alecta’s assets as a percentage of the insurance obligations in accordance with Alecta’s actuarial methods and assessments. The collective consolidation level should normally be allowed to vary between 125% and 175%. If Alecta’s collective consolidation level falls below 125% or exceeds 175%, measure should be taken in order for the consolidation level to return to the normal interval. At a low consolidation, one measure might be to increase the price when signing new insurance agreements and an expansion of existing benefits. At a high level of consolidation, one measure might be to introduce lower premiums. At the end of the financial year 2021, Alecta’s surplus of the collective consolidation level was 172%. Share-based payments—equity settled Employee stock options (ESOP) and Restricted Stock Units (RSU) (2021) For share-based payment schemes, the fair value of the instruments granted are established at the grant date and recognized as an employee benefits expense, with a corresponding increase in equity. The fair value of ESOPs at grant date has been established by using the Black-Scholes option pricing model and input data in the model is disclosed in Note 8. The awards only have a service condition whereby the awards vest in 12-month installments over 36 months. Each of the instalments are treated as separate awards which are expensed on a linear basis for each instalment period i.e., 12 months, 24 months, and 36 months; this will result in a front-loaded IFRS 2 charge. At the end of each period, the entity revises its estimates of the number of instruments that are expected to vest based on the service conditions. It recognizes the impact of the revision to original estimates, if any, in profit or loss, with a corresponding adjustment to retained earnings within equity. Warrants (2016-2020) The Group grants warrants to certain employees in exchange for payments equal, or at a discount, to the fair Warrants are accounted for as equity settled share-based payments, proceeds are recognized in equity and There are no service conditions, and share-based payments expense is recognized immediately upon grant For further </t>
        </is>
      </c>
    </row>
    <row r="23">
      <c r="A23" s="4" t="inlineStr">
        <is>
          <t>Loss per share</t>
        </is>
      </c>
      <c r="B23" s="4" t="inlineStr">
        <is>
          <t xml:space="preserve">2.20. Loss per share Basic loss per share is calculated by dividing the loss after tax by the weighted average number of ordinary shares outstanding for the period. Diluted loss per share is computed using the treasury stock method to the extent that the effect is dilutive by using the weighted-average number of outstanding ordinary shares and potential ordinary shares during the period. The Group’s potential ordinary shares consist of incremental shares issuable upon the assumed exercise of warrants, excluding all anti-dilutive ordinary shares outstanding during the period. </t>
        </is>
      </c>
    </row>
    <row r="24">
      <c r="A24" s="4" t="inlineStr">
        <is>
          <t>Initial public offering costs</t>
        </is>
      </c>
      <c r="B24" s="4" t="inlineStr">
        <is>
          <t xml:space="preserve">2.21. Initial public offering costs The initial public offering (“IPO”) costs for the Group involved costs both for issuing new shares and the listing of existing shares/ADS and were recorded within prepaid expenses in the statement of financial position and were accounted for as a reduction of equity since they were incremental costs that were directly attributable to issuing new shares (net of any income tax benefit) when the IPO occurred.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Summary Of Significant Accounting Policies [Abstract]</t>
        </is>
      </c>
    </row>
    <row r="4">
      <c r="A4" s="4" t="inlineStr">
        <is>
          <t>Estimated Useful Life of Property, Plant and Equipment</t>
        </is>
      </c>
      <c r="B4" s="4" t="inlineStr">
        <is>
          <t>Depreciation of assets is calculated using the straight-line method to allocate the cost of the assets, net of their residual values, over the estimated useful life of each component of an item of buildings and plant and machinery as follows:
• Buildings and fixtures
8-40 years
• Plant and machinery
3-15 year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Financial risk management (Tables)</t>
        </is>
      </c>
      <c r="B1" s="2" t="inlineStr">
        <is>
          <t>12 Months Ended</t>
        </is>
      </c>
    </row>
    <row r="2">
      <c r="B2" s="2" t="inlineStr">
        <is>
          <t>Dec. 31, 2021</t>
        </is>
      </c>
    </row>
    <row r="3">
      <c r="A3" s="3" t="inlineStr">
        <is>
          <t>Disclosure Of Financial Instruments [Line Items]</t>
        </is>
      </c>
    </row>
    <row r="4">
      <c r="A4" s="4" t="inlineStr">
        <is>
          <t>Summary of Aging of Groups Trade Receivables</t>
        </is>
      </c>
      <c r="B4" s="4" t="inlineStr">
        <is>
          <t>The aging of the Group’s trade receivables is as follows:
2021
2020
Current
78,771
55,086
1-30 days past due
18,387
10,473
31-60 days past due
4,268
1,726
61-90 days past due
1,159
2,154
91- days past due
3,817
2,569
Gross carrying amount
106,402
72,009
Allowance for expected credit losses
(883
)
(712
)
Net carrying amount
105,519
71,297</t>
        </is>
      </c>
    </row>
    <row r="5">
      <c r="A5" s="4" t="inlineStr">
        <is>
          <t>Summary of Financial Liabilities into Maturity Groupings based on Contractual Maturities</t>
        </is>
      </c>
      <c r="B5" s="4" t="inlineStr">
        <is>
          <t>The tables below analyze the Group’s financial liabilities into maturity groupings based on their contractual maturities for: a) all non-derivative financial liabilities: b) and net settled derivative financial instruments for which the contractual maturities represent the timing of the cash flows. The amounts disclosed in the table are the contractual undiscounted cash flows. Balances due within 12 months equal their carrying balances as the impact of discounting is not significant. For interest rate swaps, the cash flows have been estimated using forward interest rates applicable at the end of the reporting period.
December 31, 2021
Less than 3 months
Between 3 months and 1 year
Between 1 and 2 years
Between 2 and 5 years
After 5 years
Total contractual cash flows
Carrying amount
Non-derivatives
Trade payables
93,043
—
—
—
—
93,043
93,043
Liabilities to credit institutions
1,240
4,904
—
—
—
6,144
5,987
Lease liabilities
4,275
12,826
19,134
39,702
200,327
276,265
143,219
Total non-derivatives
98,558
17,730
19,134
39,702
200,327
375,452
242,249
December 31, 2020
Less than 3 months
Between 3 months and 1 year
Between 1 and 2 years
Between 2 and 5 years
After 5 years
Total contractual cash flows
Carrying amount
Non-derivatives
Trade payables
45,295
—
—
—
—
45,295
45,295
Liabilities to credit institutions
3,802
5,553
96,703
—
—
106,058
95,990
Bank overdraft facility
1,197
—
—
—
—
1,197
1,197
Shareholder loans
—
108,401
—
—
—
108,401
106,118
Lease liabilities
1,917
5,751
5,696
12,693
12,429
38,486
30,144
Total non-derivatives
52,211
119,705
102,399
12,693
12,429
299,437
278,744
Derivatives
Interest rate swaps—net settled
17
51
67
146
9
290
189
Total derivatives
17
51
67
146
9
290
189</t>
        </is>
      </c>
    </row>
    <row r="6">
      <c r="A6" s="4" t="inlineStr">
        <is>
          <t>Trade receivables [member]</t>
        </is>
      </c>
    </row>
    <row r="7">
      <c r="A7" s="3" t="inlineStr">
        <is>
          <t>Disclosure Of Financial Instruments [Line Items]</t>
        </is>
      </c>
    </row>
    <row r="8">
      <c r="A8" s="4" t="inlineStr">
        <is>
          <t>Summary of Allowance for Expected Credit Losses of Trade Receivables</t>
        </is>
      </c>
      <c r="B8" s="4" t="inlineStr">
        <is>
          <t>The movements in the Group’s allowance for expected credit losses of trade receivables are as follows:
2021
2020
As at January 1
(712
)
(2,557
)
Increase of allowance recognized in statement of operations during the year
(490
)
(552
)
Receivables written off during the year as uncollectible
—
2,569
Unused amount reversed
290
104
Translation differences
29
(276
)
As at December 31
(883
)
(712
)</t>
        </is>
      </c>
    </row>
    <row r="9">
      <c r="A9" s="4" t="inlineStr">
        <is>
          <t>Currency Risk</t>
        </is>
      </c>
    </row>
    <row r="10">
      <c r="A10" s="3" t="inlineStr">
        <is>
          <t>Disclosure Of Financial Instruments [Line Items]</t>
        </is>
      </c>
    </row>
    <row r="11">
      <c r="A11" s="4" t="inlineStr">
        <is>
          <t>Summary of Exposure to Foreign Currency Risk</t>
        </is>
      </c>
      <c r="B11" s="4" t="inlineStr">
        <is>
          <t>The Group’s primary exposure to foreign currency risk at the end of the reporting period, expressed in thousands of USD was as follows:
As at December 31, 2021
SEK/USD
SEK/EUR
SEK/GBP
SEK/CNY
Trade receivables
—
9,220
382
—
Short-term deposits
—
—
—
78,766
Liabilities to credit institutions
—
(5,314
)
—
—
Trade payables
(723
)
(14,732
)
(1,238
)
—
Lease liabilities
—
(2,903
)
—
—
Total
(723
)
(13,729
)
(856
)
78,766
As at December 31, 2020
SEK/USD
SEK/EUR
SEK/GBP
SEK/CNY
Trade receivables
—
6,113
135
—
Liabilities to credit institutions
—
(8,041
)
—
—
Shareholder loans
(40,284
)
(45,427
)
—
—
Trade payables
(4,154
)
(10,856
)
(302
)
—
Lease liabilities
—
(3,074
)
—
—
Derivatives
—
—
(27,273
)
—
Total
(44,438
)
(61,285
)
(27,440
)
—</t>
        </is>
      </c>
    </row>
    <row r="12">
      <c r="A12" s="4" t="inlineStr">
        <is>
          <t>Summary of Sensitivity Analysis</t>
        </is>
      </c>
      <c r="B12" s="4" t="inlineStr">
        <is>
          <t>The Group is primarily exposed to changes in USD/SEK, EUR/SEK, GBP/SEK and CNY/SEK exchange rates. The Group’s risk exposure in foreign currencies:
Impact on loss before tax
2021
2020
2019
USD/SEK exchange rate—increase/decrease 10 %
+/- 72
+/- 4,444
+/- 1,700
EUR/SEK exchange rate—increase/decrease 10 %
+/- 1,211
+/- 6,129
+/- 1,451
GBP/SEK exchange rate—increase/decrease 10 %
+/- 63
+/- 2,786
+/- 116
CNY/SEK exchange rate—increase/decrease 10 %
+/- 7,877
—
—</t>
        </is>
      </c>
    </row>
    <row r="13">
      <c r="A13" s="4" t="inlineStr">
        <is>
          <t>Interest rate risk [member]</t>
        </is>
      </c>
    </row>
    <row r="14">
      <c r="A14" s="3" t="inlineStr">
        <is>
          <t>Disclosure Of Financial Instruments [Line Items]</t>
        </is>
      </c>
    </row>
    <row r="15">
      <c r="A15" s="4" t="inlineStr">
        <is>
          <t>Summary of Sensitivity Analysis</t>
        </is>
      </c>
      <c r="B15" s="4" t="inlineStr">
        <is>
          <t>Profit or loss is sensitive to higher/lower interest expense primarily from liabilities to credit institutions as a result of changes in interest rates.
Impact on loss before tax
2021
2020
2019
Interest rates - increase/decrease by 100 basis points
+/- 60
+/- 996
+/- 721</t>
        </is>
      </c>
    </row>
    <row r="16">
      <c r="A16" s="4" t="inlineStr">
        <is>
          <t>Fair value/price risk [member]</t>
        </is>
      </c>
    </row>
    <row r="17">
      <c r="A17" s="3" t="inlineStr">
        <is>
          <t>Disclosure Of Financial Instruments [Line Items]</t>
        </is>
      </c>
    </row>
    <row r="18">
      <c r="A18" s="4" t="inlineStr">
        <is>
          <t>Summary of Sensitivity Analysis</t>
        </is>
      </c>
      <c r="B18" s="4" t="inlineStr">
        <is>
          <t>Profit or loss is sensitive to changes in fair value from short-term investments.
Impact on loss before tax
2021
2020
2019
Fair value - increase/decrease by 10%
+/- 25
—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4" customWidth="1" min="1" max="1"/>
    <col width="80" customWidth="1" min="2" max="2"/>
  </cols>
  <sheetData>
    <row r="1">
      <c r="A1" s="1" t="inlineStr">
        <is>
          <t>Segment information (Tables)</t>
        </is>
      </c>
      <c r="B1" s="2" t="inlineStr">
        <is>
          <t>12 Months Ended</t>
        </is>
      </c>
    </row>
    <row r="2">
      <c r="B2" s="2" t="inlineStr">
        <is>
          <t>Dec. 31, 2021</t>
        </is>
      </c>
    </row>
    <row r="3">
      <c r="A3" s="3" t="inlineStr">
        <is>
          <t>Disclosure Of Operating Segments [Abstract]</t>
        </is>
      </c>
    </row>
    <row r="4">
      <c r="A4" s="4" t="inlineStr">
        <is>
          <t>Summary of Revenue and EBITDA</t>
        </is>
      </c>
      <c r="B4" s="4" t="inlineStr">
        <is>
          <t xml:space="preserve">For the year ended December 31, 2021
EMEA
Americas
Asia
Corporate*
Eliminations**
Total
Revenue
Revenue from external customers
336,452
179,830
126,908
—
—
643,190
Intersegment revenue
89,460
908
—
—
(90,368
)
—
Total segment revenue
425,912
180,738
126,908
—
(90,368
)
643,190
Adjusted EBITDA
21,959
(44,560
)
(16,480
)
(107,896
)
—
(146,977
)
Share-based compensation expense
(3,780
)
(2,963
)
(4,192
)
(12,697
)
—
(23,632
)
Product recall expenses 1
(1,654
)
—
—
—
—
(1,654
)
Asset impairment charge 2
(4,970
)
—
—
—
—
(4,970
)
IPO preparation and transaction costs
—
—
—
(9,288
)
—
(9,288
)
EBITDA
11,555
(47,523
)
(20,672
)
(129,881
)
—
(186,521
)
Finance income
—
—
—
—
—
14,435
Finance expenses
—
—
—
—
—
(15,740
)
Depreciation and Amortization
—
—
—
—
—
(27,222
)
Loss before tax
—
—
—
—
—
(215,048
)
*
Corporate consists of general overhead costs not allocated to the segments.
**
Eliminations in 2021 refer to intersegment revenue for sales of products from EMEA and Americas to Asia.
(1)
Relates to recall of products in Sweden as previously communicated on November 17, 2021. See the Company’s Form 6-K filed on November 17, 2021.
(2)
Relates to an asset impairment charge of certain production equipment at our Landskrona production facility in Sweden for which we have no alternative use. Of the $5.0 million, $4.3 million relates to property, plant and equipment and $0.7 million relates to leases.
For the year ended December 31, 2020
EMEA
Americas
Asia
Corporate*
Eliminations**
Total
Revenue
Revenue from external customers
267,691
99,997
53,663
—
—
421,351
Intersegment revenue
35,208
230
—
—
(35,438
)
—
Total segment revenue
302,899
100,227
53,663
—
(35,438
)
421,351
Adjusted EBITDA
39,456
(25,117
)
(2,141
)
(44,480
)
—
(32,282
)
Share-based compensation expense
—
—
—
(1,014
)
—
(1,014
)
IPO preparation and transaction costs
—
—
—
(679
)
—
(679
)
EBITDA
39,456
(25,117
)
(2,141
)
(46,173
)
—
(33,975
)
Finance income
—
—
—
—
—
515
Finance expenses
—
—
—
—
—
(11,372
)
Depreciation and Amortization
—
—
—
—
—
(13,118
)
Loss before tax
—
—
—
—
—
(57,950
)
*
Corporate consists of general overhead costs not allocated to the segments.
**
Eliminations in 2020 primarily refer to intersegment revenue for sales of products from EMEA to Asia.
For the year ended December 31, 2019
EMEA
Americas
Asia
Corporate*
Eliminations**
Total
Revenue
Revenue from external customers
154,746
39,120
10,182
—
—
204,047
Intersegment revenue
6,222
—
—
—
(6,222
)
—
Total segment revenue
160,967
39,120
10,182
—
(6,222
)
204,047
Adjusted EBITDA
16,594
(13,663
)
(5,211
)
(18,463
)
—
(20,743
)
Share-based compensation expense
—
—
—
(1,922
)
—
(1,922
)
IPO preparation and transaction costs
—
—
—
—
—
—
EBITDA
16,594
(13,663
)
(5,211
)
(20,386
)
—
(22,665
)
Finance income
—
—
—
—
—
47
Finance expenses
—
—
—
—
—
(3,655
)
Depreciation and Amortization
—
—
—
—
—
(8,094
)
Loss before tax
—
—
—
—
—
(34,367
)
*
Corporate consists of general overhead costs not allocated to the segments.
**
Eliminations in 2019 refer to intersegment revenue for sales of products from EMEA to Asia. </t>
        </is>
      </c>
    </row>
    <row r="5">
      <c r="A5" s="4" t="inlineStr">
        <is>
          <t>Summary of Non-current Assets by Country</t>
        </is>
      </c>
      <c r="B5" s="4" t="inlineStr">
        <is>
          <t>Non-current assets for this purpose consists of property, plant and equipment and right-of-use assets:
2021
2020
US
262,538
142,563
Sweden
122,488
98,285
UK
119,973
106
China
101,082
800
Singapore
36,182
8,780
Other
25,833
25,194
Total
668,096
275,728</t>
        </is>
      </c>
    </row>
    <row r="6">
      <c r="A6" s="4" t="inlineStr">
        <is>
          <t>Summary of Revenue from External Customers</t>
        </is>
      </c>
      <c r="B6" s="4" t="inlineStr">
        <is>
          <t>The Group is domiciled in Sweden. The amount of its revenue from external customers, broken down by location of the customers, is shown in the table below.
2021
2020
2019
US
177,180
99,988
39,123
UK
120,278
92,805
47,347
China
111,830
47,452
9,274
Germany
70,699
51,673
17,322
Sweden
57,937
56,587
47,290
Finland
27,420
25,818
21,505
The Netherlands
24,047
17,017
9,125
Other
53,799
30,011
13,061
Total
643,190
421,351
204,047
Revenue from external customers, broken down by channel, is shown in the table below.
2021
2020
2019
Retail
387,939
297,973
153,035
Foodservice
223,125
108,317
42,850
Other
32,126
15,061
8,162
Total
643,190
421,351
204,047</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Depreciation Amortization and Impairment by Per Function (Tables)</t>
        </is>
      </c>
      <c r="B1" s="2" t="inlineStr">
        <is>
          <t>12 Months Ended</t>
        </is>
      </c>
    </row>
    <row r="2">
      <c r="B2" s="2" t="inlineStr">
        <is>
          <t>Dec. 31, 2021</t>
        </is>
      </c>
    </row>
    <row r="3">
      <c r="A3" s="3" t="inlineStr">
        <is>
          <t>Depreciation And Amortisation Expense [Abstract]</t>
        </is>
      </c>
    </row>
    <row r="4">
      <c r="A4" s="4" t="inlineStr">
        <is>
          <t>Summary of Depreciation and Amortization</t>
        </is>
      </c>
      <c r="B4" s="4" t="inlineStr">
        <is>
          <t xml:space="preserve">2021
Property, plant and equipment
Right-of-use assets
Intangible assets
Total
Cost of goods sold 1
(16,337
)
(5,894
)
—
(22,231
)
Research and development expenses
(294
)
(58
)
(77
)
(429
)
Selling, general and administrative expenses 2
(3,546
)
(3,863
)
(2,123
)
(9,532
)
Total depreciation/amortization/impairment by function
(20,177
)
(9,815
)
(2,200
)
(32,192
)
(1)
Within property, plant and equipment, the cost of goods sold portion of the EMEA asset impairment amounted to $1.5 million.
(2)
Within property, plant and equipment, the selling, general and administrative expenses portion of the EMEA asset impairment amounted to $3.5 million.
2020
Property, plant and equipment
Right-of-use assets
Intangible assets
Total
Cost of goods sold
(6,131
)
(3,314
)
—
(9,445
)
Research and development expenses
(17
)
(7
)
(12
)
(36
)
Selling, general and administrative expenses
(189
)
(2,500
)
(948
)
(3,637
)
Total depreciation/amortization/impairment by function
(6,337
)
(5,821
)
(960
)
(13,118
)
2019
Property, plant and equipment
Right-of-use assets
Intangible assets
Total
Cost of goods sold
(3,775
)
(2,866
)
—
(6,641
)
Research and development expenses
(9
)
(7
)
(6
)
(22
)
Selling, general and administrative expenses
(135
)
(1,230
)
(66
)
(1,431
)
Total depreciation/amortization/impairment by function
(3,919
)
(4,103
)
(72
)
(8,094
)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Employee and Personnel Costs (Tables)</t>
        </is>
      </c>
      <c r="B1" s="2" t="inlineStr">
        <is>
          <t>12 Months Ended</t>
        </is>
      </c>
    </row>
    <row r="2">
      <c r="B2" s="2" t="inlineStr">
        <is>
          <t>Dec. 31, 2021</t>
        </is>
      </c>
    </row>
    <row r="3">
      <c r="A3" s="3" t="inlineStr">
        <is>
          <t>Disclosure Of Employee Benefits [Abstract]</t>
        </is>
      </c>
    </row>
    <row r="4">
      <c r="A4" s="4" t="inlineStr">
        <is>
          <t>Summary of Employee Benefits</t>
        </is>
      </c>
      <c r="B4" s="4" t="inlineStr">
        <is>
          <t>The disclosure amounts are based on the expense recognized in the consolidated statement of operations.
2021
2020
2019
Salaries and other remuneration
(109,847
)
(62,769
)
(30,365
)
Social security costs
(19,158
)
(11,376
)
(6,853
)
Share-based payments
(23,632
)
(1,014
)
(546
)
Pension costs—defined contribution plans
(8,390
)
(4,543
)
(2,782
)
Total employee benefits
(161,027
)
(79,702
)
(40,546
)
Key management compensation
2021
2020
2019
Short-term employee benefits
(6,459
)
(4,660
)
(2,530
)
Post-employment benefits
(766
)
(652
)
(367
)
Share-based payments
(13,921
)
(1,014
)
—
Social security contributions
(2,521
)
(1,331
)
(1,275
)
Total
(23,666
)
(7,657
)
(4,172
)</t>
        </is>
      </c>
    </row>
    <row r="5">
      <c r="A5" s="4" t="inlineStr">
        <is>
          <t>Summary of Employee Benefits Expenses by Function</t>
        </is>
      </c>
      <c r="B5" s="4" t="inlineStr">
        <is>
          <t>7.1 Employee benefits expenses by function
2021
2020
2019
Cost of goods sold
(35,959
)
(23,133
)
(11,382
)
Research and development expenses
(10,336
)
(4,145
)
(2,762
)
Selling, general and administrative expenses
(114,732
)
(52,424
)
(26,402
)
Total
(161,027
)
(79,702
)
(40,546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Share-based payments (Tables)</t>
        </is>
      </c>
      <c r="B1" s="2" t="inlineStr">
        <is>
          <t>12 Months Ended</t>
        </is>
      </c>
    </row>
    <row r="2">
      <c r="B2" s="2" t="inlineStr">
        <is>
          <t>Dec. 31, 2021</t>
        </is>
      </c>
    </row>
    <row r="3">
      <c r="A3" s="3" t="inlineStr">
        <is>
          <t>Disclosure Of Terms And Conditions Of Sharebased Payment Arrangement [Abstract]</t>
        </is>
      </c>
    </row>
    <row r="4">
      <c r="A4" s="4" t="inlineStr">
        <is>
          <t>Summary of RSUs Outstanding and Related Information</t>
        </is>
      </c>
      <c r="B4" s="4" t="inlineStr">
        <is>
          <t>Activity in the Group´s RSUs outstanding and related information is as follows:
Grant date fair value ($)
Number of RSUs
As at December 31, 2020
—
—
Granted May
17.00
1,257,127
Granted November
9.92
575,650
Forfeited
—
(131,770
)
As at December 31, 2021
—
1,701,007</t>
        </is>
      </c>
    </row>
    <row r="5">
      <c r="A5" s="4" t="inlineStr">
        <is>
          <t>Summary of Number and Exercise Prices of Employee Stock Options</t>
        </is>
      </c>
      <c r="B5" s="4" t="inlineStr">
        <is>
          <t>Weighted average exercise price ($)
Number of employee stock options
As at December 31, 2020
—
—
Granted May
17.00
6,867,649
Granted November
9.92
134,781
Forfeited
17.00
(44,118
)
As at December 31, 2021
16.86
6,958,312</t>
        </is>
      </c>
    </row>
    <row r="6">
      <c r="A6" s="4" t="inlineStr">
        <is>
          <t>Summary of Inputs to Black-Scholes Option-pricing Model Used for Employee Stock Options</t>
        </is>
      </c>
      <c r="B6" s="4" t="inlineStr">
        <is>
          <t xml:space="preserve">May 2021
November 2021
Exercise price ($)
17
9.92
Expected term (years)
6-8
6-8
Share price at grant date
17
9.92
Expected price volatility of the Company's shares (%)
33.00
33.00
Risk-free interest rate (%)
1.09-1.44
1.34-1.48 </t>
        </is>
      </c>
    </row>
    <row r="7">
      <c r="A7" s="4" t="inlineStr">
        <is>
          <t>Summary of Impact of Input Assumptions Changes in Fair Value Per Employee Stock Option</t>
        </is>
      </c>
      <c r="B7" s="4" t="inlineStr">
        <is>
          <t>The following
May 2021
November 2021
Share price decrease 10%
(1.16)
(0.68
)
Share price increase 10%
1.23
0.73
Volatility decrease 2%
(0.31
)
(0.18
)
Volatility increase 2%
0.31
0.18
Expected life decrease 6 months
(0.26
)
(0.14
)
Expected life increase 6 months
0.26
0.14</t>
        </is>
      </c>
    </row>
    <row r="8">
      <c r="A8" s="4" t="inlineStr">
        <is>
          <t>Summary of Warrants Granted</t>
        </is>
      </c>
      <c r="B8" s="4" t="inlineStr">
        <is>
          <t>Set out below are summaries of warrants granted under the plans:
Average exercise price per share
Number of warrants*
As at January 1, 2020
SEK 5.65
1,492,864
Granted during the year
SEK 39.77
107,000
Redeemed during the year
SEK 5.27
(123,667
)
As at December 31, 2020
SEK 8.16
1,476,197
*
Warrant holders have the right to subscribe to 27 ordinary shares per warrant.
Average exercise price per share
Number of warrants*
As at January 1, 2021
SEK 8.16
1,476,197
Exercised during the period
SEK 8.16
(1,456,197
)
Forfeited during the period
SEK 7.68
(20,000
)
As at December 31, 2021
-
-
*
Warrant holders have the right to subscribe to 27 ordinary shares per warrant.</t>
        </is>
      </c>
    </row>
    <row r="9">
      <c r="A9" s="4" t="inlineStr">
        <is>
          <t>Summary of Model Inputs for Warrants Granted</t>
        </is>
      </c>
      <c r="B9" s="4" t="inlineStr">
        <is>
          <t>The model inputs for warrants granted during the year ended December 31, 2020, included:
2020
Weighted average exercise price per share
SEK 39.77
Grant date
July 2020
Contractual term
10 years
Weighted average expected term
0.8 years
Weighted average share price at grant date
SEK 39.77
Expected price volatility of the Company’s shares
30
%
Expected dividend yield
0
%
Risk-free interest rate
0
%</t>
        </is>
      </c>
    </row>
    <row r="10">
      <c r="A10" s="4" t="inlineStr">
        <is>
          <t>Summary of Changes on Fair Value Per Warrant Granted</t>
        </is>
      </c>
      <c r="B10" s="4" t="inlineStr">
        <is>
          <t>The following table shows the impact of these changes on fair value per warrant granted 2020:
2020
Share price decrease 10%
SEK (51.40)
Share price increase 10%
SEK 66.90
Volatility decrease 2%
SEK (7.70)
Volatility increase 2%
SEK 7.70
Expected life decrease 6 months
SEK (43.60)
Expected life increase 6 months
SEK 31.00</t>
        </is>
      </c>
    </row>
    <row r="11">
      <c r="A11" s="4" t="inlineStr">
        <is>
          <t>Summary of Expenses Arising from Share-based Payment Transactions</t>
        </is>
      </c>
      <c r="B11" s="4" t="inlineStr">
        <is>
          <t xml:space="preserve">Expenses arising from the share-based payment transactions
2021
2020
2019
RSUs issued under LTI 2021
(7,489
)
—
—
Employee stock options issued under LTI 2021
(16,143
)
—
—
Warrants
—
(1,014
)
(1,921
)
Social security costs
(1,581
)
(319
)
(604
)
Total
(25,213
)
(1,333
)
(2,525
)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Finance income and expenses (Tables)</t>
        </is>
      </c>
      <c r="B1" s="2" t="inlineStr">
        <is>
          <t>12 Months Ended</t>
        </is>
      </c>
    </row>
    <row r="2">
      <c r="B2" s="2" t="inlineStr">
        <is>
          <t>Dec. 31, 2021</t>
        </is>
      </c>
    </row>
    <row r="3">
      <c r="A3" s="3" t="inlineStr">
        <is>
          <t>Disclosure Of Detailed Information About Finance Income And Expense [Abstract]</t>
        </is>
      </c>
    </row>
    <row r="4">
      <c r="A4" s="4" t="inlineStr">
        <is>
          <t>Summary of Finance Income and Expenses</t>
        </is>
      </c>
      <c r="B4" s="4" t="inlineStr">
        <is>
          <t xml:space="preserve">2021
2020
2019
Interest income
1,774
119
47
Net foreign exchange difference
12,661
396
—
Total finance income
14,435
515
47
Interest expenses—loan from credit institutions
(8,623
)
(5,627
)
(1,515
)
Interest expenses—lease liabilities
(5,026
)
(1,462
)
(1,216
)
Interest expenses—shareholder loans
(5,256
)
(7,343
)
—
Fair value changes contingent consideration
—
—
(112
)
Fair value changes derivatives
(16
)
976
34
Fair value changes short-term investments
(222
)
—
—
Other financial expenses
(518
)
(478
)
(35
)
Borrowing costs capitalized
3,921
2,562
235
Net foreign exchange difference
—
—
(1,046
)
Total finance expenses
(15,740
)
(11,372
)
(3,655
)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et Exchange Rate Differences (Tables)</t>
        </is>
      </c>
      <c r="B1" s="2" t="inlineStr">
        <is>
          <t>12 Months Ended</t>
        </is>
      </c>
    </row>
    <row r="2">
      <c r="B2" s="2" t="inlineStr">
        <is>
          <t>Dec. 31, 2021</t>
        </is>
      </c>
    </row>
    <row r="3">
      <c r="A3" s="3" t="inlineStr">
        <is>
          <t>Exchange Differences On Translation [Abstract]</t>
        </is>
      </c>
    </row>
    <row r="4">
      <c r="A4" s="4" t="inlineStr">
        <is>
          <t>Disclosure of exchange rate differences recognized</t>
        </is>
      </c>
      <c r="B4" s="4" t="inlineStr">
        <is>
          <t xml:space="preserve">The exchange-rate differences recognized in the consolidated statement of operations are included as follows:
2021
2020
2019
Other operating income and expense, net
662
(1,792
)
332
Finance income and expenses (Note 9)
12,661
396
(1,046
)
Exchange-rate differences—net
13,323
(1,396
)
(714
)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69" customWidth="1" min="1" max="1"/>
    <col width="13" customWidth="1" min="2" max="2"/>
    <col width="14" customWidth="1" min="3" max="3"/>
    <col width="26" customWidth="1" min="4" max="4"/>
    <col width="37" customWidth="1" min="5" max="5"/>
    <col width="20" customWidth="1" min="6" max="6"/>
  </cols>
  <sheetData>
    <row r="1">
      <c r="A1" s="1" t="inlineStr">
        <is>
          <t>Consolidated statement of changes in equity - USD ($) $ in Thousands</t>
        </is>
      </c>
      <c r="B1" s="2" t="inlineStr">
        <is>
          <t>Total</t>
        </is>
      </c>
      <c r="C1" s="2" t="inlineStr">
        <is>
          <t>Share Capital</t>
        </is>
      </c>
      <c r="D1" s="2" t="inlineStr">
        <is>
          <t>Other Contributed Capital</t>
        </is>
      </c>
      <c r="E1" s="2" t="inlineStr">
        <is>
          <t>Foreign Currency Translation Reserve</t>
        </is>
      </c>
      <c r="F1" s="2" t="inlineStr">
        <is>
          <t>Accumulated Deficit</t>
        </is>
      </c>
    </row>
    <row r="2">
      <c r="A2" s="4" t="inlineStr">
        <is>
          <t>Beginning balance at Dec. 31, 2018</t>
        </is>
      </c>
      <c r="B2" s="6" t="n">
        <v>176259</v>
      </c>
      <c r="C2" s="6" t="n">
        <v>17</v>
      </c>
      <c r="D2" s="6" t="n">
        <v>216824</v>
      </c>
      <c r="E2" s="6" t="n">
        <v>-13971</v>
      </c>
      <c r="F2" s="6" t="n">
        <v>-26611</v>
      </c>
    </row>
    <row r="3">
      <c r="A3" s="4" t="inlineStr">
        <is>
          <t>Loss for the year</t>
        </is>
      </c>
      <c r="B3" s="5" t="n">
        <v>-35625</v>
      </c>
      <c r="F3" s="5" t="n">
        <v>-35625</v>
      </c>
    </row>
    <row r="4">
      <c r="A4" s="4" t="inlineStr">
        <is>
          <t>Other comprehensive income/(loss) for the year</t>
        </is>
      </c>
      <c r="B4" s="5" t="n">
        <v>-5739</v>
      </c>
      <c r="E4" s="5" t="n">
        <v>-5739</v>
      </c>
    </row>
    <row r="5">
      <c r="A5" s="4" t="inlineStr">
        <is>
          <t>Total comprehensive loss for the year</t>
        </is>
      </c>
      <c r="B5" s="5" t="n">
        <v>-41364</v>
      </c>
      <c r="E5" s="5" t="n">
        <v>-5739</v>
      </c>
      <c r="F5" s="5" t="n">
        <v>-35625</v>
      </c>
    </row>
    <row r="6">
      <c r="A6" s="4" t="inlineStr">
        <is>
          <t>Issue of shares</t>
        </is>
      </c>
      <c r="B6" s="5" t="n">
        <v>41985</v>
      </c>
      <c r="C6" s="5" t="n">
        <v>2</v>
      </c>
      <c r="D6" s="5" t="n">
        <v>41983</v>
      </c>
    </row>
    <row r="7">
      <c r="A7" s="4" t="inlineStr">
        <is>
          <t>Transaction costs</t>
        </is>
      </c>
      <c r="B7" s="5" t="n">
        <v>-19</v>
      </c>
      <c r="D7" s="5" t="n">
        <v>-19</v>
      </c>
    </row>
    <row r="8">
      <c r="A8" s="4" t="inlineStr">
        <is>
          <t>Warrant issue</t>
        </is>
      </c>
      <c r="B8" s="5" t="n">
        <v>1512</v>
      </c>
      <c r="D8" s="5" t="n">
        <v>1512</v>
      </c>
    </row>
    <row r="9">
      <c r="A9" s="4" t="inlineStr">
        <is>
          <t>Shareholders’ contributions</t>
        </is>
      </c>
      <c r="B9" s="5" t="n">
        <v>7506</v>
      </c>
      <c r="D9" s="5" t="n">
        <v>7506</v>
      </c>
    </row>
    <row r="10">
      <c r="A10" s="4" t="inlineStr">
        <is>
          <t>Share-based payments</t>
        </is>
      </c>
      <c r="B10" s="5" t="n">
        <v>1922</v>
      </c>
      <c r="F10" s="5" t="n">
        <v>1922</v>
      </c>
    </row>
    <row r="11">
      <c r="A11" s="4" t="inlineStr">
        <is>
          <t>Ending balance at Dec. 31, 2019</t>
        </is>
      </c>
      <c r="B11" s="5" t="n">
        <v>187801</v>
      </c>
      <c r="C11" s="5" t="n">
        <v>19</v>
      </c>
      <c r="D11" s="5" t="n">
        <v>267806</v>
      </c>
      <c r="E11" s="5" t="n">
        <v>-19710</v>
      </c>
      <c r="F11" s="5" t="n">
        <v>-60314</v>
      </c>
    </row>
    <row r="12">
      <c r="A12" s="4" t="inlineStr">
        <is>
          <t>Loss for the year</t>
        </is>
      </c>
      <c r="B12" s="5" t="n">
        <v>-60361</v>
      </c>
      <c r="F12" s="5" t="n">
        <v>-60361</v>
      </c>
    </row>
    <row r="13">
      <c r="A13" s="4" t="inlineStr">
        <is>
          <t>Other comprehensive income/(loss) for the year</t>
        </is>
      </c>
      <c r="B13" s="5" t="n">
        <v>17185</v>
      </c>
      <c r="E13" s="5" t="n">
        <v>17185</v>
      </c>
    </row>
    <row r="14">
      <c r="A14" s="4" t="inlineStr">
        <is>
          <t>Total comprehensive loss for the year</t>
        </is>
      </c>
      <c r="B14" s="5" t="n">
        <v>-43176</v>
      </c>
      <c r="E14" s="5" t="n">
        <v>17185</v>
      </c>
      <c r="F14" s="5" t="n">
        <v>-60361</v>
      </c>
    </row>
    <row r="15">
      <c r="A15" s="4" t="inlineStr">
        <is>
          <t>Issue of shares</t>
        </is>
      </c>
      <c r="B15" s="5" t="n">
        <v>200044</v>
      </c>
      <c r="C15" s="5" t="n">
        <v>2</v>
      </c>
      <c r="D15" s="5" t="n">
        <v>200042</v>
      </c>
    </row>
    <row r="16">
      <c r="A16" s="4" t="inlineStr">
        <is>
          <t>Transaction costs</t>
        </is>
      </c>
      <c r="B16" s="5" t="n">
        <v>-8412</v>
      </c>
      <c r="D16" s="5" t="n">
        <v>-8412</v>
      </c>
    </row>
    <row r="17">
      <c r="A17" s="4" t="inlineStr">
        <is>
          <t>Warrant issue</t>
        </is>
      </c>
      <c r="B17" s="5" t="n">
        <v>2675</v>
      </c>
      <c r="D17" s="5" t="n">
        <v>2675</v>
      </c>
    </row>
    <row r="18">
      <c r="A18" s="4" t="inlineStr">
        <is>
          <t>Redemption of warrants</t>
        </is>
      </c>
      <c r="B18" s="5" t="n">
        <v>-10146</v>
      </c>
      <c r="D18" s="5" t="n">
        <v>-10146</v>
      </c>
    </row>
    <row r="19">
      <c r="A19" s="4" t="inlineStr">
        <is>
          <t>Transaction with shareholders</t>
        </is>
      </c>
      <c r="B19" s="5" t="n">
        <v>-3714</v>
      </c>
      <c r="D19" s="5" t="n">
        <v>-3714</v>
      </c>
    </row>
    <row r="20">
      <c r="A20" s="4" t="inlineStr">
        <is>
          <t>Share-based payments</t>
        </is>
      </c>
      <c r="B20" s="5" t="n">
        <v>1014</v>
      </c>
      <c r="F20" s="5" t="n">
        <v>1014</v>
      </c>
    </row>
    <row r="21">
      <c r="A21" s="4" t="inlineStr">
        <is>
          <t>Ending balance at Dec. 31, 2020</t>
        </is>
      </c>
      <c r="B21" s="5" t="n">
        <v>326086</v>
      </c>
      <c r="C21" s="5" t="n">
        <v>21</v>
      </c>
      <c r="D21" s="5" t="n">
        <v>448251</v>
      </c>
      <c r="E21" s="5" t="n">
        <v>-2525</v>
      </c>
      <c r="F21" s="5" t="n">
        <v>-119661</v>
      </c>
    </row>
    <row r="22">
      <c r="A22" s="4" t="inlineStr">
        <is>
          <t>Loss for the year</t>
        </is>
      </c>
      <c r="B22" s="5" t="n">
        <v>-212393</v>
      </c>
      <c r="F22" s="5" t="n">
        <v>-212393</v>
      </c>
    </row>
    <row r="23">
      <c r="A23" s="4" t="inlineStr">
        <is>
          <t>Other comprehensive income/(loss) for the year</t>
        </is>
      </c>
      <c r="B23" s="5" t="n">
        <v>-71961</v>
      </c>
      <c r="E23" s="5" t="n">
        <v>-71961</v>
      </c>
    </row>
    <row r="24">
      <c r="A24" s="4" t="inlineStr">
        <is>
          <t>Total comprehensive loss for the year</t>
        </is>
      </c>
      <c r="B24" s="5" t="n">
        <v>-284354</v>
      </c>
      <c r="E24" s="5" t="n">
        <v>-71961</v>
      </c>
      <c r="F24" s="5" t="n">
        <v>-212393</v>
      </c>
    </row>
    <row r="25">
      <c r="A25" s="4" t="inlineStr">
        <is>
          <t>Bonus issue</t>
        </is>
      </c>
      <c r="C25" s="5" t="n">
        <v>64</v>
      </c>
      <c r="D25" s="5" t="n">
        <v>-64</v>
      </c>
    </row>
    <row r="26">
      <c r="A26" s="4" t="inlineStr">
        <is>
          <t>Issue of shares</t>
        </is>
      </c>
      <c r="B26" s="5" t="n">
        <v>1099696</v>
      </c>
      <c r="C26" s="5" t="n">
        <v>12</v>
      </c>
      <c r="D26" s="5" t="n">
        <v>1099684</v>
      </c>
    </row>
    <row r="27">
      <c r="A27" s="4" t="inlineStr">
        <is>
          <t>Transaction costs</t>
        </is>
      </c>
      <c r="B27" s="5" t="n">
        <v>-62371</v>
      </c>
      <c r="D27" s="5" t="n">
        <v>-62371</v>
      </c>
    </row>
    <row r="28">
      <c r="A28" s="4" t="inlineStr">
        <is>
          <t>Conversion of shareholder loans</t>
        </is>
      </c>
      <c r="B28" s="5" t="n">
        <v>104108</v>
      </c>
      <c r="C28" s="5" t="n">
        <v>1</v>
      </c>
      <c r="D28" s="5" t="n">
        <v>104107</v>
      </c>
    </row>
    <row r="29">
      <c r="A29" s="4" t="inlineStr">
        <is>
          <t>Exercise of warrants</t>
        </is>
      </c>
      <c r="B29" s="5" t="n">
        <v>38503</v>
      </c>
      <c r="C29" s="5" t="n">
        <v>7</v>
      </c>
      <c r="D29" s="5" t="n">
        <v>38496</v>
      </c>
    </row>
    <row r="30">
      <c r="A30" s="4" t="inlineStr">
        <is>
          <t>Share-based payments</t>
        </is>
      </c>
      <c r="B30" s="5" t="n">
        <v>23632</v>
      </c>
      <c r="F30" s="5" t="n">
        <v>23632</v>
      </c>
    </row>
    <row r="31">
      <c r="A31" s="4" t="inlineStr">
        <is>
          <t>Ending balance at Dec. 31, 2021</t>
        </is>
      </c>
      <c r="B31" s="6" t="n">
        <v>1245299</v>
      </c>
      <c r="C31" s="6" t="n">
        <v>105</v>
      </c>
      <c r="D31" s="6" t="n">
        <v>1628103</v>
      </c>
      <c r="E31" s="6" t="n">
        <v>-74486</v>
      </c>
      <c r="F31" s="6" t="n">
        <v>-308423</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1" customWidth="1" min="1" max="1"/>
    <col width="80" customWidth="1" min="2" max="2"/>
  </cols>
  <sheetData>
    <row r="1">
      <c r="A1" s="1" t="inlineStr">
        <is>
          <t>Income tax (Tables)</t>
        </is>
      </c>
      <c r="B1" s="2" t="inlineStr">
        <is>
          <t>12 Months Ended</t>
        </is>
      </c>
    </row>
    <row r="2">
      <c r="B2" s="2" t="inlineStr">
        <is>
          <t>Dec. 31, 2021</t>
        </is>
      </c>
    </row>
    <row r="3">
      <c r="A3" s="3" t="inlineStr">
        <is>
          <t>Major Components Of Tax Expense Income [Abstract]</t>
        </is>
      </c>
    </row>
    <row r="4">
      <c r="A4" s="4" t="inlineStr">
        <is>
          <t>Major Components of Income Tax Expense</t>
        </is>
      </c>
      <c r="B4" s="4" t="inlineStr">
        <is>
          <t xml:space="preserve">The major components of income tax expense for the year ended December 31 2021, 2020 and 2019 are as follows:
2021
2020
2019
Current tax:
Current income tax benefit/(expense)
1,887
(1,442
)
(672
)
Adjustments in respect of income tax of previous years
(120
)
(141
)
(137
)
1,767
(1,583
)
(809
)
Deferred tax:
Relating to origination and reversal of temporary differences
888
(828
)
(449
)
888
(828
)
(449
)
Income tax benefit/(expense) reported in the consolidated statement of operations
2,655
(2,411
)
(1,258
) </t>
        </is>
      </c>
    </row>
    <row r="5">
      <c r="A5" s="4" t="inlineStr">
        <is>
          <t>Summary of Reconciliation of Tax Expense and Accounting Loss</t>
        </is>
      </c>
      <c r="B5" s="4" t="inlineStr">
        <is>
          <t xml:space="preserve">Reconciliation of tax expense and the accounting loss multiplied by Sweden’s corporate tax rate:
2021
2020
2019
Accounting loss before tax
(215,048
)
(57,950
)
(34,367
)
At Sweden’s corporate income tax rate of 20.6% (21.4%)
44,300
12,401
7,355
Effect of tax rates in foreign jurisdictions
(835
)
(1,229
)
(65
)
Non-deductible costs
(2,712
)
(3,141
)
(777
)
Adjustments in respect of income tax of previous years
(120
)
(141
)
(137
)
Change in unrecognized deferred taxes
(38,915
)
(10,373
)
(7,381
)
Tax effect of changes in tax rates
(13
)
(439
)
(252
)
Other
950
511
(1
)
Income tax benefit/(expense)
2,655
(2,411
)
(1,258
) </t>
        </is>
      </c>
    </row>
    <row r="6">
      <c r="A6" s="4" t="inlineStr">
        <is>
          <t>Summary of Deferred Tax</t>
        </is>
      </c>
      <c r="B6" s="4" t="inlineStr">
        <is>
          <t xml:space="preserve">Deferred tax relates to the following:
2021
2020
Property, plant and equipment
(36,642
)
(4,131
)
Tax losses carried forward
27,792
1,303
Leases
930
184
Share based compensation
282
—
Accrued expenses
1,280
731
Deferred tax credits
1,822
353
Loss allowances for financial assets
62
122
Other
4,090
157
Net deferred tax liabilities
(384
)
(1,281
)
Reflected in the consolidated statement of financial position as follows:
Deferred tax assets
2,293
26
Deferred tax liabilities
(2,677
)
(1,307
)
Deferred tax liabilities, net
(384
)
(1,281
) </t>
        </is>
      </c>
    </row>
    <row r="7">
      <c r="A7" s="4" t="inlineStr">
        <is>
          <t>Summary of Reconciliation of Net Deferred Tax</t>
        </is>
      </c>
      <c r="B7" s="4" t="inlineStr">
        <is>
          <t xml:space="preserve">A reconciliation of net deferred tax is shown in the table below:
2021
2020
Balance at January 1
(1,281
)
(454
)
Movement recognized in the consolidated statement of operations
888
(828
)
Exchange differences
9
1
Balance at December 31
(384
)
(1,281
) </t>
        </is>
      </c>
    </row>
    <row r="8">
      <c r="A8" s="4" t="inlineStr">
        <is>
          <t>Summary of Deferred Tax Assets Not Been Recognized</t>
        </is>
      </c>
      <c r="B8" s="4" t="inlineStr">
        <is>
          <t>Deferred tax assets have not been recognized in respect of the following items:
2021
2020
Loss allowance for trade receivables
49
577
Accrued expenses
64
1,754
Tax losses carried forward
71,124
29,877
Net interest expense carried forward
2,262
1,168
Other
718
189
Total unrecognized deferred tax assets
74,217
33,565</t>
        </is>
      </c>
    </row>
    <row r="9">
      <c r="A9" s="4" t="inlineStr">
        <is>
          <t>Summary of Tax Loss Carryforwards</t>
        </is>
      </c>
      <c r="B9" s="4" t="inlineStr">
        <is>
          <t>Tax loss carry-forwards as at December 31, 2021 were expected to expire as follows:
Expected expiry
Less than 5 years
Unlimited
Total
Tax loss carry-forwards
—
484,225
484,225</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Investments in subsidiaries (Tables)</t>
        </is>
      </c>
      <c r="B1" s="2" t="inlineStr">
        <is>
          <t>12 Months Ended</t>
        </is>
      </c>
    </row>
    <row r="2">
      <c r="B2" s="2" t="inlineStr">
        <is>
          <t>Dec. 31, 2021</t>
        </is>
      </c>
    </row>
    <row r="3">
      <c r="A3" s="3" t="inlineStr">
        <is>
          <t>Disclosure Of Significant Investments In Subsidiaries [Abstract]</t>
        </is>
      </c>
    </row>
    <row r="4">
      <c r="A4" s="4" t="inlineStr">
        <is>
          <t>Summary of Principal Subsidiaries</t>
        </is>
      </c>
      <c r="B4" s="4" t="inlineStr">
        <is>
          <t>The Group had the following principal subsidiaries as at December 31, 2021:
Name
Country/place of registration and operations
Principal activities
Proportion of voting rights and shares held (directly or indirectly) (%)
Direct ownership
Cereal Base CEBA AB
Sweden
Holding
100
%
Indirect ownership
Oatly AB
Sweden
Selling and production
100
%
Oatly Sweden Operations &amp; Supply AB
Sweden
Production
100
%
Oatly UK Ltd.
United Kingdom
Selling
100
%
Oatly UK Operations &amp; Supply Ltd.
United Kingdom
Production
100
%
Oatly Germany GmbH
Germany
Selling
100
%
Oatly Norway AS
Norway
Selling
100
%
Oy Oatly AB
Finland
Selling
100
%
Oatly Netherlands BV
Netherlands
Selling
100
%
Oatly Netherlands Operation &amp; Supply BV
Netherlands
Production
100
%
Oatly EMEA AB
Sweden
Selling
100
%
Oatly Inc.
United States
Selling
100
%
Oatly US Inc.
United States
Selling
100
%
Oatly US Operations &amp; Supply Inc.
United States
Production
100
%
Havrekärnan AB
Sweden
Production
100
%
Oatly Singapore Operations &amp; Supply Pte Ltd.
Singapore
Production
100
%
Oatly Hong Kong Holding Ltd.
Hong Kong, China
Selling
100
%
Oatly Shanghai Co. Ltd.
China
Selling
100
%
Oatly Food Co. Ltd.
China
Production
100
%
Oatly Thousands of Island Co Ltd.
China
Production
100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Intangible assets (Tables)</t>
        </is>
      </c>
      <c r="B1" s="2" t="inlineStr">
        <is>
          <t>12 Months Ended</t>
        </is>
      </c>
    </row>
    <row r="2">
      <c r="B2" s="2" t="inlineStr">
        <is>
          <t>Dec. 31, 2021</t>
        </is>
      </c>
    </row>
    <row r="3">
      <c r="A3" s="3" t="inlineStr">
        <is>
          <t>Intangible Assets And Goodwill [Abstract]</t>
        </is>
      </c>
    </row>
    <row r="4">
      <c r="A4" s="4" t="inlineStr">
        <is>
          <t>Summary of Intangible Assets</t>
        </is>
      </c>
      <c r="B4" s="4" t="inlineStr">
        <is>
          <t>Other Intangible assets
Goodwill
Capitalized software
Other intangible assets
Ongoing development costs
Total
Cost
At January 1, 2020
126,624
—
1,108
2,900
130,632
Additions
—
—
1,777
6,692
8,469
Reclassification
—
2,463
—
(2,463
)
—
Exchange differences
17,202
323
340
714
18,579
At December 31, 2020
143,826
2,786
3,225
7,843
157,680
Additions
—
2,860
1,667
2,597
7,124
Scrapped
—
(245
)
—
(165
)
(410
)
Reclassification
—
6,553
—
(6,553
)
—
Exchange differences
(13,462
)
(787
)
(372
)
(647
)
(15,268
)
At December 31, 2021
130,364
11,167
4,520
3,075
149,126
Accumulated amortization
At January 1, 2020
—
—
(153
)
—
(153
)
Amortization charge
—
(454
)
(506
)
—
(960
)
Exchange differences
—
(41
)
(63
)
—
(104
)
At December 31, 2020
—
(495
)
(722
)
—
(1,217
)
Amortization charge
—
(1,420
)
(780
)
—
(2,200
)
Exchange differences
—
109
107
—
216
At December 31, 2021
—
(1,806
)
(1,395
)
—
(3,201
)
Cost, net accumulated amortization
At December 31, 2020
143,826
2,291
2,503
7,843
156,463
At December 31, 2021
130,364
9,361
3,125
3,075
145,925</t>
        </is>
      </c>
    </row>
    <row r="5">
      <c r="A5" s="4" t="inlineStr">
        <is>
          <t>Summary of Key Assumptions</t>
        </is>
      </c>
      <c r="B5" s="4" t="inlineStr">
        <is>
          <t xml:space="preserve">The following table sets out the key assumptions:
2021
2020
Long-term growth rate (%)
2
%
2
%
Pre-tax discount rate (%)
12.6
%
12.8
%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operty, plant and equipment (Tables)</t>
        </is>
      </c>
      <c r="B1" s="2" t="inlineStr">
        <is>
          <t>12 Months Ended</t>
        </is>
      </c>
    </row>
    <row r="2">
      <c r="B2" s="2" t="inlineStr">
        <is>
          <t>Dec. 31, 2021</t>
        </is>
      </c>
    </row>
    <row r="3">
      <c r="A3" s="3" t="inlineStr">
        <is>
          <t>Disclosure Of Property Plant And Equipment [Abstract]</t>
        </is>
      </c>
    </row>
    <row r="4">
      <c r="A4" s="4" t="inlineStr">
        <is>
          <t>Summary of Property, Plant and Equipment</t>
        </is>
      </c>
      <c r="B4" s="4" t="inlineStr">
        <is>
          <t>A summary of property, plant and equipment as at December 31, 2021 and December 31, 2020 is as follows:
Land and buildings
Plant and machinery
Construction in progress
Total
Cost
At January 1, 2020
32,685
49,911
22,749
105,345
Additions
294
1,915
142,203
144,412
Disposals
—
(477
)
(1,051
)
(1,528
)
Reclassifications
3,395
2,218
(5,613
)
—
Exchange differences
2,620
4,195
5,699
12,514
At December 31, 2020
38,994
57,762
163,987
260,743
Additions
23,590
69,341
211,949
304,880
Disposals
—
(21
)
—
(21
)
Reclassifications
57,744
76,591
(134,820
)
(485
)
Exchange differences
(2,905
)
(4,668
)
(6,731
)
(14,304
)
At December 31, 2021
117,423
199,005
234,385
550,813
Accumulated depreciation and impairment
At January 1, 2020
(3,862
)
(10,983
)
—
(14,845
)
Depreciation charge
(1,305
)
(5,032
)
—
(6,337
)
Disposals
—
352
—
352
Reclassifications
10
(10
)
—
—
Exchange differences
(613
)
(1,675
)
—
(2,288
)
At December 31, 2020
(5,770
)
(17,348
)
—
(23,118
)
Depreciation charge
(2,687
)
(13,163
)
—
(15,850
)
Disposals
—
3
—
3
Impairment
—
(833
)
(3,494
)
(4,327
)
Reclassifications
—
—
—
—
Exchange differences
567
1,560
—
2,127
At December 31, 2021
(7,890
)
(29,781
)
(3,494
)
(41,165
)
Cost, net accumulated depreciation and impairment
At December 31, 2020
33,224
40,414
163,987
237,625
At December 31, 2021
109,533
169,224
230,891
509,648</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1</t>
        </is>
      </c>
    </row>
    <row r="3">
      <c r="A3" s="3" t="inlineStr">
        <is>
          <t>Lease [Abstract]</t>
        </is>
      </c>
    </row>
    <row r="4">
      <c r="A4" s="4" t="inlineStr">
        <is>
          <t>Summary of Consolidated Statement of Financial Position Amounts Relating to Leases</t>
        </is>
      </c>
      <c r="B4" s="4" t="inlineStr">
        <is>
          <t xml:space="preserve">The consolidated statement of financial position discloses the following amounts relating to leases:
2021
2020
Right-of-use assets
Land and buildings
127,773
23,153
Plant and machinery
30,675
14,950
Total
158,448
38,103
Lease liabilities
Non-current
126,516
23,883
Current
16,703
6,261
Total
143,219
30,144
Land and buildings
Plant and machinery
Total
Cost
At January 1, 2020
16,553
19,174
35,727
Increases
10,588
2,176
12,764
Decreases
(507
)
(1,298
)
(1,805
)
Exchange differences
1,192
2,491
3,683
At December 31, 2020
27,826
22,543
50,369
Increases
113,597
21,526
135,123
Decreases
(934
)
(3,556
)
(4,490
)
Reclassifications
—
485
485
Exchange differences
(1,686
)
(1,721
)
(3,407
)
At December 31, 2021
138,803
39,277
178,080
Accumulated depreciation
At January 1, 2020
(1,732
)
(4,472
)
(6,204
)
Depreciation
(3,149
)
(2,981
)
(6,130
)
Decreases
497
732
1,229
Exchange differences
(289
)
(872
)
(1,161
)
At December 31, 2020
(4,673
)
(7,593
)
(12,266
)
Depreciation 1
(7,507
)
(4,982
)
(12,489
)
Decreases
933
3,175
4,108
Exchange differences
217
798
1,015
At December 31, 2021
(11,030
)
(8,602
)
(19,632
)
Cost, net accumulated depreciation
At December 31, 2020
23,153
14,950
38,103
At December 31, 2021
127,773
30,675
158,448
(1)
Includes an asset impairment charge of certain production equipment at our Landskrona production facility in Sweden for which we have no alternative use, amounting to $5.0 million, of which $4.3 million relates to property, plant and equipment and $0.7 million relates to right of use assets. </t>
        </is>
      </c>
    </row>
    <row r="5">
      <c r="A5" s="4" t="inlineStr">
        <is>
          <t>Summary of Amounts Recognized in Statement of Operations</t>
        </is>
      </c>
      <c r="B5" s="4" t="inlineStr">
        <is>
          <t xml:space="preserve">Amounts recognized in the statement of operations
2021
2020
2019
Depreciation and impairment charge of right-of-use assets
Land and buildings
(7,507
)
(3,149
)
(1,708
)
Plant and machinery
(4,982
)
(2,981
)
(2,670
)
Total
(12,489
)
(6,130
)
(4,378
)
Interest expense (included in finance cost)
(5,026
)
(1,462
)
(1,216
)
Expense relating to short-term leases
(576
)
(314
)
(331
)
Expense relating to leases of low-value assets that are not shown above as short-term leases
(1,605
)
(1,984
)
(1,593
)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ther non-current receivables (Tables)</t>
        </is>
      </c>
      <c r="B1" s="2" t="inlineStr">
        <is>
          <t>12 Months Ended</t>
        </is>
      </c>
    </row>
    <row r="2">
      <c r="B2" s="2" t="inlineStr">
        <is>
          <t>Dec. 31, 2021</t>
        </is>
      </c>
    </row>
    <row r="3">
      <c r="A3" s="3" t="inlineStr">
        <is>
          <t>Noncurrent Receivables [Abstract]</t>
        </is>
      </c>
    </row>
    <row r="4">
      <c r="A4" s="4" t="inlineStr">
        <is>
          <t>Summary of Other Non-Current Receivables</t>
        </is>
      </c>
      <c r="B4" s="4" t="inlineStr">
        <is>
          <t>2021
2020
Deposits
941
—
Loans to employees
—
5,064
Long term prepaid expenses
3,411
—
Other receivables
1,182
1,486
Total
5,534
6,550</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per category (Tables)</t>
        </is>
      </c>
      <c r="B1" s="2" t="inlineStr">
        <is>
          <t>12 Months Ended</t>
        </is>
      </c>
    </row>
    <row r="2">
      <c r="B2" s="2" t="inlineStr">
        <is>
          <t>Dec. 31, 2021</t>
        </is>
      </c>
    </row>
    <row r="3">
      <c r="A3" s="3" t="inlineStr">
        <is>
          <t>Disclosure Of Financial Instruments [Abstract]</t>
        </is>
      </c>
    </row>
    <row r="4">
      <c r="A4" s="4" t="inlineStr">
        <is>
          <t>Summary of Financial Instruments Per Category</t>
        </is>
      </c>
      <c r="B4" s="4" t="inlineStr">
        <is>
          <t>December 31
2021
2020
2021
2020
Fair value through profit or loss
At amortized cost
Assets in the consolidated statement of financial position
Other non-current receivables
—
—
5,534
6,550
Derivatives
—
827
—
—
Trade receivables
—
—
105,519
71,297
Other current receivables
—
—
6,982
1,969
Short-term investments
249,937
—
—
—
Cash and cash equivalents
—
—
295,572
105,364
Total
249,937
827
413,607
185,180
December 31
2021
2020
2021
2020
Fair value through profit or loss
At amortized cost
Liabilities in the consolidated statement of financial position
Liabilities to credit institutions
—
—
5,987
95,990
Shareholder loans
—
—
—
106,118
Derivatives (part of other non-current liabilities)
—
189
—
—
Bank overdraft facilities
—
—
—
1,197
Trade payables
—
—
93,043
45,295
Accrued expenses
—
—
85,987
36,147
Total
—
189
185,017
284,747</t>
        </is>
      </c>
    </row>
    <row r="5">
      <c r="A5" s="4" t="inlineStr">
        <is>
          <t>Summary of Fair Value of Financial Instruments Include Interest Rate Swaps, Present Value of Estimated Future Cash Flows</t>
        </is>
      </c>
      <c r="B5" s="4" t="inlineStr">
        <is>
          <t>Recurring fair value measurements at December 31, 2021
Level 1
Level 2
Level 3
Financial assets
Short-term investments
—
249,937
—
Total financial assets
—
249,937
—
Recurring fair value measurements at December 31, 2020
Level 1
Level 2
Level 3
Financial assets
Derivatives
—
827
—
Total financial assets
—
827
—
Financial liabilities
Derivatives
—
189
—
Total financial liabilities
—
189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Inventories  (Tables)</t>
        </is>
      </c>
      <c r="B1" s="2" t="inlineStr">
        <is>
          <t>12 Months Ended</t>
        </is>
      </c>
    </row>
    <row r="2">
      <c r="B2" s="2" t="inlineStr">
        <is>
          <t>Dec. 31, 2021</t>
        </is>
      </c>
    </row>
    <row r="3">
      <c r="A3" s="3" t="inlineStr">
        <is>
          <t>Classes Of Inventories [Abstract]</t>
        </is>
      </c>
    </row>
    <row r="4">
      <c r="A4" s="4" t="inlineStr">
        <is>
          <t>Summary of Inventories</t>
        </is>
      </c>
      <c r="B4" s="4" t="inlineStr">
        <is>
          <t>2021
2020
Raw materials and consumables
17,296
7,056
Finished goods
78,365
30,875
Advances to suppliers
—
1,184
Total
95,661
39,115</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Trade receivables (Tables)</t>
        </is>
      </c>
      <c r="B1" s="2" t="inlineStr">
        <is>
          <t>12 Months Ended</t>
        </is>
      </c>
    </row>
    <row r="2">
      <c r="B2" s="2" t="inlineStr">
        <is>
          <t>Dec. 31, 2021</t>
        </is>
      </c>
    </row>
    <row r="3">
      <c r="A3" s="3" t="inlineStr">
        <is>
          <t>Disclosure Of Trade Receivables [Abstract]</t>
        </is>
      </c>
    </row>
    <row r="4">
      <c r="A4" s="4" t="inlineStr">
        <is>
          <t>Summary of Trade Receivables</t>
        </is>
      </c>
      <c r="B4" s="4" t="inlineStr">
        <is>
          <t>2021
2020
Trade receivables
106,402
72,009
Less: allowance for expected credit losses
(883
)
(712
)
Trade receivables—net
105,519
71,297</t>
        </is>
      </c>
    </row>
    <row r="5">
      <c r="A5" s="4" t="inlineStr">
        <is>
          <t>Summary of Carrying Amounts By Currency</t>
        </is>
      </c>
      <c r="B5" s="4" t="inlineStr">
        <is>
          <t>Carrying amounts, by currency, for the Group’s trade receivables are as follows:
2021
2020
EUR
32,394
20,941
GBP
18,541
15,421
USD
24,877
13,830
CNY
20,871
14,048
SEK
3,979
5,184
Other
4,857
1,873
Total
105,519
71,297</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Current Receivables  (Tables)</t>
        </is>
      </c>
      <c r="B1" s="2" t="inlineStr">
        <is>
          <t>12 Months Ended</t>
        </is>
      </c>
    </row>
    <row r="2">
      <c r="B2" s="2" t="inlineStr">
        <is>
          <t>Dec. 31, 2021</t>
        </is>
      </c>
    </row>
    <row r="3">
      <c r="A3" s="3" t="inlineStr">
        <is>
          <t>Other Current Receivables [Abstract]</t>
        </is>
      </c>
    </row>
    <row r="4">
      <c r="A4" s="4" t="inlineStr">
        <is>
          <t>Summary Of Other Current Receivables</t>
        </is>
      </c>
      <c r="B4" s="4" t="inlineStr">
        <is>
          <t>2021
2020
Derivatives
—
827
Value added tax
20,801
7,767
Advance payments to vendors
3,915
1,184
Other
7,513
2,585
Total
32,229
12,363</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cash flows - USD ($) $ in Thousands</t>
        </is>
      </c>
      <c r="B1" s="2" t="inlineStr">
        <is>
          <t>12 Months Ended</t>
        </is>
      </c>
    </row>
    <row r="2">
      <c r="B2" s="2" t="inlineStr">
        <is>
          <t>Dec. 31, 2021</t>
        </is>
      </c>
      <c r="C2" s="2" t="inlineStr">
        <is>
          <t>Dec. 31, 2020</t>
        </is>
      </c>
      <c r="D2" s="2" t="inlineStr">
        <is>
          <t>Dec. 31, 2019</t>
        </is>
      </c>
    </row>
    <row r="3">
      <c r="A3" s="3" t="inlineStr">
        <is>
          <t>Operating activities</t>
        </is>
      </c>
    </row>
    <row r="4">
      <c r="A4" s="4" t="inlineStr">
        <is>
          <t>Net loss</t>
        </is>
      </c>
      <c r="B4" s="6" t="n">
        <v>-212393</v>
      </c>
      <c r="C4" s="6" t="n">
        <v>-60361</v>
      </c>
      <c r="D4" s="6" t="n">
        <v>-35625</v>
      </c>
    </row>
    <row r="5">
      <c r="A5" s="3" t="inlineStr">
        <is>
          <t>Adjustments to reconcile net loss to net cash flows</t>
        </is>
      </c>
    </row>
    <row r="6">
      <c r="A6" s="4" t="inlineStr">
        <is>
          <t>Depreciation of property, plant and equipment and right-of-use assets and amortization of intangible assets</t>
        </is>
      </c>
      <c r="B6" s="5" t="n">
        <v>27222</v>
      </c>
      <c r="C6" s="5" t="n">
        <v>13118</v>
      </c>
      <c r="D6" s="5" t="n">
        <v>8094</v>
      </c>
    </row>
    <row r="7">
      <c r="A7" s="4" t="inlineStr">
        <is>
          <t>Impairment of property, plant and equipment and right-of-use assets</t>
        </is>
      </c>
      <c r="B7" s="5" t="n">
        <v>4970</v>
      </c>
    </row>
    <row r="8">
      <c r="A8" s="4" t="inlineStr">
        <is>
          <t>Impairment (gain)/loss on trade receivables</t>
        </is>
      </c>
      <c r="B8" s="5" t="n">
        <v>-253</v>
      </c>
      <c r="C8" s="5" t="n">
        <v>448</v>
      </c>
      <c r="D8" s="5" t="n">
        <v>2219</v>
      </c>
    </row>
    <row r="9">
      <c r="A9" s="4" t="inlineStr">
        <is>
          <t>Share-based payments expense</t>
        </is>
      </c>
      <c r="B9" s="5" t="n">
        <v>23632</v>
      </c>
      <c r="C9" s="5" t="n">
        <v>1014</v>
      </c>
      <c r="D9" s="5" t="n">
        <v>1922</v>
      </c>
    </row>
    <row r="10">
      <c r="A10" s="4" t="inlineStr">
        <is>
          <t>Finance income</t>
        </is>
      </c>
      <c r="B10" s="5" t="n">
        <v>-14435</v>
      </c>
      <c r="C10" s="5" t="n">
        <v>-515</v>
      </c>
      <c r="D10" s="5" t="n">
        <v>-47</v>
      </c>
    </row>
    <row r="11">
      <c r="A11" s="4" t="inlineStr">
        <is>
          <t>Finance costs</t>
        </is>
      </c>
      <c r="B11" s="5" t="n">
        <v>15740</v>
      </c>
      <c r="C11" s="5" t="n">
        <v>11372</v>
      </c>
      <c r="D11" s="5" t="n">
        <v>3655</v>
      </c>
    </row>
    <row r="12">
      <c r="A12" s="4" t="inlineStr">
        <is>
          <t>Income tax (benefit)/expense</t>
        </is>
      </c>
      <c r="B12" s="5" t="n">
        <v>-2655</v>
      </c>
      <c r="C12" s="5" t="n">
        <v>2411</v>
      </c>
      <c r="D12" s="5" t="n">
        <v>1258</v>
      </c>
    </row>
    <row r="13">
      <c r="A13" s="4" t="inlineStr">
        <is>
          <t>Loss on disposal of property, plant and equipment and intangible assets</t>
        </is>
      </c>
      <c r="B13" s="5" t="n">
        <v>422</v>
      </c>
      <c r="C13" s="5" t="n">
        <v>1176</v>
      </c>
    </row>
    <row r="14">
      <c r="A14" s="4" t="inlineStr">
        <is>
          <t>Other</t>
        </is>
      </c>
      <c r="B14" s="5" t="n">
        <v>-138</v>
      </c>
      <c r="C14" s="5" t="n">
        <v>52</v>
      </c>
      <c r="D14" s="5" t="n">
        <v>87</v>
      </c>
    </row>
    <row r="15">
      <c r="A15" s="4" t="inlineStr">
        <is>
          <t>Interest received</t>
        </is>
      </c>
      <c r="B15" s="5" t="n">
        <v>1740</v>
      </c>
      <c r="C15" s="5" t="n">
        <v>60</v>
      </c>
      <c r="D15" s="5" t="n">
        <v>4</v>
      </c>
    </row>
    <row r="16">
      <c r="A16" s="4" t="inlineStr">
        <is>
          <t>Interest paid</t>
        </is>
      </c>
      <c r="B16" s="5" t="n">
        <v>-9237</v>
      </c>
      <c r="C16" s="5" t="n">
        <v>-6488</v>
      </c>
      <c r="D16" s="5" t="n">
        <v>-2715</v>
      </c>
    </row>
    <row r="17">
      <c r="A17" s="4" t="inlineStr">
        <is>
          <t>Income tax paid</t>
        </is>
      </c>
      <c r="B17" s="5" t="n">
        <v>-2734</v>
      </c>
      <c r="C17" s="5" t="n">
        <v>-1226</v>
      </c>
      <c r="D17" s="5" t="n">
        <v>-1277</v>
      </c>
    </row>
    <row r="18">
      <c r="A18" s="3" t="inlineStr">
        <is>
          <t>Changes in working capital:</t>
        </is>
      </c>
    </row>
    <row r="19">
      <c r="A19" s="4" t="inlineStr">
        <is>
          <t>Increase in inventories</t>
        </is>
      </c>
      <c r="B19" s="5" t="n">
        <v>-58607</v>
      </c>
      <c r="C19" s="5" t="n">
        <v>-10304</v>
      </c>
      <c r="D19" s="5" t="n">
        <v>-20187</v>
      </c>
    </row>
    <row r="20">
      <c r="A20" s="4" t="inlineStr">
        <is>
          <t>Increase in trade receivables, other current receivables, prepaid expenses</t>
        </is>
      </c>
      <c r="B20" s="5" t="n">
        <v>-79278</v>
      </c>
      <c r="C20" s="5" t="n">
        <v>-38679</v>
      </c>
      <c r="D20" s="5" t="n">
        <v>-29116</v>
      </c>
    </row>
    <row r="21">
      <c r="A21" s="4" t="inlineStr">
        <is>
          <t>Increase in trade payables, other current liabilities, accrued expenses</t>
        </is>
      </c>
      <c r="B21" s="5" t="n">
        <v>92172</v>
      </c>
      <c r="C21" s="5" t="n">
        <v>43614</v>
      </c>
      <c r="D21" s="5" t="n">
        <v>32611</v>
      </c>
    </row>
    <row r="22">
      <c r="A22" s="4" t="inlineStr">
        <is>
          <t>Net cash flows used in operating activities</t>
        </is>
      </c>
      <c r="B22" s="5" t="n">
        <v>-213832</v>
      </c>
      <c r="C22" s="5" t="n">
        <v>-44308</v>
      </c>
      <c r="D22" s="5" t="n">
        <v>-39117</v>
      </c>
    </row>
    <row r="23">
      <c r="A23" s="3" t="inlineStr">
        <is>
          <t>Investing activities</t>
        </is>
      </c>
    </row>
    <row r="24">
      <c r="A24" s="4" t="inlineStr">
        <is>
          <t>Purchase of intangible assets</t>
        </is>
      </c>
      <c r="B24" s="5" t="n">
        <v>-7838</v>
      </c>
      <c r="C24" s="5" t="n">
        <v>-7454</v>
      </c>
      <c r="D24" s="5" t="n">
        <v>-2999</v>
      </c>
    </row>
    <row r="25">
      <c r="A25" s="4" t="inlineStr">
        <is>
          <t>Purchase of property, plant and equipment</t>
        </is>
      </c>
      <c r="B25" s="5" t="n">
        <v>-273760</v>
      </c>
      <c r="C25" s="5" t="n">
        <v>-134283</v>
      </c>
      <c r="D25" s="5" t="n">
        <v>-53566</v>
      </c>
    </row>
    <row r="26">
      <c r="A26" s="4" t="inlineStr">
        <is>
          <t>Investments in financial assets</t>
        </is>
      </c>
      <c r="B26" s="5" t="n">
        <v>-1162</v>
      </c>
    </row>
    <row r="27">
      <c r="A27" s="4" t="inlineStr">
        <is>
          <t>Proceeds from /(payments for) financial instruments</t>
        </is>
      </c>
      <c r="B27" s="5" t="n">
        <v>5720</v>
      </c>
      <c r="C27" s="5" t="n">
        <v>364</v>
      </c>
      <c r="D27" s="5" t="n">
        <v>-527</v>
      </c>
    </row>
    <row r="28">
      <c r="A28" s="4" t="inlineStr">
        <is>
          <t>Purchase of short-term investments</t>
        </is>
      </c>
      <c r="B28" s="5" t="n">
        <v>-385165</v>
      </c>
    </row>
    <row r="29">
      <c r="A29" s="4" t="inlineStr">
        <is>
          <t>Proceeds from short-term investments</t>
        </is>
      </c>
      <c r="B29" s="5" t="n">
        <v>117877</v>
      </c>
    </row>
    <row r="30">
      <c r="A30" s="4" t="inlineStr">
        <is>
          <t>Contingent consideration paid</t>
        </is>
      </c>
      <c r="D30" s="5" t="n">
        <v>-7594</v>
      </c>
    </row>
    <row r="31">
      <c r="A31" s="4" t="inlineStr">
        <is>
          <t>Net cash flows used in investing activities</t>
        </is>
      </c>
      <c r="B31" s="5" t="n">
        <v>-544328</v>
      </c>
      <c r="C31" s="5" t="n">
        <v>-141373</v>
      </c>
      <c r="D31" s="5" t="n">
        <v>-64686</v>
      </c>
    </row>
    <row r="32">
      <c r="A32" s="3" t="inlineStr">
        <is>
          <t>Financing activities</t>
        </is>
      </c>
    </row>
    <row r="33">
      <c r="A33" s="4" t="inlineStr">
        <is>
          <t>Proceeds from issue of shares, net of transaction costs</t>
        </is>
      </c>
      <c r="B33" s="5" t="n">
        <v>1037325</v>
      </c>
      <c r="C33" s="5" t="n">
        <v>191632</v>
      </c>
      <c r="D33" s="5" t="n">
        <v>41965</v>
      </c>
    </row>
    <row r="34">
      <c r="A34" s="4" t="inlineStr">
        <is>
          <t>Shareholder´s contributions received</t>
        </is>
      </c>
      <c r="D34" s="5" t="n">
        <v>7506</v>
      </c>
    </row>
    <row r="35">
      <c r="A35" s="4" t="inlineStr">
        <is>
          <t>Proceeds from shareholder loans</t>
        </is>
      </c>
      <c r="C35" s="5" t="n">
        <v>87828</v>
      </c>
    </row>
    <row r="36">
      <c r="A36" s="4" t="inlineStr">
        <is>
          <t>Repayment of shareholder loans</t>
        </is>
      </c>
      <c r="B36" s="5" t="n">
        <v>-10941</v>
      </c>
    </row>
    <row r="37">
      <c r="A37" s="4" t="inlineStr">
        <is>
          <t>Proceeds from liabilities to credit institutions</t>
        </is>
      </c>
      <c r="B37" s="5" t="n">
        <v>118005</v>
      </c>
      <c r="C37" s="5" t="n">
        <v>129593</v>
      </c>
      <c r="D37" s="5" t="n">
        <v>50826</v>
      </c>
    </row>
    <row r="38">
      <c r="A38" s="4" t="inlineStr">
        <is>
          <t>Repayment of liabilities to credit institutions</t>
        </is>
      </c>
      <c r="B38" s="5" t="n">
        <v>-212913</v>
      </c>
      <c r="C38" s="5" t="n">
        <v>-119116</v>
      </c>
      <c r="D38" s="5" t="n">
        <v>-765</v>
      </c>
    </row>
    <row r="39">
      <c r="A39" s="4" t="inlineStr">
        <is>
          <t>Repayment of lease liabilities</t>
        </is>
      </c>
      <c r="B39" s="5" t="n">
        <v>-9282</v>
      </c>
      <c r="C39" s="5" t="n">
        <v>-6044</v>
      </c>
      <c r="D39" s="5" t="n">
        <v>-3991</v>
      </c>
    </row>
    <row r="40">
      <c r="A40" s="4" t="inlineStr">
        <is>
          <t>Proceeds from exercise of warrants</t>
        </is>
      </c>
      <c r="B40" s="5" t="n">
        <v>38503</v>
      </c>
    </row>
    <row r="41">
      <c r="A41" s="4" t="inlineStr">
        <is>
          <t>Redemption of warrants</t>
        </is>
      </c>
      <c r="C41" s="5" t="n">
        <v>-9986</v>
      </c>
    </row>
    <row r="42">
      <c r="A42" s="4" t="inlineStr">
        <is>
          <t>Payment of loan transaction costs</t>
        </is>
      </c>
      <c r="B42" s="5" t="n">
        <v>-4900</v>
      </c>
    </row>
    <row r="43">
      <c r="A43" s="4" t="inlineStr">
        <is>
          <t>Cash flows from financing activities</t>
        </is>
      </c>
      <c r="B43" s="5" t="n">
        <v>955797</v>
      </c>
      <c r="C43" s="5" t="n">
        <v>273907</v>
      </c>
      <c r="D43" s="5" t="n">
        <v>95541</v>
      </c>
    </row>
    <row r="44">
      <c r="A44" s="4" t="inlineStr">
        <is>
          <t>Net increase/(decrease) in cash and cash equivalents</t>
        </is>
      </c>
      <c r="B44" s="5" t="n">
        <v>197637</v>
      </c>
      <c r="C44" s="5" t="n">
        <v>88226</v>
      </c>
      <c r="D44" s="5" t="n">
        <v>-8262</v>
      </c>
    </row>
    <row r="45">
      <c r="A45" s="4" t="inlineStr">
        <is>
          <t>Cash and cash equivalents at January 1</t>
        </is>
      </c>
      <c r="B45" s="5" t="n">
        <v>105364</v>
      </c>
      <c r="C45" s="5" t="n">
        <v>10571</v>
      </c>
      <c r="D45" s="5" t="n">
        <v>20734</v>
      </c>
    </row>
    <row r="46">
      <c r="A46" s="4" t="inlineStr">
        <is>
          <t>Exchange rate differences in cash and cash equivalents</t>
        </is>
      </c>
      <c r="B46" s="5" t="n">
        <v>-7429</v>
      </c>
      <c r="C46" s="5" t="n">
        <v>6567</v>
      </c>
      <c r="D46" s="5" t="n">
        <v>-1901</v>
      </c>
    </row>
    <row r="47">
      <c r="A47" s="4" t="inlineStr">
        <is>
          <t>Cash and cash equivalents at December 31</t>
        </is>
      </c>
      <c r="B47" s="6" t="n">
        <v>295572</v>
      </c>
      <c r="C47" s="6" t="n">
        <v>105364</v>
      </c>
      <c r="D47" s="6" t="n">
        <v>10571</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Prepaid expenses (Tables)</t>
        </is>
      </c>
      <c r="B1" s="2" t="inlineStr">
        <is>
          <t>12 Months Ended</t>
        </is>
      </c>
    </row>
    <row r="2">
      <c r="B2" s="2" t="inlineStr">
        <is>
          <t>Dec. 31, 2021</t>
        </is>
      </c>
    </row>
    <row r="3">
      <c r="A3" s="3" t="inlineStr">
        <is>
          <t>Prepaid Expenses [Abstract]</t>
        </is>
      </c>
    </row>
    <row r="4">
      <c r="A4" s="4" t="inlineStr">
        <is>
          <t>Summary of Prepaid Expenses</t>
        </is>
      </c>
      <c r="B4" s="4" t="inlineStr">
        <is>
          <t>2021
2020
Prepaid production and warehouse expenses
309
6,066
Prepaid selling and marketing expenses
5,215
299
IPO preparation costs
—
1,474
Prepaid insurance expenses
8,894
458
Prepaid financing expenses
3,537
777
Other
9,756
2,435
Total
27,711
11,509</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 (Tables)</t>
        </is>
      </c>
      <c r="B1" s="2" t="inlineStr">
        <is>
          <t>12 Months Ended</t>
        </is>
      </c>
    </row>
    <row r="2">
      <c r="B2" s="2" t="inlineStr">
        <is>
          <t>Dec. 31, 2021</t>
        </is>
      </c>
    </row>
    <row r="3">
      <c r="A3" s="3" t="inlineStr">
        <is>
          <t>Cash And Cash Equivalents [Abstract]</t>
        </is>
      </c>
    </row>
    <row r="4">
      <c r="A4" s="4" t="inlineStr">
        <is>
          <t>Summary of Cash and Cash Equivalents</t>
        </is>
      </c>
      <c r="B4" s="4" t="inlineStr">
        <is>
          <t>The consolidated statement of financial position and the consolidated statement of cash flows include the following items in “cash and cash equivalents”:
2021
2020
Short-term deposits
180,458
—
Cash at bank and on hand
115,114
105,364
Total
295,572
105,364</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Liabilities to Credit Institutions (Tables)</t>
        </is>
      </c>
      <c r="B1" s="2" t="inlineStr">
        <is>
          <t>12 Months Ended</t>
        </is>
      </c>
    </row>
    <row r="2">
      <c r="B2" s="2" t="inlineStr">
        <is>
          <t>Dec. 31, 2021</t>
        </is>
      </c>
    </row>
    <row r="3">
      <c r="A3" s="3" t="inlineStr">
        <is>
          <t>Subclassifications Of Assets Liabilities And Equities [Abstract]</t>
        </is>
      </c>
    </row>
    <row r="4">
      <c r="A4" s="4" t="inlineStr">
        <is>
          <t>Summary of Liabilities to Credit Institutions</t>
        </is>
      </c>
      <c r="B4" s="4" t="inlineStr">
        <is>
          <t>2021
2020
Non-current liabilities to credit institutions
—
91,655
Current liabilities to credit institutions, consisting of the following:
—Liabilities to credit institutions
5,987
4,335
—Overdraft facilities
—
1,197
Total
5,987
97,187</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75" customWidth="1" min="2" max="2"/>
  </cols>
  <sheetData>
    <row r="1">
      <c r="A1" s="1" t="inlineStr">
        <is>
          <t>Other non-current liabilities (Tables)</t>
        </is>
      </c>
      <c r="B1" s="2" t="inlineStr">
        <is>
          <t>12 Months Ended</t>
        </is>
      </c>
    </row>
    <row r="2">
      <c r="B2" s="2" t="inlineStr">
        <is>
          <t>Dec. 31, 2021</t>
        </is>
      </c>
    </row>
    <row r="3">
      <c r="A3" s="3" t="inlineStr">
        <is>
          <t>Disclosure Of Other Non Current Liabilities [Abstract]</t>
        </is>
      </c>
    </row>
    <row r="4">
      <c r="A4" s="4" t="inlineStr">
        <is>
          <t>Summary of Other Non-current Liabilities</t>
        </is>
      </c>
      <c r="B4" s="4" t="inlineStr">
        <is>
          <t>2021
2020
Derivatives
—
189
Other non-current liabilities
—
44
Total
—
233</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Provisions (Tables)</t>
        </is>
      </c>
      <c r="B1" s="2" t="inlineStr">
        <is>
          <t>12 Months Ended</t>
        </is>
      </c>
    </row>
    <row r="2">
      <c r="B2" s="2" t="inlineStr">
        <is>
          <t>Dec. 31, 2021</t>
        </is>
      </c>
    </row>
    <row r="3">
      <c r="A3" s="3" t="inlineStr">
        <is>
          <t>Provisions [Abstract]</t>
        </is>
      </c>
    </row>
    <row r="4">
      <c r="A4" s="4" t="inlineStr">
        <is>
          <t>Schedule of Changes in Provisions</t>
        </is>
      </c>
      <c r="B4" s="4" t="inlineStr">
        <is>
          <t>2021
2020
At January 1
7,121
—
Additions: included in the acquisition value of right-of-use assets
3,714
7,040
Charged to the consolidated statement of operations:
Unwinding of discount effect
165
81
Charged to other comprehensive income/(loss):
Exchange differences
33
—
At December 31
11,033
7,121</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current liabilities  (Tables)</t>
        </is>
      </c>
      <c r="B1" s="2" t="inlineStr">
        <is>
          <t>12 Months Ended</t>
        </is>
      </c>
    </row>
    <row r="2">
      <c r="B2" s="2" t="inlineStr">
        <is>
          <t>Dec. 31, 2021</t>
        </is>
      </c>
    </row>
    <row r="3">
      <c r="A3" s="3" t="inlineStr">
        <is>
          <t>Other Current Liabilities [Abstract]</t>
        </is>
      </c>
    </row>
    <row r="4">
      <c r="A4" s="4" t="inlineStr">
        <is>
          <t>Summary of Other Current Liabilities</t>
        </is>
      </c>
      <c r="B4" s="4" t="inlineStr">
        <is>
          <t>2021
2020
Employee withholding taxes
1,694
1,238
Value added tax
7,267
2,949
Other
653
445
Total
9,614
4,632</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ccrued expenses (Tables)</t>
        </is>
      </c>
      <c r="B1" s="2" t="inlineStr">
        <is>
          <t>12 Months Ended</t>
        </is>
      </c>
    </row>
    <row r="2">
      <c r="B2" s="2" t="inlineStr">
        <is>
          <t>Dec. 31, 2021</t>
        </is>
      </c>
    </row>
    <row r="3">
      <c r="A3" s="3" t="inlineStr">
        <is>
          <t>Accrued Expenses [Abstract]</t>
        </is>
      </c>
    </row>
    <row r="4">
      <c r="A4" s="4" t="inlineStr">
        <is>
          <t>Summary of Accrued Expenses</t>
        </is>
      </c>
      <c r="B4" s="4" t="inlineStr">
        <is>
          <t>2021
2020
Accrued marketing and sales expenses
19,992
9,545
Accrued personnel expenses
31,487
24,157
Accrued production expenses
30,904
4,576
Accrued variable consideration
12,314
6,258
Other
22,776
15,418
Total
117,473
59,954</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hanges in liabilities attributable to financing activities (Tables)</t>
        </is>
      </c>
      <c r="B1" s="2" t="inlineStr">
        <is>
          <t>12 Months Ended</t>
        </is>
      </c>
    </row>
    <row r="2">
      <c r="B2" s="2" t="inlineStr">
        <is>
          <t>Dec. 31, 2021</t>
        </is>
      </c>
    </row>
    <row r="3">
      <c r="A3" s="3" t="inlineStr">
        <is>
          <t>Disclosure Of Reconciliation Of Liabilities Arising From Financing Activities [Abstract]</t>
        </is>
      </c>
    </row>
    <row r="4">
      <c r="A4" s="4" t="inlineStr">
        <is>
          <t>Summary of Changes in Liabilities Attributable to Financing Activities</t>
        </is>
      </c>
      <c r="B4" s="4" t="inlineStr">
        <is>
          <t>Liabilities to credit institutions
Shareholder loans
Leases
Total
Balance at January 1, 2019
25,278
—
19,468
44,746
Cash flows
50,061
—
(3,991
)
46,070
Non-cash flows:
Addition – leases
—
—
14,011
14,011
Foreign exchange adjustments
(1,706
)
—
(622
)
(2,328
)
Other changes
94
—
—
94
Balance at December 31, 2019
73,727
—
28,866
102,593
Cash flows
10,477
87,828
(6,044
)
92,261
Non-cash flows:
Addition – leases
—
—
6,250
6,250
Foreign exchange adjustments
12,056
6,957
2,123
21,136
Other changes
927
11,333
(1,051
)
11,209
Balance at December 31, 2020
97,187
106,118
30,144
233,449
Cash flows
(94,908
)
(10,941
)
(9,282
)
(115,131
)
Non-cash flows:
Addition – leases
—
—
117,793
117,793
Foreign exchange adjustments
773
3,675
(2,413
)
2,035
Converted to shares
—
(104,108
)
—
(104,108
)
Other changes
2,935
5,256
6,977
15,168
Balance at December 31, 2021
5,987
—
143,219
149,206</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oss per share (Tables)</t>
        </is>
      </c>
      <c r="B1" s="2" t="inlineStr">
        <is>
          <t>12 Months Ended</t>
        </is>
      </c>
    </row>
    <row r="2">
      <c r="B2" s="2" t="inlineStr">
        <is>
          <t>Dec. 31, 2021</t>
        </is>
      </c>
    </row>
    <row r="3">
      <c r="A3" s="3" t="inlineStr">
        <is>
          <t>Earnings Per Share [Abstract]</t>
        </is>
      </c>
    </row>
    <row r="4">
      <c r="A4" s="4" t="inlineStr">
        <is>
          <t>Summary of Weighted Average Number of Shares</t>
        </is>
      </c>
      <c r="B4" s="4" t="inlineStr">
        <is>
          <t>2021
2020
2019
Weighted average number of shares (thousands)
549,080
454,267
407,344</t>
        </is>
      </c>
    </row>
    <row r="5">
      <c r="A5" s="4" t="inlineStr">
        <is>
          <t>Summary of Loss per Share</t>
        </is>
      </c>
      <c r="B5" s="4" t="inlineStr">
        <is>
          <t xml:space="preserve">Loss per share was calculated as follows:
2021
2020
2019
Loss for the year, attributable to the shareholders of the parent
(212,393
)
(60,361
)
(35,625
)
Weighted average number of shares (thousands)
549,080
454,267
407,344
Basic and diluted loss per share, US $
(0.39
)
(0.13
)
(0.09
) </t>
        </is>
      </c>
    </row>
    <row r="6">
      <c r="A6" s="4" t="inlineStr">
        <is>
          <t>Summary of Potential Dilutive Securities that were not Included in Diluted Loss per Share Calculations</t>
        </is>
      </c>
      <c r="B6" s="4" t="inlineStr">
        <is>
          <t>Potential dilutive securities that were not included in the diluted loss per share calculations because they would be anti-dilutive were as follows:
2021
2020
2019
Restricted stock units
1,701,007
—
—
Stock options
6,958,312
—
—
Warrants
—
39,857,319
40,307,328</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s>
  <sheetData>
    <row r="1">
      <c r="A1" s="1" t="inlineStr">
        <is>
          <t>Summary of Significant Accounting Policies - Additional Information (Details) $ in Thousands</t>
        </is>
      </c>
      <c r="B1" s="2" t="inlineStr">
        <is>
          <t>12 Months Ended</t>
        </is>
      </c>
    </row>
    <row r="2">
      <c r="B2" s="2" t="inlineStr">
        <is>
          <t>Dec. 31, 2021USD ($)SegmentInstallment</t>
        </is>
      </c>
      <c r="C2" s="2" t="inlineStr">
        <is>
          <t>Dec. 31, 2020USD ($)</t>
        </is>
      </c>
      <c r="D2" s="2" t="inlineStr">
        <is>
          <t>Dec. 31, 2019USD ($)</t>
        </is>
      </c>
    </row>
    <row r="3">
      <c r="A3" s="3" t="inlineStr">
        <is>
          <t>Significant Accounting Policies [Line Items]</t>
        </is>
      </c>
    </row>
    <row r="4">
      <c r="A4" s="4" t="inlineStr">
        <is>
          <t>Number of operating segments aggregated to form reportable segments | Segment</t>
        </is>
      </c>
      <c r="B4" s="5" t="n">
        <v>0</v>
      </c>
    </row>
    <row r="5">
      <c r="A5" s="4" t="inlineStr">
        <is>
          <t>Payment period by the customer in transfer of goods or services</t>
        </is>
      </c>
      <c r="B5" s="4" t="inlineStr">
        <is>
          <t>1 year</t>
        </is>
      </c>
    </row>
    <row r="6">
      <c r="A6" s="4" t="inlineStr">
        <is>
          <t>Realizing period of current asset</t>
        </is>
      </c>
      <c r="B6" s="4" t="inlineStr">
        <is>
          <t>12 months</t>
        </is>
      </c>
    </row>
    <row r="7">
      <c r="A7" s="4" t="inlineStr">
        <is>
          <t>Cash or cash equivalent unless restricted settling liability period</t>
        </is>
      </c>
      <c r="B7" s="4" t="inlineStr">
        <is>
          <t>12 months</t>
        </is>
      </c>
    </row>
    <row r="8">
      <c r="A8" s="4" t="inlineStr">
        <is>
          <t>Settling period of current liability</t>
        </is>
      </c>
      <c r="B8" s="4" t="inlineStr">
        <is>
          <t>12 months</t>
        </is>
      </c>
    </row>
    <row r="9">
      <c r="A9" s="4" t="inlineStr">
        <is>
          <t>Deferring settlement period of current liability</t>
        </is>
      </c>
      <c r="B9" s="4" t="inlineStr">
        <is>
          <t>12 months</t>
        </is>
      </c>
    </row>
    <row r="10">
      <c r="A10" s="4" t="inlineStr">
        <is>
          <t>Short term lease term</t>
        </is>
      </c>
      <c r="B10" s="4" t="inlineStr">
        <is>
          <t>12 months or less</t>
        </is>
      </c>
    </row>
    <row r="11">
      <c r="A11" s="4" t="inlineStr">
        <is>
          <t>Employee benefits settlement period</t>
        </is>
      </c>
      <c r="B11" s="4" t="inlineStr">
        <is>
          <t>within 12 months</t>
        </is>
      </c>
    </row>
    <row r="12">
      <c r="A12" s="4" t="inlineStr">
        <is>
          <t>Premium expenses</t>
        </is>
      </c>
      <c r="B12" s="6" t="n">
        <v>8390</v>
      </c>
      <c r="C12" s="6" t="n">
        <v>4543</v>
      </c>
      <c r="D12" s="6" t="n">
        <v>2782</v>
      </c>
    </row>
    <row r="13">
      <c r="A13" s="4" t="inlineStr">
        <is>
          <t>Employee stock options (ESOP) and Restricted Stock Units (RSU)</t>
        </is>
      </c>
    </row>
    <row r="14">
      <c r="A14" s="3" t="inlineStr">
        <is>
          <t>Significant Accounting Policies [Line Items]</t>
        </is>
      </c>
    </row>
    <row r="15">
      <c r="A15" s="4" t="inlineStr">
        <is>
          <t>Awards vesting description</t>
        </is>
      </c>
      <c r="B15" s="4" t="inlineStr">
        <is>
          <t>The awards only have a service condition whereby the awards vest in 12-month installments over 36 months. Each of the instalments are treated as separate awards which are expensed on a linear basis for each instalment period i.e., 12 months, 24 months, and 36 months; this will result in a front-loaded IFRS 2 charge.</t>
        </is>
      </c>
    </row>
    <row r="16">
      <c r="A16" s="4" t="inlineStr">
        <is>
          <t>Number of installments | Installment</t>
        </is>
      </c>
      <c r="B16" s="5" t="n">
        <v>12</v>
      </c>
    </row>
    <row r="17">
      <c r="A17" s="4" t="inlineStr">
        <is>
          <t>Vesting period</t>
        </is>
      </c>
      <c r="B17" s="4" t="inlineStr">
        <is>
          <t>36 months</t>
        </is>
      </c>
    </row>
    <row r="18">
      <c r="A18" s="4" t="inlineStr">
        <is>
          <t>Alecta</t>
        </is>
      </c>
    </row>
    <row r="19">
      <c r="A19" s="3" t="inlineStr">
        <is>
          <t>Significant Accounting Policies [Line Items]</t>
        </is>
      </c>
    </row>
    <row r="20">
      <c r="A20" s="4" t="inlineStr">
        <is>
          <t>Expected premiums</t>
        </is>
      </c>
      <c r="B20" s="6" t="n">
        <v>2500</v>
      </c>
    </row>
    <row r="21">
      <c r="A21" s="4" t="inlineStr">
        <is>
          <t>Premium expenses</t>
        </is>
      </c>
      <c r="B21" s="6" t="n">
        <v>1700</v>
      </c>
    </row>
    <row r="22">
      <c r="A22" s="4" t="inlineStr">
        <is>
          <t>Preliminary percentage of collective consolidation level</t>
        </is>
      </c>
      <c r="B22" s="4" t="inlineStr">
        <is>
          <t>172.00%</t>
        </is>
      </c>
    </row>
    <row r="23">
      <c r="A23" s="4" t="inlineStr">
        <is>
          <t>Trademarks, Patents and Similar Rights</t>
        </is>
      </c>
    </row>
    <row r="24">
      <c r="A24" s="3" t="inlineStr">
        <is>
          <t>Significant Accounting Policies [Line Items]</t>
        </is>
      </c>
    </row>
    <row r="25">
      <c r="A25" s="4" t="inlineStr">
        <is>
          <t>Intangible assets, estimated useful life</t>
        </is>
      </c>
      <c r="B25" s="4" t="inlineStr">
        <is>
          <t>5 years</t>
        </is>
      </c>
    </row>
    <row r="26">
      <c r="A26" s="4" t="inlineStr">
        <is>
          <t>Bottom of Range | Alecta</t>
        </is>
      </c>
    </row>
    <row r="27">
      <c r="A27" s="3" t="inlineStr">
        <is>
          <t>Significant Accounting Policies [Line Items]</t>
        </is>
      </c>
    </row>
    <row r="28">
      <c r="A28" s="4" t="inlineStr">
        <is>
          <t>Percentage of insurance obligations in collective consolidation level</t>
        </is>
      </c>
      <c r="B28" s="4" t="inlineStr">
        <is>
          <t>125.00%</t>
        </is>
      </c>
    </row>
    <row r="29">
      <c r="A29" s="4" t="inlineStr">
        <is>
          <t>Bottom of Range | Capitalized Development Expenditure</t>
        </is>
      </c>
    </row>
    <row r="30">
      <c r="A30" s="3" t="inlineStr">
        <is>
          <t>Significant Accounting Policies [Line Items]</t>
        </is>
      </c>
    </row>
    <row r="31">
      <c r="A31" s="4" t="inlineStr">
        <is>
          <t>Intangible assets, estimated useful life</t>
        </is>
      </c>
      <c r="B31" s="4" t="inlineStr">
        <is>
          <t>3 years</t>
        </is>
      </c>
    </row>
    <row r="32">
      <c r="A32" s="4" t="inlineStr">
        <is>
          <t>Top of Range | Alecta</t>
        </is>
      </c>
    </row>
    <row r="33">
      <c r="A33" s="3" t="inlineStr">
        <is>
          <t>Significant Accounting Policies [Line Items]</t>
        </is>
      </c>
    </row>
    <row r="34">
      <c r="A34" s="4" t="inlineStr">
        <is>
          <t>Percentage of insurance obligations in collective consolidation level</t>
        </is>
      </c>
      <c r="B34" s="4" t="inlineStr">
        <is>
          <t>175.00%</t>
        </is>
      </c>
    </row>
    <row r="35">
      <c r="A35" s="4" t="inlineStr">
        <is>
          <t>Top of Range | Capitalized Development Expenditure</t>
        </is>
      </c>
    </row>
    <row r="36">
      <c r="A36" s="3" t="inlineStr">
        <is>
          <t>Significant Accounting Policies [Line Items]</t>
        </is>
      </c>
    </row>
    <row r="37">
      <c r="A37" s="4" t="inlineStr">
        <is>
          <t>Intangible assets, estimated useful life</t>
        </is>
      </c>
      <c r="B37" s="4" t="inlineStr">
        <is>
          <t>5 years</t>
        </is>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Corporate  information</t>
        </is>
      </c>
      <c r="B1" s="2" t="inlineStr">
        <is>
          <t>12 Months Ended</t>
        </is>
      </c>
    </row>
    <row r="2">
      <c r="B2" s="2" t="inlineStr">
        <is>
          <t>Dec. 31, 2021</t>
        </is>
      </c>
    </row>
    <row r="3">
      <c r="A3" s="3" t="inlineStr">
        <is>
          <t>Text Block1 [Abstract]</t>
        </is>
      </c>
    </row>
    <row r="4">
      <c r="A4" s="4" t="inlineStr">
        <is>
          <t>Corporate information</t>
        </is>
      </c>
      <c r="B4" s="4" t="inlineStr">
        <is>
          <t xml:space="preserve">1. Corporate information These financial statements are consolidated financial statements for the group consisting of Oatly Group AB and its subsidiaries. A list of the subsidiaries is included in Note 12. Oatly Group AB (the “Company” or the “parent”) is a public limited company incorporated and domiciled in Sweden. The Company’s registered office is located at Jagaregatan 4, Malmö, Sweden. Oatly Group AB and its subsidiaries (together, the “Group”) manufacture, distribute and sell oat-based products. These consolidated financial statements were authorized for issue by the Board of Directors on April 6, 2022.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Estimated Useful Life of Property, Plant and Equipment (Details)</t>
        </is>
      </c>
      <c r="B1" s="2" t="inlineStr">
        <is>
          <t>12 Months Ended</t>
        </is>
      </c>
    </row>
    <row r="2">
      <c r="B2" s="2" t="inlineStr">
        <is>
          <t>Dec. 31, 2021</t>
        </is>
      </c>
    </row>
    <row r="3">
      <c r="A3" s="4" t="inlineStr">
        <is>
          <t>Buildings | Fixtures | Bottom of Range</t>
        </is>
      </c>
    </row>
    <row r="4">
      <c r="A4" s="3" t="inlineStr">
        <is>
          <t>Disclosure Of Property Plant And Equipment [Line Items]</t>
        </is>
      </c>
    </row>
    <row r="5">
      <c r="A5" s="4" t="inlineStr">
        <is>
          <t>Estimated useful life</t>
        </is>
      </c>
      <c r="B5" s="4" t="inlineStr">
        <is>
          <t>8 years</t>
        </is>
      </c>
    </row>
    <row r="6">
      <c r="A6" s="4" t="inlineStr">
        <is>
          <t>Buildings | Fixtures | Top of Range</t>
        </is>
      </c>
    </row>
    <row r="7">
      <c r="A7" s="3" t="inlineStr">
        <is>
          <t>Disclosure Of Property Plant And Equipment [Line Items]</t>
        </is>
      </c>
    </row>
    <row r="8">
      <c r="A8" s="4" t="inlineStr">
        <is>
          <t>Estimated useful life</t>
        </is>
      </c>
      <c r="B8" s="4" t="inlineStr">
        <is>
          <t>40 years</t>
        </is>
      </c>
    </row>
    <row r="9">
      <c r="A9" s="4" t="inlineStr">
        <is>
          <t>Machinery | Plant | Bottom of Range</t>
        </is>
      </c>
    </row>
    <row r="10">
      <c r="A10" s="3" t="inlineStr">
        <is>
          <t>Disclosure Of Property Plant And Equipment [Line Items]</t>
        </is>
      </c>
    </row>
    <row r="11">
      <c r="A11" s="4" t="inlineStr">
        <is>
          <t>Estimated useful life</t>
        </is>
      </c>
      <c r="B11" s="4" t="inlineStr">
        <is>
          <t>3 years</t>
        </is>
      </c>
    </row>
    <row r="12">
      <c r="A12" s="4" t="inlineStr">
        <is>
          <t>Machinery | Plant | Top of Range</t>
        </is>
      </c>
    </row>
    <row r="13">
      <c r="A13" s="3" t="inlineStr">
        <is>
          <t>Disclosure Of Property Plant And Equipment [Line Items]</t>
        </is>
      </c>
    </row>
    <row r="14">
      <c r="A14" s="4" t="inlineStr">
        <is>
          <t>Estimated useful life</t>
        </is>
      </c>
      <c r="B14" s="4" t="inlineStr">
        <is>
          <t>15 years</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I54"/>
  <sheetViews>
    <sheetView workbookViewId="0">
      <selection activeCell="A1" sqref="A1"/>
    </sheetView>
  </sheetViews>
  <sheetFormatPr baseColWidth="8" defaultRowHeight="15"/>
  <cols>
    <col width="80" customWidth="1" min="1" max="1"/>
    <col width="80" customWidth="1" min="2" max="2"/>
    <col width="80" customWidth="1" min="3" max="3"/>
    <col width="21" customWidth="1" min="4" max="4"/>
    <col width="22" customWidth="1" min="5" max="5"/>
    <col width="21" customWidth="1" min="6" max="6"/>
    <col width="22" customWidth="1" min="7" max="7"/>
    <col width="21" customWidth="1" min="8" max="8"/>
    <col width="21" customWidth="1" min="9" max="9"/>
  </cols>
  <sheetData>
    <row r="1">
      <c r="A1" s="1" t="inlineStr">
        <is>
          <t>Financial Risk Management - Additional Information (Details) £ in Millions, kr in Millions</t>
        </is>
      </c>
      <c r="B1" s="2" t="inlineStr">
        <is>
          <t>12 Months Ended</t>
        </is>
      </c>
    </row>
    <row r="2">
      <c r="B2" s="2" t="inlineStr">
        <is>
          <t>Dec. 31, 2021USD ($)</t>
        </is>
      </c>
      <c r="C2" s="2" t="inlineStr">
        <is>
          <t>Dec. 31, 2021GBP (£)</t>
        </is>
      </c>
      <c r="D2" s="2" t="inlineStr">
        <is>
          <t>Dec. 31, 2020USD ($)</t>
        </is>
      </c>
      <c r="E2" s="2" t="inlineStr">
        <is>
          <t>Dec. 31, 2021SEK (kr)</t>
        </is>
      </c>
      <c r="F2" s="2" t="inlineStr">
        <is>
          <t>Apr. 30, 2021USD ($)</t>
        </is>
      </c>
      <c r="G2" s="2" t="inlineStr">
        <is>
          <t>Apr. 30, 2021SEK (kr)</t>
        </is>
      </c>
      <c r="H2" s="2" t="inlineStr">
        <is>
          <t>Dec. 31, 2019USD ($)</t>
        </is>
      </c>
      <c r="I2" s="2" t="inlineStr">
        <is>
          <t>Dec. 31, 2018USD ($)</t>
        </is>
      </c>
    </row>
    <row r="3">
      <c r="A3" s="3" t="inlineStr">
        <is>
          <t>Disclosure Of Financial Risk Management [Line Items]</t>
        </is>
      </c>
    </row>
    <row r="4">
      <c r="A4" s="4" t="inlineStr">
        <is>
          <t>Currency derivatives</t>
        </is>
      </c>
      <c r="C4" s="8" t="n">
        <v>0</v>
      </c>
      <c r="D4" s="6" t="n">
        <v>20000000</v>
      </c>
    </row>
    <row r="5">
      <c r="A5" s="4" t="inlineStr">
        <is>
          <t>Fair value of currency derivatives</t>
        </is>
      </c>
      <c r="D5" s="5" t="n">
        <v>800000</v>
      </c>
    </row>
    <row r="6">
      <c r="A6" s="4" t="inlineStr">
        <is>
          <t>Nominal amount of liabilities to credit institutions</t>
        </is>
      </c>
      <c r="B6" s="6" t="n">
        <v>5300000</v>
      </c>
      <c r="D6" s="5" t="n">
        <v>97600000</v>
      </c>
    </row>
    <row r="7">
      <c r="A7" s="4" t="inlineStr">
        <is>
          <t>Short-term investments</t>
        </is>
      </c>
      <c r="B7" s="5" t="n">
        <v>249937000</v>
      </c>
    </row>
    <row r="8">
      <c r="A8" s="4" t="inlineStr">
        <is>
          <t>Impairments loss for outstanding trade receivables</t>
        </is>
      </c>
      <c r="B8" s="6" t="n">
        <v>0</v>
      </c>
      <c r="D8" s="5" t="n">
        <v>0</v>
      </c>
    </row>
    <row r="9">
      <c r="A9" s="4" t="inlineStr">
        <is>
          <t>Description of employees borrowing rate</t>
        </is>
      </c>
      <c r="B9" s="4" t="inlineStr">
        <is>
          <t>The market rate was set at a rate equivalent to Swedish government borrowing rate (Sw. statslåneräntan) at the date of the loan plus a margin of 1%.</t>
        </is>
      </c>
      <c r="C9" s="4" t="inlineStr">
        <is>
          <t>The market rate was set at a rate equivalent to Swedish government borrowing rate (Sw. statslåneräntan) at the date of the loan plus a margin of 1%.</t>
        </is>
      </c>
    </row>
    <row r="10">
      <c r="A10" s="4" t="inlineStr">
        <is>
          <t>Loans issued to employees</t>
        </is>
      </c>
      <c r="D10" s="6" t="n">
        <v>5100000</v>
      </c>
    </row>
    <row r="11">
      <c r="A11" s="4" t="inlineStr">
        <is>
          <t>Maturity period of loans issued to employees</t>
        </is>
      </c>
      <c r="D11" s="4" t="inlineStr">
        <is>
          <t>10 years</t>
        </is>
      </c>
    </row>
    <row r="12">
      <c r="A12" s="4" t="inlineStr">
        <is>
          <t>Credit loss reserve recognized</t>
        </is>
      </c>
      <c r="B12" s="6" t="n">
        <v>0</v>
      </c>
      <c r="D12" s="6" t="n">
        <v>0</v>
      </c>
    </row>
    <row r="13">
      <c r="A13" s="4" t="inlineStr">
        <is>
          <t>Cash and cash equivalents</t>
        </is>
      </c>
      <c r="B13" s="5" t="n">
        <v>295572000</v>
      </c>
      <c r="D13" s="5" t="n">
        <v>105364000</v>
      </c>
      <c r="H13" s="6" t="n">
        <v>10571000</v>
      </c>
      <c r="I13" s="6" t="n">
        <v>20734000</v>
      </c>
    </row>
    <row r="14">
      <c r="A14" s="4" t="inlineStr">
        <is>
          <t>Long term financing</t>
        </is>
      </c>
      <c r="D14" s="5" t="n">
        <v>88400000</v>
      </c>
    </row>
    <row r="15">
      <c r="A15" s="4" t="inlineStr">
        <is>
          <t>Short-term credit facility</t>
        </is>
      </c>
      <c r="D15" s="5" t="n">
        <v>1197000</v>
      </c>
    </row>
    <row r="16">
      <c r="A16" s="4" t="inlineStr">
        <is>
          <t>Undrawn bank overdraft facilities</t>
        </is>
      </c>
      <c r="B16" s="5" t="n">
        <v>397800000</v>
      </c>
      <c r="D16" s="5" t="n">
        <v>157900000</v>
      </c>
    </row>
    <row r="17">
      <c r="A17" s="4" t="inlineStr">
        <is>
          <t>SRCF Agreement</t>
        </is>
      </c>
    </row>
    <row r="18">
      <c r="A18" s="3" t="inlineStr">
        <is>
          <t>Disclosure Of Financial Risk Management [Line Items]</t>
        </is>
      </c>
    </row>
    <row r="19">
      <c r="A19" s="4" t="inlineStr">
        <is>
          <t>Sustainability loan</t>
        </is>
      </c>
      <c r="B19" s="5" t="n">
        <v>397800000</v>
      </c>
      <c r="E19" s="9" t="n">
        <v>3600</v>
      </c>
      <c r="F19" s="6" t="n">
        <v>397800000</v>
      </c>
      <c r="G19" s="9" t="n">
        <v>3600</v>
      </c>
    </row>
    <row r="20">
      <c r="A20" s="4" t="inlineStr">
        <is>
          <t>Option to extend sustainability loan</t>
        </is>
      </c>
      <c r="B20" s="6" t="n">
        <v>93900000</v>
      </c>
      <c r="E20" s="9" t="n">
        <v>850</v>
      </c>
      <c r="F20" s="6" t="n">
        <v>93900000</v>
      </c>
      <c r="G20" s="9" t="n">
        <v>850</v>
      </c>
    </row>
    <row r="21">
      <c r="A21" s="4" t="inlineStr">
        <is>
          <t>Term Loan One</t>
        </is>
      </c>
    </row>
    <row r="22">
      <c r="A22" s="3" t="inlineStr">
        <is>
          <t>Disclosure Of Financial Risk Management [Line Items]</t>
        </is>
      </c>
    </row>
    <row r="23">
      <c r="A23" s="4" t="inlineStr">
        <is>
          <t>Maturity</t>
        </is>
      </c>
      <c r="B23" s="4" t="inlineStr">
        <is>
          <t>October 2022</t>
        </is>
      </c>
      <c r="C23" s="4" t="inlineStr">
        <is>
          <t>October 2022</t>
        </is>
      </c>
    </row>
    <row r="24">
      <c r="A24" s="4" t="inlineStr">
        <is>
          <t>Credit Facility</t>
        </is>
      </c>
    </row>
    <row r="25">
      <c r="A25" s="3" t="inlineStr">
        <is>
          <t>Disclosure Of Financial Risk Management [Line Items]</t>
        </is>
      </c>
    </row>
    <row r="26">
      <c r="A26" s="4" t="inlineStr">
        <is>
          <t>Shareholder loan</t>
        </is>
      </c>
      <c r="B26" s="6" t="n">
        <v>146300000</v>
      </c>
    </row>
    <row r="27">
      <c r="A27" s="4" t="inlineStr">
        <is>
          <t>Trade Receivables and Inventories Pledged as Collateral</t>
        </is>
      </c>
    </row>
    <row r="28">
      <c r="A28" s="3" t="inlineStr">
        <is>
          <t>Disclosure Of Financial Risk Management [Line Items]</t>
        </is>
      </c>
    </row>
    <row r="29">
      <c r="A29" s="4" t="inlineStr">
        <is>
          <t>Short-term credit facility utilized</t>
        </is>
      </c>
      <c r="D29" s="5" t="n">
        <v>1900000</v>
      </c>
    </row>
    <row r="30">
      <c r="A30" s="4" t="inlineStr">
        <is>
          <t>Subordinated Bridge Facilities Agreement</t>
        </is>
      </c>
    </row>
    <row r="31">
      <c r="A31" s="3" t="inlineStr">
        <is>
          <t>Disclosure Of Financial Risk Management [Line Items]</t>
        </is>
      </c>
    </row>
    <row r="32">
      <c r="A32" s="4" t="inlineStr">
        <is>
          <t>Shareholder loan</t>
        </is>
      </c>
      <c r="D32" s="6" t="n">
        <v>87800000</v>
      </c>
    </row>
    <row r="33">
      <c r="A33" s="4" t="inlineStr">
        <is>
          <t>Liabilities To Credit Institutions And Available Facilities</t>
        </is>
      </c>
    </row>
    <row r="34">
      <c r="A34" s="3" t="inlineStr">
        <is>
          <t>Disclosure Of Financial Risk Management [Line Items]</t>
        </is>
      </c>
    </row>
    <row r="35">
      <c r="A35" s="4" t="inlineStr">
        <is>
          <t>Maturity</t>
        </is>
      </c>
      <c r="B35" s="4" t="inlineStr">
        <is>
          <t>27.3 months</t>
        </is>
      </c>
      <c r="C35" s="4" t="inlineStr">
        <is>
          <t>27.3 months</t>
        </is>
      </c>
      <c r="D35" s="4" t="inlineStr">
        <is>
          <t>17 months</t>
        </is>
      </c>
    </row>
    <row r="36">
      <c r="A36" s="4" t="inlineStr">
        <is>
          <t>Commodity Price Risk</t>
        </is>
      </c>
    </row>
    <row r="37">
      <c r="A37" s="3" t="inlineStr">
        <is>
          <t>Disclosure Of Financial Risk Management [Line Items]</t>
        </is>
      </c>
    </row>
    <row r="38">
      <c r="A38" s="4" t="inlineStr">
        <is>
          <t>Percentage of increase in general commodity cost price to effect commodity cost</t>
        </is>
      </c>
      <c r="B38" s="4" t="inlineStr">
        <is>
          <t>5.00%</t>
        </is>
      </c>
      <c r="C38" s="4" t="inlineStr">
        <is>
          <t>5.00%</t>
        </is>
      </c>
    </row>
    <row r="39">
      <c r="A39" s="4" t="inlineStr">
        <is>
          <t>Expected increase in commodity cost due to increase in general commodity cost price</t>
        </is>
      </c>
      <c r="B39" s="6" t="n">
        <v>10000000</v>
      </c>
    </row>
    <row r="40">
      <c r="A40" s="4" t="inlineStr">
        <is>
          <t>Denominated in EUR</t>
        </is>
      </c>
    </row>
    <row r="41">
      <c r="A41" s="3" t="inlineStr">
        <is>
          <t>Disclosure Of Financial Risk Management [Line Items]</t>
        </is>
      </c>
    </row>
    <row r="42">
      <c r="A42" s="4" t="inlineStr">
        <is>
          <t>Long term financing</t>
        </is>
      </c>
      <c r="B42" s="6" t="n">
        <v>8000000</v>
      </c>
    </row>
    <row r="43">
      <c r="A43" s="4" t="inlineStr">
        <is>
          <t>Credit Institute in United States | Short-term Credit Facility</t>
        </is>
      </c>
    </row>
    <row r="44">
      <c r="A44" s="3" t="inlineStr">
        <is>
          <t>Disclosure Of Financial Risk Management [Line Items]</t>
        </is>
      </c>
    </row>
    <row r="45">
      <c r="A45" s="4" t="inlineStr">
        <is>
          <t>Short-term credit facility</t>
        </is>
      </c>
      <c r="D45" s="6" t="n">
        <v>15000000</v>
      </c>
    </row>
    <row r="46">
      <c r="A46" s="4" t="inlineStr">
        <is>
          <t>Interest rate swap contract [member]</t>
        </is>
      </c>
    </row>
    <row r="47">
      <c r="A47" s="3" t="inlineStr">
        <is>
          <t>Disclosure Of Financial Risk Management [Line Items]</t>
        </is>
      </c>
    </row>
    <row r="48">
      <c r="A48" s="4" t="inlineStr">
        <is>
          <t>Fair value of currency derivatives</t>
        </is>
      </c>
      <c r="D48" s="6" t="n">
        <v>5700000</v>
      </c>
    </row>
    <row r="49">
      <c r="A49" s="4" t="inlineStr">
        <is>
          <t>Bottom of Range</t>
        </is>
      </c>
    </row>
    <row r="50">
      <c r="A50" s="3" t="inlineStr">
        <is>
          <t>Disclosure Of Financial Risk Management [Line Items]</t>
        </is>
      </c>
    </row>
    <row r="51">
      <c r="A51" s="4" t="inlineStr">
        <is>
          <t>Percentage of exposure to currency risks</t>
        </is>
      </c>
      <c r="B51" s="4" t="inlineStr">
        <is>
          <t>50.00%</t>
        </is>
      </c>
      <c r="C51" s="4" t="inlineStr">
        <is>
          <t>50.00%</t>
        </is>
      </c>
    </row>
    <row r="52">
      <c r="A52" s="4" t="inlineStr">
        <is>
          <t>Top of Range</t>
        </is>
      </c>
    </row>
    <row r="53">
      <c r="A53" s="3" t="inlineStr">
        <is>
          <t>Disclosure Of Financial Risk Management [Line Items]</t>
        </is>
      </c>
    </row>
    <row r="54">
      <c r="A54" s="4" t="inlineStr">
        <is>
          <t>Percentage of exposure to currency risks</t>
        </is>
      </c>
      <c r="B54" s="4" t="inlineStr">
        <is>
          <t>100.00%</t>
        </is>
      </c>
      <c r="C54" s="4" t="inlineStr">
        <is>
          <t>100.00%</t>
        </is>
      </c>
    </row>
  </sheetData>
  <mergeCells count="3">
    <mergeCell ref="A1:A2"/>
    <mergeCell ref="B1:D1"/>
    <mergeCell ref="F1:G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Risk Management - Summary of Exposure to Foreign Currency Risk (Details) - USD ($) $ in Thousands</t>
        </is>
      </c>
      <c r="B1" s="2" t="inlineStr">
        <is>
          <t>Dec. 31, 2021</t>
        </is>
      </c>
      <c r="C1" s="2" t="inlineStr">
        <is>
          <t>Dec. 31, 2020</t>
        </is>
      </c>
    </row>
    <row r="2">
      <c r="A2" s="3" t="inlineStr">
        <is>
          <t>Disclosure Of Nature And Extent Of Risks Arising From Financial Instruments [Line Items]</t>
        </is>
      </c>
    </row>
    <row r="3">
      <c r="A3" s="4" t="inlineStr">
        <is>
          <t>Trade receivables</t>
        </is>
      </c>
      <c r="B3" s="6" t="n">
        <v>105519</v>
      </c>
      <c r="C3" s="6" t="n">
        <v>71297</v>
      </c>
    </row>
    <row r="4">
      <c r="A4" s="4" t="inlineStr">
        <is>
          <t>Short-term deposits</t>
        </is>
      </c>
      <c r="B4" s="5" t="n">
        <v>180458</v>
      </c>
    </row>
    <row r="5">
      <c r="A5" s="4" t="inlineStr">
        <is>
          <t>Shareholder loans</t>
        </is>
      </c>
      <c r="C5" s="5" t="n">
        <v>-106118</v>
      </c>
    </row>
    <row r="6">
      <c r="A6" s="4" t="inlineStr">
        <is>
          <t>Trade payables</t>
        </is>
      </c>
      <c r="B6" s="5" t="n">
        <v>-93043</v>
      </c>
      <c r="C6" s="5" t="n">
        <v>-45295</v>
      </c>
    </row>
    <row r="7">
      <c r="A7" s="4" t="inlineStr">
        <is>
          <t>Lease liabilities</t>
        </is>
      </c>
      <c r="B7" s="5" t="n">
        <v>-143219</v>
      </c>
      <c r="C7" s="5" t="n">
        <v>-30144</v>
      </c>
    </row>
    <row r="8">
      <c r="A8" s="4" t="inlineStr">
        <is>
          <t>Currency Risk | SEK/USD</t>
        </is>
      </c>
    </row>
    <row r="9">
      <c r="A9" s="3" t="inlineStr">
        <is>
          <t>Disclosure Of Nature And Extent Of Risks Arising From Financial Instruments [Line Items]</t>
        </is>
      </c>
    </row>
    <row r="10">
      <c r="A10" s="4" t="inlineStr">
        <is>
          <t>Shareholder loans</t>
        </is>
      </c>
      <c r="C10" s="5" t="n">
        <v>-40284</v>
      </c>
    </row>
    <row r="11">
      <c r="A11" s="4" t="inlineStr">
        <is>
          <t>Trade payables</t>
        </is>
      </c>
      <c r="B11" s="5" t="n">
        <v>-723</v>
      </c>
      <c r="C11" s="5" t="n">
        <v>-4154</v>
      </c>
    </row>
    <row r="12">
      <c r="A12" s="4" t="inlineStr">
        <is>
          <t>Total</t>
        </is>
      </c>
      <c r="B12" s="5" t="n">
        <v>-723</v>
      </c>
      <c r="C12" s="5" t="n">
        <v>-44438</v>
      </c>
    </row>
    <row r="13">
      <c r="A13" s="4" t="inlineStr">
        <is>
          <t>Currency Risk | SEK/EUR</t>
        </is>
      </c>
    </row>
    <row r="14">
      <c r="A14" s="3" t="inlineStr">
        <is>
          <t>Disclosure Of Nature And Extent Of Risks Arising From Financial Instruments [Line Items]</t>
        </is>
      </c>
    </row>
    <row r="15">
      <c r="A15" s="4" t="inlineStr">
        <is>
          <t>Trade receivables</t>
        </is>
      </c>
      <c r="B15" s="5" t="n">
        <v>9220</v>
      </c>
      <c r="C15" s="5" t="n">
        <v>6113</v>
      </c>
    </row>
    <row r="16">
      <c r="A16" s="4" t="inlineStr">
        <is>
          <t>Liabilities to credit institutions</t>
        </is>
      </c>
      <c r="B16" s="5" t="n">
        <v>-5314</v>
      </c>
      <c r="C16" s="5" t="n">
        <v>-8041</v>
      </c>
    </row>
    <row r="17">
      <c r="A17" s="4" t="inlineStr">
        <is>
          <t>Shareholder loans</t>
        </is>
      </c>
      <c r="C17" s="5" t="n">
        <v>-45427</v>
      </c>
    </row>
    <row r="18">
      <c r="A18" s="4" t="inlineStr">
        <is>
          <t>Trade payables</t>
        </is>
      </c>
      <c r="B18" s="5" t="n">
        <v>-14732</v>
      </c>
      <c r="C18" s="5" t="n">
        <v>-10856</v>
      </c>
    </row>
    <row r="19">
      <c r="A19" s="4" t="inlineStr">
        <is>
          <t>Lease liabilities</t>
        </is>
      </c>
      <c r="B19" s="5" t="n">
        <v>-2903</v>
      </c>
      <c r="C19" s="5" t="n">
        <v>-3074</v>
      </c>
    </row>
    <row r="20">
      <c r="A20" s="4" t="inlineStr">
        <is>
          <t>Total</t>
        </is>
      </c>
      <c r="B20" s="5" t="n">
        <v>-13729</v>
      </c>
      <c r="C20" s="5" t="n">
        <v>-61285</v>
      </c>
    </row>
    <row r="21">
      <c r="A21" s="4" t="inlineStr">
        <is>
          <t>Currency Risk | SEK/GBP</t>
        </is>
      </c>
    </row>
    <row r="22">
      <c r="A22" s="3" t="inlineStr">
        <is>
          <t>Disclosure Of Nature And Extent Of Risks Arising From Financial Instruments [Line Items]</t>
        </is>
      </c>
    </row>
    <row r="23">
      <c r="A23" s="4" t="inlineStr">
        <is>
          <t>Trade receivables</t>
        </is>
      </c>
      <c r="B23" s="5" t="n">
        <v>382</v>
      </c>
      <c r="C23" s="5" t="n">
        <v>135</v>
      </c>
    </row>
    <row r="24">
      <c r="A24" s="4" t="inlineStr">
        <is>
          <t>Trade payables</t>
        </is>
      </c>
      <c r="B24" s="5" t="n">
        <v>-1238</v>
      </c>
      <c r="C24" s="5" t="n">
        <v>-302</v>
      </c>
    </row>
    <row r="25">
      <c r="A25" s="4" t="inlineStr">
        <is>
          <t>Derivatives</t>
        </is>
      </c>
      <c r="C25" s="5" t="n">
        <v>-27273</v>
      </c>
    </row>
    <row r="26">
      <c r="A26" s="4" t="inlineStr">
        <is>
          <t>Total</t>
        </is>
      </c>
      <c r="B26" s="5" t="n">
        <v>-856</v>
      </c>
      <c r="C26" s="6" t="n">
        <v>-27440</v>
      </c>
    </row>
    <row r="27">
      <c r="A27" s="4" t="inlineStr">
        <is>
          <t>Currency Risk | SEK/CNY</t>
        </is>
      </c>
    </row>
    <row r="28">
      <c r="A28" s="3" t="inlineStr">
        <is>
          <t>Disclosure Of Nature And Extent Of Risks Arising From Financial Instruments [Line Items]</t>
        </is>
      </c>
    </row>
    <row r="29">
      <c r="A29" s="4" t="inlineStr">
        <is>
          <t>Short-term deposits</t>
        </is>
      </c>
      <c r="B29" s="5" t="n">
        <v>78766</v>
      </c>
    </row>
    <row r="30">
      <c r="A30" s="4" t="inlineStr">
        <is>
          <t>Total</t>
        </is>
      </c>
      <c r="B30" s="6" t="n">
        <v>78766</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Risk Management - Summary of Risk Exposure in Foreign Currencies (Details) - USD ($) $ in Thousands</t>
        </is>
      </c>
      <c r="B1" s="2" t="inlineStr">
        <is>
          <t>12 Months Ended</t>
        </is>
      </c>
    </row>
    <row r="2">
      <c r="B2" s="2" t="inlineStr">
        <is>
          <t>Dec. 31, 2021</t>
        </is>
      </c>
      <c r="C2" s="2" t="inlineStr">
        <is>
          <t>Dec. 31, 2020</t>
        </is>
      </c>
      <c r="D2" s="2" t="inlineStr">
        <is>
          <t>Dec. 31, 2019</t>
        </is>
      </c>
    </row>
    <row r="3">
      <c r="A3" s="4" t="inlineStr">
        <is>
          <t>USD/SEK Exchange Rate</t>
        </is>
      </c>
    </row>
    <row r="4">
      <c r="A4" s="3" t="inlineStr">
        <is>
          <t>Disclosure Of Nature And Extent Of Risks Arising From Financial Instruments [Line Items]</t>
        </is>
      </c>
    </row>
    <row r="5">
      <c r="A5" s="4" t="inlineStr">
        <is>
          <t>Impact on loss before tax, increase</t>
        </is>
      </c>
      <c r="B5" s="6" t="n">
        <v>72</v>
      </c>
      <c r="C5" s="6" t="n">
        <v>4444</v>
      </c>
      <c r="D5" s="6" t="n">
        <v>1700</v>
      </c>
    </row>
    <row r="6">
      <c r="A6" s="4" t="inlineStr">
        <is>
          <t>Impact on loss before tax, decrease</t>
        </is>
      </c>
      <c r="B6" s="5" t="n">
        <v>72</v>
      </c>
      <c r="C6" s="5" t="n">
        <v>4444</v>
      </c>
      <c r="D6" s="5" t="n">
        <v>1700</v>
      </c>
    </row>
    <row r="7">
      <c r="A7" s="4" t="inlineStr">
        <is>
          <t>EUR/SEK Exchange Rate</t>
        </is>
      </c>
    </row>
    <row r="8">
      <c r="A8" s="3" t="inlineStr">
        <is>
          <t>Disclosure Of Nature And Extent Of Risks Arising From Financial Instruments [Line Items]</t>
        </is>
      </c>
    </row>
    <row r="9">
      <c r="A9" s="4" t="inlineStr">
        <is>
          <t>Impact on loss before tax, increase</t>
        </is>
      </c>
      <c r="B9" s="5" t="n">
        <v>1211</v>
      </c>
      <c r="C9" s="5" t="n">
        <v>6129</v>
      </c>
      <c r="D9" s="5" t="n">
        <v>1451</v>
      </c>
    </row>
    <row r="10">
      <c r="A10" s="4" t="inlineStr">
        <is>
          <t>Impact on loss before tax, decrease</t>
        </is>
      </c>
      <c r="B10" s="5" t="n">
        <v>1211</v>
      </c>
      <c r="C10" s="5" t="n">
        <v>6129</v>
      </c>
      <c r="D10" s="5" t="n">
        <v>1451</v>
      </c>
    </row>
    <row r="11">
      <c r="A11" s="4" t="inlineStr">
        <is>
          <t>GBP/SEK Exchange Rate</t>
        </is>
      </c>
    </row>
    <row r="12">
      <c r="A12" s="3" t="inlineStr">
        <is>
          <t>Disclosure Of Nature And Extent Of Risks Arising From Financial Instruments [Line Items]</t>
        </is>
      </c>
    </row>
    <row r="13">
      <c r="A13" s="4" t="inlineStr">
        <is>
          <t>Impact on loss before tax, increase</t>
        </is>
      </c>
      <c r="B13" s="5" t="n">
        <v>63</v>
      </c>
      <c r="C13" s="5" t="n">
        <v>2786</v>
      </c>
      <c r="D13" s="5" t="n">
        <v>116</v>
      </c>
    </row>
    <row r="14">
      <c r="A14" s="4" t="inlineStr">
        <is>
          <t>Impact on loss before tax, decrease</t>
        </is>
      </c>
      <c r="B14" s="5" t="n">
        <v>63</v>
      </c>
      <c r="C14" s="6" t="n">
        <v>2786</v>
      </c>
      <c r="D14" s="6" t="n">
        <v>116</v>
      </c>
    </row>
    <row r="15">
      <c r="A15" s="4" t="inlineStr">
        <is>
          <t>CNY/SEK Exchange Rate</t>
        </is>
      </c>
    </row>
    <row r="16">
      <c r="A16" s="3" t="inlineStr">
        <is>
          <t>Disclosure Of Nature And Extent Of Risks Arising From Financial Instruments [Line Items]</t>
        </is>
      </c>
    </row>
    <row r="17">
      <c r="A17" s="4" t="inlineStr">
        <is>
          <t>Impact on loss before tax, increase</t>
        </is>
      </c>
      <c r="B17" s="5" t="n">
        <v>7877</v>
      </c>
    </row>
    <row r="18">
      <c r="A18" s="4" t="inlineStr">
        <is>
          <t>Impact on loss before tax, decrease</t>
        </is>
      </c>
      <c r="B18" s="6" t="n">
        <v>7877</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6" customWidth="1" min="2" max="2"/>
  </cols>
  <sheetData>
    <row r="1">
      <c r="A1" s="1" t="inlineStr">
        <is>
          <t>Financial Risk Management - Summary of Risk Exposure in Foreign Currencies (Parenthetical) (Details)</t>
        </is>
      </c>
      <c r="B1" s="2" t="inlineStr">
        <is>
          <t>12 Months Ended</t>
        </is>
      </c>
    </row>
    <row r="2">
      <c r="B2" s="2" t="inlineStr">
        <is>
          <t>Dec. 31, 2021</t>
        </is>
      </c>
    </row>
    <row r="3">
      <c r="A3" s="4" t="inlineStr">
        <is>
          <t>USD/SEK Exchange Rate</t>
        </is>
      </c>
    </row>
    <row r="4">
      <c r="A4" s="3" t="inlineStr">
        <is>
          <t>Disclosure Of Nature And Extent Of Risks Arising From Financial Instruments [Line Items]</t>
        </is>
      </c>
    </row>
    <row r="5">
      <c r="A5" s="4" t="inlineStr">
        <is>
          <t>Percentage of increase decrease in foreign exchange rate</t>
        </is>
      </c>
      <c r="B5" s="4" t="inlineStr">
        <is>
          <t>10.00%</t>
        </is>
      </c>
    </row>
    <row r="6">
      <c r="A6" s="4" t="inlineStr">
        <is>
          <t>EUR/SEK Exchange Rate</t>
        </is>
      </c>
    </row>
    <row r="7">
      <c r="A7" s="3" t="inlineStr">
        <is>
          <t>Disclosure Of Nature And Extent Of Risks Arising From Financial Instruments [Line Items]</t>
        </is>
      </c>
    </row>
    <row r="8">
      <c r="A8" s="4" t="inlineStr">
        <is>
          <t>Percentage of increase decrease in foreign exchange rate</t>
        </is>
      </c>
      <c r="B8" s="4" t="inlineStr">
        <is>
          <t>10.00%</t>
        </is>
      </c>
    </row>
    <row r="9">
      <c r="A9" s="4" t="inlineStr">
        <is>
          <t>GBP/SEK Exchange Rate</t>
        </is>
      </c>
    </row>
    <row r="10">
      <c r="A10" s="3" t="inlineStr">
        <is>
          <t>Disclosure Of Nature And Extent Of Risks Arising From Financial Instruments [Line Items]</t>
        </is>
      </c>
    </row>
    <row r="11">
      <c r="A11" s="4" t="inlineStr">
        <is>
          <t>Percentage of increase decrease in foreign exchange rate</t>
        </is>
      </c>
      <c r="B11" s="4" t="inlineStr">
        <is>
          <t>10.00%</t>
        </is>
      </c>
    </row>
    <row r="12">
      <c r="A12" s="4" t="inlineStr">
        <is>
          <t>CNY/SEK Exchange Rate</t>
        </is>
      </c>
    </row>
    <row r="13">
      <c r="A13" s="3" t="inlineStr">
        <is>
          <t>Disclosure Of Nature And Extent Of Risks Arising From Financial Instruments [Line Items]</t>
        </is>
      </c>
    </row>
    <row r="14">
      <c r="A14" s="4" t="inlineStr">
        <is>
          <t>Percentage of increase decrease in foreign exchange rate</t>
        </is>
      </c>
      <c r="B14" s="4" t="inlineStr">
        <is>
          <t>10.00%</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Risk Management - Sensitivity Analysis of Interest Rate (Details) - USD ($) $ in Thousands</t>
        </is>
      </c>
      <c r="B1" s="2" t="inlineStr">
        <is>
          <t>12 Months Ended</t>
        </is>
      </c>
    </row>
    <row r="2">
      <c r="B2" s="2" t="inlineStr">
        <is>
          <t>Dec. 31, 2021</t>
        </is>
      </c>
      <c r="C2" s="2" t="inlineStr">
        <is>
          <t>Dec. 31, 2020</t>
        </is>
      </c>
      <c r="D2" s="2" t="inlineStr">
        <is>
          <t>Dec. 31, 2019</t>
        </is>
      </c>
    </row>
    <row r="3">
      <c r="A3" s="3" t="inlineStr">
        <is>
          <t>Disclosure Of Nature And Extent Of Risks Arising From Financial Instruments [Abstract]</t>
        </is>
      </c>
    </row>
    <row r="4">
      <c r="A4" s="4" t="inlineStr">
        <is>
          <t>Impact on loss before tax, increase</t>
        </is>
      </c>
      <c r="B4" s="6" t="n">
        <v>60</v>
      </c>
      <c r="C4" s="6" t="n">
        <v>996</v>
      </c>
      <c r="D4" s="6" t="n">
        <v>721</v>
      </c>
    </row>
    <row r="5">
      <c r="A5" s="4" t="inlineStr">
        <is>
          <t>Impact on loss before tax, decrease</t>
        </is>
      </c>
      <c r="B5" s="6" t="n">
        <v>60</v>
      </c>
      <c r="C5" s="6" t="n">
        <v>996</v>
      </c>
      <c r="D5" s="6" t="n">
        <v>721</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Financial Risk Management - Sensitivity Analysis of Interest Rate (Parenthetical) (Details)</t>
        </is>
      </c>
      <c r="B1" s="2" t="inlineStr">
        <is>
          <t>Dec. 31, 2021</t>
        </is>
      </c>
    </row>
    <row r="2">
      <c r="A2" s="4" t="inlineStr">
        <is>
          <t>Floating Interest Rate</t>
        </is>
      </c>
    </row>
    <row r="3">
      <c r="A3" s="3" t="inlineStr">
        <is>
          <t>Disclosure Of Nature And Extent Of Risks Arising From Financial Instruments [Line Items]</t>
        </is>
      </c>
    </row>
    <row r="4">
      <c r="A4" s="4" t="inlineStr">
        <is>
          <t>Increase decrease in interest rate basis points</t>
        </is>
      </c>
      <c r="B4" s="4" t="inlineStr">
        <is>
          <t>1.00%</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Financial Risk Management - Sensitivity to Changes In Fair Value From Short-term Investments (Details) $ in Thousands</t>
        </is>
      </c>
      <c r="B1" s="2" t="inlineStr">
        <is>
          <t>12 Months Ended</t>
        </is>
      </c>
    </row>
    <row r="2">
      <c r="B2" s="2" t="inlineStr">
        <is>
          <t>Dec. 31, 2021USD ($)</t>
        </is>
      </c>
    </row>
    <row r="3">
      <c r="A3" s="3" t="inlineStr">
        <is>
          <t>Disclosure Of Nature And Extent Of Risks Arising From Financial Instruments [Abstract]</t>
        </is>
      </c>
    </row>
    <row r="4">
      <c r="A4" s="4" t="inlineStr">
        <is>
          <t>Impact on loss before tax, increase</t>
        </is>
      </c>
      <c r="B4" s="6" t="n">
        <v>25</v>
      </c>
    </row>
    <row r="5">
      <c r="A5" s="4" t="inlineStr">
        <is>
          <t>Impact on loss before tax, decrease</t>
        </is>
      </c>
      <c r="B5" s="6" t="n">
        <v>25</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14" customWidth="1" min="2" max="2"/>
  </cols>
  <sheetData>
    <row r="1">
      <c r="A1" s="1" t="inlineStr">
        <is>
          <t>Financial Risk Management - Sensitivity to Changes In Fair Value From Short-term Investments (Parenthetical) (Details)</t>
        </is>
      </c>
      <c r="B1" s="2" t="inlineStr">
        <is>
          <t>Dec. 31, 2021</t>
        </is>
      </c>
    </row>
    <row r="2">
      <c r="A2" s="3" t="inlineStr">
        <is>
          <t>Disclosure Of Nature And Extent Of Risks Arising From Financial Instruments [Abstract]</t>
        </is>
      </c>
    </row>
    <row r="3">
      <c r="A3" s="4" t="inlineStr">
        <is>
          <t>Fair value adjustment percentage</t>
        </is>
      </c>
      <c r="B3" s="4" t="inlineStr">
        <is>
          <t>10.00%</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Risk Management - Summary of Aging of Groups Trade Receivables (Details) - USD ($) $ in Thousands</t>
        </is>
      </c>
      <c r="B1" s="2" t="inlineStr">
        <is>
          <t>Dec. 31, 2021</t>
        </is>
      </c>
      <c r="C1" s="2" t="inlineStr">
        <is>
          <t>Dec. 31, 2020</t>
        </is>
      </c>
      <c r="D1" s="2" t="inlineStr">
        <is>
          <t>Dec. 31, 2019</t>
        </is>
      </c>
    </row>
    <row r="2">
      <c r="A2" s="3" t="inlineStr">
        <is>
          <t>Aging Of Current Trade Receivables [Line Items]</t>
        </is>
      </c>
    </row>
    <row r="3">
      <c r="A3" s="4" t="inlineStr">
        <is>
          <t>Trade receivables</t>
        </is>
      </c>
      <c r="B3" s="6" t="n">
        <v>105519</v>
      </c>
      <c r="C3" s="6" t="n">
        <v>71297</v>
      </c>
    </row>
    <row r="4">
      <c r="A4" s="4" t="inlineStr">
        <is>
          <t>Gross carrying amount</t>
        </is>
      </c>
      <c r="B4" s="5" t="n">
        <v>106402</v>
      </c>
      <c r="C4" s="5" t="n">
        <v>72009</v>
      </c>
    </row>
    <row r="5">
      <c r="A5" s="4" t="inlineStr">
        <is>
          <t>Allowance for expected credit losses</t>
        </is>
      </c>
      <c r="B5" s="5" t="n">
        <v>-883</v>
      </c>
      <c r="C5" s="5" t="n">
        <v>-712</v>
      </c>
      <c r="D5" s="6" t="n">
        <v>-2557</v>
      </c>
    </row>
    <row r="6">
      <c r="A6" s="4" t="inlineStr">
        <is>
          <t>Current</t>
        </is>
      </c>
    </row>
    <row r="7">
      <c r="A7" s="3" t="inlineStr">
        <is>
          <t>Aging Of Current Trade Receivables [Line Items]</t>
        </is>
      </c>
    </row>
    <row r="8">
      <c r="A8" s="4" t="inlineStr">
        <is>
          <t>Trade receivables</t>
        </is>
      </c>
      <c r="B8" s="5" t="n">
        <v>78771</v>
      </c>
      <c r="C8" s="5" t="n">
        <v>55086</v>
      </c>
    </row>
    <row r="9">
      <c r="A9" s="4" t="inlineStr">
        <is>
          <t>1-30 Days Past Due</t>
        </is>
      </c>
    </row>
    <row r="10">
      <c r="A10" s="3" t="inlineStr">
        <is>
          <t>Aging Of Current Trade Receivables [Line Items]</t>
        </is>
      </c>
    </row>
    <row r="11">
      <c r="A11" s="4" t="inlineStr">
        <is>
          <t>Trade receivables</t>
        </is>
      </c>
      <c r="B11" s="5" t="n">
        <v>18387</v>
      </c>
      <c r="C11" s="5" t="n">
        <v>10473</v>
      </c>
    </row>
    <row r="12">
      <c r="A12" s="4" t="inlineStr">
        <is>
          <t>31-60 Days Past Due</t>
        </is>
      </c>
    </row>
    <row r="13">
      <c r="A13" s="3" t="inlineStr">
        <is>
          <t>Aging Of Current Trade Receivables [Line Items]</t>
        </is>
      </c>
    </row>
    <row r="14">
      <c r="A14" s="4" t="inlineStr">
        <is>
          <t>Trade receivables</t>
        </is>
      </c>
      <c r="B14" s="5" t="n">
        <v>4268</v>
      </c>
      <c r="C14" s="5" t="n">
        <v>1726</v>
      </c>
    </row>
    <row r="15">
      <c r="A15" s="4" t="inlineStr">
        <is>
          <t>61-90 Days Past Due</t>
        </is>
      </c>
    </row>
    <row r="16">
      <c r="A16" s="3" t="inlineStr">
        <is>
          <t>Aging Of Current Trade Receivables [Line Items]</t>
        </is>
      </c>
    </row>
    <row r="17">
      <c r="A17" s="4" t="inlineStr">
        <is>
          <t>Trade receivables</t>
        </is>
      </c>
      <c r="B17" s="5" t="n">
        <v>1159</v>
      </c>
      <c r="C17" s="5" t="n">
        <v>2154</v>
      </c>
    </row>
    <row r="18">
      <c r="A18" s="4" t="inlineStr">
        <is>
          <t>91- Days Past Due</t>
        </is>
      </c>
    </row>
    <row r="19">
      <c r="A19" s="3" t="inlineStr">
        <is>
          <t>Aging Of Current Trade Receivables [Line Items]</t>
        </is>
      </c>
    </row>
    <row r="20">
      <c r="A20" s="4" t="inlineStr">
        <is>
          <t>Trade receivables</t>
        </is>
      </c>
      <c r="B20" s="6" t="n">
        <v>3817</v>
      </c>
      <c r="C20" s="6" t="n">
        <v>2569</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Summary Of Significant Accounting Policies [Abstract]</t>
        </is>
      </c>
    </row>
    <row r="4">
      <c r="A4" s="4" t="inlineStr">
        <is>
          <t>Summary of significant accounting policies</t>
        </is>
      </c>
      <c r="B4" s="4" t="inlineStr">
        <is>
          <t>2. Summary of significant accounting policies The principal accounting policies applied in the preparation of these consolidated financial statements are set out below. These policies have been consistently applied unless otherwise stated. All amounts are in thousands of U.S. dollars unless otherwise stated. All references in these financial statements to “$” or “USD” are to U.S. dollars and all references to “SEK” are to Swedish Kronor. 2.1. Basis of preparation The consolidated financial statements of Oatly Group AB have been prepared in accordance with International Financial Reporting Standards (“IFRS”) as issued by the International Accounting Standards Board (“IASB”). The preparation of the consolidated financial statements in conformity with IFRS requires the use of certain critical accounting estimates. It also requires management to exercise its judgment in the process of applying the accounting policies. The areas involving a higher degree of judgment or complexity, or areas where assumptions and estimates are significant to the consolidated financial statements are disclosed in Note 4. The consolidated financial statements have been prepared using the cost method except for short-term investments, derivative instruments, and contingent consideration measured at fair value. Changes in accounting policies - Software-as-a-Service (SaaS) During 2021, the IFRS Interpretation Committee (IFRIC) has included an agenda decision on configuration and customization costs in a cloud computing arrangement which clarifies the accounting of IAS 38 that involves SaaS arrangements. The Group applies the agenda decision and has included additional information in the accounting policies of how the Group treats costs incurred in relation to service contracts for SaaS arrangements. Adjustments made related to the agenda decision for new SaaS arrangements were not material for the Group for the year ended December 31, 2021. There were no adjustments for the year ended December 31, 2020. New and amended standards and interpretations See below the amended standards that are effective from 1 January 2021 but had no impact on the Group’s financial statements. Certain other new accounting standards and interpretations have been issued by the IASB, but are not yet effective for the December 31, 2021 reporting period and have not been early adopted by the Group. These standards are not expected to have a material impact on the Group in the current or future reporting periods nor on foreseeable future transactions. Interest Rate Benchmark Reform – Phase 2: Amendments to IFRS 9, IAS 39, IFRS 7, IFRS 4 and IFRS 16 The amendments provide temporary reliefs which address the financial reporting effects when an interbank offered rate (IBOR) is replaced with an alternative nearly risk-free interest rate (RFR). The amendments include the following practical expedients:
•
A practical expedient to require contractual changes, or changes to cash flows that are directly required by the reform, to be treated as changes to a floating interest rate, equivalent to a movement in a market rate of interest
•
Permit changes required by IBOR reform to be made to hedge designations and hedge documentation without the hedging relationship being discontinued
•
Provide temporary relief to entities from having to meet the separately identifiable requirement when an RFR instrument is designated as a hedge of a risk component These amendments had no impact on the consolidated financial statements of the Group. The Group intends to use the practical expedients in future periods if they become applicable. Covid-19-Related Rent Concessions beyond 30 June 2021 Amendments to IFRS 16 On 28 May 2020, the IASB issued Covid-19-Related Rent Concessions - amendment to IFRS 16 Leases. The amendments provide relief to lessees from applying IFRS 16 guidance on lease modification accounting for rent concessions arising as a direct consequence of the Covid-19 pandemic. As a practical expedient, a lessee may elect not to assess whether a Covid-19 related rent concession from a lessor is a lease modification. A lessee that makes this election accounts for any change in lease payments resulting from the Covid-19 related rent concession the same way it would account for the change under IFRS 16, if the change were not a lease modification. The amendment was intended to apply until 30 June 2021, but as the impact of the Covid-19 pandemic is continuing, on 31 March 2021, the IASB extended the period of application of the practical expedient to 30 June 2022.The amendment applies to annual reporting periods beginning on or after 1 April 2021. However, the Group has not received Covid-19-related rent concessions but plans to apply the practical expedient if it becomes applicable within allowed period of application. 2.2. Basis of consolidation Subsidiaries are all companies over which the Group has control. The Group has control over a company when it is exposed to or has a right to variable returns from its participation in the company and has the possibility to influence the return through its participation in the company. Subsidiaries are consolidated from the date on which control is transferred to the Group. They are deconsolidated from the date that control ceases. The Group applies the acquisition method to recognize the Group’s business combinations. The acquisition price is the consideration paid for a subsidiary and comprises the fair value of the sum of the assets transferred and the liabilities incurred by the Group to the previous owner of the company. The consideration also includes the fair value of any asset or liability resulting from a contingent consideration arrangement. Identifiable assets acquired and liabilities assumed in a business combination are measured initially at their fair values at the acquisition date. Acquisition-related costs are expensed as incurred. Inter-company transactions, balances and unrealized gains and losses on transactions between Group companies are eliminated. 2.3. Segment reporting The operating segments are reported in a manner consistent with the internal reporting provided to the chief operating decision maker. The CEO is the chief operating decision maker and evaluates financial position and performance and makes strategic decisions. The CEO monitors the Group’s performance from a geographic perspective through the reportable segments EMEA, Asia and Americas. No operating segments have been aggregated to form the reportable segments. The CEO primarily uses a measure of earnings before interest, tax, depreciation and amortization (“EBITDA”), and earnings for the period finance expenses, finance income, depreciation and amortization expense, share-based compensation expense, product recall expenses, asset impairment charge and IPO preparation and transaction costs (“Adjusted EBITDA”), to assess the performance of the operating segments. 2.4. Foreign currency translation Functional currency and presentation currency The entities in the Group have the local currency as their functional currency, as the local currency has been defined as the primary economic environment in which each entity operates. The Group’s presentation currency is U.S. dollars. Transactions and balances Foreign currency transactions are translated into the functional currency using the exchange rates prevailing on the transaction dates. Foreign exchange rate profits and losses from the settlement of such transactions and the translation of monetary assets and liabilities in foreign currencies using the exchange rates prevailing at the reporting date are recognized in operating loss in the consolidated statement of operations. Foreign exchange rate profits and losses attributable to the financing of the Group are recognized in the consolidated statement of operations as finance income and finance costs. All other foreign exchange rate profits and losses are recognized under other operating income and expense. Translation of foreign group companies The results and financial position for all companies with a functional currency other than the presentation currency are translated into the Group’s reporting currency. Assets and liabilities are translated from the foreign operation’s functional currency to the Group’s reporting currency using the exchange rates prevailing at the reporting date. Income and expenses for each statement of operations and statement of comprehensive loss are translated to USD using the average exchange rate for the period. Foreign exchange differences arising from the currency translation of foreign operations are recognized in other comprehensive loss. Goodwill and fair value adjustments arising from the acquisition of foreign operations are treated as assets and liabilities in these operations and are translated to the reporting currency using the exchange rate at the reporting date. In the consolidated accounts, exchange rate differences attributable to monetary items that form part of the net investment in foreign operations are recognized in other comprehensive loss and are reclassified from equity to the consolidated statement of operations when the foreign operation is divested in whole or in part. 2.5. Revenue recognition The Group’s principles for recognition of revenue from customer contracts are presented below. Sale of goods Revenue from contracts with customers consists of sales of goods. Revenue from the sale of goods is recognized at the point in time when control of goods has transferred to the customer, being when the products are delivered to the customer, the customer has full discretion over the channel to sell the goods, and there is no unfulfilled obligation that could affect the customer’s acceptance of the goods. Delivery occurs when the products are shipped to the specific location, the risks of obsolescence and loss have been transferred to the customer and either the customer has accepted the products in accordance with the sales contract or the Group has objective evidence that all criteria for acceptance have been satisfied. Revenue from contracts with customers is measured at an amount that reflects the consideration to which the Group expects to be entitled in exchange for those goods. Presented revenue excludes VAT and other sales taxes. The Group considers if contracts include other promises that constitute separate performance obligations to which a portion of the transaction price needs to be allocated. The Group considers the effects of variable consideration in determining the transaction price. The Group is acting as principal in its revenue arrangements because the Group maintains control of the goods until they are transferred to the customers. Variable consideration and other consideration The transaction price is adjusted for estimates of known or expected variable consideration, which includes cash discounts, product returns and allowances such as coupons. Variable consideration is recorded as a reduction to revenue based on amounts the Group expects to be liable for. Estimates of variable consideration are based on a number of factors, including current contract sales terms, estimated units sold, customer participation and redemption rates. Estimates are reviewed regularly until the incentives or product returns are realized and the impact of any adjustments are recognized in the period the adjustments are identified. The Group accounts for consideration payable to a customer as a reduction of the transaction, unless the payment to the customer is in exchange for a distinct good or service that the customer transfers to the Group. Such reductions to revenue include slotting and listing fees. Contract costs The Group incurs expenses for sales commissions to third parties to obtain customer contracts. Sales commissions are recognized in the consolidated statement of operations, in selling, general and administration expenses. The Group applies the practical expedient that permits the Group to expense the costs to obtain a contract as incurred when the expected amortization period is one year or less. Interest income Interest income is recognized with the application of the effective interest method. Financing components The Group does not have any contracts where the period between the transfer of the promised goods or services to the customer and payment by the customer exceeds one year. As a consequence, the Group does not adjust any of the transaction prices for the time value of money. Cost of goods sold Cost of goods sold consists primarily of the cost of oats and other raw materials, product packaging, co-manufacturing fees, direct labor and associated overhead costs and property, plant and equipment depreciation. Our cost of goods sold also includes warehousing and transportation of inventory. Research and development expenses Research and development expenses consist primarily of personnel related expenses for our research and development staff, including salaries, benefits and bonuses, but also third-party consultancy fees and expenses incurred related to product trial runs. Our research and development efforts are focused on enhancements to our existing product formulations and production processes in addition to the development of new products. Selling, general and administrative expenses Selling, general and administrative expenses include primarily personnel related expenses, brand awareness and advertising costs, costs associated with consumer promotions, product samples and sales aids. These also include customer distribution costs, i.e. outbound shipping and handling costs for finished goods, and other functional related selling and marketing expenses, depreciation and amortization expense on non-manufacturing assets and other miscellaneous operating items. Selling, general and administrative expenses also include auditor fees and other third-party consultancy fees, expenses related to management, finance and accounting, information technology, human resources and other office functions. Other operating income and (expenses), net Other operating income and (expenses), net consists primarily of net foreign exchange gains (losses) on operating related activities. Finance income and expenses, net Finance income and expenses, net primarily consists of interest expense related to loans from credit institutions, interest expense on lease liabilities and foreign exchange gains and losses attributable to our external and internal financing arrangements. Income tax expense Income tax expense represents both current and deferred income tax expenses. Current tax expenses primarily represent income taxes based on income in multiple foreign jurisdictions. 2.6. Current versus non-current classification The Group presents assets and liabilities in the consolidated statement of financial position based on current/ non-current classification. An asset is current when it is:
•
expected to be realized or intended to be sold or consumed in the normal operating cycle,
•
held primarily for the purpose of trading,
•
expected to be realized within twelve months after the reporting
•
cash or cash equivalent unless restricted from being exchanged or used to settle a liability for at least twelve months after the reporting period. All other assets are classified as non-current. A liability is current when:
•
it is expected to be settled in the normal operating cycle,
•
it is held primarily for the purpose of trading,
•
it is due to be settled within twelve months after the reporting period, or
•
there is no unconditional right to defer the settlement of the liability for at least twelve months after the reporting period. The Group classifies all other liabilities as non-current. Deferred tax assets and liabilities are classified as non-current assets and liabilities. 2.7. Leases As lessee The Group’s leases pertain to land and buildings, and plant and machinery. Contracts may contain both lease and non-lease components. The Group allocates the consideration in the contract to the lease and non-lease components based on their relative stand-alone prices. Lease terms are negotiated on an individual basis and contain a wide range of different terms and conditions. The lease agreements do not impose any covenants other than the security interests in the leased assets that are held by the lessor. Leased assets may not be used as security for borrowing purposes. Leases are recognized as a right-of-use asset and a corresponding liability at the date at which the leased asset is available for use by the Group. Liabilities arising from a lease are initially measured on a present value basis. Lease liabilities include the net present value of the following lease payments:
•
fixed payments (including in-substance fixed payments), less any lease incentives receivable variable lease payment that are based on an index or a rate, initially measured using the index or rate as at the commencement date,
•
amounts expected to be payable by the Group under residual value guarantees,
•
the exercise price of a purchase option if the Group is reasonably certain to exercise that option, and
•
payments of penalties for terminating the lease, if the lease term reflects the Group exercising that option. Lease payments to be made under reasonably certain extension options are also included in the measurement of the liability. The lease payments are discounted using the interest rate implicit in the lease. If that rate cannot be readily determined, which is the case for leases in the Group, the lessee’s incremental borrowing rate is used, which is the rate that the individual lessee would have to pay to borrow the funds necessary to obtain an asset of similar value to the right-of-use asset in a similar economic environment with similar terms, security, and conditions. To determine the incremental borrowing rate, the Group:
•
uses a build-up approach that starts with a risk-free interest rate adjusted for credit risk, and
•
makes adjustments specific to the lease, e.g. term, country, currency and security. The Group is exposed to potential future increases in variable lease payments based on an index or rate, which are not included in the lease liability until they take effect. When adjustments to lease payments based on an index or rate take effect, the lease liability is reassessed and adjusted against the right-of-use asset. Lease payments are allocated between principal and finance cost. The finance cost is charged to profit or loss over the lease period so as to produce a constant periodic rate of interest on the remaining balance of the liability for each period. Right-of-use assets are measured at cost comprising the following:
•
the amount of the initial measurement of lease liability,
•
any lease payments made at or before the commencement date less any lease incentives received,
•
any initial direct costs, and
•
restoration costs. Right-of-use assets are generally depreciated over the shorter of the asset’s useful life and the lease term on a straight-line basis. If the Group is reasonably certain to exercise a purchase option, the right-of-use asset is depreciated over the underlying asset’s useful life. Payments associated with short-term leases and leases of low-value assets are recognized on a straight-line basis as an expense in profit or loss. Short-term leases are leases with a lease term of 12 months or less. 2.8. Taxes Current income tax Current income tax assets and liabilities are measured at the amount expected to be recovered from or paid to the taxation authorities. The tax rates and tax laws used to compute the amount are those that are enacted or substantively enacted at the reporting date in the countries where the Group operates and generates taxable income. Current income tax is recognized in the consolidated statement of operations except for tax attributable to items that are recognized in other comprehensive loss or directly in equity. In such cases, tax is also recognized in other comprehensive loss and equity, respectively. Management periodically evaluates positions taken in the tax returns with respect to situations in which applicable tax regulations are subject to interpretation and establishes provisions where appropriate. Deferred Tax Deferred tax is recognized for all temporary differences that arise between the taxable value of assets and liabilities and their carrying values in the consolidated financial statements. However, a deferred tax liability is not recognized if it arises as a result of the initial recognition of goodwill, nor is a deferred tax liability recognized if it arises as a result of a transaction that constitutes the initial recognition of an asset or a liability that is not a business combination and which, at the date of the transaction, neither impacts the carrying value nor the taxable profit (loss). Deferred tax is measured at the tax rates that are expected to be applied to temporary differences when they reverse, using tax rates enacted or substantively enacted at the reporting date. The measurement of deferred tax reflects the tax consequences that would follow from the manner in which the Group expects at the reporting date to recover or settle the carrying amount of its assets and liabilities. Deferred tax assets are recognized to the extent that it is probable that there will be future taxable surpluses against which the temporary differences can be utilized. Deferred tax assets and tax liabilities are offset when there is a legal right to offset for current tax assets and tax liabilities, and when the deferred tax assets and tax liabilities are attributable to taxes charged by the same tax authorities and are either attributable to the same tax subject or different tax subjects, where there is an intention to settle the balances through net payments. Deferred tax relating to items recognized outside the statement of operations is recognized outside the statement of operations. Deferred tax items are recognized in correlation to the underlying transaction either in other comprehensive loss or directly in equity. 2.9. Intangible assets Goodwill Goodwill arises at the acquisition of subsidiaries and consists of the amount by which the consideration, any non-controlling interest in the acquired company and fair value at the acquisition dates of previous shareholdings, exceeds the fair value of identifiable net assets acquired. In order to perform impairment tests, goodwill acquired in a business combination is allocated to cash generating units or groups of cash generating units that are expected to benefit with synergies from the acquisition. Each unit or group of units to which goodwill has been allocated correspond to the lowest level in the Group for which goodwill is monitored. The Group monitors goodwill at the operating segment level for internal purposes, consistent with the way it assesses performance and allocates resources. The goodwill as at December 31, 2021 is allocated to the EMEA segment. Other intangible assets Capitalized expenditure for development activities Expenditure for development and testing of new or significantly improved materials, products, processes or systems are recognized as an asset in the consolidated statement of financial position if the following criteria are met:
•
it is technically feasible to complete the asset so that it will be available for use,
•
it is the Group’s purpose to complete the asset so that it will be available for use or sale,
•
there are prerequisites to make the asset available for use or sale,
•
it is possible to prove how the asset is likely to generate future economic benefits,
•
there are adequate technical, economic and other resources to fulfil the development and to make the asset available for use or sale, and
•
the costs attributable to the asset during development can be reliably measured. Other development costs are recognized in the consolidated statement of operations as costs are incurred. In the consolidated statement of financial position, capitalized development costs are reported at cost less accumulated depreciation and any impairment. Capitalized development expenditure is recognized as intangible assets and is depreciated from the date when the asset is ready for use. The estimated useful life is 3-5 years, which corresponds to the estimated period of time during which these assets will generate cash flows. Development costs that do not meet these criteria are expensed as incurred. Development expenditure previously carried at cost is not recognized as an asset in a subsequent period. Software-as-a-Service (SaaS) arrangements SaaS arrangements are service contracts providing the Group with the right to access the cloud provider’s application software over the contract period. As such the Group does not receive a software intangible asset at the contract commencement date. A right to receive future access to the supplier’s software does not, at the contract commencement date, give the customer the power to obtain the future economic benefits flowing from the software itself and to restrict others’ access to those benefits. The Group treats costs incurred in relation to SaaS arrangements as operating expenses over the term of the service contract or as operating expenses when the service is received, depending on the nature of the expenses incurred and whether they are distinct from the cloud computing service or not in the underlying SaaS arrangement. There could be a variety of other costs incurred as part of the arrangement, for example development of bridging modules that connect or integrate the SaaS software with existing software/systems that may be controlled by the Group. The Group assesses such expenses to determine if they should be expensed or may qualify for capitalization as an intangible asset. Trademarks, patents and similar rights Separately acquired trademarks and patents are shown at historical cost. They are reported at fair value at the time of acquisition and amortized on a straight-line basis over the projected useful life. They are reported in subsequent periods at cost less accumulated amortization and impairment. The estimated useful life is 5 years, which corresponds to the estimated time these will generate cash flow. 2.10. Tangible assets Property, plant and equipment Property, plant and equipment consist of land, buildings and fixtures, plant and machinery and construction in progress. These are recognized at historical cost less depreciation and impairment, except for construction in progress. Construction in progress is transferred to another asset (and depreciation begins) once an asset is in the location and condition necessary for it to be capable of operating in the manner intended by management. Historical cost includes expenditure that is directly attributable to the acquisition of the items. Subsequent costs are added to the asset’s carrying value or are recognized as a separate asset, depending on which is most suitable, only when it is probable that the future economic benefits attributable to the asset will flow to the Group and the cost of the asset can be reliably measured. The carrying value of the replaced component is derecognized from the consolidated statement of financial position. All other kinds of repairs and maintenance are recognized at cost in the consolidated statement of operations in the period in which they occur. Depreciation of assets is calculated using the straight-line method to allocate the cost of the assets, net of their residual values, over the estimated useful life of each component of an item of buildings and plant and machinery as follows:
• Buildings and fixtures
8-40 years
• Plant and machinery
3-15 years The assets’ residual values and useful lives are assessed at the end of each reporting period and adjusted, if needed. Profit or loss from disposals is established through a comparison of the profit from sales and carrying value and is recognized in “Other operating income and expense” in the consolidated statement of operations. 2.11. Impairment of non-financial assets Intangible assets that have an indefinite useful life (goodwill) or intangible assets not ready to use (capitalized expenditure for development) are not subject to amortization and are tested for impairment annually and when circumstances indicate that the carrying value may be impaired. Other assets are tested for impairment whenever events or changes in circumstances indicate that the carrying amount may not be recoverable. An impairment loss is recognized for the amount by which the asset’s carrying amount exceeds its recoverable amount. The recoverable amount is the higher of an asset’s fair value less costs of disposal and value in use. For the purposes of assessing impairment, assets are grouped at the lowest levels for which there are separately identifiable cash inflows, which are largely independent of the cash inflows from other assets or groups of assets (cash-generating units). Non-financial assets other than goodwill are reviewed for reversal of the impairment at the end of each reporting period. 2.12. Inventories Raw materials and finished goods are stated at the lower of cost and net realizable value. Costs consist of direct materials, direct labor and an appropriate proportion of variable and fixed overhead expenditure. Overhead expenditures are allocated on the basis of normal operating capacity. Costs of purchased inventory are determined after deducting rebates and discounts. Net realizable value is the estimated selling price in the ordinary course of business less the estimated costs of completion and the estimated costs necessary to make the sale. The Group reviews inventory quantities and records a provision for excess and obsolete inventory based primarily on demand and the age of the inventory, among other factors. 2.13. Financial instruments Initial recognition Purchases and sales of financial assets are recognized on trade date, being the date upon which the Group commits to purchase or sell the asset. Financial assets are derecognized when the rights to receive cash flows from the financial assets have expired or have been transferred, and the Group has transferred substantially all the risks and rewards of ownership. Financial assets—Classification and measurement Financial assets include cash and cash equivalents, trade receivables, short-term investments, derivatives and other financial assets. The Group classifies its financial assets in the following measurement categories:
•
those to be measured subsequently at fair value (either through other comprehensive loss or through profit or loss), and
•
those to be measured at amortized cost. The classification depends on the Group’s business model for managing the financial assets and contractual terms of the cash flows. For assets measured at fair value, gains and losses will either be recorded in profit or loss or other comprehensive loss. The Group reclassifies debt investments when and only when its business model for managing those assets changes. At initial recognition, the Group measures a financial asset at its fair value plus, in the case of a financial asset, not at fair value through profit or loss (“FVPL”), transaction costs that are directly attributable to the acquisition of the financial asset. Transaction costs of financial assets carried at FVPL are expensed in profit or loss. Subsequent measurement of debt instruments depends on the Group’s business model for managing the asset and the cash flow characteristics of the asset. All debt instruments in the Group are measured at amortized cost. The Group’s financial assets measured at amortized cost consist of the items other non-current receivables, trade receivables, other current receivables and cash and cash equivalents. Amortized cost: Assets that are held for collection of contractual cash flows, where those cash flows represent solely payments of principal and interest, are measured at amortized cost. Interest income from these financial assets is included in finance income using the effective interest rate method. Any gain or loss arising on derecognition is recognized directly in profit or loss and presented in Other operating income and expense net together with foreign exchange gains and losses. Fair value through profit or loss: Assets that are held primarily for the purpose to secure and increase value of the investments are included in the business model “Other”. Derivatives Derivatives are initially recognized at the fair value on the date a derivative contract is entered into, and they are subsequently remeasured to</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Risk Management - Summary of Allowance for Expected Credit Losses of Trade Receivables (Details) - USD ($) $ in Thousands</t>
        </is>
      </c>
      <c r="B1" s="2" t="inlineStr">
        <is>
          <t>12 Months Ended</t>
        </is>
      </c>
    </row>
    <row r="2">
      <c r="B2" s="2" t="inlineStr">
        <is>
          <t>Dec. 31, 2021</t>
        </is>
      </c>
      <c r="C2" s="2" t="inlineStr">
        <is>
          <t>Dec. 31, 2020</t>
        </is>
      </c>
    </row>
    <row r="3">
      <c r="A3" s="3" t="inlineStr">
        <is>
          <t>Reconciliation Of Changes In Allowance Account For Credit Losses Of Financial Assets [Abstract]</t>
        </is>
      </c>
    </row>
    <row r="4">
      <c r="A4" s="4" t="inlineStr">
        <is>
          <t>As at January 1</t>
        </is>
      </c>
      <c r="B4" s="6" t="n">
        <v>-712</v>
      </c>
      <c r="C4" s="6" t="n">
        <v>-2557</v>
      </c>
    </row>
    <row r="5">
      <c r="A5" s="4" t="inlineStr">
        <is>
          <t>Increase of allowance recognized in statement of operations during the year</t>
        </is>
      </c>
      <c r="B5" s="5" t="n">
        <v>-490</v>
      </c>
      <c r="C5" s="5" t="n">
        <v>-552</v>
      </c>
    </row>
    <row r="6">
      <c r="A6" s="4" t="inlineStr">
        <is>
          <t>Receivables written off during the year as uncollectible</t>
        </is>
      </c>
      <c r="C6" s="5" t="n">
        <v>2569</v>
      </c>
    </row>
    <row r="7">
      <c r="A7" s="4" t="inlineStr">
        <is>
          <t>Unused amount reversed</t>
        </is>
      </c>
      <c r="B7" s="5" t="n">
        <v>290</v>
      </c>
      <c r="C7" s="5" t="n">
        <v>104</v>
      </c>
    </row>
    <row r="8">
      <c r="A8" s="4" t="inlineStr">
        <is>
          <t>Translation differences</t>
        </is>
      </c>
      <c r="B8" s="5" t="n">
        <v>29</v>
      </c>
      <c r="C8" s="5" t="n">
        <v>-276</v>
      </c>
    </row>
    <row r="9">
      <c r="A9" s="4" t="inlineStr">
        <is>
          <t>As at December 31</t>
        </is>
      </c>
      <c r="B9" s="6" t="n">
        <v>-883</v>
      </c>
      <c r="C9" s="6" t="n">
        <v>-712</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Risk Management - Summary of Financial Liabilities into Maturity Groupings based on Contractual Maturities (Details) - USD ($) $ in Thousands</t>
        </is>
      </c>
      <c r="B1" s="2" t="inlineStr">
        <is>
          <t>Dec. 31, 2021</t>
        </is>
      </c>
      <c r="C1" s="2" t="inlineStr">
        <is>
          <t>Dec. 31, 2020</t>
        </is>
      </c>
    </row>
    <row r="2">
      <c r="A2" s="3" t="inlineStr">
        <is>
          <t>Non-derivatives</t>
        </is>
      </c>
    </row>
    <row r="3">
      <c r="A3" s="4" t="inlineStr">
        <is>
          <t>Trade payables</t>
        </is>
      </c>
      <c r="B3" s="6" t="n">
        <v>93043</v>
      </c>
      <c r="C3" s="6" t="n">
        <v>45295</v>
      </c>
    </row>
    <row r="4">
      <c r="A4" s="4" t="inlineStr">
        <is>
          <t>Liabilities to credit institutions</t>
        </is>
      </c>
      <c r="B4" s="5" t="n">
        <v>6144</v>
      </c>
      <c r="C4" s="5" t="n">
        <v>106058</v>
      </c>
    </row>
    <row r="5">
      <c r="A5" s="4" t="inlineStr">
        <is>
          <t>Lease liabilities</t>
        </is>
      </c>
      <c r="B5" s="5" t="n">
        <v>276265</v>
      </c>
      <c r="C5" s="5" t="n">
        <v>38486</v>
      </c>
    </row>
    <row r="6">
      <c r="A6" s="4" t="inlineStr">
        <is>
          <t>Total non-derivatives</t>
        </is>
      </c>
      <c r="B6" s="5" t="n">
        <v>375452</v>
      </c>
      <c r="C6" s="5" t="n">
        <v>299437</v>
      </c>
    </row>
    <row r="7">
      <c r="A7" s="4" t="inlineStr">
        <is>
          <t>Bank overdraft facility</t>
        </is>
      </c>
      <c r="C7" s="5" t="n">
        <v>1197</v>
      </c>
    </row>
    <row r="8">
      <c r="A8" s="4" t="inlineStr">
        <is>
          <t>Shareholder loans</t>
        </is>
      </c>
      <c r="C8" s="5" t="n">
        <v>108401</v>
      </c>
    </row>
    <row r="9">
      <c r="A9" s="3" t="inlineStr">
        <is>
          <t>Derivatives</t>
        </is>
      </c>
    </row>
    <row r="10">
      <c r="A10" s="4" t="inlineStr">
        <is>
          <t>Interest rate swaps—net settled</t>
        </is>
      </c>
      <c r="C10" s="5" t="n">
        <v>290</v>
      </c>
    </row>
    <row r="11">
      <c r="A11" s="4" t="inlineStr">
        <is>
          <t>Total derivatives</t>
        </is>
      </c>
      <c r="C11" s="5" t="n">
        <v>290</v>
      </c>
    </row>
    <row r="12">
      <c r="A12" s="4" t="inlineStr">
        <is>
          <t>Carrying Amount</t>
        </is>
      </c>
    </row>
    <row r="13">
      <c r="A13" s="3" t="inlineStr">
        <is>
          <t>Non-derivatives</t>
        </is>
      </c>
    </row>
    <row r="14">
      <c r="A14" s="4" t="inlineStr">
        <is>
          <t>Trade payables</t>
        </is>
      </c>
      <c r="B14" s="5" t="n">
        <v>93043</v>
      </c>
      <c r="C14" s="5" t="n">
        <v>45295</v>
      </c>
    </row>
    <row r="15">
      <c r="A15" s="4" t="inlineStr">
        <is>
          <t>Liabilities to credit institutions</t>
        </is>
      </c>
      <c r="B15" s="5" t="n">
        <v>5987</v>
      </c>
      <c r="C15" s="5" t="n">
        <v>95990</v>
      </c>
    </row>
    <row r="16">
      <c r="A16" s="4" t="inlineStr">
        <is>
          <t>Lease liabilities</t>
        </is>
      </c>
      <c r="B16" s="5" t="n">
        <v>143219</v>
      </c>
      <c r="C16" s="5" t="n">
        <v>30144</v>
      </c>
    </row>
    <row r="17">
      <c r="A17" s="4" t="inlineStr">
        <is>
          <t>Total non-derivatives</t>
        </is>
      </c>
      <c r="B17" s="5" t="n">
        <v>242249</v>
      </c>
      <c r="C17" s="5" t="n">
        <v>278744</v>
      </c>
    </row>
    <row r="18">
      <c r="A18" s="4" t="inlineStr">
        <is>
          <t>Bank overdraft facility</t>
        </is>
      </c>
      <c r="C18" s="5" t="n">
        <v>1197</v>
      </c>
    </row>
    <row r="19">
      <c r="A19" s="4" t="inlineStr">
        <is>
          <t>Shareholder loans</t>
        </is>
      </c>
      <c r="C19" s="5" t="n">
        <v>106118</v>
      </c>
    </row>
    <row r="20">
      <c r="A20" s="3" t="inlineStr">
        <is>
          <t>Derivatives</t>
        </is>
      </c>
    </row>
    <row r="21">
      <c r="A21" s="4" t="inlineStr">
        <is>
          <t>Interest rate swaps—net settled</t>
        </is>
      </c>
      <c r="C21" s="5" t="n">
        <v>189</v>
      </c>
    </row>
    <row r="22">
      <c r="A22" s="4" t="inlineStr">
        <is>
          <t>Total derivatives</t>
        </is>
      </c>
      <c r="C22" s="5" t="n">
        <v>189</v>
      </c>
    </row>
    <row r="23">
      <c r="A23" s="4" t="inlineStr">
        <is>
          <t>Less than 3 Months</t>
        </is>
      </c>
    </row>
    <row r="24">
      <c r="A24" s="3" t="inlineStr">
        <is>
          <t>Non-derivatives</t>
        </is>
      </c>
    </row>
    <row r="25">
      <c r="A25" s="4" t="inlineStr">
        <is>
          <t>Trade payables</t>
        </is>
      </c>
      <c r="B25" s="5" t="n">
        <v>93043</v>
      </c>
      <c r="C25" s="5" t="n">
        <v>45295</v>
      </c>
    </row>
    <row r="26">
      <c r="A26" s="4" t="inlineStr">
        <is>
          <t>Liabilities to credit institutions</t>
        </is>
      </c>
      <c r="B26" s="5" t="n">
        <v>1240</v>
      </c>
      <c r="C26" s="5" t="n">
        <v>3802</v>
      </c>
    </row>
    <row r="27">
      <c r="A27" s="4" t="inlineStr">
        <is>
          <t>Lease liabilities</t>
        </is>
      </c>
      <c r="B27" s="5" t="n">
        <v>4275</v>
      </c>
      <c r="C27" s="5" t="n">
        <v>1917</v>
      </c>
    </row>
    <row r="28">
      <c r="A28" s="4" t="inlineStr">
        <is>
          <t>Total non-derivatives</t>
        </is>
      </c>
      <c r="B28" s="5" t="n">
        <v>98558</v>
      </c>
      <c r="C28" s="5" t="n">
        <v>52211</v>
      </c>
    </row>
    <row r="29">
      <c r="A29" s="4" t="inlineStr">
        <is>
          <t>Bank overdraft facility</t>
        </is>
      </c>
      <c r="C29" s="5" t="n">
        <v>1197</v>
      </c>
    </row>
    <row r="30">
      <c r="A30" s="4" t="inlineStr">
        <is>
          <t>Shareholder loans</t>
        </is>
      </c>
      <c r="C30" s="5" t="n">
        <v>0</v>
      </c>
    </row>
    <row r="31">
      <c r="A31" s="3" t="inlineStr">
        <is>
          <t>Derivatives</t>
        </is>
      </c>
    </row>
    <row r="32">
      <c r="A32" s="4" t="inlineStr">
        <is>
          <t>Interest rate swaps—net settled</t>
        </is>
      </c>
      <c r="C32" s="5" t="n">
        <v>17</v>
      </c>
    </row>
    <row r="33">
      <c r="A33" s="4" t="inlineStr">
        <is>
          <t>Total derivatives</t>
        </is>
      </c>
      <c r="C33" s="5" t="n">
        <v>17</v>
      </c>
    </row>
    <row r="34">
      <c r="A34" s="4" t="inlineStr">
        <is>
          <t>Between 3 Months and 1 Year</t>
        </is>
      </c>
    </row>
    <row r="35">
      <c r="A35" s="3" t="inlineStr">
        <is>
          <t>Non-derivatives</t>
        </is>
      </c>
    </row>
    <row r="36">
      <c r="A36" s="4" t="inlineStr">
        <is>
          <t>Trade payables</t>
        </is>
      </c>
      <c r="B36" s="5" t="n">
        <v>0</v>
      </c>
      <c r="C36" s="5" t="n">
        <v>0</v>
      </c>
    </row>
    <row r="37">
      <c r="A37" s="4" t="inlineStr">
        <is>
          <t>Liabilities to credit institutions</t>
        </is>
      </c>
      <c r="B37" s="5" t="n">
        <v>4904</v>
      </c>
      <c r="C37" s="5" t="n">
        <v>5553</v>
      </c>
    </row>
    <row r="38">
      <c r="A38" s="4" t="inlineStr">
        <is>
          <t>Lease liabilities</t>
        </is>
      </c>
      <c r="B38" s="5" t="n">
        <v>12826</v>
      </c>
      <c r="C38" s="5" t="n">
        <v>5751</v>
      </c>
    </row>
    <row r="39">
      <c r="A39" s="4" t="inlineStr">
        <is>
          <t>Total non-derivatives</t>
        </is>
      </c>
      <c r="B39" s="5" t="n">
        <v>17730</v>
      </c>
      <c r="C39" s="5" t="n">
        <v>119705</v>
      </c>
    </row>
    <row r="40">
      <c r="A40" s="4" t="inlineStr">
        <is>
          <t>Bank overdraft facility</t>
        </is>
      </c>
      <c r="C40" s="5" t="n">
        <v>0</v>
      </c>
    </row>
    <row r="41">
      <c r="A41" s="4" t="inlineStr">
        <is>
          <t>Shareholder loans</t>
        </is>
      </c>
      <c r="C41" s="5" t="n">
        <v>108401</v>
      </c>
    </row>
    <row r="42">
      <c r="A42" s="3" t="inlineStr">
        <is>
          <t>Derivatives</t>
        </is>
      </c>
    </row>
    <row r="43">
      <c r="A43" s="4" t="inlineStr">
        <is>
          <t>Interest rate swaps—net settled</t>
        </is>
      </c>
      <c r="C43" s="5" t="n">
        <v>51</v>
      </c>
    </row>
    <row r="44">
      <c r="A44" s="4" t="inlineStr">
        <is>
          <t>Total derivatives</t>
        </is>
      </c>
      <c r="C44" s="5" t="n">
        <v>51</v>
      </c>
    </row>
    <row r="45">
      <c r="A45" s="4" t="inlineStr">
        <is>
          <t>Between 1 and 2 Years</t>
        </is>
      </c>
    </row>
    <row r="46">
      <c r="A46" s="3" t="inlineStr">
        <is>
          <t>Non-derivatives</t>
        </is>
      </c>
    </row>
    <row r="47">
      <c r="A47" s="4" t="inlineStr">
        <is>
          <t>Trade payables</t>
        </is>
      </c>
      <c r="B47" s="5" t="n">
        <v>0</v>
      </c>
      <c r="C47" s="5" t="n">
        <v>0</v>
      </c>
    </row>
    <row r="48">
      <c r="A48" s="4" t="inlineStr">
        <is>
          <t>Liabilities to credit institutions</t>
        </is>
      </c>
      <c r="B48" s="5" t="n">
        <v>0</v>
      </c>
      <c r="C48" s="5" t="n">
        <v>96703</v>
      </c>
    </row>
    <row r="49">
      <c r="A49" s="4" t="inlineStr">
        <is>
          <t>Lease liabilities</t>
        </is>
      </c>
      <c r="B49" s="5" t="n">
        <v>19134</v>
      </c>
      <c r="C49" s="5" t="n">
        <v>5696</v>
      </c>
    </row>
    <row r="50">
      <c r="A50" s="4" t="inlineStr">
        <is>
          <t>Total non-derivatives</t>
        </is>
      </c>
      <c r="B50" s="5" t="n">
        <v>19134</v>
      </c>
      <c r="C50" s="5" t="n">
        <v>102399</v>
      </c>
    </row>
    <row r="51">
      <c r="A51" s="4" t="inlineStr">
        <is>
          <t>Bank overdraft facility</t>
        </is>
      </c>
      <c r="C51" s="5" t="n">
        <v>0</v>
      </c>
    </row>
    <row r="52">
      <c r="A52" s="4" t="inlineStr">
        <is>
          <t>Shareholder loans</t>
        </is>
      </c>
      <c r="C52" s="5" t="n">
        <v>0</v>
      </c>
    </row>
    <row r="53">
      <c r="A53" s="3" t="inlineStr">
        <is>
          <t>Derivatives</t>
        </is>
      </c>
    </row>
    <row r="54">
      <c r="A54" s="4" t="inlineStr">
        <is>
          <t>Interest rate swaps—net settled</t>
        </is>
      </c>
      <c r="C54" s="5" t="n">
        <v>67</v>
      </c>
    </row>
    <row r="55">
      <c r="A55" s="4" t="inlineStr">
        <is>
          <t>Total derivatives</t>
        </is>
      </c>
      <c r="C55" s="5" t="n">
        <v>67</v>
      </c>
    </row>
    <row r="56">
      <c r="A56" s="4" t="inlineStr">
        <is>
          <t>Between 2 and 5 Years</t>
        </is>
      </c>
    </row>
    <row r="57">
      <c r="A57" s="3" t="inlineStr">
        <is>
          <t>Non-derivatives</t>
        </is>
      </c>
    </row>
    <row r="58">
      <c r="A58" s="4" t="inlineStr">
        <is>
          <t>Trade payables</t>
        </is>
      </c>
      <c r="B58" s="5" t="n">
        <v>0</v>
      </c>
      <c r="C58" s="5" t="n">
        <v>0</v>
      </c>
    </row>
    <row r="59">
      <c r="A59" s="4" t="inlineStr">
        <is>
          <t>Liabilities to credit institutions</t>
        </is>
      </c>
      <c r="B59" s="5" t="n">
        <v>0</v>
      </c>
      <c r="C59" s="5" t="n">
        <v>0</v>
      </c>
    </row>
    <row r="60">
      <c r="A60" s="4" t="inlineStr">
        <is>
          <t>Lease liabilities</t>
        </is>
      </c>
      <c r="B60" s="5" t="n">
        <v>39702</v>
      </c>
      <c r="C60" s="5" t="n">
        <v>12693</v>
      </c>
    </row>
    <row r="61">
      <c r="A61" s="4" t="inlineStr">
        <is>
          <t>Total non-derivatives</t>
        </is>
      </c>
      <c r="B61" s="5" t="n">
        <v>39702</v>
      </c>
      <c r="C61" s="5" t="n">
        <v>12693</v>
      </c>
    </row>
    <row r="62">
      <c r="A62" s="4" t="inlineStr">
        <is>
          <t>Bank overdraft facility</t>
        </is>
      </c>
      <c r="C62" s="5" t="n">
        <v>0</v>
      </c>
    </row>
    <row r="63">
      <c r="A63" s="4" t="inlineStr">
        <is>
          <t>Shareholder loans</t>
        </is>
      </c>
      <c r="C63" s="5" t="n">
        <v>0</v>
      </c>
    </row>
    <row r="64">
      <c r="A64" s="3" t="inlineStr">
        <is>
          <t>Derivatives</t>
        </is>
      </c>
    </row>
    <row r="65">
      <c r="A65" s="4" t="inlineStr">
        <is>
          <t>Interest rate swaps—net settled</t>
        </is>
      </c>
      <c r="C65" s="5" t="n">
        <v>146</v>
      </c>
    </row>
    <row r="66">
      <c r="A66" s="4" t="inlineStr">
        <is>
          <t>Total derivatives</t>
        </is>
      </c>
      <c r="C66" s="5" t="n">
        <v>146</v>
      </c>
    </row>
    <row r="67">
      <c r="A67" s="4" t="inlineStr">
        <is>
          <t>After 5 Years</t>
        </is>
      </c>
    </row>
    <row r="68">
      <c r="A68" s="3" t="inlineStr">
        <is>
          <t>Non-derivatives</t>
        </is>
      </c>
    </row>
    <row r="69">
      <c r="A69" s="4" t="inlineStr">
        <is>
          <t>Trade payables</t>
        </is>
      </c>
      <c r="B69" s="5" t="n">
        <v>0</v>
      </c>
      <c r="C69" s="5" t="n">
        <v>0</v>
      </c>
    </row>
    <row r="70">
      <c r="A70" s="4" t="inlineStr">
        <is>
          <t>Liabilities to credit institutions</t>
        </is>
      </c>
      <c r="B70" s="5" t="n">
        <v>0</v>
      </c>
      <c r="C70" s="5" t="n">
        <v>0</v>
      </c>
    </row>
    <row r="71">
      <c r="A71" s="4" t="inlineStr">
        <is>
          <t>Lease liabilities</t>
        </is>
      </c>
      <c r="B71" s="5" t="n">
        <v>200327</v>
      </c>
      <c r="C71" s="5" t="n">
        <v>12429</v>
      </c>
    </row>
    <row r="72">
      <c r="A72" s="4" t="inlineStr">
        <is>
          <t>Total non-derivatives</t>
        </is>
      </c>
      <c r="B72" s="6" t="n">
        <v>200327</v>
      </c>
      <c r="C72" s="5" t="n">
        <v>12429</v>
      </c>
    </row>
    <row r="73">
      <c r="A73" s="4" t="inlineStr">
        <is>
          <t>Bank overdraft facility</t>
        </is>
      </c>
      <c r="C73" s="5" t="n">
        <v>0</v>
      </c>
    </row>
    <row r="74">
      <c r="A74" s="4" t="inlineStr">
        <is>
          <t>Shareholder loans</t>
        </is>
      </c>
      <c r="C74" s="5" t="n">
        <v>0</v>
      </c>
    </row>
    <row r="75">
      <c r="A75" s="3" t="inlineStr">
        <is>
          <t>Derivatives</t>
        </is>
      </c>
    </row>
    <row r="76">
      <c r="A76" s="4" t="inlineStr">
        <is>
          <t>Interest rate swaps—net settled</t>
        </is>
      </c>
      <c r="C76" s="5" t="n">
        <v>9</v>
      </c>
    </row>
    <row r="77">
      <c r="A77" s="4" t="inlineStr">
        <is>
          <t>Total derivatives</t>
        </is>
      </c>
      <c r="C77" s="6" t="n">
        <v>9</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Judgments Estimates and Assessments - Additional Information (Details) $ in Millions</t>
        </is>
      </c>
      <c r="B1" s="2" t="inlineStr">
        <is>
          <t>12 Months Ended</t>
        </is>
      </c>
    </row>
    <row r="2">
      <c r="B2" s="2" t="inlineStr">
        <is>
          <t>Dec. 31, 2021USD ($)Contract</t>
        </is>
      </c>
    </row>
    <row r="3">
      <c r="A3" s="3" t="inlineStr">
        <is>
          <t>Significant Accounting Judgments Estimates And Assessments [Line Items]</t>
        </is>
      </c>
    </row>
    <row r="4">
      <c r="A4" s="4" t="inlineStr">
        <is>
          <t>Description of lease extension option</t>
        </is>
      </c>
      <c r="B4" s="4" t="inlineStr">
        <is>
          <t>four new production plants, which commenced during 2021, extension options have been included in the lease term since the Group intends to make larger investments in the plants.</t>
        </is>
      </c>
    </row>
    <row r="5">
      <c r="A5" s="4" t="inlineStr">
        <is>
          <t>Embedded Leases</t>
        </is>
      </c>
    </row>
    <row r="6">
      <c r="A6" s="3" t="inlineStr">
        <is>
          <t>Significant Accounting Judgments Estimates And Assessments [Line Items]</t>
        </is>
      </c>
    </row>
    <row r="7">
      <c r="A7" s="4" t="inlineStr">
        <is>
          <t>Number of supplier contracts | Contract</t>
        </is>
      </c>
      <c r="B7" s="5" t="n">
        <v>2</v>
      </c>
    </row>
    <row r="8">
      <c r="A8" s="4" t="inlineStr">
        <is>
          <t>Lease liabilities | $</t>
        </is>
      </c>
      <c r="B8" s="6" t="n">
        <v>10</v>
      </c>
    </row>
    <row r="9">
      <c r="A9" s="4" t="inlineStr">
        <is>
          <t>Two Existing Production Plants</t>
        </is>
      </c>
    </row>
    <row r="10">
      <c r="A10" s="3" t="inlineStr">
        <is>
          <t>Significant Accounting Judgments Estimates And Assessments [Line Items]</t>
        </is>
      </c>
    </row>
    <row r="11">
      <c r="A11" s="4" t="inlineStr">
        <is>
          <t>Period of lease term option to extend</t>
        </is>
      </c>
      <c r="B11" s="4" t="inlineStr">
        <is>
          <t>40 years</t>
        </is>
      </c>
    </row>
    <row r="12">
      <c r="A12" s="4" t="inlineStr">
        <is>
          <t>Production Plants One</t>
        </is>
      </c>
    </row>
    <row r="13">
      <c r="A13" s="3" t="inlineStr">
        <is>
          <t>Significant Accounting Judgments Estimates And Assessments [Line Items]</t>
        </is>
      </c>
    </row>
    <row r="14">
      <c r="A14" s="4" t="inlineStr">
        <is>
          <t>Lease term for production plants</t>
        </is>
      </c>
      <c r="B14" s="4" t="inlineStr">
        <is>
          <t>10 years</t>
        </is>
      </c>
    </row>
    <row r="15">
      <c r="A15" s="4" t="inlineStr">
        <is>
          <t>Production Plants Two</t>
        </is>
      </c>
    </row>
    <row r="16">
      <c r="A16" s="3" t="inlineStr">
        <is>
          <t>Significant Accounting Judgments Estimates And Assessments [Line Items]</t>
        </is>
      </c>
    </row>
    <row r="17">
      <c r="A17" s="4" t="inlineStr">
        <is>
          <t>Lease term for production plants</t>
        </is>
      </c>
      <c r="B17" s="4" t="inlineStr">
        <is>
          <t>20 years</t>
        </is>
      </c>
    </row>
    <row r="18">
      <c r="A18" s="4" t="inlineStr">
        <is>
          <t>Production Plants Three</t>
        </is>
      </c>
    </row>
    <row r="19">
      <c r="A19" s="3" t="inlineStr">
        <is>
          <t>Significant Accounting Judgments Estimates And Assessments [Line Items]</t>
        </is>
      </c>
    </row>
    <row r="20">
      <c r="A20" s="4" t="inlineStr">
        <is>
          <t>Lease term for production plants</t>
        </is>
      </c>
      <c r="B20" s="4" t="inlineStr">
        <is>
          <t>40 years</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55" customWidth="1" min="1" max="1"/>
    <col width="32" customWidth="1" min="2" max="2"/>
    <col width="21" customWidth="1" min="3" max="3"/>
    <col width="21" customWidth="1" min="4" max="4"/>
  </cols>
  <sheetData>
    <row r="1">
      <c r="A1" s="1" t="inlineStr">
        <is>
          <t>Segment Information - Additional Information (Details)</t>
        </is>
      </c>
      <c r="B1" s="2" t="inlineStr">
        <is>
          <t>12 Months Ended</t>
        </is>
      </c>
    </row>
    <row r="2">
      <c r="B2" s="2" t="inlineStr">
        <is>
          <t>Dec. 31, 2021USD ($)SegmentArea</t>
        </is>
      </c>
      <c r="C2" s="2" t="inlineStr">
        <is>
          <t>Dec. 31, 2020USD ($)</t>
        </is>
      </c>
      <c r="D2" s="2" t="inlineStr">
        <is>
          <t>Dec. 31, 2019USD ($)</t>
        </is>
      </c>
    </row>
    <row r="3">
      <c r="A3" s="3" t="inlineStr">
        <is>
          <t>Disclosure Of Operating Segments [Line Items]</t>
        </is>
      </c>
    </row>
    <row r="4">
      <c r="A4" s="4" t="inlineStr">
        <is>
          <t>Number of geographical areas | Area</t>
        </is>
      </c>
      <c r="B4" s="5" t="n">
        <v>3</v>
      </c>
    </row>
    <row r="5">
      <c r="A5" s="4" t="inlineStr">
        <is>
          <t>Number of operating segments | Segment</t>
        </is>
      </c>
      <c r="B5" s="5" t="n">
        <v>3</v>
      </c>
    </row>
    <row r="6">
      <c r="A6" s="4" t="inlineStr">
        <is>
          <t>Revenues</t>
        </is>
      </c>
      <c r="B6" s="6" t="n">
        <v>643190000</v>
      </c>
      <c r="C6" s="6" t="n">
        <v>421351000</v>
      </c>
      <c r="D6" s="6" t="n">
        <v>204047000</v>
      </c>
    </row>
    <row r="7">
      <c r="A7" s="4" t="inlineStr">
        <is>
          <t>Oatmilk</t>
        </is>
      </c>
    </row>
    <row r="8">
      <c r="A8" s="3" t="inlineStr">
        <is>
          <t>Disclosure Of Operating Segments [Line Items]</t>
        </is>
      </c>
    </row>
    <row r="9">
      <c r="A9" s="4" t="inlineStr">
        <is>
          <t>Percentage of revenues derived from customer</t>
        </is>
      </c>
      <c r="B9" s="4" t="inlineStr">
        <is>
          <t>91.00%</t>
        </is>
      </c>
      <c r="C9" s="4" t="inlineStr">
        <is>
          <t>90.00%</t>
        </is>
      </c>
      <c r="D9" s="4" t="inlineStr">
        <is>
          <t>86.00%</t>
        </is>
      </c>
    </row>
    <row r="10">
      <c r="A10" s="4" t="inlineStr">
        <is>
          <t>Single External Customer</t>
        </is>
      </c>
    </row>
    <row r="11">
      <c r="A11" s="3" t="inlineStr">
        <is>
          <t>Disclosure Of Operating Segments [Line Items]</t>
        </is>
      </c>
    </row>
    <row r="12">
      <c r="A12" s="4" t="inlineStr">
        <is>
          <t>Percentage of revenues derived from customer</t>
        </is>
      </c>
      <c r="C12" s="4" t="inlineStr">
        <is>
          <t>10.00%</t>
        </is>
      </c>
    </row>
    <row r="13">
      <c r="A13" s="4" t="inlineStr">
        <is>
          <t>Revenues</t>
        </is>
      </c>
      <c r="C13" s="6" t="n">
        <v>0</v>
      </c>
    </row>
    <row r="14">
      <c r="A14" s="4" t="inlineStr">
        <is>
          <t>Single External Customer | Americas and Asia Segment</t>
        </is>
      </c>
    </row>
    <row r="15">
      <c r="A15" s="3" t="inlineStr">
        <is>
          <t>Disclosure Of Operating Segments [Line Items]</t>
        </is>
      </c>
    </row>
    <row r="16">
      <c r="A16" s="4" t="inlineStr">
        <is>
          <t>Percentage of revenues derived from customer</t>
        </is>
      </c>
      <c r="B16" s="4" t="inlineStr">
        <is>
          <t>14.00%</t>
        </is>
      </c>
    </row>
    <row r="17">
      <c r="A17" s="4" t="inlineStr">
        <is>
          <t>Single External Customer | EMEA Segment</t>
        </is>
      </c>
    </row>
    <row r="18">
      <c r="A18" s="3" t="inlineStr">
        <is>
          <t>Disclosure Of Operating Segments [Line Items]</t>
        </is>
      </c>
    </row>
    <row r="19">
      <c r="A19" s="4" t="inlineStr">
        <is>
          <t>Percentage of revenues derived from customer</t>
        </is>
      </c>
      <c r="D19" s="4" t="inlineStr">
        <is>
          <t>10.00%</t>
        </is>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Summary of Revenue and EBITDA (Details) - USD ($) $ in Thousands</t>
        </is>
      </c>
      <c r="B1" s="2" t="inlineStr">
        <is>
          <t>12 Months Ended</t>
        </is>
      </c>
    </row>
    <row r="2">
      <c r="B2" s="2" t="inlineStr">
        <is>
          <t>Dec. 31, 2021</t>
        </is>
      </c>
      <c r="C2" s="2" t="inlineStr">
        <is>
          <t>Dec. 31, 2020</t>
        </is>
      </c>
      <c r="D2" s="2" t="inlineStr">
        <is>
          <t>Dec. 31, 2019</t>
        </is>
      </c>
    </row>
    <row r="3">
      <c r="A3" s="3" t="inlineStr">
        <is>
          <t>Disclosure Of Operating Segments [Line Items]</t>
        </is>
      </c>
    </row>
    <row r="4">
      <c r="A4" s="4" t="inlineStr">
        <is>
          <t>Revenue</t>
        </is>
      </c>
      <c r="B4" s="6" t="n">
        <v>643190</v>
      </c>
      <c r="C4" s="6" t="n">
        <v>421351</v>
      </c>
      <c r="D4" s="6" t="n">
        <v>204047</v>
      </c>
    </row>
    <row r="5">
      <c r="A5" s="4" t="inlineStr">
        <is>
          <t>Adjusted EBITDA</t>
        </is>
      </c>
      <c r="B5" s="5" t="n">
        <v>-146977</v>
      </c>
      <c r="C5" s="5" t="n">
        <v>-32282</v>
      </c>
      <c r="D5" s="5" t="n">
        <v>-20743</v>
      </c>
    </row>
    <row r="6">
      <c r="A6" s="4" t="inlineStr">
        <is>
          <t>Share-based compensation expense</t>
        </is>
      </c>
      <c r="B6" s="5" t="n">
        <v>-23632</v>
      </c>
      <c r="C6" s="5" t="n">
        <v>-1014</v>
      </c>
      <c r="D6" s="5" t="n">
        <v>-1922</v>
      </c>
    </row>
    <row r="7">
      <c r="A7" s="4" t="inlineStr">
        <is>
          <t>Product recall expenses</t>
        </is>
      </c>
      <c r="B7" s="5" t="n">
        <v>-1654</v>
      </c>
    </row>
    <row r="8">
      <c r="A8" s="4" t="inlineStr">
        <is>
          <t>Asset impairment charge</t>
        </is>
      </c>
      <c r="B8" s="5" t="n">
        <v>-4970</v>
      </c>
    </row>
    <row r="9">
      <c r="A9" s="4" t="inlineStr">
        <is>
          <t>IPO preparation and transaction costs</t>
        </is>
      </c>
      <c r="B9" s="5" t="n">
        <v>-9288</v>
      </c>
      <c r="C9" s="5" t="n">
        <v>-679</v>
      </c>
    </row>
    <row r="10">
      <c r="A10" s="4" t="inlineStr">
        <is>
          <t>EBITDA</t>
        </is>
      </c>
      <c r="B10" s="5" t="n">
        <v>-186521</v>
      </c>
      <c r="C10" s="5" t="n">
        <v>-33975</v>
      </c>
      <c r="D10" s="5" t="n">
        <v>-22665</v>
      </c>
    </row>
    <row r="11">
      <c r="A11" s="4" t="inlineStr">
        <is>
          <t>Finance income</t>
        </is>
      </c>
      <c r="B11" s="5" t="n">
        <v>14435</v>
      </c>
      <c r="C11" s="5" t="n">
        <v>515</v>
      </c>
      <c r="D11" s="5" t="n">
        <v>47</v>
      </c>
    </row>
    <row r="12">
      <c r="A12" s="4" t="inlineStr">
        <is>
          <t>Finance expenses</t>
        </is>
      </c>
      <c r="B12" s="5" t="n">
        <v>-15740</v>
      </c>
      <c r="C12" s="5" t="n">
        <v>-11372</v>
      </c>
      <c r="D12" s="5" t="n">
        <v>-3655</v>
      </c>
    </row>
    <row r="13">
      <c r="A13" s="4" t="inlineStr">
        <is>
          <t>Depreciation and Amortization</t>
        </is>
      </c>
      <c r="B13" s="5" t="n">
        <v>-27222</v>
      </c>
      <c r="C13" s="5" t="n">
        <v>-13118</v>
      </c>
      <c r="D13" s="5" t="n">
        <v>-8094</v>
      </c>
    </row>
    <row r="14">
      <c r="A14" s="4" t="inlineStr">
        <is>
          <t>Loss before tax</t>
        </is>
      </c>
      <c r="B14" s="5" t="n">
        <v>-215048</v>
      </c>
      <c r="C14" s="5" t="n">
        <v>-57950</v>
      </c>
      <c r="D14" s="5" t="n">
        <v>-34367</v>
      </c>
    </row>
    <row r="15">
      <c r="A15" s="4" t="inlineStr">
        <is>
          <t>Operating Segments | EMEA</t>
        </is>
      </c>
    </row>
    <row r="16">
      <c r="A16" s="3" t="inlineStr">
        <is>
          <t>Disclosure Of Operating Segments [Line Items]</t>
        </is>
      </c>
    </row>
    <row r="17">
      <c r="A17" s="4" t="inlineStr">
        <is>
          <t>Revenue</t>
        </is>
      </c>
      <c r="B17" s="5" t="n">
        <v>425912</v>
      </c>
      <c r="C17" s="5" t="n">
        <v>302899</v>
      </c>
      <c r="D17" s="5" t="n">
        <v>160967</v>
      </c>
    </row>
    <row r="18">
      <c r="A18" s="4" t="inlineStr">
        <is>
          <t>Adjusted EBITDA</t>
        </is>
      </c>
      <c r="B18" s="5" t="n">
        <v>21959</v>
      </c>
      <c r="C18" s="5" t="n">
        <v>39456</v>
      </c>
      <c r="D18" s="5" t="n">
        <v>16594</v>
      </c>
    </row>
    <row r="19">
      <c r="A19" s="4" t="inlineStr">
        <is>
          <t>Share-based compensation expense</t>
        </is>
      </c>
      <c r="B19" s="5" t="n">
        <v>-3780</v>
      </c>
    </row>
    <row r="20">
      <c r="A20" s="4" t="inlineStr">
        <is>
          <t>Product recall expenses</t>
        </is>
      </c>
      <c r="B20" s="5" t="n">
        <v>-1654</v>
      </c>
    </row>
    <row r="21">
      <c r="A21" s="4" t="inlineStr">
        <is>
          <t>Asset impairment charge</t>
        </is>
      </c>
      <c r="B21" s="5" t="n">
        <v>-4970</v>
      </c>
    </row>
    <row r="22">
      <c r="A22" s="4" t="inlineStr">
        <is>
          <t>EBITDA</t>
        </is>
      </c>
      <c r="B22" s="5" t="n">
        <v>11555</v>
      </c>
      <c r="C22" s="5" t="n">
        <v>39456</v>
      </c>
      <c r="D22" s="5" t="n">
        <v>16594</v>
      </c>
    </row>
    <row r="23">
      <c r="A23" s="4" t="inlineStr">
        <is>
          <t>Operating Segments | Americas</t>
        </is>
      </c>
    </row>
    <row r="24">
      <c r="A24" s="3" t="inlineStr">
        <is>
          <t>Disclosure Of Operating Segments [Line Items]</t>
        </is>
      </c>
    </row>
    <row r="25">
      <c r="A25" s="4" t="inlineStr">
        <is>
          <t>Revenue</t>
        </is>
      </c>
      <c r="B25" s="5" t="n">
        <v>180738</v>
      </c>
      <c r="C25" s="5" t="n">
        <v>100227</v>
      </c>
      <c r="D25" s="5" t="n">
        <v>39120</v>
      </c>
    </row>
    <row r="26">
      <c r="A26" s="4" t="inlineStr">
        <is>
          <t>Adjusted EBITDA</t>
        </is>
      </c>
      <c r="B26" s="5" t="n">
        <v>-44560</v>
      </c>
      <c r="C26" s="5" t="n">
        <v>-25117</v>
      </c>
      <c r="D26" s="5" t="n">
        <v>-13663</v>
      </c>
    </row>
    <row r="27">
      <c r="A27" s="4" t="inlineStr">
        <is>
          <t>Share-based compensation expense</t>
        </is>
      </c>
      <c r="B27" s="5" t="n">
        <v>-2963</v>
      </c>
    </row>
    <row r="28">
      <c r="A28" s="4" t="inlineStr">
        <is>
          <t>EBITDA</t>
        </is>
      </c>
      <c r="B28" s="5" t="n">
        <v>-47523</v>
      </c>
      <c r="C28" s="5" t="n">
        <v>-25117</v>
      </c>
      <c r="D28" s="5" t="n">
        <v>-13663</v>
      </c>
    </row>
    <row r="29">
      <c r="A29" s="4" t="inlineStr">
        <is>
          <t>Operating Segments | Asia</t>
        </is>
      </c>
    </row>
    <row r="30">
      <c r="A30" s="3" t="inlineStr">
        <is>
          <t>Disclosure Of Operating Segments [Line Items]</t>
        </is>
      </c>
    </row>
    <row r="31">
      <c r="A31" s="4" t="inlineStr">
        <is>
          <t>Revenue</t>
        </is>
      </c>
      <c r="B31" s="5" t="n">
        <v>126908</v>
      </c>
      <c r="C31" s="5" t="n">
        <v>53663</v>
      </c>
      <c r="D31" s="5" t="n">
        <v>10182</v>
      </c>
    </row>
    <row r="32">
      <c r="A32" s="4" t="inlineStr">
        <is>
          <t>Adjusted EBITDA</t>
        </is>
      </c>
      <c r="B32" s="5" t="n">
        <v>-16480</v>
      </c>
      <c r="C32" s="5" t="n">
        <v>-2141</v>
      </c>
      <c r="D32" s="5" t="n">
        <v>-5211</v>
      </c>
    </row>
    <row r="33">
      <c r="A33" s="4" t="inlineStr">
        <is>
          <t>Share-based compensation expense</t>
        </is>
      </c>
      <c r="B33" s="5" t="n">
        <v>-4192</v>
      </c>
    </row>
    <row r="34">
      <c r="A34" s="4" t="inlineStr">
        <is>
          <t>EBITDA</t>
        </is>
      </c>
      <c r="B34" s="5" t="n">
        <v>-20672</v>
      </c>
      <c r="C34" s="5" t="n">
        <v>-2141</v>
      </c>
      <c r="D34" s="5" t="n">
        <v>-5211</v>
      </c>
    </row>
    <row r="35">
      <c r="A35" s="4" t="inlineStr">
        <is>
          <t>Unallocated Amounts | Corporate</t>
        </is>
      </c>
    </row>
    <row r="36">
      <c r="A36" s="3" t="inlineStr">
        <is>
          <t>Disclosure Of Operating Segments [Line Items]</t>
        </is>
      </c>
    </row>
    <row r="37">
      <c r="A37" s="4" t="inlineStr">
        <is>
          <t>Adjusted EBITDA</t>
        </is>
      </c>
      <c r="B37" s="5" t="n">
        <v>-107896</v>
      </c>
      <c r="C37" s="5" t="n">
        <v>-44480</v>
      </c>
      <c r="D37" s="5" t="n">
        <v>-18463</v>
      </c>
    </row>
    <row r="38">
      <c r="A38" s="4" t="inlineStr">
        <is>
          <t>Share-based compensation expense</t>
        </is>
      </c>
      <c r="B38" s="5" t="n">
        <v>-12697</v>
      </c>
      <c r="C38" s="5" t="n">
        <v>-1014</v>
      </c>
      <c r="D38" s="5" t="n">
        <v>-1922</v>
      </c>
    </row>
    <row r="39">
      <c r="A39" s="4" t="inlineStr">
        <is>
          <t>IPO preparation and transaction costs</t>
        </is>
      </c>
      <c r="B39" s="5" t="n">
        <v>-9288</v>
      </c>
      <c r="C39" s="5" t="n">
        <v>-679</v>
      </c>
    </row>
    <row r="40">
      <c r="A40" s="4" t="inlineStr">
        <is>
          <t>EBITDA</t>
        </is>
      </c>
      <c r="B40" s="5" t="n">
        <v>-129881</v>
      </c>
      <c r="C40" s="5" t="n">
        <v>-46173</v>
      </c>
      <c r="D40" s="5" t="n">
        <v>-20386</v>
      </c>
    </row>
    <row r="41">
      <c r="A41" s="4" t="inlineStr">
        <is>
          <t>Eliminations</t>
        </is>
      </c>
    </row>
    <row r="42">
      <c r="A42" s="3" t="inlineStr">
        <is>
          <t>Disclosure Of Operating Segments [Line Items]</t>
        </is>
      </c>
    </row>
    <row r="43">
      <c r="A43" s="4" t="inlineStr">
        <is>
          <t>Revenue</t>
        </is>
      </c>
      <c r="B43" s="5" t="n">
        <v>-90368</v>
      </c>
      <c r="C43" s="5" t="n">
        <v>-35438</v>
      </c>
      <c r="D43" s="5" t="n">
        <v>-6222</v>
      </c>
    </row>
    <row r="44">
      <c r="A44" s="4" t="inlineStr">
        <is>
          <t>Revenue from External Customers</t>
        </is>
      </c>
    </row>
    <row r="45">
      <c r="A45" s="3" t="inlineStr">
        <is>
          <t>Disclosure Of Operating Segments [Line Items]</t>
        </is>
      </c>
    </row>
    <row r="46">
      <c r="A46" s="4" t="inlineStr">
        <is>
          <t>Revenue</t>
        </is>
      </c>
      <c r="B46" s="5" t="n">
        <v>643190</v>
      </c>
      <c r="C46" s="5" t="n">
        <v>421351</v>
      </c>
      <c r="D46" s="5" t="n">
        <v>204047</v>
      </c>
    </row>
    <row r="47">
      <c r="A47" s="4" t="inlineStr">
        <is>
          <t>Revenue from External Customers | Operating Segments | EMEA</t>
        </is>
      </c>
    </row>
    <row r="48">
      <c r="A48" s="3" t="inlineStr">
        <is>
          <t>Disclosure Of Operating Segments [Line Items]</t>
        </is>
      </c>
    </row>
    <row r="49">
      <c r="A49" s="4" t="inlineStr">
        <is>
          <t>Revenue</t>
        </is>
      </c>
      <c r="B49" s="5" t="n">
        <v>336452</v>
      </c>
      <c r="C49" s="5" t="n">
        <v>267691</v>
      </c>
      <c r="D49" s="5" t="n">
        <v>154746</v>
      </c>
    </row>
    <row r="50">
      <c r="A50" s="4" t="inlineStr">
        <is>
          <t>Revenue from External Customers | Operating Segments | Americas</t>
        </is>
      </c>
    </row>
    <row r="51">
      <c r="A51" s="3" t="inlineStr">
        <is>
          <t>Disclosure Of Operating Segments [Line Items]</t>
        </is>
      </c>
    </row>
    <row r="52">
      <c r="A52" s="4" t="inlineStr">
        <is>
          <t>Revenue</t>
        </is>
      </c>
      <c r="B52" s="5" t="n">
        <v>179830</v>
      </c>
      <c r="C52" s="5" t="n">
        <v>99997</v>
      </c>
      <c r="D52" s="5" t="n">
        <v>39120</v>
      </c>
    </row>
    <row r="53">
      <c r="A53" s="4" t="inlineStr">
        <is>
          <t>Revenue from External Customers | Operating Segments | Asia</t>
        </is>
      </c>
    </row>
    <row r="54">
      <c r="A54" s="3" t="inlineStr">
        <is>
          <t>Disclosure Of Operating Segments [Line Items]</t>
        </is>
      </c>
    </row>
    <row r="55">
      <c r="A55" s="4" t="inlineStr">
        <is>
          <t>Revenue</t>
        </is>
      </c>
      <c r="B55" s="5" t="n">
        <v>126908</v>
      </c>
      <c r="C55" s="5" t="n">
        <v>53663</v>
      </c>
      <c r="D55" s="5" t="n">
        <v>10182</v>
      </c>
    </row>
    <row r="56">
      <c r="A56" s="4" t="inlineStr">
        <is>
          <t>Intersegment Revenue | Operating Segments | EMEA</t>
        </is>
      </c>
    </row>
    <row r="57">
      <c r="A57" s="3" t="inlineStr">
        <is>
          <t>Disclosure Of Operating Segments [Line Items]</t>
        </is>
      </c>
    </row>
    <row r="58">
      <c r="A58" s="4" t="inlineStr">
        <is>
          <t>Revenue</t>
        </is>
      </c>
      <c r="B58" s="5" t="n">
        <v>89460</v>
      </c>
      <c r="C58" s="5" t="n">
        <v>35208</v>
      </c>
      <c r="D58" s="5" t="n">
        <v>6222</v>
      </c>
    </row>
    <row r="59">
      <c r="A59" s="4" t="inlineStr">
        <is>
          <t>Intersegment Revenue | Operating Segments | Americas</t>
        </is>
      </c>
    </row>
    <row r="60">
      <c r="A60" s="3" t="inlineStr">
        <is>
          <t>Disclosure Of Operating Segments [Line Items]</t>
        </is>
      </c>
    </row>
    <row r="61">
      <c r="A61" s="4" t="inlineStr">
        <is>
          <t>Revenue</t>
        </is>
      </c>
      <c r="B61" s="5" t="n">
        <v>908</v>
      </c>
      <c r="C61" s="5" t="n">
        <v>230</v>
      </c>
    </row>
    <row r="62">
      <c r="A62" s="4" t="inlineStr">
        <is>
          <t>Intersegment Revenue | Eliminations</t>
        </is>
      </c>
    </row>
    <row r="63">
      <c r="A63" s="3" t="inlineStr">
        <is>
          <t>Disclosure Of Operating Segments [Line Items]</t>
        </is>
      </c>
    </row>
    <row r="64">
      <c r="A64" s="4" t="inlineStr">
        <is>
          <t>Revenue</t>
        </is>
      </c>
      <c r="B64" s="6" t="n">
        <v>-90368</v>
      </c>
      <c r="C64" s="6" t="n">
        <v>-35438</v>
      </c>
      <c r="D64" s="6" t="n">
        <v>-6222</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1" customWidth="1" min="2" max="2"/>
  </cols>
  <sheetData>
    <row r="1">
      <c r="A1" s="1" t="inlineStr">
        <is>
          <t>Segment Information - Summary of Revenue and EBITDA (Parenthetical) (Details) $ in Thousands</t>
        </is>
      </c>
      <c r="B1" s="2" t="inlineStr">
        <is>
          <t>12 Months Ended</t>
        </is>
      </c>
    </row>
    <row r="2">
      <c r="B2" s="2" t="inlineStr">
        <is>
          <t>Dec. 31, 2021USD ($)</t>
        </is>
      </c>
    </row>
    <row r="3">
      <c r="A3" s="3" t="inlineStr">
        <is>
          <t>Disclosure Of Operating Segments [Line Items]</t>
        </is>
      </c>
    </row>
    <row r="4">
      <c r="A4" s="4" t="inlineStr">
        <is>
          <t>Asset impairment charge</t>
        </is>
      </c>
      <c r="B4" s="6" t="n">
        <v>4970</v>
      </c>
    </row>
    <row r="5">
      <c r="A5" s="4" t="inlineStr">
        <is>
          <t>Property Plant And Equipment And Right Of Use Assets</t>
        </is>
      </c>
    </row>
    <row r="6">
      <c r="A6" s="3" t="inlineStr">
        <is>
          <t>Disclosure Of Operating Segments [Line Items]</t>
        </is>
      </c>
    </row>
    <row r="7">
      <c r="A7" s="4" t="inlineStr">
        <is>
          <t>Asset impairment charge</t>
        </is>
      </c>
      <c r="B7" s="5" t="n">
        <v>5000</v>
      </c>
    </row>
    <row r="8">
      <c r="A8" s="4" t="inlineStr">
        <is>
          <t>Property, Plant and Equipment</t>
        </is>
      </c>
    </row>
    <row r="9">
      <c r="A9" s="3" t="inlineStr">
        <is>
          <t>Disclosure Of Operating Segments [Line Items]</t>
        </is>
      </c>
    </row>
    <row r="10">
      <c r="A10" s="4" t="inlineStr">
        <is>
          <t>Asset impairment charge</t>
        </is>
      </c>
      <c r="B10" s="5" t="n">
        <v>4300</v>
      </c>
    </row>
    <row r="11">
      <c r="A11" s="4" t="inlineStr">
        <is>
          <t>Right-of-Use Assets</t>
        </is>
      </c>
    </row>
    <row r="12">
      <c r="A12" s="3" t="inlineStr">
        <is>
          <t>Disclosure Of Operating Segments [Line Items]</t>
        </is>
      </c>
    </row>
    <row r="13">
      <c r="A13" s="4" t="inlineStr">
        <is>
          <t>Asset impairment charge</t>
        </is>
      </c>
      <c r="B13" s="6" t="n">
        <v>700</v>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 Summary of Non-current Assets by Country (Details) - Property Plant And Equipment And Right Of Use Assets - USD ($) $ in Thousands</t>
        </is>
      </c>
      <c r="B1" s="2" t="inlineStr">
        <is>
          <t>Dec. 31, 2021</t>
        </is>
      </c>
      <c r="C1" s="2" t="inlineStr">
        <is>
          <t>Dec. 31, 2020</t>
        </is>
      </c>
    </row>
    <row r="2">
      <c r="A2" s="3" t="inlineStr">
        <is>
          <t>Disclosure Of Operating Segments [Line Items]</t>
        </is>
      </c>
    </row>
    <row r="3">
      <c r="A3" s="4" t="inlineStr">
        <is>
          <t>Non-current assets</t>
        </is>
      </c>
      <c r="B3" s="6" t="n">
        <v>668096</v>
      </c>
      <c r="C3" s="6" t="n">
        <v>275728</v>
      </c>
    </row>
    <row r="4">
      <c r="A4" s="4" t="inlineStr">
        <is>
          <t>Sweden</t>
        </is>
      </c>
    </row>
    <row r="5">
      <c r="A5" s="3" t="inlineStr">
        <is>
          <t>Disclosure Of Operating Segments [Line Items]</t>
        </is>
      </c>
    </row>
    <row r="6">
      <c r="A6" s="4" t="inlineStr">
        <is>
          <t>Non-current assets</t>
        </is>
      </c>
      <c r="B6" s="5" t="n">
        <v>122488</v>
      </c>
      <c r="C6" s="5" t="n">
        <v>98285</v>
      </c>
    </row>
    <row r="7">
      <c r="A7" s="4" t="inlineStr">
        <is>
          <t>US</t>
        </is>
      </c>
    </row>
    <row r="8">
      <c r="A8" s="3" t="inlineStr">
        <is>
          <t>Disclosure Of Operating Segments [Line Items]</t>
        </is>
      </c>
    </row>
    <row r="9">
      <c r="A9" s="4" t="inlineStr">
        <is>
          <t>Non-current assets</t>
        </is>
      </c>
      <c r="B9" s="5" t="n">
        <v>262538</v>
      </c>
      <c r="C9" s="5" t="n">
        <v>142563</v>
      </c>
    </row>
    <row r="10">
      <c r="A10" s="4" t="inlineStr">
        <is>
          <t>UK</t>
        </is>
      </c>
    </row>
    <row r="11">
      <c r="A11" s="3" t="inlineStr">
        <is>
          <t>Disclosure Of Operating Segments [Line Items]</t>
        </is>
      </c>
    </row>
    <row r="12">
      <c r="A12" s="4" t="inlineStr">
        <is>
          <t>Non-current assets</t>
        </is>
      </c>
      <c r="B12" s="5" t="n">
        <v>119973</v>
      </c>
      <c r="C12" s="5" t="n">
        <v>106</v>
      </c>
    </row>
    <row r="13">
      <c r="A13" s="4" t="inlineStr">
        <is>
          <t>China</t>
        </is>
      </c>
    </row>
    <row r="14">
      <c r="A14" s="3" t="inlineStr">
        <is>
          <t>Disclosure Of Operating Segments [Line Items]</t>
        </is>
      </c>
    </row>
    <row r="15">
      <c r="A15" s="4" t="inlineStr">
        <is>
          <t>Non-current assets</t>
        </is>
      </c>
      <c r="B15" s="5" t="n">
        <v>101082</v>
      </c>
      <c r="C15" s="5" t="n">
        <v>800</v>
      </c>
    </row>
    <row r="16">
      <c r="A16" s="4" t="inlineStr">
        <is>
          <t>Singapore</t>
        </is>
      </c>
    </row>
    <row r="17">
      <c r="A17" s="3" t="inlineStr">
        <is>
          <t>Disclosure Of Operating Segments [Line Items]</t>
        </is>
      </c>
    </row>
    <row r="18">
      <c r="A18" s="4" t="inlineStr">
        <is>
          <t>Non-current assets</t>
        </is>
      </c>
      <c r="B18" s="5" t="n">
        <v>36182</v>
      </c>
      <c r="C18" s="5" t="n">
        <v>8780</v>
      </c>
    </row>
    <row r="19">
      <c r="A19" s="4" t="inlineStr">
        <is>
          <t>Other</t>
        </is>
      </c>
    </row>
    <row r="20">
      <c r="A20" s="3" t="inlineStr">
        <is>
          <t>Disclosure Of Operating Segments [Line Items]</t>
        </is>
      </c>
    </row>
    <row r="21">
      <c r="A21" s="4" t="inlineStr">
        <is>
          <t>Non-current assets</t>
        </is>
      </c>
      <c r="B21" s="6" t="n">
        <v>25833</v>
      </c>
      <c r="C21" s="6" t="n">
        <v>25194</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Summary of Revenue from External Customers (Details) - USD ($) $ in Thousands</t>
        </is>
      </c>
      <c r="B1" s="2" t="inlineStr">
        <is>
          <t>12 Months Ended</t>
        </is>
      </c>
    </row>
    <row r="2">
      <c r="B2" s="2" t="inlineStr">
        <is>
          <t>Dec. 31, 2021</t>
        </is>
      </c>
      <c r="C2" s="2" t="inlineStr">
        <is>
          <t>Dec. 31, 2020</t>
        </is>
      </c>
      <c r="D2" s="2" t="inlineStr">
        <is>
          <t>Dec. 31, 2019</t>
        </is>
      </c>
    </row>
    <row r="3">
      <c r="A3" s="3" t="inlineStr">
        <is>
          <t>Disclosure Of Operating Segments [Line Items]</t>
        </is>
      </c>
    </row>
    <row r="4">
      <c r="A4" s="4" t="inlineStr">
        <is>
          <t>Revenue from external customers</t>
        </is>
      </c>
      <c r="B4" s="6" t="n">
        <v>643190</v>
      </c>
      <c r="C4" s="6" t="n">
        <v>421351</v>
      </c>
      <c r="D4" s="6" t="n">
        <v>204047</v>
      </c>
    </row>
    <row r="5">
      <c r="A5" s="4" t="inlineStr">
        <is>
          <t>Retail</t>
        </is>
      </c>
    </row>
    <row r="6">
      <c r="A6" s="3" t="inlineStr">
        <is>
          <t>Disclosure Of Operating Segments [Line Items]</t>
        </is>
      </c>
    </row>
    <row r="7">
      <c r="A7" s="4" t="inlineStr">
        <is>
          <t>Revenue from external customers</t>
        </is>
      </c>
      <c r="B7" s="5" t="n">
        <v>387939</v>
      </c>
      <c r="C7" s="5" t="n">
        <v>297973</v>
      </c>
      <c r="D7" s="5" t="n">
        <v>153035</v>
      </c>
    </row>
    <row r="8">
      <c r="A8" s="4" t="inlineStr">
        <is>
          <t>Foodservice</t>
        </is>
      </c>
    </row>
    <row r="9">
      <c r="A9" s="3" t="inlineStr">
        <is>
          <t>Disclosure Of Operating Segments [Line Items]</t>
        </is>
      </c>
    </row>
    <row r="10">
      <c r="A10" s="4" t="inlineStr">
        <is>
          <t>Revenue from external customers</t>
        </is>
      </c>
      <c r="B10" s="5" t="n">
        <v>223125</v>
      </c>
      <c r="C10" s="5" t="n">
        <v>108317</v>
      </c>
      <c r="D10" s="5" t="n">
        <v>42850</v>
      </c>
    </row>
    <row r="11">
      <c r="A11" s="4" t="inlineStr">
        <is>
          <t>Other</t>
        </is>
      </c>
    </row>
    <row r="12">
      <c r="A12" s="3" t="inlineStr">
        <is>
          <t>Disclosure Of Operating Segments [Line Items]</t>
        </is>
      </c>
    </row>
    <row r="13">
      <c r="A13" s="4" t="inlineStr">
        <is>
          <t>Revenue from external customers</t>
        </is>
      </c>
      <c r="B13" s="5" t="n">
        <v>32126</v>
      </c>
      <c r="C13" s="5" t="n">
        <v>15061</v>
      </c>
      <c r="D13" s="5" t="n">
        <v>8162</v>
      </c>
    </row>
    <row r="14">
      <c r="A14" s="4" t="inlineStr">
        <is>
          <t>Sweden</t>
        </is>
      </c>
    </row>
    <row r="15">
      <c r="A15" s="3" t="inlineStr">
        <is>
          <t>Disclosure Of Operating Segments [Line Items]</t>
        </is>
      </c>
    </row>
    <row r="16">
      <c r="A16" s="4" t="inlineStr">
        <is>
          <t>Revenue from external customers</t>
        </is>
      </c>
      <c r="B16" s="5" t="n">
        <v>57937</v>
      </c>
      <c r="C16" s="5" t="n">
        <v>56587</v>
      </c>
      <c r="D16" s="5" t="n">
        <v>47290</v>
      </c>
    </row>
    <row r="17">
      <c r="A17" s="4" t="inlineStr">
        <is>
          <t>UK</t>
        </is>
      </c>
    </row>
    <row r="18">
      <c r="A18" s="3" t="inlineStr">
        <is>
          <t>Disclosure Of Operating Segments [Line Items]</t>
        </is>
      </c>
    </row>
    <row r="19">
      <c r="A19" s="4" t="inlineStr">
        <is>
          <t>Revenue from external customers</t>
        </is>
      </c>
      <c r="B19" s="5" t="n">
        <v>177180</v>
      </c>
      <c r="C19" s="5" t="n">
        <v>99988</v>
      </c>
      <c r="D19" s="5" t="n">
        <v>39123</v>
      </c>
    </row>
    <row r="20">
      <c r="A20" s="4" t="inlineStr">
        <is>
          <t>US</t>
        </is>
      </c>
    </row>
    <row r="21">
      <c r="A21" s="3" t="inlineStr">
        <is>
          <t>Disclosure Of Operating Segments [Line Items]</t>
        </is>
      </c>
    </row>
    <row r="22">
      <c r="A22" s="4" t="inlineStr">
        <is>
          <t>Revenue from external customers</t>
        </is>
      </c>
      <c r="B22" s="5" t="n">
        <v>120278</v>
      </c>
      <c r="C22" s="5" t="n">
        <v>92805</v>
      </c>
      <c r="D22" s="5" t="n">
        <v>47347</v>
      </c>
    </row>
    <row r="23">
      <c r="A23" s="4" t="inlineStr">
        <is>
          <t>Finland</t>
        </is>
      </c>
    </row>
    <row r="24">
      <c r="A24" s="3" t="inlineStr">
        <is>
          <t>Disclosure Of Operating Segments [Line Items]</t>
        </is>
      </c>
    </row>
    <row r="25">
      <c r="A25" s="4" t="inlineStr">
        <is>
          <t>Revenue from external customers</t>
        </is>
      </c>
      <c r="B25" s="5" t="n">
        <v>27420</v>
      </c>
      <c r="C25" s="5" t="n">
        <v>25818</v>
      </c>
      <c r="D25" s="5" t="n">
        <v>21505</v>
      </c>
    </row>
    <row r="26">
      <c r="A26" s="4" t="inlineStr">
        <is>
          <t>China</t>
        </is>
      </c>
    </row>
    <row r="27">
      <c r="A27" s="3" t="inlineStr">
        <is>
          <t>Disclosure Of Operating Segments [Line Items]</t>
        </is>
      </c>
    </row>
    <row r="28">
      <c r="A28" s="4" t="inlineStr">
        <is>
          <t>Revenue from external customers</t>
        </is>
      </c>
      <c r="B28" s="5" t="n">
        <v>111830</v>
      </c>
      <c r="C28" s="5" t="n">
        <v>47452</v>
      </c>
      <c r="D28" s="5" t="n">
        <v>9274</v>
      </c>
    </row>
    <row r="29">
      <c r="A29" s="4" t="inlineStr">
        <is>
          <t>Germany</t>
        </is>
      </c>
    </row>
    <row r="30">
      <c r="A30" s="3" t="inlineStr">
        <is>
          <t>Disclosure Of Operating Segments [Line Items]</t>
        </is>
      </c>
    </row>
    <row r="31">
      <c r="A31" s="4" t="inlineStr">
        <is>
          <t>Revenue from external customers</t>
        </is>
      </c>
      <c r="B31" s="5" t="n">
        <v>70699</v>
      </c>
      <c r="C31" s="5" t="n">
        <v>51673</v>
      </c>
      <c r="D31" s="5" t="n">
        <v>17322</v>
      </c>
    </row>
    <row r="32">
      <c r="A32" s="4" t="inlineStr">
        <is>
          <t>Other</t>
        </is>
      </c>
    </row>
    <row r="33">
      <c r="A33" s="3" t="inlineStr">
        <is>
          <t>Disclosure Of Operating Segments [Line Items]</t>
        </is>
      </c>
    </row>
    <row r="34">
      <c r="A34" s="4" t="inlineStr">
        <is>
          <t>Revenue from external customers</t>
        </is>
      </c>
      <c r="B34" s="5" t="n">
        <v>53799</v>
      </c>
      <c r="C34" s="5" t="n">
        <v>30011</v>
      </c>
      <c r="D34" s="5" t="n">
        <v>13061</v>
      </c>
    </row>
    <row r="35">
      <c r="A35" s="4" t="inlineStr">
        <is>
          <t>The Netherlands</t>
        </is>
      </c>
    </row>
    <row r="36">
      <c r="A36" s="3" t="inlineStr">
        <is>
          <t>Disclosure Of Operating Segments [Line Items]</t>
        </is>
      </c>
    </row>
    <row r="37">
      <c r="A37" s="4" t="inlineStr">
        <is>
          <t>Revenue from external customers</t>
        </is>
      </c>
      <c r="B37" s="6" t="n">
        <v>24047</v>
      </c>
      <c r="C37" s="6" t="n">
        <v>17017</v>
      </c>
      <c r="D37" s="6" t="n">
        <v>9125</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preciation Amortization and Impairment by Per Function - Summary of Depreciation and Amortization (Details) - USD ($) $ in Thousands</t>
        </is>
      </c>
      <c r="B1" s="2" t="inlineStr">
        <is>
          <t>12 Months Ended</t>
        </is>
      </c>
    </row>
    <row r="2">
      <c r="B2" s="2" t="inlineStr">
        <is>
          <t>Dec. 31, 2021</t>
        </is>
      </c>
      <c r="C2" s="2" t="inlineStr">
        <is>
          <t>Dec. 31, 2020</t>
        </is>
      </c>
      <c r="D2" s="2" t="inlineStr">
        <is>
          <t>Dec. 31, 2019</t>
        </is>
      </c>
    </row>
    <row r="3">
      <c r="A3" s="3" t="inlineStr">
        <is>
          <t>Disclosure Of Depreciation Amortization And Impairment [Line Items]</t>
        </is>
      </c>
    </row>
    <row r="4">
      <c r="A4" s="4" t="inlineStr">
        <is>
          <t>Total depreciation/amortization/impairment by function</t>
        </is>
      </c>
      <c r="B4" s="6" t="n">
        <v>-32192</v>
      </c>
      <c r="C4" s="6" t="n">
        <v>-13118</v>
      </c>
      <c r="D4" s="6" t="n">
        <v>-8094</v>
      </c>
    </row>
    <row r="5">
      <c r="A5" s="4" t="inlineStr">
        <is>
          <t>Property, plant and equipment</t>
        </is>
      </c>
    </row>
    <row r="6">
      <c r="A6" s="3" t="inlineStr">
        <is>
          <t>Disclosure Of Depreciation Amortization And Impairment [Line Items]</t>
        </is>
      </c>
    </row>
    <row r="7">
      <c r="A7" s="4" t="inlineStr">
        <is>
          <t>Total depreciation/amortization/impairment by function</t>
        </is>
      </c>
      <c r="B7" s="5" t="n">
        <v>-20177</v>
      </c>
      <c r="C7" s="5" t="n">
        <v>-6337</v>
      </c>
      <c r="D7" s="5" t="n">
        <v>-3919</v>
      </c>
    </row>
    <row r="8">
      <c r="A8" s="4" t="inlineStr">
        <is>
          <t>Right-of-use assets</t>
        </is>
      </c>
    </row>
    <row r="9">
      <c r="A9" s="3" t="inlineStr">
        <is>
          <t>Disclosure Of Depreciation Amortization And Impairment [Line Items]</t>
        </is>
      </c>
    </row>
    <row r="10">
      <c r="A10" s="4" t="inlineStr">
        <is>
          <t>Total depreciation/amortization/impairment by function</t>
        </is>
      </c>
      <c r="B10" s="5" t="n">
        <v>-9815</v>
      </c>
      <c r="C10" s="5" t="n">
        <v>-5821</v>
      </c>
      <c r="D10" s="5" t="n">
        <v>-4103</v>
      </c>
    </row>
    <row r="11">
      <c r="A11" s="4" t="inlineStr">
        <is>
          <t>Intangible assets</t>
        </is>
      </c>
    </row>
    <row r="12">
      <c r="A12" s="3" t="inlineStr">
        <is>
          <t>Disclosure Of Depreciation Amortization And Impairment [Line Items]</t>
        </is>
      </c>
    </row>
    <row r="13">
      <c r="A13" s="4" t="inlineStr">
        <is>
          <t>Total depreciation/amortization/impairment by function</t>
        </is>
      </c>
      <c r="B13" s="5" t="n">
        <v>-2200</v>
      </c>
      <c r="C13" s="5" t="n">
        <v>-960</v>
      </c>
      <c r="D13" s="5" t="n">
        <v>-72</v>
      </c>
    </row>
    <row r="14">
      <c r="A14" s="4" t="inlineStr">
        <is>
          <t>Cost of Goods Sold</t>
        </is>
      </c>
    </row>
    <row r="15">
      <c r="A15" s="3" t="inlineStr">
        <is>
          <t>Disclosure Of Depreciation Amortization And Impairment [Line Items]</t>
        </is>
      </c>
    </row>
    <row r="16">
      <c r="A16" s="4" t="inlineStr">
        <is>
          <t>Total depreciation/amortization/impairment by function</t>
        </is>
      </c>
      <c r="B16" s="5" t="n">
        <v>-22231</v>
      </c>
      <c r="C16" s="5" t="n">
        <v>-9445</v>
      </c>
      <c r="D16" s="5" t="n">
        <v>-6641</v>
      </c>
    </row>
    <row r="17">
      <c r="A17" s="4" t="inlineStr">
        <is>
          <t>Cost of Goods Sold | Property, plant and equipment</t>
        </is>
      </c>
    </row>
    <row r="18">
      <c r="A18" s="3" t="inlineStr">
        <is>
          <t>Disclosure Of Depreciation Amortization And Impairment [Line Items]</t>
        </is>
      </c>
    </row>
    <row r="19">
      <c r="A19" s="4" t="inlineStr">
        <is>
          <t>Total depreciation/amortization/impairment by function</t>
        </is>
      </c>
      <c r="B19" s="5" t="n">
        <v>-16337</v>
      </c>
      <c r="C19" s="5" t="n">
        <v>-6131</v>
      </c>
      <c r="D19" s="5" t="n">
        <v>-3775</v>
      </c>
    </row>
    <row r="20">
      <c r="A20" s="4" t="inlineStr">
        <is>
          <t>Cost of Goods Sold | Right-of-use assets</t>
        </is>
      </c>
    </row>
    <row r="21">
      <c r="A21" s="3" t="inlineStr">
        <is>
          <t>Disclosure Of Depreciation Amortization And Impairment [Line Items]</t>
        </is>
      </c>
    </row>
    <row r="22">
      <c r="A22" s="4" t="inlineStr">
        <is>
          <t>Total depreciation/amortization/impairment by function</t>
        </is>
      </c>
      <c r="B22" s="5" t="n">
        <v>-5894</v>
      </c>
      <c r="C22" s="5" t="n">
        <v>-3314</v>
      </c>
      <c r="D22" s="5" t="n">
        <v>-2866</v>
      </c>
    </row>
    <row r="23">
      <c r="A23" s="4" t="inlineStr">
        <is>
          <t>Research and Development Expenses</t>
        </is>
      </c>
    </row>
    <row r="24">
      <c r="A24" s="3" t="inlineStr">
        <is>
          <t>Disclosure Of Depreciation Amortization And Impairment [Line Items]</t>
        </is>
      </c>
    </row>
    <row r="25">
      <c r="A25" s="4" t="inlineStr">
        <is>
          <t>Total depreciation/amortization/impairment by function</t>
        </is>
      </c>
      <c r="B25" s="5" t="n">
        <v>-429</v>
      </c>
      <c r="C25" s="5" t="n">
        <v>-36</v>
      </c>
      <c r="D25" s="5" t="n">
        <v>-22</v>
      </c>
    </row>
    <row r="26">
      <c r="A26" s="4" t="inlineStr">
        <is>
          <t>Research and Development Expenses | Property, plant and equipment</t>
        </is>
      </c>
    </row>
    <row r="27">
      <c r="A27" s="3" t="inlineStr">
        <is>
          <t>Disclosure Of Depreciation Amortization And Impairment [Line Items]</t>
        </is>
      </c>
    </row>
    <row r="28">
      <c r="A28" s="4" t="inlineStr">
        <is>
          <t>Total depreciation/amortization/impairment by function</t>
        </is>
      </c>
      <c r="B28" s="5" t="n">
        <v>-294</v>
      </c>
      <c r="C28" s="5" t="n">
        <v>-17</v>
      </c>
      <c r="D28" s="5" t="n">
        <v>-9</v>
      </c>
    </row>
    <row r="29">
      <c r="A29" s="4" t="inlineStr">
        <is>
          <t>Research and Development Expenses | Right-of-use assets</t>
        </is>
      </c>
    </row>
    <row r="30">
      <c r="A30" s="3" t="inlineStr">
        <is>
          <t>Disclosure Of Depreciation Amortization And Impairment [Line Items]</t>
        </is>
      </c>
    </row>
    <row r="31">
      <c r="A31" s="4" t="inlineStr">
        <is>
          <t>Total depreciation/amortization/impairment by function</t>
        </is>
      </c>
      <c r="B31" s="5" t="n">
        <v>-58</v>
      </c>
      <c r="C31" s="5" t="n">
        <v>-7</v>
      </c>
      <c r="D31" s="5" t="n">
        <v>-7</v>
      </c>
    </row>
    <row r="32">
      <c r="A32" s="4" t="inlineStr">
        <is>
          <t>Research and Development Expenses | Intangible assets</t>
        </is>
      </c>
    </row>
    <row r="33">
      <c r="A33" s="3" t="inlineStr">
        <is>
          <t>Disclosure Of Depreciation Amortization And Impairment [Line Items]</t>
        </is>
      </c>
    </row>
    <row r="34">
      <c r="A34" s="4" t="inlineStr">
        <is>
          <t>Total depreciation/amortization/impairment by function</t>
        </is>
      </c>
      <c r="B34" s="5" t="n">
        <v>-77</v>
      </c>
      <c r="C34" s="5" t="n">
        <v>-12</v>
      </c>
      <c r="D34" s="5" t="n">
        <v>-6</v>
      </c>
    </row>
    <row r="35">
      <c r="A35" s="4" t="inlineStr">
        <is>
          <t>Selling, General and Administrative Expenses</t>
        </is>
      </c>
    </row>
    <row r="36">
      <c r="A36" s="3" t="inlineStr">
        <is>
          <t>Disclosure Of Depreciation Amortization And Impairment [Line Items]</t>
        </is>
      </c>
    </row>
    <row r="37">
      <c r="A37" s="4" t="inlineStr">
        <is>
          <t>Total depreciation/amortization/impairment by function</t>
        </is>
      </c>
      <c r="B37" s="5" t="n">
        <v>-9532</v>
      </c>
      <c r="C37" s="5" t="n">
        <v>-3637</v>
      </c>
      <c r="D37" s="5" t="n">
        <v>-1431</v>
      </c>
    </row>
    <row r="38">
      <c r="A38" s="4" t="inlineStr">
        <is>
          <t>Selling, General and Administrative Expenses | Property, plant and equipment</t>
        </is>
      </c>
    </row>
    <row r="39">
      <c r="A39" s="3" t="inlineStr">
        <is>
          <t>Disclosure Of Depreciation Amortization And Impairment [Line Items]</t>
        </is>
      </c>
    </row>
    <row r="40">
      <c r="A40" s="4" t="inlineStr">
        <is>
          <t>Total depreciation/amortization/impairment by function</t>
        </is>
      </c>
      <c r="B40" s="5" t="n">
        <v>-3546</v>
      </c>
      <c r="C40" s="5" t="n">
        <v>-189</v>
      </c>
      <c r="D40" s="5" t="n">
        <v>-135</v>
      </c>
    </row>
    <row r="41">
      <c r="A41" s="4" t="inlineStr">
        <is>
          <t>Selling, General and Administrative Expenses | Right-of-use assets</t>
        </is>
      </c>
    </row>
    <row r="42">
      <c r="A42" s="3" t="inlineStr">
        <is>
          <t>Disclosure Of Depreciation Amortization And Impairment [Line Items]</t>
        </is>
      </c>
    </row>
    <row r="43">
      <c r="A43" s="4" t="inlineStr">
        <is>
          <t>Total depreciation/amortization/impairment by function</t>
        </is>
      </c>
      <c r="B43" s="5" t="n">
        <v>-3863</v>
      </c>
      <c r="C43" s="5" t="n">
        <v>-2500</v>
      </c>
      <c r="D43" s="5" t="n">
        <v>-1230</v>
      </c>
    </row>
    <row r="44">
      <c r="A44" s="4" t="inlineStr">
        <is>
          <t>Selling, General and Administrative Expenses | Intangible assets</t>
        </is>
      </c>
    </row>
    <row r="45">
      <c r="A45" s="3" t="inlineStr">
        <is>
          <t>Disclosure Of Depreciation Amortization And Impairment [Line Items]</t>
        </is>
      </c>
    </row>
    <row r="46">
      <c r="A46" s="4" t="inlineStr">
        <is>
          <t>Total depreciation/amortization/impairment by function</t>
        </is>
      </c>
      <c r="B46" s="6" t="n">
        <v>-2123</v>
      </c>
      <c r="C46" s="6" t="n">
        <v>-948</v>
      </c>
      <c r="D46" s="6" t="n">
        <v>-66</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Depreciation Amortization and Impairment by Per Function - Summary of Depreciation and Amortization (Parenthetical) (Details) $ in Thousands</t>
        </is>
      </c>
      <c r="B1" s="2" t="inlineStr">
        <is>
          <t>12 Months Ended</t>
        </is>
      </c>
    </row>
    <row r="2">
      <c r="B2" s="2" t="inlineStr">
        <is>
          <t>Dec. 31, 2021USD ($)</t>
        </is>
      </c>
    </row>
    <row r="3">
      <c r="A3" s="3" t="inlineStr">
        <is>
          <t>Disclosure Of Depreciation Amortization And Impairment [Line Items]</t>
        </is>
      </c>
    </row>
    <row r="4">
      <c r="A4" s="4" t="inlineStr">
        <is>
          <t>Asset impairment charge</t>
        </is>
      </c>
      <c r="B4" s="6" t="n">
        <v>4970</v>
      </c>
    </row>
    <row r="5">
      <c r="A5" s="4" t="inlineStr">
        <is>
          <t>Cost of Sales</t>
        </is>
      </c>
    </row>
    <row r="6">
      <c r="A6" s="3" t="inlineStr">
        <is>
          <t>Disclosure Of Depreciation Amortization And Impairment [Line Items]</t>
        </is>
      </c>
    </row>
    <row r="7">
      <c r="A7" s="4" t="inlineStr">
        <is>
          <t>Asset impairment charge</t>
        </is>
      </c>
      <c r="B7" s="5" t="n">
        <v>1500</v>
      </c>
    </row>
    <row r="8">
      <c r="A8" s="4" t="inlineStr">
        <is>
          <t>Selling, General and Administrative Expenses</t>
        </is>
      </c>
    </row>
    <row r="9">
      <c r="A9" s="3" t="inlineStr">
        <is>
          <t>Disclosure Of Depreciation Amortization And Impairment [Line Items]</t>
        </is>
      </c>
    </row>
    <row r="10">
      <c r="A10" s="4" t="inlineStr">
        <is>
          <t>Asset impairment charge</t>
        </is>
      </c>
      <c r="B10" s="6" t="n">
        <v>3500</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Financial risk management</t>
        </is>
      </c>
      <c r="B1" s="2" t="inlineStr">
        <is>
          <t>12 Months Ended</t>
        </is>
      </c>
    </row>
    <row r="2">
      <c r="B2" s="2" t="inlineStr">
        <is>
          <t>Dec. 31, 2021</t>
        </is>
      </c>
    </row>
    <row r="3">
      <c r="A3" s="3" t="inlineStr">
        <is>
          <t>Disclosure Of Financial Risk Management [Abstract]</t>
        </is>
      </c>
    </row>
    <row r="4">
      <c r="A4" s="4" t="inlineStr">
        <is>
          <t>Financial risk management</t>
        </is>
      </c>
      <c r="B4" s="4" t="inlineStr">
        <is>
          <t xml:space="preserve">3. Financial risk management 3.1. Financial risk factors Through its operations, the Group is exposed to various financial risks attributable to primarily cash, short-term investments, trade receivables, trade payables and liabilities to credit institutions. The financial risks are market risk, mainly interest risk and currency risk, credit risk, liquidity risk and refinancing risk. The Group strives to minimize potential unfavorable effects from these risks on the Group’s financial results. The aim of the Group’s financial operations is to:
•
ensure that the Group can meet its payment obligations,
•
manage financial risks,
•
ensure a supply of necessary financing, and
•
optimize the Group’s finance net. The Group’s risk management is predominantly controlled by a central treasury department (the “Group treasury”) under policies owned by the CFO and approved by the Board of Directors. The CEO is responsible to the Board of Directors for the risk management and ensuring that the guidelines and risk mandates are followed and carried out in accordance with established treasury policy. The Group treasury identifies, evaluates and hedges financial risks in close cooperation with the Group’s operating units. The treasury policy provides principles for overall risk management, as well as policies covering specific areas, such as foreign exchange risk, interest rate risk, credit risk, use of derivative financial instruments and non-derivative financial instruments and investment of excess liquidity. The treasury policy (a) identifies categories of financial risks and describe how they should be managed, (b) clarifies the responsibility in financial risk management among the Board of Directors, the CEO, the CFO , Group Treasury and the Subsidiaries , (c) specifies reporting and control requirements for Group treasury functions and (d) ensures that the treasury operations of the Group are supporting the overall strategy of the Group. 3.1.1 Market risk Currency risk (transaction risk) The Group operates internationally and is exposed to foreign exchange risk. Foreign exchange risk arises from future commercial transactions and recognized assets and liabilities denominated in a currency that is not the functional currency of the relevant Group entity. Primarily, the Group is exposed to currency risk in Group companies with SEK as the functional currency. The primary risks in these companies are USD/SEK, GBP/SEK, EUR/SEK and CNY/SEK due to sales (trade receivables), purchases (trade payables), borrowings and short-term deposits (cash and cash equivalents). Due to the growth profile of the Group it is necessary to maintain a dynamic risk management of currency. Treasury monitors forecast of highly probable cash flows for each currency and aim to achieve a natural match of inflows and outflows. For those currencies which have a net cash flow that is positive or negative, foreign exchange instruments (FX forward or spot) are used to manage the risk between 50% and 100% of the exposure for the following 12 months. The Group does not apply hedge accounting. As at December 31, 2021 the Group had no currency derivatives. As at December 31, 2020 the Group had currency derivatives of £20 million for which the fair value was $0.8 million. Exposure The Group’s primary exposure to foreign currency risk at the end of the reporting period, expressed in thousands of USD was as follows:
As at December 31, 2021
SEK/USD
SEK/EUR
SEK/GBP
SEK/CNY
Trade receivables
—
9,220
382
—
Short-term deposits
—
—
—
78,766
Liabilities to credit institutions
—
(5,314
)
—
—
Trade payables
(723
)
(14,732
)
(1,238
)
—
Lease liabilities
—
(2,903
)
—
—
Total
(723
)
(13,729
)
(856
)
78,766
As at December 31, 2020
SEK/USD
SEK/EUR
SEK/GBP
SEK/CNY
Trade receivables
—
6,113
135
—
Liabilities to credit institutions
—
(8,041
)
—
—
Shareholder loans
(40,284
)
(45,427
)
—
—
Trade payables
(4,154
)
(10,856
)
(302
)
—
Lease liabilities
—
(3,074
)
—
—
Derivatives
—
—
(27,273
)
—
Total
(44,438
)
(61,285
)
(27,440
)
—
Sensitivity The Group is primarily exposed to changes in USD/SEK, EUR/SEK, GBP/SEK and CNY/SEK exchange rates. The Group’s risk exposure in foreign currencies:
Impact on loss before tax
2021
2020
2019
USD/SEK exchange rate—increase/decrease 10 %
+/- 72
+/- 4,444
+/- 1,700
EUR/SEK exchange rate—increase/decrease 10 %
+/- 1,211
+/- 6,129
+/- 1,451
GBP/SEK exchange rate—increase/decrease 10 %
+/- 63
+/- 2,786
+/- 116
CNY/SEK exchange rate—increase/decrease 10 %
+/- 7,877
—
—
Currency risk (translation risk) The Group is also exposed to currency risk when foreign subsidiaries with a functional currency other than USD are consolidated, primarily for EUR, SEK, GBP and CNY. The Group’s policy is not to hedge the translation exposure related to net foreign assets to reduce translation risk in the consolidated financial statements. Interest-rate risk The Group’s main interest rate risk arises from long-term liabilities to credit institutions with variable rates (primarily Euro Interbank Offered Rate “Euribor” 3 Months during 2021 and 2020 and Stockholm Interbank Offered Rate “Stibor” 3 Months during 2020), which expose the Group to cash flow interest rate risk. As at December 31, 2021, the nominal amount of liabilities to credit institutions with variable interest rate were $5.3 million with no hedges. As at December 31, 2020, the nominal amount of liabilities to credit institutions with variable interest rate were $97.6 million, whereof, $5.7 million were swapped using floating-to-fixed interest rate swaps for the risk in Stibor 3M. Sensitivity Profit or loss is sensitive to higher/lower interest expense primarily from liabilities to credit institutions as a result of changes in interest rates.
Impact on loss before tax
2021
2020
2019
Interest rates - increase/decrease by 100 basis points
+/- 60
+/- 996
+/- 721 Fair value / Price risk The Group is exposed to price risk from changes in fair value from short-term investments held by the Group that are classified as fair value through profit and loss. To manage the risk arising from investments, surplus liquidity may be invested primarily in liquid assets with low risk, investment grade BBB- or better rated. The fair value of the short-term investments as of December 31, 2021 is $250 (-) million. The investment portfolio consists of funds, bonds and certificates in USD and SEK. Funds consist of primarily “money market funds”, i.e., a kind of mutual fund that invests in highly liquid, near-term instruments and high-credit-rating debt-based securities with a short-term maturity. Bonds and certificates consist of corporate bonds and commercial papers. Sensitivity Profit or loss is sensitive to changes in fair value from short-term investments.
Impact on loss before tax
2021
2020
2019
Fair value - increase/decrease by 10%
+/- 25
—
—
Commodity price risk The Group is exposed to risk related to the price and availability of our ingredients and our profitability is dependent on, among other things, our ability to anticipate and react to availability of ingredients and inflationary pressures. Currently, the main ingredient in our products is oat. The Group purchases oats from millers in Belgium, Sweden, Finland the United States, Malaysia and China, so supply may be particularly affected by any adverse events in these countries and regions. The prices of oats and other ingredients, such as rapeseed oil, used are subject to many factors beyond the Group’s control, including poor harvests due to adverse weather conditions, natural disasters and changes in world economic conditions, including as a result of COVID-19 and the conflict in Ukraine. Oat prices and other ingredients such as rapeseed oil are normally agreed to annually with suppliers for the following year based on the outcome of the current year harvest. The Group believes it will be able to address material commodity increases by either increasing prices or reducing operating expenses. However, increases in commodity prices, without adjustments to pricing, or reduction to operating expenses, or a delay in pricing actions, could increase costs and increase loss as a share of revenue. In addition, macro-economic and competitive conditions could make additional price increases difficult. A general commodity cost price increase of 5% would have increased our 2021 commodity costs by $10.0 million. 3.1.2 Credit risk Credit risk arises primarily from cash and cash equivalents and debt instruments carried at amortized cost. Financial counterparty credit risk is managed on a Group basis. The external financial counterparties must be high-quality international credit institutions or other major participants in the financial markets, in each case, with a minimum investment grade rating BBB- / Baa3. The rating of the financial counterparties used during 2021 and 2020 were in the range from BBB- to AA+. Customer and supplier credit risk is mitigated through credit risk assessment, credit limit setting in case of payment obligations overdue and through the contractual terms. There are no significant concentrations of credit risk in regards of exposure to specific industry sectors and/or regions. For the year ended December 31, 2021, one customer in the foodservice channel represented approximately 14% of total revenue. The Group has not had any incurred losses from this customer historically. During 2020, there were no customers who individually represented more than 10% of revenue. The Group has primarily two types of financial assets that are subject to the expected credit loss model:
•
trade receivables, and
•
loans to employees (other non-current financial assets at amortized cost). Trade receivables The Group applies the simplified approach to measuring expected credit losses, which uses a lifetime expected loss allowance for all trade receivables. To measure the expected credit losses, trade receivables have been grouped based on days past due. The expected loss rates are based on sales over a period of 36 months before December 31, 2021, and the corresponding historical credit losses experienced within this period. The historical loss rates are adjusted to reflect current and forward-looking information on macroeconomic factors affecting the ability of the customers to settle the receivables. In cases when the Group has more information on customers than the statistical model reflects, a management overlay is made for those specific customers. Historically, the Group has experienced immaterial credit losses. Based on the historical data of very low credit losses together with a forward-looking assessment, the expected credit loss for trade receivables is not material. The Group has during 2021 and 2020 not had any significant impairment losses relating to specific customers. The aging of the Group’s trade receivables is as follows:
2021
2020
Current
78,771
55,086
1-30 days past due
18,387
10,473
31-60 days past due
4,268
1,726
61-90 days past due
1,159
2,154
91- days past due
3,817
2,569
Gross carrying amount
106,402
72,009
Allowance for expected credit losses
(883
)
(712
)
Net carrying amount
105,519
71,297
The movements in the Group’s allowance for expected credit losses of trade receivables are as follows:
2021
2020
As at January 1
(712
)
(2,557
)
Increase of allowance recognized in statement of operations during the year
(490
)
(552
)
Receivables written off during the year as uncollectible
—
2,569
Unused amount reversed
290
104
Translation differences
29
(276
)
As at December 31
(883
)
(712
) Trade receivables are written off where there is no reasonable expectation of recovery. Assessments are made individually, in each case, based on indicators that there is no reasonable expectation of recovery. Indicators include, amongst others, the failure of a debtor to engage in a repayment plan with the Group. Impairment losses on trade receivables are presented as selling, general and administration expenses within operating loss. Subsequent recoveries of amounts previously written off are credited against the same line item. Loans to employees (Other financial assets at amortized cost) Other financial assets at amortized cost primarily include loans to certain members of key management and other employees. The loans are full recourse and were issued 2016, 2017, 2019 and 2020 at a market rate for the purchase price of warrants in the parent (Oatly Group AB). The market rate was set at a rate equivalent to Swedish government borrowing rate ( Sw. statslåneräntan The credit risk for other financial assets at amortized cost as at December 31, 2021 and 2020 is not material, and no credit loss reserve has been recognized. The Group monitors closely if the credit risk for any issued loans has changed. For more information of the warrants and outstanding balances to related parties, see Note 7 Employee and personnel costs and Note 30 Related party disclosures. 3.1.3 Liquidity risk Liquidity risk is the Group’s risk of not being able to meet the short-term payment obligations due to insufficient funds. Management monitors rolling forecasts of the Group’s liquidity reserve (comprising the undrawn borrowing facilities below) and cash and cash equivalents on the basis of expected cash flows. This is monitored at Group level with input from local management. In addition, the Group’s liquidity management policy involves projecting cash flows in major currencies and considering the level of liquid assets necessary to meet these, monitoring balance sheet liquidity ratios against internal and external regulatory requirements and maintaining debt financing plans Due to the dynamic nature of the underlying businesses, the Group treasury maintains flexibility in funding by maintaining availability under committed credit lines. At the end of the reporting period, the Group held cash and cash equivalents of $295.6 ($105.4) million and short-term investments of $249.9 ($ - ) million that are available for managing liquidity risk. The Group has both long-term and a short-term financing with credit institutions. In April 2021 the Group entered into Sustainable Revolving Credit Facility Agreement (the “SRCF Agreement”) including a multicurrency revolving credit facility of SEK 3.6 billion (equivalent of USD 397.8 million) with an accordion option of another SEK 850 million (equivalent of USD 93.9 million), subject to the fulfilment of certain conditions and at the lenders’ discretion. The initial term of the SRCF Agreement is three years from May 20, 2021, with an option to extend twice, for one additional year each at the lenders’ discretion. Borrowings under the SRCF Agreement are repayable at the end of the interest period to which that loan relates and carry an interest rate of the aggregate of the applicable margin and SONIA, LIBOR (with a rate switch to SOFR), STIBOR or EURIBOR, depending on the denominated currency, amounts loaned and if the denominated currency is a rate switch currency. Under the SRCF Agreement, the Group is subject to both financial and non-financial covenants. The non-financial covenants are covenants linked to sustainability measures. The financial covenants are tangible solvency, minimum EBITDA and liquidity requirements. The financial covenants are subject to a conversion right that may be exercised at the Group’s discretion from December 31, 2023, and following such conversion, the existing tangible solvency, minimum EBITDA and liquidity covenants will fall away and be replaced with a total net leverage ratio. The SRCF Agreement also contains limitations on the Group’s ability to pay dividends until the Group exercises their covenant conversion right. The SRCF agreement replaced the previous credit facility of $146.3 million. As at December 31, 2021, the Group has not utilized any loan amounts under the new SRCF agreement. The Liabilities to credit institutions balance at December 31, 2021, is related to outstanding amounts on the European Investment Fund Facility (the “EIF Facility”) which was entered in October 2019 and matures in October 2022. The recognized amount as at December 31, 2021, is $6.0 ($8.0) million (denominated in EUR). At December 31, 2020, the Group also had a term loan of $88.4 million that was repaid in 2021. During 2020, the Group had a short-term credit facility of $15 million with a credit institute in the United States that could be utilized by providing collateral in trade receivables and inventories. As at December 31, 2020 $1.9 million was utilized and the same amount of trade receivables and inventories were pledged as collateral. The facility was pre-terminated in June 2021. During 2020, the Group received a shareholder loan (the Subordinated Bridge Facilities Agreement) of $87.8 million split into EUR, USD and SEK. The loan was settled in full during 2021. For further information on the terms and conditions for 2020, see Note 27 Shareholder loans. In total, the Group had access to undrawn bank overdraft facilities at the end of the reporting period amounting to $397.8 ($157.9) million. 3.1.4 Refinancing risk Refinancing risk is defined as the risk for difficulties in refinancing the Group, that financing cannot be achieved, or can only be achieved at a higher cost. Liabilities to credit institutions and available facilities within the Group has an average maturity of 27 (18) months. During 2021, the Group entered into a new multicurrency revolving credit facility of SEK 3.6 billion (equivalent of USD 397.8 million) with an accordion option of another SEK 850 million (equivalent of USD 93.9 million), subject to the fulfilment of The tables below analyze the Group’s financial liabilities into maturity groupings based on their contractual maturities for: a) all non-derivative financial liabilities: b) and net settled derivative financial instruments for which the contractual maturities represent the timing of the cash flows. The amounts disclosed in the table are the contractual undiscounted cash flows. Balances due within 12 months equal their carrying balances as the impact of discounting is not significant. For interest rate swaps, the cash flows have been estimated using forward interest rates applicable at the end of the reporting period.
December 31, 2021
Less than 3 months
Between 3 months and 1 year
Between 1 and 2 years
Between 2 and 5 years
After 5 years
Total contractual cash flows
Carrying amount
Non-derivatives
Trade payables
93,043
—
—
—
—
93,043
93,043
Liabilities to credit institutions
1,240
4,904
—
—
—
6,144
5,987
Lease liabilities
4,275
12,826
19,134
39,702
200,327
276,265
143,219
Total non-derivatives
98,558
17,730
19,134
39,702
200,327
375,452
242,249
December 31, 2020
Less than 3 months
Between 3 months and 1 year
Between 1 and 2 years
Between 2 and 5 years
After 5 years
Total contractual cash flows
Carrying amount
Non-derivatives
Trade payables
45,295
—
—
—
—
45,295
45,295
Liabilities to credit institutions
3,802
5,553
96,703
—
—
106,058
95,990
Bank overdraft facility
1,197
—
—
—
—
1,197
1,197
Shareholder loans
—
108,401
—
—
—
108,401
106,118
Lease liabilities
1,917
5,751
5,696
12,693
12,429
38,486
30,144
Total non-derivatives
52,211
119,705
102,399
12,693
12,429
299,437
278,744
Derivatives
Interest rate swaps—net settled
17
51
67
146
9
290
189
Total derivatives
17
51
67
146
9
290
189
3.2. Capital management The Group’s objectives when managing capital are to safeguard its ability to continue as a going concern, so that the Group can continue its business and provide future returns for shareholders and maintain an optimal capital structure to reduce the cost of capital. In order to maintain or adjust the capital structure, the Group may issue new shares or sell assets to reduce debt. Capital is calculated as “equity attributable to owners of the Company” as shown in the balance sheet plus total borrowings (including current and non-current liabilities to credit institutions and lease liabilities as shown in the balance sheet) less cash and cash equivalents.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and Personnel Costs - Summary of Employee Benefits (Details) - USD ($) $ in Thousands</t>
        </is>
      </c>
      <c r="B1" s="2" t="inlineStr">
        <is>
          <t>12 Months Ended</t>
        </is>
      </c>
    </row>
    <row r="2">
      <c r="B2" s="2" t="inlineStr">
        <is>
          <t>Dec. 31, 2021</t>
        </is>
      </c>
      <c r="C2" s="2" t="inlineStr">
        <is>
          <t>Dec. 31, 2020</t>
        </is>
      </c>
      <c r="D2" s="2" t="inlineStr">
        <is>
          <t>Dec. 31, 2019</t>
        </is>
      </c>
    </row>
    <row r="3">
      <c r="A3" s="3" t="inlineStr">
        <is>
          <t>Disclosure Of Employee Benefits [Abstract]</t>
        </is>
      </c>
    </row>
    <row r="4">
      <c r="A4" s="4" t="inlineStr">
        <is>
          <t>Salaries and other remuneration</t>
        </is>
      </c>
      <c r="B4" s="6" t="n">
        <v>-109847</v>
      </c>
      <c r="C4" s="6" t="n">
        <v>-62769</v>
      </c>
      <c r="D4" s="6" t="n">
        <v>-30365</v>
      </c>
    </row>
    <row r="5">
      <c r="A5" s="4" t="inlineStr">
        <is>
          <t>Social security costs</t>
        </is>
      </c>
      <c r="B5" s="5" t="n">
        <v>-19158</v>
      </c>
      <c r="C5" s="5" t="n">
        <v>-11376</v>
      </c>
      <c r="D5" s="5" t="n">
        <v>-6853</v>
      </c>
    </row>
    <row r="6">
      <c r="A6" s="4" t="inlineStr">
        <is>
          <t>Share-based payments</t>
        </is>
      </c>
      <c r="B6" s="5" t="n">
        <v>-23632</v>
      </c>
      <c r="C6" s="5" t="n">
        <v>-1014</v>
      </c>
      <c r="D6" s="5" t="n">
        <v>-546</v>
      </c>
    </row>
    <row r="7">
      <c r="A7" s="4" t="inlineStr">
        <is>
          <t>Pension costs—defined contribution plans</t>
        </is>
      </c>
      <c r="B7" s="5" t="n">
        <v>-8390</v>
      </c>
      <c r="C7" s="5" t="n">
        <v>-4543</v>
      </c>
      <c r="D7" s="5" t="n">
        <v>-2782</v>
      </c>
    </row>
    <row r="8">
      <c r="A8" s="4" t="inlineStr">
        <is>
          <t>Total employee benefits</t>
        </is>
      </c>
      <c r="B8" s="5" t="n">
        <v>-161027</v>
      </c>
      <c r="C8" s="5" t="n">
        <v>-79702</v>
      </c>
      <c r="D8" s="5" t="n">
        <v>-40546</v>
      </c>
    </row>
    <row r="9">
      <c r="A9" s="4" t="inlineStr">
        <is>
          <t>Short-term employee benefits</t>
        </is>
      </c>
      <c r="B9" s="5" t="n">
        <v>-6459</v>
      </c>
      <c r="C9" s="5" t="n">
        <v>-4660</v>
      </c>
      <c r="D9" s="5" t="n">
        <v>-2530</v>
      </c>
    </row>
    <row r="10">
      <c r="A10" s="4" t="inlineStr">
        <is>
          <t>Post-employment benefits</t>
        </is>
      </c>
      <c r="B10" s="5" t="n">
        <v>-766</v>
      </c>
      <c r="C10" s="5" t="n">
        <v>-652</v>
      </c>
      <c r="D10" s="5" t="n">
        <v>-367</v>
      </c>
    </row>
    <row r="11">
      <c r="A11" s="4" t="inlineStr">
        <is>
          <t>Share-based payments</t>
        </is>
      </c>
      <c r="B11" s="5" t="n">
        <v>-13921</v>
      </c>
      <c r="C11" s="5" t="n">
        <v>-1014</v>
      </c>
    </row>
    <row r="12">
      <c r="A12" s="4" t="inlineStr">
        <is>
          <t>Social security contributions</t>
        </is>
      </c>
      <c r="B12" s="5" t="n">
        <v>-2521</v>
      </c>
      <c r="C12" s="5" t="n">
        <v>-1331</v>
      </c>
      <c r="D12" s="5" t="n">
        <v>-1275</v>
      </c>
    </row>
    <row r="13">
      <c r="A13" s="4" t="inlineStr">
        <is>
          <t>Total</t>
        </is>
      </c>
      <c r="B13" s="6" t="n">
        <v>-23666</v>
      </c>
      <c r="C13" s="6" t="n">
        <v>-7657</v>
      </c>
      <c r="D13" s="6" t="n">
        <v>-4172</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4" customWidth="1" min="1" max="1"/>
    <col width="20" customWidth="1" min="2" max="2"/>
  </cols>
  <sheetData>
    <row r="1">
      <c r="A1" s="1" t="inlineStr">
        <is>
          <t>Employee and Personnel Costs - Additional Information (Details)</t>
        </is>
      </c>
      <c r="B1" s="2" t="inlineStr">
        <is>
          <t>Dec. 31, 2021Member</t>
        </is>
      </c>
    </row>
    <row r="2">
      <c r="A2" s="3" t="inlineStr">
        <is>
          <t>Disclosure Of Employee Benefits [Abstract]</t>
        </is>
      </c>
    </row>
    <row r="3">
      <c r="A3" s="4" t="inlineStr">
        <is>
          <t>Number of members of management</t>
        </is>
      </c>
      <c r="B3" s="5" t="n">
        <v>13</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and Personnel Costs - Summary of Employee Benefits Expenses by Function (Details) - USD ($) $ in Thousands</t>
        </is>
      </c>
      <c r="B1" s="2" t="inlineStr">
        <is>
          <t>12 Months Ended</t>
        </is>
      </c>
    </row>
    <row r="2">
      <c r="B2" s="2" t="inlineStr">
        <is>
          <t>Dec. 31, 2021</t>
        </is>
      </c>
      <c r="C2" s="2" t="inlineStr">
        <is>
          <t>Dec. 31, 2020</t>
        </is>
      </c>
      <c r="D2" s="2" t="inlineStr">
        <is>
          <t>Dec. 31, 2019</t>
        </is>
      </c>
    </row>
    <row r="3">
      <c r="A3" s="3" t="inlineStr">
        <is>
          <t>Employee Benefits Expenses By Function [Line Items]</t>
        </is>
      </c>
    </row>
    <row r="4">
      <c r="A4" s="4" t="inlineStr">
        <is>
          <t>Employee benefits expenses by function</t>
        </is>
      </c>
      <c r="B4" s="6" t="n">
        <v>-161027</v>
      </c>
      <c r="C4" s="6" t="n">
        <v>-79702</v>
      </c>
      <c r="D4" s="6" t="n">
        <v>-40546</v>
      </c>
    </row>
    <row r="5">
      <c r="A5" s="4" t="inlineStr">
        <is>
          <t>Cost of Goods Sold</t>
        </is>
      </c>
    </row>
    <row r="6">
      <c r="A6" s="3" t="inlineStr">
        <is>
          <t>Employee Benefits Expenses By Function [Line Items]</t>
        </is>
      </c>
    </row>
    <row r="7">
      <c r="A7" s="4" t="inlineStr">
        <is>
          <t>Employee benefits expenses by function</t>
        </is>
      </c>
      <c r="B7" s="5" t="n">
        <v>-35959</v>
      </c>
      <c r="C7" s="5" t="n">
        <v>-23133</v>
      </c>
      <c r="D7" s="5" t="n">
        <v>-11382</v>
      </c>
    </row>
    <row r="8">
      <c r="A8" s="4" t="inlineStr">
        <is>
          <t>Research and Development Expenses</t>
        </is>
      </c>
    </row>
    <row r="9">
      <c r="A9" s="3" t="inlineStr">
        <is>
          <t>Employee Benefits Expenses By Function [Line Items]</t>
        </is>
      </c>
    </row>
    <row r="10">
      <c r="A10" s="4" t="inlineStr">
        <is>
          <t>Employee benefits expenses by function</t>
        </is>
      </c>
      <c r="B10" s="5" t="n">
        <v>-10336</v>
      </c>
      <c r="C10" s="5" t="n">
        <v>-4145</v>
      </c>
      <c r="D10" s="5" t="n">
        <v>-2762</v>
      </c>
    </row>
    <row r="11">
      <c r="A11" s="4" t="inlineStr">
        <is>
          <t>Selling, General and Administrative Expenses</t>
        </is>
      </c>
    </row>
    <row r="12">
      <c r="A12" s="3" t="inlineStr">
        <is>
          <t>Employee Benefits Expenses By Function [Line Items]</t>
        </is>
      </c>
    </row>
    <row r="13">
      <c r="A13" s="4" t="inlineStr">
        <is>
          <t>Employee benefits expenses by function</t>
        </is>
      </c>
      <c r="B13" s="6" t="n">
        <v>-114732</v>
      </c>
      <c r="C13" s="6" t="n">
        <v>-52424</v>
      </c>
      <c r="D13" s="6" t="n">
        <v>-26402</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F67"/>
  <sheetViews>
    <sheetView workbookViewId="0">
      <selection activeCell="A1" sqref="A1"/>
    </sheetView>
  </sheetViews>
  <sheetFormatPr baseColWidth="8" defaultRowHeight="15"/>
  <cols>
    <col width="80" customWidth="1" min="1" max="1"/>
    <col width="15" customWidth="1" min="2" max="2"/>
    <col width="13" customWidth="1" min="3" max="3"/>
    <col width="80" customWidth="1" min="4" max="4"/>
    <col width="22" customWidth="1" min="5" max="5"/>
    <col width="37" customWidth="1" min="6" max="6"/>
  </cols>
  <sheetData>
    <row r="1">
      <c r="A1" s="1" t="inlineStr">
        <is>
          <t>Share-based payments - Additional Information (Details)</t>
        </is>
      </c>
      <c r="B1" s="2" t="inlineStr">
        <is>
          <t>1 Months Ended</t>
        </is>
      </c>
      <c r="D1" s="2" t="inlineStr">
        <is>
          <t>12 Months Ended</t>
        </is>
      </c>
    </row>
    <row r="2">
      <c r="B2" s="2" t="inlineStr">
        <is>
          <t>Nov. 30, 2021</t>
        </is>
      </c>
      <c r="C2" s="2" t="inlineStr">
        <is>
          <t>May 31, 2021</t>
        </is>
      </c>
      <c r="D2" s="2" t="inlineStr">
        <is>
          <t>Dec. 31, 2021SEK (kr)shareskr / shares</t>
        </is>
      </c>
      <c r="E2" s="2" t="inlineStr">
        <is>
          <t>Dec. 31, 2020SEK (kr)</t>
        </is>
      </c>
      <c r="F2" s="2" t="inlineStr">
        <is>
          <t>Dec. 31, 2021USD ($)shares$ / shares</t>
        </is>
      </c>
    </row>
    <row r="3">
      <c r="A3" s="3" t="inlineStr">
        <is>
          <t>Disclosure Of Terms And Conditions Of Sharebased Payment Arrangement [Line Items]</t>
        </is>
      </c>
    </row>
    <row r="4">
      <c r="A4" s="4" t="inlineStr">
        <is>
          <t>Exercise term</t>
        </is>
      </c>
      <c r="E4" s="4" t="inlineStr">
        <is>
          <t>10 years</t>
        </is>
      </c>
    </row>
    <row r="5">
      <c r="A5" s="4" t="inlineStr">
        <is>
          <t>Percentage of impact of increasing share price</t>
        </is>
      </c>
      <c r="D5" s="4" t="inlineStr">
        <is>
          <t>10.00%</t>
        </is>
      </c>
      <c r="E5" s="4" t="inlineStr">
        <is>
          <t>10.00%</t>
        </is>
      </c>
    </row>
    <row r="6">
      <c r="A6" s="4" t="inlineStr">
        <is>
          <t>Percentage of impact of decreasing share price</t>
        </is>
      </c>
      <c r="D6" s="4" t="inlineStr">
        <is>
          <t>10.00%</t>
        </is>
      </c>
      <c r="E6" s="4" t="inlineStr">
        <is>
          <t>10.00%</t>
        </is>
      </c>
    </row>
    <row r="7">
      <c r="A7" s="4" t="inlineStr">
        <is>
          <t>Percentage of impact of increasing expected volatility</t>
        </is>
      </c>
      <c r="D7" s="4" t="inlineStr">
        <is>
          <t>2.00%</t>
        </is>
      </c>
      <c r="E7" s="4" t="inlineStr">
        <is>
          <t>2.00%</t>
        </is>
      </c>
    </row>
    <row r="8">
      <c r="A8" s="4" t="inlineStr">
        <is>
          <t>Percentage of impact of decreasing expected volatility</t>
        </is>
      </c>
      <c r="D8" s="4" t="inlineStr">
        <is>
          <t>2.00%</t>
        </is>
      </c>
      <c r="E8" s="4" t="inlineStr">
        <is>
          <t>2.00%</t>
        </is>
      </c>
    </row>
    <row r="9">
      <c r="A9" s="4" t="inlineStr">
        <is>
          <t>Impact of increasing expected term</t>
        </is>
      </c>
      <c r="D9" s="4" t="inlineStr">
        <is>
          <t>6 months</t>
        </is>
      </c>
      <c r="E9" s="4" t="inlineStr">
        <is>
          <t>6 months</t>
        </is>
      </c>
    </row>
    <row r="10">
      <c r="A10" s="4" t="inlineStr">
        <is>
          <t>Impact of decreasing expected term</t>
        </is>
      </c>
      <c r="D10" s="4" t="inlineStr">
        <is>
          <t>6 months</t>
        </is>
      </c>
      <c r="E10" s="4" t="inlineStr">
        <is>
          <t>6 months</t>
        </is>
      </c>
    </row>
    <row r="11">
      <c r="A11" s="4" t="inlineStr">
        <is>
          <t>Grant date fair value, Granted | kr</t>
        </is>
      </c>
      <c r="E11" s="10" t="n">
        <v>115.9</v>
      </c>
    </row>
    <row r="12">
      <c r="A12" s="4" t="inlineStr">
        <is>
          <t>Restricted Stock Units | May 2021</t>
        </is>
      </c>
    </row>
    <row r="13">
      <c r="A13" s="3" t="inlineStr">
        <is>
          <t>Disclosure Of Terms And Conditions Of Sharebased Payment Arrangement [Line Items]</t>
        </is>
      </c>
    </row>
    <row r="14">
      <c r="A14" s="4" t="inlineStr">
        <is>
          <t>Number of warrants, granted</t>
        </is>
      </c>
      <c r="D14" s="5" t="n">
        <v>1257127</v>
      </c>
    </row>
    <row r="15">
      <c r="A15" s="4" t="inlineStr">
        <is>
          <t>Grant date fair value, Granted | $</t>
        </is>
      </c>
      <c r="F15" s="6" t="n">
        <v>17</v>
      </c>
    </row>
    <row r="16">
      <c r="A16" s="4" t="inlineStr">
        <is>
          <t>Restricted Stock Units | November 2021</t>
        </is>
      </c>
    </row>
    <row r="17">
      <c r="A17" s="3" t="inlineStr">
        <is>
          <t>Disclosure Of Terms And Conditions Of Sharebased Payment Arrangement [Line Items]</t>
        </is>
      </c>
    </row>
    <row r="18">
      <c r="A18" s="4" t="inlineStr">
        <is>
          <t>Number of warrants, granted</t>
        </is>
      </c>
      <c r="D18" s="5" t="n">
        <v>575650</v>
      </c>
    </row>
    <row r="19">
      <c r="A19" s="4" t="inlineStr">
        <is>
          <t>Grant date fair value, Granted | $</t>
        </is>
      </c>
      <c r="F19" s="7" t="n">
        <v>9.92</v>
      </c>
    </row>
    <row r="20">
      <c r="A20" s="4" t="inlineStr">
        <is>
          <t>Employee Stock Options</t>
        </is>
      </c>
    </row>
    <row r="21">
      <c r="A21" s="3" t="inlineStr">
        <is>
          <t>Disclosure Of Terms And Conditions Of Sharebased Payment Arrangement [Line Items]</t>
        </is>
      </c>
    </row>
    <row r="22">
      <c r="A22" s="4" t="inlineStr">
        <is>
          <t>Options expired</t>
        </is>
      </c>
      <c r="D22" s="5" t="n">
        <v>0</v>
      </c>
    </row>
    <row r="23">
      <c r="A23" s="4" t="inlineStr">
        <is>
          <t>Awards vesting description</t>
        </is>
      </c>
      <c r="D23" s="4" t="inlineStr">
        <is>
          <t>One-third of the employee stock options vests each anniversary after grant, and the expiration date is five years from the relevant vesting date</t>
        </is>
      </c>
    </row>
    <row r="24">
      <c r="A24" s="4" t="inlineStr">
        <is>
          <t>Expected dividend yield | kr</t>
        </is>
      </c>
      <c r="D24" s="9" t="n">
        <v>0</v>
      </c>
    </row>
    <row r="25">
      <c r="A25" s="4" t="inlineStr">
        <is>
          <t>Percentage of impact of increasing share price</t>
        </is>
      </c>
      <c r="B25" s="4" t="inlineStr">
        <is>
          <t>10.00%</t>
        </is>
      </c>
      <c r="C25" s="4" t="inlineStr">
        <is>
          <t>10.00%</t>
        </is>
      </c>
    </row>
    <row r="26">
      <c r="A26" s="4" t="inlineStr">
        <is>
          <t>Percentage of impact of decreasing share price</t>
        </is>
      </c>
      <c r="B26" s="4" t="inlineStr">
        <is>
          <t>10.00%</t>
        </is>
      </c>
      <c r="C26" s="4" t="inlineStr">
        <is>
          <t>10.00%</t>
        </is>
      </c>
    </row>
    <row r="27">
      <c r="A27" s="4" t="inlineStr">
        <is>
          <t>Percentage of impact of increasing expected volatility</t>
        </is>
      </c>
      <c r="B27" s="4" t="inlineStr">
        <is>
          <t>2.00%</t>
        </is>
      </c>
      <c r="C27" s="4" t="inlineStr">
        <is>
          <t>2.00%</t>
        </is>
      </c>
    </row>
    <row r="28">
      <c r="A28" s="4" t="inlineStr">
        <is>
          <t>Percentage of impact of decreasing expected volatility</t>
        </is>
      </c>
      <c r="B28" s="4" t="inlineStr">
        <is>
          <t>2.00%</t>
        </is>
      </c>
      <c r="C28" s="4" t="inlineStr">
        <is>
          <t>2.00%</t>
        </is>
      </c>
    </row>
    <row r="29">
      <c r="A29" s="4" t="inlineStr">
        <is>
          <t>Impact of increasing expected term</t>
        </is>
      </c>
      <c r="B29" s="4" t="inlineStr">
        <is>
          <t>6 months</t>
        </is>
      </c>
      <c r="C29" s="4" t="inlineStr">
        <is>
          <t>6 months</t>
        </is>
      </c>
    </row>
    <row r="30">
      <c r="A30" s="4" t="inlineStr">
        <is>
          <t>Impact of decreasing expected term</t>
        </is>
      </c>
      <c r="B30" s="4" t="inlineStr">
        <is>
          <t>6 months</t>
        </is>
      </c>
      <c r="C30" s="4" t="inlineStr">
        <is>
          <t>6 months</t>
        </is>
      </c>
    </row>
    <row r="31">
      <c r="A31" s="4" t="inlineStr">
        <is>
          <t>Employee Stock Options | May 2021</t>
        </is>
      </c>
    </row>
    <row r="32">
      <c r="A32" s="3" t="inlineStr">
        <is>
          <t>Disclosure Of Terms And Conditions Of Sharebased Payment Arrangement [Line Items]</t>
        </is>
      </c>
    </row>
    <row r="33">
      <c r="A33" s="4" t="inlineStr">
        <is>
          <t>Number of share options granted</t>
        </is>
      </c>
      <c r="D33" s="5" t="n">
        <v>6867649</v>
      </c>
    </row>
    <row r="34">
      <c r="A34" s="4" t="inlineStr">
        <is>
          <t>Employee stock options</t>
        </is>
      </c>
      <c r="F34" s="5" t="n">
        <v>6823531</v>
      </c>
    </row>
    <row r="35">
      <c r="A35" s="4" t="inlineStr">
        <is>
          <t>Exercise price | $ / shares</t>
        </is>
      </c>
      <c r="F35" s="6" t="n">
        <v>17</v>
      </c>
    </row>
    <row r="36">
      <c r="A36" s="4" t="inlineStr">
        <is>
          <t>Fair value | $</t>
        </is>
      </c>
      <c r="F36" s="6" t="n">
        <v>6240</v>
      </c>
    </row>
    <row r="37">
      <c r="A37" s="4" t="inlineStr">
        <is>
          <t>Employee Stock Options | November 2021</t>
        </is>
      </c>
    </row>
    <row r="38">
      <c r="A38" s="3" t="inlineStr">
        <is>
          <t>Disclosure Of Terms And Conditions Of Sharebased Payment Arrangement [Line Items]</t>
        </is>
      </c>
    </row>
    <row r="39">
      <c r="A39" s="4" t="inlineStr">
        <is>
          <t>Number of share options granted</t>
        </is>
      </c>
      <c r="D39" s="5" t="n">
        <v>134781</v>
      </c>
    </row>
    <row r="40">
      <c r="A40" s="4" t="inlineStr">
        <is>
          <t>Employee stock options</t>
        </is>
      </c>
      <c r="F40" s="5" t="n">
        <v>134781</v>
      </c>
    </row>
    <row r="41">
      <c r="A41" s="4" t="inlineStr">
        <is>
          <t>Exercise price | $ / shares</t>
        </is>
      </c>
      <c r="F41" s="7" t="n">
        <v>9.92</v>
      </c>
    </row>
    <row r="42">
      <c r="A42" s="4" t="inlineStr">
        <is>
          <t>Fair value | $</t>
        </is>
      </c>
      <c r="F42" s="6" t="n">
        <v>3670</v>
      </c>
    </row>
    <row r="43">
      <c r="A43" s="4" t="inlineStr">
        <is>
          <t>Employees | Restricted Stock Units</t>
        </is>
      </c>
    </row>
    <row r="44">
      <c r="A44" s="3" t="inlineStr">
        <is>
          <t>Disclosure Of Terms And Conditions Of Sharebased Payment Arrangement [Line Items]</t>
        </is>
      </c>
    </row>
    <row r="45">
      <c r="A45" s="4" t="inlineStr">
        <is>
          <t>Number of share options granted</t>
        </is>
      </c>
      <c r="D45" s="5" t="n">
        <v>1791602</v>
      </c>
    </row>
    <row r="46">
      <c r="A46" s="4" t="inlineStr">
        <is>
          <t>Exercise term</t>
        </is>
      </c>
      <c r="D46" s="4" t="inlineStr">
        <is>
          <t>three years</t>
        </is>
      </c>
    </row>
    <row r="47">
      <c r="A47" s="4" t="inlineStr">
        <is>
          <t>Employees | Employee Stock Options</t>
        </is>
      </c>
    </row>
    <row r="48">
      <c r="A48" s="3" t="inlineStr">
        <is>
          <t>Disclosure Of Terms And Conditions Of Sharebased Payment Arrangement [Line Items]</t>
        </is>
      </c>
    </row>
    <row r="49">
      <c r="A49" s="4" t="inlineStr">
        <is>
          <t>Number of share options granted</t>
        </is>
      </c>
      <c r="D49" s="5" t="n">
        <v>7002430</v>
      </c>
    </row>
    <row r="50">
      <c r="A50" s="4" t="inlineStr">
        <is>
          <t>Exercise term</t>
        </is>
      </c>
      <c r="D50" s="4" t="inlineStr">
        <is>
          <t>five years after vesting, corresponding to a total term of six, seven and eight years for the respective installment</t>
        </is>
      </c>
    </row>
    <row r="51">
      <c r="A51" s="4" t="inlineStr">
        <is>
          <t>Board of Directors | Restricted Stock Units</t>
        </is>
      </c>
    </row>
    <row r="52">
      <c r="A52" s="3" t="inlineStr">
        <is>
          <t>Disclosure Of Terms And Conditions Of Sharebased Payment Arrangement [Line Items]</t>
        </is>
      </c>
    </row>
    <row r="53">
      <c r="A53" s="4" t="inlineStr">
        <is>
          <t>Number of share options granted</t>
        </is>
      </c>
      <c r="D53" s="5" t="n">
        <v>41175</v>
      </c>
    </row>
    <row r="54">
      <c r="A54" s="4" t="inlineStr">
        <is>
          <t>Exercise term</t>
        </is>
      </c>
      <c r="D54" s="4" t="inlineStr">
        <is>
          <t>one year</t>
        </is>
      </c>
    </row>
    <row r="55">
      <c r="A55" s="4" t="inlineStr">
        <is>
          <t>Board of Directors | Employee Stock Options</t>
        </is>
      </c>
    </row>
    <row r="56">
      <c r="A56" s="3" t="inlineStr">
        <is>
          <t>Disclosure Of Terms And Conditions Of Sharebased Payment Arrangement [Line Items]</t>
        </is>
      </c>
    </row>
    <row r="57">
      <c r="A57" s="4" t="inlineStr">
        <is>
          <t>Number of share options granted</t>
        </is>
      </c>
      <c r="D57" s="5" t="n">
        <v>5750002</v>
      </c>
    </row>
    <row r="58">
      <c r="A58" s="4" t="inlineStr">
        <is>
          <t>Exercise term</t>
        </is>
      </c>
      <c r="D58" s="4" t="inlineStr">
        <is>
          <t>five years after vesting, corresponding to a total term of six, seven and eight years for the respective installment</t>
        </is>
      </c>
    </row>
    <row r="59">
      <c r="A59" s="4" t="inlineStr">
        <is>
          <t>LTI 2021</t>
        </is>
      </c>
    </row>
    <row r="60">
      <c r="A60" s="3" t="inlineStr">
        <is>
          <t>Disclosure Of Terms And Conditions Of Sharebased Payment Arrangement [Line Items]</t>
        </is>
      </c>
    </row>
    <row r="61">
      <c r="A61" s="4" t="inlineStr">
        <is>
          <t>Par value per share | kr / shares</t>
        </is>
      </c>
      <c r="D61" s="11" t="n">
        <v>0.0015</v>
      </c>
    </row>
    <row r="62">
      <c r="A62" s="4" t="inlineStr">
        <is>
          <t>LTI 2021 | Top of Range</t>
        </is>
      </c>
    </row>
    <row r="63">
      <c r="A63" s="3" t="inlineStr">
        <is>
          <t>Disclosure Of Terms And Conditions Of Sharebased Payment Arrangement [Line Items]</t>
        </is>
      </c>
    </row>
    <row r="64">
      <c r="A64" s="4" t="inlineStr">
        <is>
          <t>Par value per share | kr / shares</t>
        </is>
      </c>
      <c r="D64" s="11" t="n">
        <v>0.0015</v>
      </c>
    </row>
    <row r="65">
      <c r="A65" s="4" t="inlineStr">
        <is>
          <t>Number of share options granted</t>
        </is>
      </c>
      <c r="D65" s="5" t="n">
        <v>69496515</v>
      </c>
    </row>
    <row r="66">
      <c r="A66" s="4" t="inlineStr">
        <is>
          <t>Number of warrants, granted</t>
        </is>
      </c>
      <c r="D66" s="5" t="n">
        <v>69496515</v>
      </c>
    </row>
    <row r="67">
      <c r="A67" s="4" t="inlineStr">
        <is>
          <t>Share capital</t>
        </is>
      </c>
      <c r="F67" s="12" t="n">
        <v>102957.8</v>
      </c>
    </row>
  </sheetData>
  <mergeCells count="3">
    <mergeCell ref="A1:A2"/>
    <mergeCell ref="B1:C1"/>
    <mergeCell ref="D1:E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7" customWidth="1" min="2" max="2"/>
    <col width="22" customWidth="1" min="3" max="3"/>
  </cols>
  <sheetData>
    <row r="1">
      <c r="A1" s="1" t="inlineStr">
        <is>
          <t>Share-based payments - Summary of RSUs (Details)</t>
        </is>
      </c>
      <c r="B1" s="2" t="inlineStr">
        <is>
          <t>12 Months Ended</t>
        </is>
      </c>
    </row>
    <row r="2">
      <c r="B2" s="2" t="inlineStr">
        <is>
          <t>Dec. 31, 2021USD ($)shares</t>
        </is>
      </c>
      <c r="C2" s="2" t="inlineStr">
        <is>
          <t>Dec. 31, 2020SEK (kr)</t>
        </is>
      </c>
    </row>
    <row r="3">
      <c r="A3" s="3" t="inlineStr">
        <is>
          <t>Disclosure Of Terms And Conditions Of Sharebased Payment Arrangement [Line Items]</t>
        </is>
      </c>
    </row>
    <row r="4">
      <c r="A4" s="4" t="inlineStr">
        <is>
          <t>Grant date fair value, Granted | kr</t>
        </is>
      </c>
      <c r="C4" s="10" t="n">
        <v>115.9</v>
      </c>
    </row>
    <row r="5">
      <c r="A5" s="4" t="inlineStr">
        <is>
          <t>Restricted Stock Units</t>
        </is>
      </c>
    </row>
    <row r="6">
      <c r="A6" s="3" t="inlineStr">
        <is>
          <t>Disclosure Of Terms And Conditions Of Sharebased Payment Arrangement [Line Items]</t>
        </is>
      </c>
    </row>
    <row r="7">
      <c r="A7" s="4" t="inlineStr">
        <is>
          <t>Number of instruments, Forfeited</t>
        </is>
      </c>
      <c r="B7" s="5" t="n">
        <v>-131770</v>
      </c>
    </row>
    <row r="8">
      <c r="A8" s="4" t="inlineStr">
        <is>
          <t>Number of instruments, Ending balance</t>
        </is>
      </c>
      <c r="B8" s="5" t="n">
        <v>1701007</v>
      </c>
    </row>
    <row r="9">
      <c r="A9" s="4" t="inlineStr">
        <is>
          <t>Restricted Stock Units | Granted May</t>
        </is>
      </c>
    </row>
    <row r="10">
      <c r="A10" s="3" t="inlineStr">
        <is>
          <t>Disclosure Of Terms And Conditions Of Sharebased Payment Arrangement [Line Items]</t>
        </is>
      </c>
    </row>
    <row r="11">
      <c r="A11" s="4" t="inlineStr">
        <is>
          <t>Grant date fair value, Granted | $</t>
        </is>
      </c>
      <c r="B11" s="6" t="n">
        <v>17</v>
      </c>
    </row>
    <row r="12">
      <c r="A12" s="4" t="inlineStr">
        <is>
          <t>Number of warrants, granted</t>
        </is>
      </c>
      <c r="B12" s="5" t="n">
        <v>1257127</v>
      </c>
    </row>
    <row r="13">
      <c r="A13" s="4" t="inlineStr">
        <is>
          <t>Restricted Stock Units | Granted November</t>
        </is>
      </c>
    </row>
    <row r="14">
      <c r="A14" s="3" t="inlineStr">
        <is>
          <t>Disclosure Of Terms And Conditions Of Sharebased Payment Arrangement [Line Items]</t>
        </is>
      </c>
    </row>
    <row r="15">
      <c r="A15" s="4" t="inlineStr">
        <is>
          <t>Grant date fair value, Granted | $</t>
        </is>
      </c>
      <c r="B15" s="7" t="n">
        <v>9.92</v>
      </c>
    </row>
    <row r="16">
      <c r="A16" s="4" t="inlineStr">
        <is>
          <t>Number of warrants, granted</t>
        </is>
      </c>
      <c r="B16" s="5" t="n">
        <v>575650</v>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30" customWidth="1" min="2" max="2"/>
  </cols>
  <sheetData>
    <row r="1">
      <c r="A1" s="1" t="inlineStr">
        <is>
          <t>Share-based payments - Summary of Employee Stock Options Granted (Details) - Employee Stock Options</t>
        </is>
      </c>
      <c r="B1" s="2" t="inlineStr">
        <is>
          <t>12 Months Ended</t>
        </is>
      </c>
    </row>
    <row r="2">
      <c r="B2" s="2" t="inlineStr">
        <is>
          <t>Dec. 31, 2021shares$ / shares</t>
        </is>
      </c>
    </row>
    <row r="3">
      <c r="A3" s="3" t="inlineStr">
        <is>
          <t>Disclosure Of Terms And Conditions Of Sharebased Payment Arrangement [Line Items]</t>
        </is>
      </c>
    </row>
    <row r="4">
      <c r="A4" s="4" t="inlineStr">
        <is>
          <t>Weighted average exercise price, Forfeited | $ / shares</t>
        </is>
      </c>
      <c r="B4" s="6" t="n">
        <v>17</v>
      </c>
    </row>
    <row r="5">
      <c r="A5" s="4" t="inlineStr">
        <is>
          <t>Weighted average exercise price, Ending balance | $ / shares</t>
        </is>
      </c>
      <c r="B5" s="7" t="n">
        <v>16.86</v>
      </c>
    </row>
    <row r="6">
      <c r="A6" s="4" t="inlineStr">
        <is>
          <t>Number of employee stock options, Forfeited | shares</t>
        </is>
      </c>
      <c r="B6" s="5" t="n">
        <v>-44118</v>
      </c>
    </row>
    <row r="7">
      <c r="A7" s="4" t="inlineStr">
        <is>
          <t>Number of employee stock options, Ending balance | shares</t>
        </is>
      </c>
      <c r="B7" s="5" t="n">
        <v>6958312</v>
      </c>
    </row>
    <row r="8">
      <c r="A8" s="4" t="inlineStr">
        <is>
          <t>Granted May</t>
        </is>
      </c>
    </row>
    <row r="9">
      <c r="A9" s="3" t="inlineStr">
        <is>
          <t>Disclosure Of Terms And Conditions Of Sharebased Payment Arrangement [Line Items]</t>
        </is>
      </c>
    </row>
    <row r="10">
      <c r="A10" s="4" t="inlineStr">
        <is>
          <t>Weighted average exercise price, Granted | $ / shares</t>
        </is>
      </c>
      <c r="B10" s="6" t="n">
        <v>17</v>
      </c>
    </row>
    <row r="11">
      <c r="A11" s="4" t="inlineStr">
        <is>
          <t>Number of share options granted | shares</t>
        </is>
      </c>
      <c r="B11" s="5" t="n">
        <v>6867649</v>
      </c>
    </row>
    <row r="12">
      <c r="A12" s="4" t="inlineStr">
        <is>
          <t>Granted November</t>
        </is>
      </c>
    </row>
    <row r="13">
      <c r="A13" s="3" t="inlineStr">
        <is>
          <t>Disclosure Of Terms And Conditions Of Sharebased Payment Arrangement [Line Items]</t>
        </is>
      </c>
    </row>
    <row r="14">
      <c r="A14" s="4" t="inlineStr">
        <is>
          <t>Weighted average exercise price, Granted | $ / shares</t>
        </is>
      </c>
      <c r="B14" s="7" t="n">
        <v>9.92</v>
      </c>
    </row>
    <row r="15">
      <c r="A15" s="4" t="inlineStr">
        <is>
          <t>Number of share options granted | shares</t>
        </is>
      </c>
      <c r="B15" s="5" t="n">
        <v>134781</v>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26" customWidth="1" min="2" max="2"/>
  </cols>
  <sheetData>
    <row r="1">
      <c r="A1" s="1" t="inlineStr">
        <is>
          <t>Share-based payments - Summary of Employee Stock Options (Details) - Employee Stock Options</t>
        </is>
      </c>
      <c r="B1" s="2" t="inlineStr">
        <is>
          <t>12 Months Ended</t>
        </is>
      </c>
    </row>
    <row r="2">
      <c r="B2" s="2" t="inlineStr">
        <is>
          <t>Dec. 31, 2021yr$ / shares</t>
        </is>
      </c>
    </row>
    <row r="3">
      <c r="A3" s="4" t="inlineStr">
        <is>
          <t>May 2021</t>
        </is>
      </c>
    </row>
    <row r="4">
      <c r="A4" s="3" t="inlineStr">
        <is>
          <t>Disclosure Of Terms And Conditions Of Sharebased Payment Arrangement [Line Items]</t>
        </is>
      </c>
    </row>
    <row r="5">
      <c r="A5" s="4" t="inlineStr">
        <is>
          <t>Exercise price ($) | $ / shares</t>
        </is>
      </c>
      <c r="B5" s="6" t="n">
        <v>17</v>
      </c>
    </row>
    <row r="6">
      <c r="A6" s="4" t="inlineStr">
        <is>
          <t>Share price at grant date | $ / shares</t>
        </is>
      </c>
      <c r="B6" s="6" t="n">
        <v>17</v>
      </c>
    </row>
    <row r="7">
      <c r="A7" s="4" t="inlineStr">
        <is>
          <t>Expected price volatility of the Company's shares (%)</t>
        </is>
      </c>
      <c r="B7" s="4" t="inlineStr">
        <is>
          <t>33.00%</t>
        </is>
      </c>
    </row>
    <row r="8">
      <c r="A8" s="4" t="inlineStr">
        <is>
          <t>May 2021 | Bottom of Range</t>
        </is>
      </c>
    </row>
    <row r="9">
      <c r="A9" s="3" t="inlineStr">
        <is>
          <t>Disclosure Of Terms And Conditions Of Sharebased Payment Arrangement [Line Items]</t>
        </is>
      </c>
    </row>
    <row r="10">
      <c r="A10" s="4" t="inlineStr">
        <is>
          <t>Expected term (years) | yr</t>
        </is>
      </c>
      <c r="B10" s="5" t="n">
        <v>6</v>
      </c>
    </row>
    <row r="11">
      <c r="A11" s="4" t="inlineStr">
        <is>
          <t>Risk-free interest rate (%)</t>
        </is>
      </c>
      <c r="B11" s="4" t="inlineStr">
        <is>
          <t>1.09%</t>
        </is>
      </c>
    </row>
    <row r="12">
      <c r="A12" s="4" t="inlineStr">
        <is>
          <t>May 2021 | Top of Range</t>
        </is>
      </c>
    </row>
    <row r="13">
      <c r="A13" s="3" t="inlineStr">
        <is>
          <t>Disclosure Of Terms And Conditions Of Sharebased Payment Arrangement [Line Items]</t>
        </is>
      </c>
    </row>
    <row r="14">
      <c r="A14" s="4" t="inlineStr">
        <is>
          <t>Expected term (years) | yr</t>
        </is>
      </c>
      <c r="B14" s="5" t="n">
        <v>8</v>
      </c>
    </row>
    <row r="15">
      <c r="A15" s="4" t="inlineStr">
        <is>
          <t>Risk-free interest rate (%)</t>
        </is>
      </c>
      <c r="B15" s="4" t="inlineStr">
        <is>
          <t>1.44%</t>
        </is>
      </c>
    </row>
    <row r="16">
      <c r="A16" s="4" t="inlineStr">
        <is>
          <t>November 2021</t>
        </is>
      </c>
    </row>
    <row r="17">
      <c r="A17" s="3" t="inlineStr">
        <is>
          <t>Disclosure Of Terms And Conditions Of Sharebased Payment Arrangement [Line Items]</t>
        </is>
      </c>
    </row>
    <row r="18">
      <c r="A18" s="4" t="inlineStr">
        <is>
          <t>Exercise price ($) | $ / shares</t>
        </is>
      </c>
      <c r="B18" s="7" t="n">
        <v>9.92</v>
      </c>
    </row>
    <row r="19">
      <c r="A19" s="4" t="inlineStr">
        <is>
          <t>Share price at grant date | $ / shares</t>
        </is>
      </c>
      <c r="B19" s="7" t="n">
        <v>9.92</v>
      </c>
    </row>
    <row r="20">
      <c r="A20" s="4" t="inlineStr">
        <is>
          <t>Expected price volatility of the Company's shares (%)</t>
        </is>
      </c>
      <c r="B20" s="4" t="inlineStr">
        <is>
          <t>33.00%</t>
        </is>
      </c>
    </row>
    <row r="21">
      <c r="A21" s="4" t="inlineStr">
        <is>
          <t>November 2021 | Bottom of Range</t>
        </is>
      </c>
    </row>
    <row r="22">
      <c r="A22" s="3" t="inlineStr">
        <is>
          <t>Disclosure Of Terms And Conditions Of Sharebased Payment Arrangement [Line Items]</t>
        </is>
      </c>
    </row>
    <row r="23">
      <c r="A23" s="4" t="inlineStr">
        <is>
          <t>Expected term (years) | yr</t>
        </is>
      </c>
      <c r="B23" s="5" t="n">
        <v>6</v>
      </c>
    </row>
    <row r="24">
      <c r="A24" s="4" t="inlineStr">
        <is>
          <t>Risk-free interest rate (%)</t>
        </is>
      </c>
      <c r="B24" s="4" t="inlineStr">
        <is>
          <t>1.34%</t>
        </is>
      </c>
    </row>
    <row r="25">
      <c r="A25" s="4" t="inlineStr">
        <is>
          <t>November 2021 | Top of Range</t>
        </is>
      </c>
    </row>
    <row r="26">
      <c r="A26" s="3" t="inlineStr">
        <is>
          <t>Disclosure Of Terms And Conditions Of Sharebased Payment Arrangement [Line Items]</t>
        </is>
      </c>
    </row>
    <row r="27">
      <c r="A27" s="4" t="inlineStr">
        <is>
          <t>Expected term (years) | yr</t>
        </is>
      </c>
      <c r="B27" s="5" t="n">
        <v>8</v>
      </c>
    </row>
    <row r="28">
      <c r="A28" s="4" t="inlineStr">
        <is>
          <t>Risk-free interest rate (%)</t>
        </is>
      </c>
      <c r="B28" s="4" t="inlineStr">
        <is>
          <t>1.48%</t>
        </is>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5" customWidth="1" min="2" max="2"/>
    <col width="13" customWidth="1" min="3" max="3"/>
    <col width="16" customWidth="1" min="4" max="4"/>
  </cols>
  <sheetData>
    <row r="1">
      <c r="A1" s="1" t="inlineStr">
        <is>
          <t>Share-based payments - Summary of Changes on Fair Value Per Employee Stock Option Granted (Details) - kr / shares</t>
        </is>
      </c>
      <c r="B1" s="2" t="inlineStr">
        <is>
          <t>1 Months Ended</t>
        </is>
      </c>
      <c r="D1" s="2" t="inlineStr">
        <is>
          <t>12 Months Ended</t>
        </is>
      </c>
    </row>
    <row r="2">
      <c r="B2" s="2" t="inlineStr">
        <is>
          <t>Nov. 30, 2021</t>
        </is>
      </c>
      <c r="C2" s="2" t="inlineStr">
        <is>
          <t>May 31, 2021</t>
        </is>
      </c>
      <c r="D2" s="2" t="inlineStr">
        <is>
          <t>Dec. 31, 2020</t>
        </is>
      </c>
    </row>
    <row r="3">
      <c r="A3" s="3" t="inlineStr">
        <is>
          <t>Disclosure Of Terms And Conditions Of Sharebased Payment Arrangement [Line Items]</t>
        </is>
      </c>
    </row>
    <row r="4">
      <c r="A4" s="4" t="inlineStr">
        <is>
          <t>Share price decrease 10%</t>
        </is>
      </c>
      <c r="D4" s="13" t="n">
        <v>-51.4</v>
      </c>
    </row>
    <row r="5">
      <c r="A5" s="4" t="inlineStr">
        <is>
          <t>Share price increase 10%</t>
        </is>
      </c>
      <c r="D5" s="12" t="n">
        <v>66.90000000000001</v>
      </c>
    </row>
    <row r="6">
      <c r="A6" s="4" t="inlineStr">
        <is>
          <t>Volatility decrease 2%</t>
        </is>
      </c>
      <c r="D6" s="12" t="n">
        <v>-7.7</v>
      </c>
    </row>
    <row r="7">
      <c r="A7" s="4" t="inlineStr">
        <is>
          <t>Volatility increase 2%</t>
        </is>
      </c>
      <c r="D7" s="12" t="n">
        <v>7.7</v>
      </c>
    </row>
    <row r="8">
      <c r="A8" s="4" t="inlineStr">
        <is>
          <t>Expected life decrease 6 months</t>
        </is>
      </c>
      <c r="D8" s="12" t="n">
        <v>-43.6</v>
      </c>
    </row>
    <row r="9">
      <c r="A9" s="4" t="inlineStr">
        <is>
          <t>Expected life increase 6 months</t>
        </is>
      </c>
      <c r="D9" s="9" t="n">
        <v>31</v>
      </c>
    </row>
    <row r="10">
      <c r="A10" s="4" t="inlineStr">
        <is>
          <t>Employee Stock Options</t>
        </is>
      </c>
    </row>
    <row r="11">
      <c r="A11" s="3" t="inlineStr">
        <is>
          <t>Disclosure Of Terms And Conditions Of Sharebased Payment Arrangement [Line Items]</t>
        </is>
      </c>
    </row>
    <row r="12">
      <c r="A12" s="4" t="inlineStr">
        <is>
          <t>Share price decrease 10%</t>
        </is>
      </c>
      <c r="B12" s="13" t="n">
        <v>-0.68</v>
      </c>
      <c r="C12" s="13" t="n">
        <v>-1.16</v>
      </c>
    </row>
    <row r="13">
      <c r="A13" s="4" t="inlineStr">
        <is>
          <t>Share price increase 10%</t>
        </is>
      </c>
      <c r="B13" s="12" t="n">
        <v>0.73</v>
      </c>
      <c r="C13" s="12" t="n">
        <v>1.23</v>
      </c>
    </row>
    <row r="14">
      <c r="A14" s="4" t="inlineStr">
        <is>
          <t>Volatility decrease 2%</t>
        </is>
      </c>
      <c r="B14" s="12" t="n">
        <v>-0.18</v>
      </c>
      <c r="C14" s="12" t="n">
        <v>-0.31</v>
      </c>
    </row>
    <row r="15">
      <c r="A15" s="4" t="inlineStr">
        <is>
          <t>Volatility increase 2%</t>
        </is>
      </c>
      <c r="B15" s="12" t="n">
        <v>0.18</v>
      </c>
      <c r="C15" s="12" t="n">
        <v>0.31</v>
      </c>
    </row>
    <row r="16">
      <c r="A16" s="4" t="inlineStr">
        <is>
          <t>Expected life decrease 6 months</t>
        </is>
      </c>
      <c r="B16" s="12" t="n">
        <v>-0.14</v>
      </c>
      <c r="C16" s="12" t="n">
        <v>-0.26</v>
      </c>
    </row>
    <row r="17">
      <c r="A17" s="4" t="inlineStr">
        <is>
          <t>Expected life increase 6 months</t>
        </is>
      </c>
      <c r="B17" s="13" t="n">
        <v>0.14</v>
      </c>
      <c r="C17" s="13" t="n">
        <v>0.26</v>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3" customWidth="1" min="3" max="3"/>
    <col width="16" customWidth="1" min="4" max="4"/>
    <col width="14" customWidth="1" min="5" max="5"/>
  </cols>
  <sheetData>
    <row r="1">
      <c r="A1" s="1" t="inlineStr">
        <is>
          <t>Share-based payments - Summary of Changes on Fair Value Per Employee Stock Option Granted (Parenthetical) (Details)</t>
        </is>
      </c>
      <c r="B1" s="2" t="inlineStr">
        <is>
          <t>1 Months Ended</t>
        </is>
      </c>
      <c r="D1" s="2" t="inlineStr">
        <is>
          <t>12 Months Ended</t>
        </is>
      </c>
    </row>
    <row r="2">
      <c r="B2" s="2" t="inlineStr">
        <is>
          <t>Nov. 30, 2021</t>
        </is>
      </c>
      <c r="C2" s="2" t="inlineStr">
        <is>
          <t>May 31, 2021</t>
        </is>
      </c>
      <c r="D2" s="2" t="inlineStr">
        <is>
          <t>Dec. 31, 2021</t>
        </is>
      </c>
      <c r="E2" s="2" t="inlineStr">
        <is>
          <t>Dec. 31, 2020</t>
        </is>
      </c>
    </row>
    <row r="3">
      <c r="A3" s="3" t="inlineStr">
        <is>
          <t>Disclosure Of Terms And Conditions Of Sharebased Payment Arrangement [Line Items]</t>
        </is>
      </c>
    </row>
    <row r="4">
      <c r="A4" s="4" t="inlineStr">
        <is>
          <t>Percentage of impact of increasing share price</t>
        </is>
      </c>
      <c r="D4" s="4" t="inlineStr">
        <is>
          <t>10.00%</t>
        </is>
      </c>
      <c r="E4" s="4" t="inlineStr">
        <is>
          <t>10.00%</t>
        </is>
      </c>
    </row>
    <row r="5">
      <c r="A5" s="4" t="inlineStr">
        <is>
          <t>Percentage of impact of decreasing share price</t>
        </is>
      </c>
      <c r="D5" s="4" t="inlineStr">
        <is>
          <t>10.00%</t>
        </is>
      </c>
      <c r="E5" s="4" t="inlineStr">
        <is>
          <t>10.00%</t>
        </is>
      </c>
    </row>
    <row r="6">
      <c r="A6" s="4" t="inlineStr">
        <is>
          <t>Percentage of impact of increasing expected volatility</t>
        </is>
      </c>
      <c r="D6" s="4" t="inlineStr">
        <is>
          <t>2.00%</t>
        </is>
      </c>
      <c r="E6" s="4" t="inlineStr">
        <is>
          <t>2.00%</t>
        </is>
      </c>
    </row>
    <row r="7">
      <c r="A7" s="4" t="inlineStr">
        <is>
          <t>Percentage of impact of decreasing expected volatility</t>
        </is>
      </c>
      <c r="D7" s="4" t="inlineStr">
        <is>
          <t>2.00%</t>
        </is>
      </c>
      <c r="E7" s="4" t="inlineStr">
        <is>
          <t>2.00%</t>
        </is>
      </c>
    </row>
    <row r="8">
      <c r="A8" s="4" t="inlineStr">
        <is>
          <t>Impact of increasing expected term</t>
        </is>
      </c>
      <c r="D8" s="4" t="inlineStr">
        <is>
          <t>6 months</t>
        </is>
      </c>
      <c r="E8" s="4" t="inlineStr">
        <is>
          <t>6 months</t>
        </is>
      </c>
    </row>
    <row r="9">
      <c r="A9" s="4" t="inlineStr">
        <is>
          <t>Impact of decreasing expected term</t>
        </is>
      </c>
      <c r="D9" s="4" t="inlineStr">
        <is>
          <t>6 months</t>
        </is>
      </c>
      <c r="E9" s="4" t="inlineStr">
        <is>
          <t>6 months</t>
        </is>
      </c>
    </row>
    <row r="10">
      <c r="A10" s="4" t="inlineStr">
        <is>
          <t>Employee Stock Options</t>
        </is>
      </c>
    </row>
    <row r="11">
      <c r="A11" s="3" t="inlineStr">
        <is>
          <t>Disclosure Of Terms And Conditions Of Sharebased Payment Arrangement [Line Items]</t>
        </is>
      </c>
    </row>
    <row r="12">
      <c r="A12" s="4" t="inlineStr">
        <is>
          <t>Percentage of impact of increasing share price</t>
        </is>
      </c>
      <c r="B12" s="4" t="inlineStr">
        <is>
          <t>10.00%</t>
        </is>
      </c>
      <c r="C12" s="4" t="inlineStr">
        <is>
          <t>10.00%</t>
        </is>
      </c>
    </row>
    <row r="13">
      <c r="A13" s="4" t="inlineStr">
        <is>
          <t>Percentage of impact of decreasing share price</t>
        </is>
      </c>
      <c r="B13" s="4" t="inlineStr">
        <is>
          <t>10.00%</t>
        </is>
      </c>
      <c r="C13" s="4" t="inlineStr">
        <is>
          <t>10.00%</t>
        </is>
      </c>
    </row>
    <row r="14">
      <c r="A14" s="4" t="inlineStr">
        <is>
          <t>Percentage of impact of increasing expected volatility</t>
        </is>
      </c>
      <c r="B14" s="4" t="inlineStr">
        <is>
          <t>2.00%</t>
        </is>
      </c>
      <c r="C14" s="4" t="inlineStr">
        <is>
          <t>2.00%</t>
        </is>
      </c>
    </row>
    <row r="15">
      <c r="A15" s="4" t="inlineStr">
        <is>
          <t>Percentage of impact of decreasing expected volatility</t>
        </is>
      </c>
      <c r="B15" s="4" t="inlineStr">
        <is>
          <t>2.00%</t>
        </is>
      </c>
      <c r="C15" s="4" t="inlineStr">
        <is>
          <t>2.00%</t>
        </is>
      </c>
    </row>
    <row r="16">
      <c r="A16" s="4" t="inlineStr">
        <is>
          <t>Impact of increasing expected term</t>
        </is>
      </c>
      <c r="B16" s="4" t="inlineStr">
        <is>
          <t>6 months</t>
        </is>
      </c>
      <c r="C16" s="4" t="inlineStr">
        <is>
          <t>6 months</t>
        </is>
      </c>
    </row>
    <row r="17">
      <c r="A17" s="4" t="inlineStr">
        <is>
          <t>Impact of decreasing expected term</t>
        </is>
      </c>
      <c r="B17" s="4" t="inlineStr">
        <is>
          <t>6 months</t>
        </is>
      </c>
      <c r="C17" s="4" t="inlineStr">
        <is>
          <t>6 months</t>
        </is>
      </c>
    </row>
  </sheetData>
  <mergeCells count="3">
    <mergeCell ref="A1:A2"/>
    <mergeCell ref="B1:C1"/>
    <mergeCell ref="D1:E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Share-based payments - Summary of Warrants Granted (Details) - Warrants</t>
        </is>
      </c>
      <c r="B1" s="2" t="inlineStr">
        <is>
          <t>12 Months Ended</t>
        </is>
      </c>
    </row>
    <row r="2">
      <c r="B2" s="2" t="inlineStr">
        <is>
          <t>Dec. 31, 2021shareskr / shares</t>
        </is>
      </c>
      <c r="C2" s="2" t="inlineStr">
        <is>
          <t>Dec. 31, 2020shareskr / shares</t>
        </is>
      </c>
    </row>
    <row r="3">
      <c r="A3" s="3" t="inlineStr">
        <is>
          <t>Disclosure Of Terms And Conditions Of Sharebased Payment Arrangement [Line Items]</t>
        </is>
      </c>
    </row>
    <row r="4">
      <c r="A4" s="4" t="inlineStr">
        <is>
          <t>Average exercise price per share, Beginning balance | kr / shares</t>
        </is>
      </c>
      <c r="B4" s="13" t="n">
        <v>8.16</v>
      </c>
      <c r="C4" s="13" t="n">
        <v>5.65</v>
      </c>
    </row>
    <row r="5">
      <c r="A5" s="4" t="inlineStr">
        <is>
          <t>Average exercise price per share, Granted during the year | kr / shares</t>
        </is>
      </c>
      <c r="C5" s="12" t="n">
        <v>39.77</v>
      </c>
    </row>
    <row r="6">
      <c r="A6" s="4" t="inlineStr">
        <is>
          <t>Average exercise price per share, Redeemed during the year | kr / shares</t>
        </is>
      </c>
      <c r="C6" s="12" t="n">
        <v>5.27</v>
      </c>
    </row>
    <row r="7">
      <c r="A7" s="4" t="inlineStr">
        <is>
          <t>Average exercise price per share Exercised during the period | kr / shares</t>
        </is>
      </c>
      <c r="B7" s="12" t="n">
        <v>8.16</v>
      </c>
    </row>
    <row r="8">
      <c r="A8" s="4" t="inlineStr">
        <is>
          <t>Average exercise price per share, Forfeited during the period | kr / shares</t>
        </is>
      </c>
      <c r="B8" s="13" t="n">
        <v>7.68</v>
      </c>
    </row>
    <row r="9">
      <c r="A9" s="4" t="inlineStr">
        <is>
          <t>Average exercise price per share, Ending balance | kr / shares</t>
        </is>
      </c>
      <c r="C9" s="13" t="n">
        <v>8.16</v>
      </c>
    </row>
    <row r="10">
      <c r="A10" s="4" t="inlineStr">
        <is>
          <t>Number of instruments, Beginning balance | shares</t>
        </is>
      </c>
      <c r="B10" s="5" t="n">
        <v>1476197</v>
      </c>
      <c r="C10" s="5" t="n">
        <v>1492864</v>
      </c>
    </row>
    <row r="11">
      <c r="A11" s="4" t="inlineStr">
        <is>
          <t>Number of warrants, granted | shares</t>
        </is>
      </c>
      <c r="C11" s="5" t="n">
        <v>107000</v>
      </c>
    </row>
    <row r="12">
      <c r="A12" s="4" t="inlineStr">
        <is>
          <t>Number of warrants, Redeemed during the year | shares</t>
        </is>
      </c>
      <c r="C12" s="5" t="n">
        <v>-123667</v>
      </c>
    </row>
    <row r="13">
      <c r="A13" s="4" t="inlineStr">
        <is>
          <t>Number of warrants, Exercised during the period | shares</t>
        </is>
      </c>
      <c r="B13" s="5" t="n">
        <v>-1456197</v>
      </c>
    </row>
    <row r="14">
      <c r="A14" s="4" t="inlineStr">
        <is>
          <t>Number of warrants, Forfeited during the period | shares</t>
        </is>
      </c>
      <c r="B14" s="5" t="n">
        <v>-20000</v>
      </c>
    </row>
    <row r="15">
      <c r="A15" s="4" t="inlineStr">
        <is>
          <t>Number of instruments, Ending balance | shares</t>
        </is>
      </c>
      <c r="C15" s="5" t="n">
        <v>1476197</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4-06T12:10:55Z</dcterms:created>
  <dcterms:modified xmlns:dcterms="http://purl.org/dc/terms/" xmlns:xsi="http://www.w3.org/2001/XMLSchema-instance" xsi:type="dcterms:W3CDTF">2022-04-06T12:10:55Z</dcterms:modified>
</cp:coreProperties>
</file>